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_ Deconsolidation" sheetId="10" state="visible" r:id="rId10"/>
    <sheet xmlns:r="http://schemas.openxmlformats.org/officeDocument/2006/relationships" name="Cash and Cash Equivalents" sheetId="11" state="visible" r:id="rId11"/>
    <sheet xmlns:r="http://schemas.openxmlformats.org/officeDocument/2006/relationships" name="Accounts Receivable, Net" sheetId="12" state="visible" r:id="rId12"/>
    <sheet xmlns:r="http://schemas.openxmlformats.org/officeDocument/2006/relationships" name="Prepaid Expenses and Other Curr" sheetId="13" state="visible" r:id="rId13"/>
    <sheet xmlns:r="http://schemas.openxmlformats.org/officeDocument/2006/relationships" name="Vessels, Net" sheetId="14" state="visible" r:id="rId14"/>
    <sheet xmlns:r="http://schemas.openxmlformats.org/officeDocument/2006/relationships" name="Intangible Assets" sheetId="15" state="visible" r:id="rId15"/>
    <sheet xmlns:r="http://schemas.openxmlformats.org/officeDocument/2006/relationships" name="Accounts Payable" sheetId="16" state="visible" r:id="rId16"/>
    <sheet xmlns:r="http://schemas.openxmlformats.org/officeDocument/2006/relationships" name="Accrued Expenses" sheetId="17" state="visible" r:id="rId17"/>
    <sheet xmlns:r="http://schemas.openxmlformats.org/officeDocument/2006/relationships" name="Borrowings" sheetId="18" state="visible" r:id="rId18"/>
    <sheet xmlns:r="http://schemas.openxmlformats.org/officeDocument/2006/relationships" name="Fair Value of Financial Instrum" sheetId="19" state="visible" r:id="rId19"/>
    <sheet xmlns:r="http://schemas.openxmlformats.org/officeDocument/2006/relationships" name="Issuance of Units" sheetId="20" state="visible" r:id="rId20"/>
    <sheet xmlns:r="http://schemas.openxmlformats.org/officeDocument/2006/relationships" name="Segment Inform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Future Minimum Contractual Reve" sheetId="24" state="visible" r:id="rId24"/>
    <sheet xmlns:r="http://schemas.openxmlformats.org/officeDocument/2006/relationships" name="Transactions with Related Parti" sheetId="25" state="visible" r:id="rId25"/>
    <sheet xmlns:r="http://schemas.openxmlformats.org/officeDocument/2006/relationships" name="Notes Receivable" sheetId="26" state="visible" r:id="rId26"/>
    <sheet xmlns:r="http://schemas.openxmlformats.org/officeDocument/2006/relationships" name="Investment In Affiliates" sheetId="27" state="visible" r:id="rId27"/>
    <sheet xmlns:r="http://schemas.openxmlformats.org/officeDocument/2006/relationships" name="Cash Distributions and Earnings" sheetId="28" state="visible" r:id="rId28"/>
    <sheet xmlns:r="http://schemas.openxmlformats.org/officeDocument/2006/relationships" name="Other Income, Expense, net" sheetId="29" state="visible" r:id="rId29"/>
    <sheet xmlns:r="http://schemas.openxmlformats.org/officeDocument/2006/relationships" name="Lease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Cash and Cash Equivalents (Tabl" sheetId="34" state="visible" r:id="rId34"/>
    <sheet xmlns:r="http://schemas.openxmlformats.org/officeDocument/2006/relationships" name="Accounts Receivable, Net (Table" sheetId="35" state="visible" r:id="rId35"/>
    <sheet xmlns:r="http://schemas.openxmlformats.org/officeDocument/2006/relationships" name="Prepaid Expenses and Other Cu_2" sheetId="36" state="visible" r:id="rId36"/>
    <sheet xmlns:r="http://schemas.openxmlformats.org/officeDocument/2006/relationships" name="Vessels, Net (Tables)" sheetId="37" state="visible" r:id="rId37"/>
    <sheet xmlns:r="http://schemas.openxmlformats.org/officeDocument/2006/relationships" name="Intangible Assets (Tables)" sheetId="38" state="visible" r:id="rId38"/>
    <sheet xmlns:r="http://schemas.openxmlformats.org/officeDocument/2006/relationships" name="Accounts Payable (Tables)" sheetId="39" state="visible" r:id="rId39"/>
    <sheet xmlns:r="http://schemas.openxmlformats.org/officeDocument/2006/relationships" name="Accrued Expenses (Tables)" sheetId="40" state="visible" r:id="rId40"/>
    <sheet xmlns:r="http://schemas.openxmlformats.org/officeDocument/2006/relationships" name="Borrowings (Tables)" sheetId="41" state="visible" r:id="rId41"/>
    <sheet xmlns:r="http://schemas.openxmlformats.org/officeDocument/2006/relationships" name="Fair Value of Financial Instr_2" sheetId="42" state="visible" r:id="rId42"/>
    <sheet xmlns:r="http://schemas.openxmlformats.org/officeDocument/2006/relationships" name="Segment Information (Tables)" sheetId="43" state="visible" r:id="rId43"/>
    <sheet xmlns:r="http://schemas.openxmlformats.org/officeDocument/2006/relationships" name="Commitments and Contingencies (" sheetId="44" state="visible" r:id="rId44"/>
    <sheet xmlns:r="http://schemas.openxmlformats.org/officeDocument/2006/relationships" name="Future Minimum Contractual Re_2" sheetId="45" state="visible" r:id="rId45"/>
    <sheet xmlns:r="http://schemas.openxmlformats.org/officeDocument/2006/relationships" name="Investment In Affiliates (Table" sheetId="46" state="visible" r:id="rId46"/>
    <sheet xmlns:r="http://schemas.openxmlformats.org/officeDocument/2006/relationships" name="Cash Distributions and Earnin_2" sheetId="47" state="visible" r:id="rId47"/>
    <sheet xmlns:r="http://schemas.openxmlformats.org/officeDocument/2006/relationships" name="Leases (Tables)" sheetId="48" state="visible" r:id="rId48"/>
    <sheet xmlns:r="http://schemas.openxmlformats.org/officeDocument/2006/relationships" name="Description of Business (Detail"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Acquisition_ Deconsolidation (D" sheetId="54" state="visible" r:id="rId54"/>
    <sheet xmlns:r="http://schemas.openxmlformats.org/officeDocument/2006/relationships" name="Cash and Cash Equivalents (Ta_2" sheetId="55" state="visible" r:id="rId55"/>
    <sheet xmlns:r="http://schemas.openxmlformats.org/officeDocument/2006/relationships" name="Cash and Cash Equivalents (Deta" sheetId="56" state="visible" r:id="rId56"/>
    <sheet xmlns:r="http://schemas.openxmlformats.org/officeDocument/2006/relationships" name="Accounts Receivable, Net (Tab_2" sheetId="57" state="visible" r:id="rId57"/>
    <sheet xmlns:r="http://schemas.openxmlformats.org/officeDocument/2006/relationships" name="Accounts Receivable, Net - Allo" sheetId="58" state="visible" r:id="rId58"/>
    <sheet xmlns:r="http://schemas.openxmlformats.org/officeDocument/2006/relationships" name="Accounts Receivable, Net (Detai" sheetId="59" state="visible" r:id="rId59"/>
    <sheet xmlns:r="http://schemas.openxmlformats.org/officeDocument/2006/relationships" name="Prepaid Expenses and Other Cu_3" sheetId="60" state="visible" r:id="rId60"/>
    <sheet xmlns:r="http://schemas.openxmlformats.org/officeDocument/2006/relationships" name="Vessels, Net - Navios Partners " sheetId="61" state="visible" r:id="rId61"/>
    <sheet xmlns:r="http://schemas.openxmlformats.org/officeDocument/2006/relationships" name="Vessels (Details)" sheetId="62" state="visible" r:id="rId62"/>
    <sheet xmlns:r="http://schemas.openxmlformats.org/officeDocument/2006/relationships" name="Vessels, Net - Acquisition of V" sheetId="63" state="visible" r:id="rId63"/>
    <sheet xmlns:r="http://schemas.openxmlformats.org/officeDocument/2006/relationships" name="Vessels, Net - Sales of Vessels" sheetId="64" state="visible" r:id="rId64"/>
    <sheet xmlns:r="http://schemas.openxmlformats.org/officeDocument/2006/relationships" name="Vessels, Net - Vessel Impairmen" sheetId="65" state="visible" r:id="rId65"/>
    <sheet xmlns:r="http://schemas.openxmlformats.org/officeDocument/2006/relationships" name="Intangible Assets - Navios Part" sheetId="66" state="visible" r:id="rId66"/>
    <sheet xmlns:r="http://schemas.openxmlformats.org/officeDocument/2006/relationships" name="Intangible Assets - Amortizatio" sheetId="67" state="visible" r:id="rId67"/>
    <sheet xmlns:r="http://schemas.openxmlformats.org/officeDocument/2006/relationships" name="Intangible Assets - Aggregate A" sheetId="68" state="visible" r:id="rId68"/>
    <sheet xmlns:r="http://schemas.openxmlformats.org/officeDocument/2006/relationships" name="Intangible Assets (Details)" sheetId="69" state="visible" r:id="rId69"/>
    <sheet xmlns:r="http://schemas.openxmlformats.org/officeDocument/2006/relationships" name="Accounts Payable (Table) (Detai" sheetId="70" state="visible" r:id="rId70"/>
    <sheet xmlns:r="http://schemas.openxmlformats.org/officeDocument/2006/relationships" name="Accrued Expenses (Table) (Detai" sheetId="71" state="visible" r:id="rId71"/>
    <sheet xmlns:r="http://schemas.openxmlformats.org/officeDocument/2006/relationships" name="Accrued Expenses (Details)" sheetId="72" state="visible" r:id="rId72"/>
    <sheet xmlns:r="http://schemas.openxmlformats.org/officeDocument/2006/relationships" name="Borrowings (Table) (Details)" sheetId="73" state="visible" r:id="rId73"/>
    <sheet xmlns:r="http://schemas.openxmlformats.org/officeDocument/2006/relationships" name="Borrowings - Principal Payments" sheetId="74" state="visible" r:id="rId74"/>
    <sheet xmlns:r="http://schemas.openxmlformats.org/officeDocument/2006/relationships" name="Borrowings (Details)" sheetId="75" state="visible" r:id="rId75"/>
    <sheet xmlns:r="http://schemas.openxmlformats.org/officeDocument/2006/relationships" name="Borrowings - Additional Informa" sheetId="76" state="visible" r:id="rId76"/>
    <sheet xmlns:r="http://schemas.openxmlformats.org/officeDocument/2006/relationships" name="Borrowings - Financial Liabilit" sheetId="77" state="visible" r:id="rId77"/>
    <sheet xmlns:r="http://schemas.openxmlformats.org/officeDocument/2006/relationships" name="Fair Value of Financial Instr_3" sheetId="78" state="visible" r:id="rId78"/>
    <sheet xmlns:r="http://schemas.openxmlformats.org/officeDocument/2006/relationships" name="Fair Value of Financial Instr_4" sheetId="79" state="visible" r:id="rId79"/>
    <sheet xmlns:r="http://schemas.openxmlformats.org/officeDocument/2006/relationships" name="Issuance of Units - Navios Part" sheetId="80" state="visible" r:id="rId80"/>
    <sheet xmlns:r="http://schemas.openxmlformats.org/officeDocument/2006/relationships" name="Segment Information Operations " sheetId="81" state="visible" r:id="rId81"/>
    <sheet xmlns:r="http://schemas.openxmlformats.org/officeDocument/2006/relationships" name="Segment Information (Table) (De"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Future Minimum Contractual Re_3" sheetId="85" state="visible" r:id="rId85"/>
    <sheet xmlns:r="http://schemas.openxmlformats.org/officeDocument/2006/relationships" name="Transactions with Related Par_2" sheetId="86" state="visible" r:id="rId86"/>
    <sheet xmlns:r="http://schemas.openxmlformats.org/officeDocument/2006/relationships" name="Transactions with Related Par_3" sheetId="87" state="visible" r:id="rId87"/>
    <sheet xmlns:r="http://schemas.openxmlformats.org/officeDocument/2006/relationships" name="Transactions with Related Par_4" sheetId="88" state="visible" r:id="rId88"/>
    <sheet xmlns:r="http://schemas.openxmlformats.org/officeDocument/2006/relationships" name="Notes Receivable (Details)" sheetId="89" state="visible" r:id="rId89"/>
    <sheet xmlns:r="http://schemas.openxmlformats.org/officeDocument/2006/relationships" name="Investment In Affiliates - Bala" sheetId="90" state="visible" r:id="rId90"/>
    <sheet xmlns:r="http://schemas.openxmlformats.org/officeDocument/2006/relationships" name="Investment In Affiliates - Inco" sheetId="91" state="visible" r:id="rId91"/>
    <sheet xmlns:r="http://schemas.openxmlformats.org/officeDocument/2006/relationships" name="Investment In Affiliates - Euro" sheetId="92" state="visible" r:id="rId92"/>
    <sheet xmlns:r="http://schemas.openxmlformats.org/officeDocument/2006/relationships" name="Investment In Affiliates - Eu_2" sheetId="93" state="visible" r:id="rId93"/>
    <sheet xmlns:r="http://schemas.openxmlformats.org/officeDocument/2006/relationships" name="Investment In Affiliates - Navi" sheetId="94" state="visible" r:id="rId94"/>
    <sheet xmlns:r="http://schemas.openxmlformats.org/officeDocument/2006/relationships" name="Cash Distributions and Earnin_3" sheetId="95" state="visible" r:id="rId95"/>
    <sheet xmlns:r="http://schemas.openxmlformats.org/officeDocument/2006/relationships" name="Cash Distributions and Earnin_4" sheetId="96" state="visible" r:id="rId96"/>
    <sheet xmlns:r="http://schemas.openxmlformats.org/officeDocument/2006/relationships" name="Cash Distributions and Earnin_5" sheetId="97" state="visible" r:id="rId97"/>
    <sheet xmlns:r="http://schemas.openxmlformats.org/officeDocument/2006/relationships" name="Other Income, Expense, Net (Det" sheetId="98" state="visible" r:id="rId98"/>
    <sheet xmlns:r="http://schemas.openxmlformats.org/officeDocument/2006/relationships" name="Leases (Table) (Details)" sheetId="99" state="visible" r:id="rId99"/>
    <sheet xmlns:r="http://schemas.openxmlformats.org/officeDocument/2006/relationships" name="Leases (Details)" sheetId="100" state="visible" r:id="rId100"/>
    <sheet xmlns:r="http://schemas.openxmlformats.org/officeDocument/2006/relationships" name="Subsequent Events (Details)" sheetId="101" state="visible" r:id="rId101"/>
  </sheets>
  <definedNames/>
  <calcPr calcId="124519" fullCalcOnLoad="1"/>
</workbook>
</file>

<file path=xl/sharedStrings.xml><?xml version="1.0" encoding="utf-8"?>
<sst xmlns="http://schemas.openxmlformats.org/spreadsheetml/2006/main" uniqueCount="1409">
  <si>
    <t>Document and Entity Information</t>
  </si>
  <si>
    <t>12 Months Ended</t>
  </si>
  <si>
    <t>Dec. 31, 2019shares</t>
  </si>
  <si>
    <t>Document Information [Line Items]</t>
  </si>
  <si>
    <t>Entity Registrant Name</t>
  </si>
  <si>
    <t>Navios Maritime Partners L.P.</t>
  </si>
  <si>
    <t>Trading Symbol</t>
  </si>
  <si>
    <t>NMM</t>
  </si>
  <si>
    <t>Entity Central Index Key</t>
  </si>
  <si>
    <t>0001415921</t>
  </si>
  <si>
    <t>Document Type</t>
  </si>
  <si>
    <t>20-F</t>
  </si>
  <si>
    <t>Document Period End Date</t>
  </si>
  <si>
    <t>Dec. 31,
		2019</t>
  </si>
  <si>
    <t>Amendment Flag</t>
  </si>
  <si>
    <t>false</t>
  </si>
  <si>
    <t>Document Fiscal Year Focus</t>
  </si>
  <si>
    <t>2019</t>
  </si>
  <si>
    <t>Document Fiscal Period Focus</t>
  </si>
  <si>
    <t>FY</t>
  </si>
  <si>
    <t>Current Fiscal Year End Date</t>
  </si>
  <si>
    <t>--12-31</t>
  </si>
  <si>
    <t>Entity Well Known Seasoned Issuer</t>
  </si>
  <si>
    <t>No</t>
  </si>
  <si>
    <t>Entity Voluntary Filers</t>
  </si>
  <si>
    <t>Entity Current Reporting Status</t>
  </si>
  <si>
    <t>Yes</t>
  </si>
  <si>
    <t>Entity Filer Category</t>
  </si>
  <si>
    <t>Accelerated Filer</t>
  </si>
  <si>
    <t>Entity Emerging Growth Company</t>
  </si>
  <si>
    <t>Entity Shell Company</t>
  </si>
  <si>
    <t>Entity Address Country</t>
  </si>
  <si>
    <t>MH</t>
  </si>
  <si>
    <t>Entity Interactive Data Current</t>
  </si>
  <si>
    <t>Document Annual Report</t>
  </si>
  <si>
    <t>true</t>
  </si>
  <si>
    <t>Document Transition Report</t>
  </si>
  <si>
    <t>Document Shell Company Report</t>
  </si>
  <si>
    <t>Title of 12(b) Security</t>
  </si>
  <si>
    <t>Common units</t>
  </si>
  <si>
    <t>Common Unitholders</t>
  </si>
  <si>
    <t>Entity Common Stock Shares Outstanding</t>
  </si>
  <si>
    <t>General Partner Units</t>
  </si>
  <si>
    <t>Consolidated Balance Sheets - USD ($) $ in Thousands</t>
  </si>
  <si>
    <t>Dec. 31, 2019</t>
  </si>
  <si>
    <t>Dec. 31, 2018</t>
  </si>
  <si>
    <t>Current assets</t>
  </si>
  <si>
    <t>Cash and cash equivalents</t>
  </si>
  <si>
    <t>Restricted cash</t>
  </si>
  <si>
    <t>Accounts receivable, net</t>
  </si>
  <si>
    <t>Amounts due from related parties</t>
  </si>
  <si>
    <t>Prepaid expenses and other current assets</t>
  </si>
  <si>
    <t>Notes receivable</t>
  </si>
  <si>
    <t>Total current assets</t>
  </si>
  <si>
    <t>Vessels, net</t>
  </si>
  <si>
    <t>Other long-term assets</t>
  </si>
  <si>
    <t>Deferred dry dock and special survey costs, net</t>
  </si>
  <si>
    <t>Investment in affiliates</t>
  </si>
  <si>
    <t>Loans receivable from affiliates</t>
  </si>
  <si>
    <t>Intangible assets</t>
  </si>
  <si>
    <t>Notes receivable, net of current portion</t>
  </si>
  <si>
    <t>Note receivable from affiliates</t>
  </si>
  <si>
    <t>Operating lease assets</t>
  </si>
  <si>
    <t>Total non-current assets</t>
  </si>
  <si>
    <t>Total assets</t>
  </si>
  <si>
    <t>Current liabilities</t>
  </si>
  <si>
    <t>Accounts payable</t>
  </si>
  <si>
    <t>Accrued expenses</t>
  </si>
  <si>
    <t>Deferred revenue</t>
  </si>
  <si>
    <t>Operating lease liabilities, current portion</t>
  </si>
  <si>
    <t>Current portion of financial liabilities, net</t>
  </si>
  <si>
    <t>Current portion of long-term debt, net</t>
  </si>
  <si>
    <t>Total current liabilities</t>
  </si>
  <si>
    <t>Operating lease liabilities, net</t>
  </si>
  <si>
    <t>Long-term financial liabilities, net</t>
  </si>
  <si>
    <t>Long-term debt, net</t>
  </si>
  <si>
    <t>Total non-current liabilities</t>
  </si>
  <si>
    <t>Total liabilities</t>
  </si>
  <si>
    <t>Commitments and contingencies</t>
  </si>
  <si>
    <t xml:space="preserve"> </t>
  </si>
  <si>
    <t>Partners' capital:</t>
  </si>
  <si>
    <t>Common Unitholders (10,987,679 and 11,270,283 units issued and outstanding at December 31, 2019 and December 31, 2018, respectively)</t>
  </si>
  <si>
    <t>General Partner (230,524 and 230,006 units issued and outstanding at December 31, 2019 and December 31, 2018, respectively)</t>
  </si>
  <si>
    <t>Total partners' capital</t>
  </si>
  <si>
    <t>Total liabilities and partners' capital</t>
  </si>
  <si>
    <t>Consolidated Balance Sheets (Parentheticals) - shares</t>
  </si>
  <si>
    <t>CONSOLIDATED BALANCE SHEETS [Abstract]</t>
  </si>
  <si>
    <t>Common units issued</t>
  </si>
  <si>
    <t>Common units outstanding</t>
  </si>
  <si>
    <t>General Partners, units issued</t>
  </si>
  <si>
    <t>General Partners, units outstanding</t>
  </si>
  <si>
    <t>Consolidated Statements of Operations - USD ($) $ in Thousands</t>
  </si>
  <si>
    <t>Dec. 31, 2017</t>
  </si>
  <si>
    <t>CONSOLIDATED STATEMENTS OF INCOME [Abstract]</t>
  </si>
  <si>
    <t>Time charter and voyage revenues</t>
  </si>
  <si>
    <t>Time charter and voyage expenses</t>
  </si>
  <si>
    <t>Direct vessel expenses</t>
  </si>
  <si>
    <t>Management fees (entirely through related parties transactions)</t>
  </si>
  <si>
    <t>General and administrative expenses</t>
  </si>
  <si>
    <t>Depreciation and amortization</t>
  </si>
  <si>
    <t>Vessel impairment losses</t>
  </si>
  <si>
    <t>Interest expense and finance cost, net</t>
  </si>
  <si>
    <t>Interest income</t>
  </si>
  <si>
    <t>Gain on change in control</t>
  </si>
  <si>
    <t>Other income</t>
  </si>
  <si>
    <t>Other expense</t>
  </si>
  <si>
    <t>Equity in net earnings of affiliated companies</t>
  </si>
  <si>
    <t>Net loss</t>
  </si>
  <si>
    <t>Less: Net income attributable to the noncontrolling interest</t>
  </si>
  <si>
    <t>Net loss attributable to Navios Partners unitholders</t>
  </si>
  <si>
    <t>Loss per unit:</t>
  </si>
  <si>
    <t>Common unit (basic and diluted)</t>
  </si>
  <si>
    <t>Consolidated Statements of Cash Flows - USD ($) $ in Thousands</t>
  </si>
  <si>
    <t>OPERATING ACTIVITIES:</t>
  </si>
  <si>
    <t>Adjustments to reconcile net loss to net cash provided by operating activities:</t>
  </si>
  <si>
    <t>Navios Containers impairment loss</t>
  </si>
  <si>
    <t>Non cash accrued interest income and amortization of deferred revenue</t>
  </si>
  <si>
    <t>Non cash accrued interest income from receivable from affiliates</t>
  </si>
  <si>
    <t>Amortization of operating lease right-of-use asset</t>
  </si>
  <si>
    <t>Amortization and write-off of deferred financing cost and discount</t>
  </si>
  <si>
    <t>Amortization of deferred dry dock and special survey costs</t>
  </si>
  <si>
    <t>Equity compensation expense</t>
  </si>
  <si>
    <t>Allowance for doubtful accounts</t>
  </si>
  <si>
    <t>Loss on vessel disposal</t>
  </si>
  <si>
    <t>Changes in operating assets and liabilities:</t>
  </si>
  <si>
    <t>Net decrease/ (increase) in accounts receivable</t>
  </si>
  <si>
    <t>Net increase in prepaid expenses and other current assets</t>
  </si>
  <si>
    <t>Net increase in accounts payable</t>
  </si>
  <si>
    <t>(Decrease)/ increase in accrued expenses</t>
  </si>
  <si>
    <t>Decrease in amounts due to related parties</t>
  </si>
  <si>
    <t>Increase/ (decrease) in deferred revenue</t>
  </si>
  <si>
    <t>Net increase/ (decrease) in amounts due from related parties</t>
  </si>
  <si>
    <t>Payments for dry dock and special survey costs</t>
  </si>
  <si>
    <t>Operating lease liabilities short and long-term</t>
  </si>
  <si>
    <t>Net cash provided by operating activities</t>
  </si>
  <si>
    <t>INVESTING ACTIVITIES:</t>
  </si>
  <si>
    <t>Net cash proceeds from sale of vessels</t>
  </si>
  <si>
    <t>Deposits for vessels acquisitions</t>
  </si>
  <si>
    <t>Acquisition/ additions of vessels and favorable lease terms, net of cash acquired</t>
  </si>
  <si>
    <t>Change to acquisition of Navios Containers assets and favorable lease terms, net of cash</t>
  </si>
  <si>
    <t>Navios Containers repayment of seller’s credit</t>
  </si>
  <si>
    <t>Change in control of Navios Containers, including disposed cash</t>
  </si>
  <si>
    <t>Deposit for option to acquire vessel</t>
  </si>
  <si>
    <t>Repayments of notes receivable</t>
  </si>
  <si>
    <t>Net cash used in investing activities</t>
  </si>
  <si>
    <t>FINANCING ACTIVITIES:</t>
  </si>
  <si>
    <t>Cash distributions paid</t>
  </si>
  <si>
    <t>Net proceeds from issuance of general partner units</t>
  </si>
  <si>
    <t>Proceeds from issuance of common units, net of offering costs</t>
  </si>
  <si>
    <t>Proceeds from noncontrolling interest</t>
  </si>
  <si>
    <t>Common units issuance cost for Navios Europe I loans</t>
  </si>
  <si>
    <t>Proceeds from long-term debt and financial liability, net</t>
  </si>
  <si>
    <t>Repayment of long-term debt and financial liability</t>
  </si>
  <si>
    <t>Deferred financing cost</t>
  </si>
  <si>
    <t>Share Buyback program</t>
  </si>
  <si>
    <t>Proceeds from long-term borrowing of Navios Containers, net of financing cost</t>
  </si>
  <si>
    <t>Net cash (used in)/ provided by financing activities</t>
  </si>
  <si>
    <t>(Decrease)/ increase in cash, cash equivalents and restricted cash</t>
  </si>
  <si>
    <t>Cash, cash equivalents and restricted cash, beginning of period</t>
  </si>
  <si>
    <t>Cash, cash equivalents and restricted cash, end of period</t>
  </si>
  <si>
    <t>Supplemental disclosures of cash flow information</t>
  </si>
  <si>
    <t>Cash interest paid</t>
  </si>
  <si>
    <t>Non cash financing activities</t>
  </si>
  <si>
    <t>Issuance of common units for transfer of Navios Europe I loans</t>
  </si>
  <si>
    <t>Receivable from affiliates</t>
  </si>
  <si>
    <t>Accrued deferred financing costs</t>
  </si>
  <si>
    <t>Debt assumed for the acquisition of four drybulk vessels</t>
  </si>
  <si>
    <t>Non cash investing activities</t>
  </si>
  <si>
    <t>Other than temporary impairment on dividend in kind</t>
  </si>
  <si>
    <t>Distribution of Navios Containers’ shares</t>
  </si>
  <si>
    <t>Accrued interest on loan receivable from affiliates</t>
  </si>
  <si>
    <t>Acquisition of vessels</t>
  </si>
  <si>
    <t>Consolidated Statements of Changes in Partners' Capital - USD ($) $ in Thousands</t>
  </si>
  <si>
    <t>Total</t>
  </si>
  <si>
    <t>General Partner</t>
  </si>
  <si>
    <t>Note Receivable</t>
  </si>
  <si>
    <t>Total Navios Partners' Capital</t>
  </si>
  <si>
    <t>Noncontrolling interest</t>
  </si>
  <si>
    <t>Balance at Dec. 31, 2016</t>
  </si>
  <si>
    <t>Balance, Units at Dec. 31, 2016</t>
  </si>
  <si>
    <t>Cash distribution paid ($0.9 and $1.2 per unit for the years ended December 31, 2018 and December 31, 2019, respectively—see Note 21)</t>
  </si>
  <si>
    <t>Formation of Navios Containers</t>
  </si>
  <si>
    <t>Issuance of restricted common units (see Note 13), value</t>
  </si>
  <si>
    <t>Issuance of restricted common units (see Note 13), units</t>
  </si>
  <si>
    <t>Proceeds from public offering and issuance of common units, net of offering costs (see Note 13), value</t>
  </si>
  <si>
    <t>Proceeds from public offering and issuance of common units, net of offering costs (see Note 13), units</t>
  </si>
  <si>
    <t>Net proceeds from issuance of general partner units (see Note 13), value</t>
  </si>
  <si>
    <t>Net proceeds from issuance of general partner units (see Note 13), units</t>
  </si>
  <si>
    <t>Issuance of restricted common units for acquisition of vessels from Rickmers Trust (see Note 13), value</t>
  </si>
  <si>
    <t>Issuance of restricted common units for acquisition of vessels from Rickmers Trust (see Note 13), units</t>
  </si>
  <si>
    <t>Navios Containers’ deconsolidation (see Note 3)</t>
  </si>
  <si>
    <t>Settlemement of Note Receivable following Navios Europe I liquidation (see Note 18), value</t>
  </si>
  <si>
    <t>Settlemement of Note Receivable following Navios Europe I liquidation (see Note 18), units</t>
  </si>
  <si>
    <t>Distribution of Navios Containers’ shares ($4.96 per unit - see Note 20)</t>
  </si>
  <si>
    <t>Balance at Dec. 31, 2017</t>
  </si>
  <si>
    <t>Balance, Units at Dec. 31, 2017</t>
  </si>
  <si>
    <t>Stock based compensation (see Note 13)</t>
  </si>
  <si>
    <t>Balance at Dec. 31, 2018</t>
  </si>
  <si>
    <t>Balance, Units at Dec. 31, 2018</t>
  </si>
  <si>
    <t>Acquisition of treasury stock (see Note 13), value</t>
  </si>
  <si>
    <t>Acquisition of treasury stock (see Note 13), units</t>
  </si>
  <si>
    <t>Issuance of capital surplus</t>
  </si>
  <si>
    <t>Cancellation of units</t>
  </si>
  <si>
    <t>Balance at Dec. 31, 2019</t>
  </si>
  <si>
    <t>Balance, Units at Dec. 31, 2019</t>
  </si>
  <si>
    <t>Consolidated Statements of Changes in Partners' Capital (Parentheticals) - $ / shares</t>
  </si>
  <si>
    <t>Distribution Made To Limited Partner [Line Items]</t>
  </si>
  <si>
    <t>Distribution Made To Limited Partner Distributions Paid Per Unit</t>
  </si>
  <si>
    <t>Navios Containers</t>
  </si>
  <si>
    <t>Share Price</t>
  </si>
  <si>
    <t>Description of Business</t>
  </si>
  <si>
    <t>DESCRIPTION OF BUSINESS [Abstract]</t>
  </si>
  <si>
    <t xml:space="preserve">NOTE 1 – DESCRIPTION OF BUSINESS Navios Maritime Partners L.P. (“Navios Partners” or the “Company”), is an international owner and operator of dry cargo vessels, formed on August 7, 2007 under the laws of the Republic of the Marshall Islands. Navios GP L.L.C. (the “General Partner”), a wholly owned subsidiary of Navios Maritime Holdings Inc. (“Navios Holdings”), was also formed on that date to act as the general partner of Navios Partners and received a 2% general partner interest in Navios Partners. Navios Partners is engaged in the seaborne transportation services of a wide range of dry cargo commodities including iron ore, coal, grain, fertilizer and also containers, chartering its vessels under medium to longer-term charters. The operations of Navios Partners are managed by Navios Shipmanagement Inc., (the “Manager”), from its offices in Piraeus, Greece, Singapore and Monaco. Pursuant to the initial public offering (“IPO”) on November 16, 2007, Navios Partners entered into the following agreements: (a) a management agreement with the Manager (the “Management Agreement”), pursuant to which the Manager provides Navios Partners commercial and technical management services; (b) an administrative services agreement with the Manager (the “Administrative Services Agreement”), pursuant to which the Manager provides Navios Partners administrative services; and (c) an omnibus agreement with Navios Holdings (the “Omnibus Agreement”), governing, among other things, when Navios Partners and Navios Holdings may compete against each other as well as rights of first offer on certain drybulk carriers. In August 2019, Navios Holdings announced that it sold certain assets, including its ship management division and the general partnership interest in Navios Partners to N Shipmanagement Acquisition Corp. and related entities (“NSM”), affiliated with our Chairman and Chief Executive Officer. As of March 30, 2020, there were 10,987,679 outstanding common units and 230,524 general partnership units. Navios Holdings currently owns an 18.8% common unit interest in Navios Partners and Olympos Maritime Ltd holds the general partner interest of 2.1%. </t>
  </si>
  <si>
    <t>Summary of Significant Accounting Policies</t>
  </si>
  <si>
    <t>SUMMARY OF SIGNIFICANT ACCOUNTING POLICIES [Abstract]</t>
  </si>
  <si>
    <t>NOTE 2 – SUMMARY OF SIGNIFICANT ACCOUNTING POLICIES (a) Basis of presentation : The accompanying consolidated financial statements are prepared in accordance with accounting principles generally accepted in the United States of America (“U.S. GAAP”). The Company elected to early adopt the requirements of Accounting Standard Update (“ASU”) 2016-02, “Leases (Topic 842)” effective from January 1, 2018 using the modified retrospective method and has also elected the use of the practical expedients. The early adoption of this ASU did not have a material effect on the Company’s Consolidated Balance Sheets, Consolidated Statements of Operations and opening retained earnings. Reverse Stock Split: On April 25, 2019, the Company’s unitholders approved a 1-for-15 reverse stock split of the Company’s outstanding common and general partner units, which was effected on May 21, 2019. The effect of the reverse stock split was to combine each 15 shares of outstanding units into one new share, with no change in authorized shares or per value per share, and to reduce the number of common units outstanding from approximately 164.7 million units to approximately 11.0 million units. 983 common units were issued in connection with the reverse stock split. All issued and outstanding common units contained in the financial statements, in accordance with Staff Accounting Bulletin Topic 4C, have been retroactively adjusted to reflect the reverse split for all periods presented. (b) Principles of consolidation: The accompanying consolidated financial statements include Navios Partners’ wholly owned subsidiaries incorporated under the laws of Marshall Islands, Malta, and Liberia from their dates of incorporation or, for chartered-in vessels, from the dates charter-in agreements were in effect. All significant inter-company balances and transactions have been eliminated in Navios Partners’ consolidated financial statements. Navios Partners also consolidates entities that are determined to be variable interest entities (“VIE”) as defined in the accounting guidance, if it determines that it is the primary beneficiary. A VIE is defined as a legal entity where either (i) equity interest holders as a group lack the characteristics of a controlling financial interest, including decision making ability and an interest in the entity’s residual risks and rewards, (ii) the equity holders have not provided sufficient equity investment to permit the entity to finance its activities without additional subordinated financial support, or (iii)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Based on internal forecasts and projections that take into account reasonably possible changes in our trading performance,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se consolidated financial statements. Accordingly, the Company continues to adopt the going concern basis in preparing its financial statements. Subsidiaries: Subsidiaries are those entities in which Navios Partners has an interest of more than one half of the voting rights or otherwise has power to govern the financial and operating policies of the entity. The accompanying consolidated financial statements include the following entities: Country of Statements of Operations Company name Vessel name incorporation 2019 2018 2017 Libra Shipping Enterprises Corporation (1) Navios Libra II Marshall Is. 1/01 – 12/31 1/01 – 12/31 1/01 – 12/31 Alegria Shipping Corporation Navios Alegria Marshall Is. 1/01 – 12/31 1/01 – 12/31 1/01 – 12/31 Felicity Shipping Corporation (2) Navios Felicity Marshall Is. 1/01 – 12/31 1/01 – 12/31 1/01 – 12/31 Gemini Shipping Corporation (3) Navios Gemini S Marshall Is. 1/01 – 12/31 1/01 – 12/31 1/01 – 12/21 Galaxy Shipping Corporation (4) Navios Galaxy I Marshall Is. 1/01 – 12/31 1/01 – 12/31 1/01 – 12/31 Aurora Shipping Enterprises Ltd. Navios Hope Marshall Is. 1/01 – 12/31 1/01 – 12/31 1/01 – 12/31 Palermo Shipping S.A. (5) Navios Apollon Marshall Is. 1/01 – 12/31 1/01 – 12/31 1/01 – 12/31 Fantastiks Shipping Corporation (13) Navios Fantastiks Marshall Is. 1/01 – 12/31 1/01 – 12/31 1/01 – 12/31 Sagittarius Shipping Corporation (13) Navios Sagittarius Marshall Is. 1/01 – 12/31 1/01 – 12/31 1/01 – 12/31 Hyperion Enterprises Inc. Navios Hyperion Marshall Is. 1/01 – 12/31 1/01 – 12/31 1/01 – 12/31 Chilali Corp. Navios Aurora II Marshall Is. 1/01 – 12/31 1/01 – 12/31 1/01 – 12/31 Surf Maritime Co. Navios Pollux Marshall Is. 1/01 – 12/31 1/01 – 12/31 1/01 – 12/31 Pandora Marine Inc. Navios Melodia Marshall Is. 1/01 – 12/31 1/01 – 12/31 1/01 – 12/31 Customized Development S.A. Navios Fulvia Liberia 1/01 – 12/31 1/01 – 12/31 1/01 – 12/31 Kohylia Shipmanagement S.A. Navios Luz Marshall Is. 1/01 – 12/31 1/01 – 12/31 1/01 – 12/31 Orbiter Shipping Corp. Navios Orbiter Marshall Is. 1/01 – 12/31 1/01 – 12/31 1/01 – 12/31 Floral Marine Ltd. Navios Buena Ventura Marshall Is. 1/01 – 12/31 1/01 – 12/31 1/01 – 12/31 Golem Navigation Limited Navios Soleil Marshall Is. 1/01 – 12/31 1/01 – 12/31 1/01 – 12/31 Kymata Shipping Co. Navios Helios Marshall Is. 1/01 – 12/31 1/01 – 12/31 1/01 – 12/31 Joy Shipping Corporation Navios Joy Marshall Is. 1/01 – 12/31 1/01 – 12/31 1/01 – 12/31 Micaela Shipping Corporation Navios Harmony Marshall Is. 1/01 – 12/31 1/01 – 12/31 1/01 – 12/31 Pearl Shipping Corporation Navios Sun Marshall Is. 1/01 – 12/31 1/01 – 12/31 1/01 – 12/31 Velvet Shipping Corporation Navios La Paix Marshall Is. 1/01 – 12/31 1/01 – 12/31 1/01 – 12/31 Perigiali Navigation Limited (4) Navios Beaufiks Marshall Is. 1/01 – 12/31 1/01 – 12/31 1/01 – 12/31 Finian Navigation Co. Navios Ace Marshall Is. 1/01 – 12/31 1/01 – 12/31 6/09 – 12/31 Ammos Shipping Corp. Navios Prosperity I Marshall Is. 1/01 – 12/31 1/01 – 12/31 6/07 – 12/31 Wave Shipping Corp. Navios Libertas Marshall Is. 1/01 – 12/31 1/01 – 12/31 7/10 – 12/31 Casual Shipholding Co. Navios Sol Marshall Is. 1/01 – 12/31 1/01 – 12/31 7/17 – 12/31 Avery Shipping Company Navios Symphony Marshall Is. 1/01 – 12/31 1/01 – 12/31 9/20 – 12/31 Coasters Ventures Ltd. Navios Christine B Marshall Is. 1/01 – 12/31 1/01 – 12/31 8/11 – 12/31 Ianthe Maritime S.A. Navios Aster Marshall Is. 1/01 – 12/31 1/01 – 12/31 8/21 – 12/31 Rubina Shipping Corporation Hyundai Hongkong Marshall Is. 1/01 – 12/31 1/01 – 12/31 1/01 – 12/31 Topaz Shipping Corporation Hyundai Singapore Marshall Is. 1/01 – 12/31 1/01 – 12/31 1/01 – 12/31 Beryl Shipping Corporation Hyundai Tokyo Marshall Is. 1/01 – 12/31 1/01 – 12/31 1/01 – 12/31 Cheryl Shipping Corporation Hyundai Shanghai Marshall Is. 1/01 – 12/31 1/01 – 12/31 1/01 – 12/31 Christal Shipping Corporation Hyundai Busan Marshall Is. 1/01 – 12/31 1/01 – 12/31 1/01 – 12/31 Fairy Shipping Corporation (6) YM Utmost Marshall Is. — 1/01 – 7/02 1/01 – 12/31 Limestone Shipping Corporation (6) YM Unity Marshall Is. — 1/01 – 7/02 1/01 – 12/31 Dune Shipping Corp. (7) MSC Cristina Marshall Is. 1/01 – 12/31 1/01 – 12/31 1/01 – 12/31 Citrine Shipping Corporation — Marshall Is. 1/01 – 12/31 1/01 – 12/31 1/01 – 12/31 Cavalli Navigation Inc. — Marshall Is. 1/01 – 12/31 1/01 – 12/31 1/01 – 12/06 Seymour Trading Limited Navios Altair I Marshall Is. 1/01 – 12/31 6/07 – 12/31 — Goldie Services Company Navios Symmetry Marshall Is. 1/01 – 12/31 5/21 – 12/31 — Andromeda Shiptrade Limited Navios Apollon I Marshall Is. 1/01 – 12/31 5/09 – 12/31 — Esmeralda Shipping Corporation Navios Sphera Marshall Is. 1/01 – 12/31 8/31 – 12/31 — Triangle Shipping Corporation Navios Mars Marshall Is. 1/01 – 12/31 8/31 – 12/31 — Oceanus Shipping Corporation (8) Castor N Marshall Is. 12/13 – 12/31 — — Cronus Shipping Corporation (8) Protostar N Marshall Is. 12/13 – 12/31 — — Leto Shipping Corporation (8) Esperanza N Marshall Is. 12/13 – 12/31 — — Dionysus Shipping Corporation (8) Harmony N Marshall Is. 12/13 – 12/31 — — Prometheus Shipping Corporation (8) Solar N Marshall Is. 12/13 – 12/31 — — Camelia Shipping Inc. (9) Navios Camelia Marshall Is. 12/16 – 12/31 — — Anthos Shipping Inc. (9) Navios Anthos Marshall Is. 12/16 – 12/31 — — Azalea Shipping Inc. (9) Navios Azalea Marshall Is. 12/16 – 12/31 — — Amaryllis Shipping Inc. (9) First I Marshall Is. 12/16 – 12/31 — — Chartered-in vessels Cavos Navigation Co (10) . Navios Libra Marshall Is. 1/01 – 12/31 1/01 – 12/31 — Perivoia Shipmanagement Co (11) . Navios TBN1 Marshall Is. 9/25 – 12/31 — — Pleione Management Limited (11) Navios TBN2 Marshall Is. 9/25 – 12/31 — — Other Prosperity Shipping Corporation — Marshall Is. — — — Aldebaran Shipping Corporation — Marshall Is. — — — JTC Shipping and Trading Ltd. (12) Holding Company Malta 1/01 – 12/31 1/01 – 12/31 1/01 – 12/31 Navios Maritime Partners L.P. N/A Marshall Is. 1/01 – 12/31 1/01 – 12/31 1/01 – 12/31 Navios Maritime Operating LLC. N/A Marshall Is. 1/01 – 12/31 1/01 – 12/31 1/01 – 12/31 Navios Partners Finance (US) Inc. Co-Borrower Delaware 1/01 – 12/31 1/01 – 12/31 1/01 – 12/31 Navios Partners Europe Finance Inc. Sub-Holding Company Marshall Is. 1/01 – 12/31 1/01 – 12/31 1/01 – 12/31 (1) The vessel was sold on December 14, 2018 (see Note 7 – Vessels, net). (2) The vessel was sold on December 4, 2018 (see Note 7 – Vessels, net). (3 ) The vessel was sold on December 21, 2017. (4) The vessel was sold on April 23, 2019 (see Note 7 – Vessels, net). (5) The vessel was sold on April 21, 2017. (6) The vessels were sold on July 2, 2018 (see Note 7 – Vessels, net). (7) The vessel was sold on January 12, 2017. (8) The vessels were acquired on December 13, 2019, following the liquidation of Navios Europe I (see Note 7 – Vessels, net). (9) The vessels were acquired on December 16, 2019 (see Note 7 – Vessels, net). (10) The vessel was delivered on July 24, 2019 (see Note 23– Leases). (11) The vessels are expected to be delivered by first half of 2021 (see Note 16 – Commitments and Contigencies). (12) Not a vessel-owning subsidiary and only holds right to charter-in contracts. (13) Vessels under the sale and leaseback transaction (see Note 23– Leases). Investments in Affiliates: Affiliates are entities over which the Company generally has between 20% and 50% of the voting rights, or over which the Company has significant influence, but it does not exercise control. Investments in these entities are accounted for under the equity method of accounting. Under this method, the Company records an investment in the stock of an affiliate at cost, and adjusts the carrying amount for its share of the earnings or losses of the affiliate subsequent to the date of investment and reports the recognized earnings or losses in income. Dividends received from an affiliate reduce the carrying amount of the investment. The Company recognizes gains and losses in earnings for the issuance of shares by its affiliates, provided that the issuance of such shares qualifies as a sale of such shares. When the Company’s share of losses in an affiliate equals or exceeds its interest in the affiliate, the Company does not recognize further losses, unless the Company has incurred obligations or made payments on behalf of the affiliate. Affiliates included in the financial statements accounted for under the equity method: In the consolidated financial statements of Navios Partners, the following entities are included as affiliates and are accounted for under the equity method for such periods: (i) Navios Containers and its subsidiaries (ownership interest as of December 31, 2019 was 33.5%); (ii) Navios Europe I and its subsidiaries, through the date of its liquidation on December 13, 2019, with an ownership interest of 5% (see Notes 18 and 20); and (iii) Navios Europe II and its subsidiaries (ownership interest as of December 31, 2019 was 5.0%). Navios Partners evaluates its investments in Navios Europe I (until its liquidation), Navios Europe II and Navios Containers for other than temporary impairment (“OTTI”) on a quarterly basis. Consideration is given to (i) the length of time and the extent to which the fair value has been less than the carrying value, (ii) the financial condition and near-term prospects of Navios Europe II and Navios Containers, and (iii) the intent and ability of the Company to retain its investment in Navios Europe II and Navios Containers, for a period of time sufficient to allow for any anticipated recovery in fair value (see Note 20). (c) Use of Estimates: The preparation of consolidated financial statements in conformity with U.S. GAAP requires management to make estimates and assumptions that affect the reported amounts of assets and liabilities and the disclosure of contingent assets and liabilities as of the dates of the financial statements and the reported amounts of revenues and expenses during the reporting periods. On an on-going basis, management evaluates the estimates and judgments, including those related to uncompleted voyages, future drydock dates, the selection of useful lives for tangible assets and scrap value expected future cash flows from long-lived assets to support impairment tests, provisions necessary for accounts receivable, provisions for legal disputes, and contingencies and the valuation estimates inherent in the deconsolidation gain.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 (d) Cash and Cash Equivalents: Cash and cash equivalents consist of cash on hand, deposits held on call with banks, and other short-term liquid investments with original maturities of three months or less. (e) Restricted Cash: Restricted cash, at each of December 31, 2019 and December 31, 2018, included $7,048 and $865, respectively, which related to amounts held in retention accounts in order to service debt and interest payments, as required by certain of Navios Partners’ credit facilities. As of December 31, 2018, restricted cash also included $2,000 as cash collateral to the Term Loan B. (f) Accounts Receivable, Net: The amount shown as accounts receivable, net at each balance sheet date includes receivables from charterers for hire, freight and demurrage billings, net of a provision for doubtful accounts. At each balance sheet date, all potentially uncollectible accounts are assessed individually for purposes of determining the appropriate provision for doubtful accounts. The allowance for doubtful accounts as of December 31, 2019 and 2018 was $1,495. (g) Inventories: Inventories, which are comprised of: (i) bunkers (when applicable) on board of the vessels, valued at cost as determined on the first-in, first-out basis; and (ii) lubricants and stock provisions on board of the vessels as of the balance sheet date, valued at cost as determined on the first-in, first-out basis. (h) Vessels, Net: Vessels are stated at historical cost, which consists of the contract price and any material expenses incurred upon acquisition (improvements and delivery expenses). Vessels acquired in an asset acquisition or in a business combination are recorded at fair value. Subsequent expenditures for major improvements and upgrades are capitalized, provided they appreciably extend the life, increase the earnings capacity or improve the efficiency or safety of the vessels. The cost and related accumulated depreciation of assets retired or sold are removed from the accounts at the time of sale or retirement and any gain or loss is included in the accompanying Consolidated Statements of Operations. Expenditures for routine maintenance and repairs are expensed as incurred. Depreciation is computed using the straight line method over the useful life of the vessels, after considering the estimated residual value. Management estimates the residual values of our drybulk and containerships based on a scrap value cost of steel times the weight of the ship noted in lightweight ton (“LWT”). Residual values are periodically reviewed and revised to recognize changes in conditions, new regulations or other reasons. Revisions of residual values affect the depreciable amount of the vessels and affects depreciation expense in the period of the revision and future periods. The management after considering current market trends for scrap rates and 10-year average historical scrap rates of the residual values of the Company’s vessels, estimates scrap value at a rate of $340 per LWT. Management estimates the useful life of our vessels to be 25 and 30 years from the drybulk and containership’s original construction, respectively. However, when regulations place limitations over the ability of a vessel to trade on a worldwide basis, its useful life is re-estimated to end at the date such regulations become effective. An increase in the useful life of a vessel or in its residual value would have the effect of decreasing the annual depreciation charge and extending it into later periods. A decrease in the useful life of a vessel or in its residual value would have the effect of increasing the annual depreciation charge. (i) Assets Held For Sale: It is the Company’s policy to dispose of vessels and other fixed assets when suitable opportunities occur and not necessarily to keep them until the end of their useful life. The Company classifies assets and disposal groups as being held for sale when the following criteria are met: management has committed to a plan to sell the vessel (disposal group); the asset (disposal group) is available for immediate sale in its present condition subject only to terms that are usual and customary for sales of vessels;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one yea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Long-lived assets or disposal groups classified as held for sale are measured at the lower of their carrying amount or fair value less cost to sell. These vessels are not depreciated once they meet the criteria to be held for sale. No assets were classified as held for sale as of December 31, 2019 and 2018. (j) Impairment of Long Lived Assets: Vessels, other fixed assets and other long lived assets held and used by Navios Partners are reviewed periodically for potential impairment whenever events or changes in circumstances indicate that the carrying amount of a particular asset may not be fully recoverable. Navios Partners’ management evaluates the carrying amounts and periods over which long-lived assets are depreciated to determine if events or changes in circumstances have occurred that would require modification to their carrying values or useful lives. Measurement of the impairment loss is based on the fair value of the asset. Navios Partners determines the fair value of its assets on the basis of management estimates and assumptions by making use of available market data and taking into consideration third party valuations performed on an individual vessel basis. In evaluating useful lives and carrying values of long-lived assets, certain indicators of potential impairment, are reviewed such as undiscounted projected operating cash flows, vessel sales and purchases, business plans and overall market conditions. Undiscounted projected net operating cash flows are determined for each asset group and compared to the carrying value of the vessel, the unamortized portion of deferred drydock and special survey costs related to the vessel and the related carrying value of the intangible assets with respect to the time charter agreement attached to that vessel or the carrying value of deposits for newbuildings. Within the shipping industry, vessels are customarily bought and sold with a charter attached. The value of the charter may be favorable or unfavorable when comparing the charter rate to then current market rates. The loss recognized either on impairment (or on disposition) will reflect the excess of carrying value over fair value (selling price) for the vessel asset group. During the fourth quarter of fiscal year 2019, the Company concluded that events occurred and circumstances had changed, which indicated that potential impairment of Navios Partners’ long-lived assets may exist. These indicators included volatility in the spot market and the related impact of the current drybulk and container sector has on management’s expectation for future revenues. As a result, an impairment assessment of long-lived assets or identified asset groups was performed. Management’s assessment concluded that there were no impairment indicators for the five containerships of Navios Europe I and the four drybulk vessels, which were acquired on December 13, 2019 and December 16, 2019, respectively, due to the proximity of the acquisition date through December 31, 2019. The Company determined the undiscounted projected net operating cash flows for each vessel and compared it to the vessels’ carrying value together with the carrying value of deferred drydock and special survey costs related to the vessel and the carrying value of the related intangible assets, if applicable. The significant factors and assumptions the Company used in the undiscounted projected net operating cash flow analysis included: determining the projected net operating cash flows by considering the charter revenues from existing time charters for the fixed fleet days (Navios Partners’ remaining charter agreement rates) and an estimated daily time charter equivalent for the unfixed days (based on a combination of one-year average historical time charter rates for the first year and 10-year average historical one-year time charter rates for the remaining period, adjusted for outliers) over the remaining economic life of each vessel, net of brokerage and address commissions, and excluding days of scheduled off-hires, management fees as determined by the Management Agreement in effect until December 2024 and thereafter assuming an increase of 3.0% every second year and utilization rate of 98.6% based on the fleet’s historical performance. As of December 31, 2019, our assessment concluded that step two of the impairment analysis was required for one of our vessels held and used, as the undiscounted projected net operating cash flows did not exceed the carrying value. As a result, the Company recorded an impairment loss of $29,335 for this vessel, being the difference between the fair value and the vessel’s carrying value together with the carrying value of deferred drydock and special survey costs related to the vessel, presented under the caption “Vessel impairment losses” in the Consolidated Statements of Operations (see Note 7 — Vessels, net). As of December 31, 2018, our assessment concluded that step two of the impairment analysis was not required for our vessels held and used, as the undiscounted projected net operating cash flows exceeded the carrying value. As of December 31, 2017, our assessment concluded that step two of the impairment analysis was required for one of our vessels held and used, as the undiscounted projected net operating cash flows did not exceed the carrying value. As a result, the Company recorded an impairment loss of $30,304 for this vessel, being the difference between the fair value and the vessel’s carrying value together with the carrying value of deferred drydock and special survey costs related to the vessel, presented under the caption “Vessel impairment losses” in the Consolidated Statements of Operations (see Note 7 — Vessels, net). During the years ended December 31, 2019, 2018 and 2017, an impairment loss of $7,345, $44,344 and $2,373, respectively, was also recognized in connection with the committed sales of the Navios Galaxy in April 2019, the YM Unity and the YM Utmost in July 2018, the Navios Felicity and the Navios Libra II in December 2018 and the Navios Gemini S in December 2017, as the carrying amount of each asset group was not recoverable and exceeded its fair value less costs to sell (see Note 7 — Vessels, net). The total impairment loss recognized amounted to $36,680, $44,344 and $32,677 for the years ended December 31, 2019, 2018 and 2017, respectively, and was presented under the caption “Vessel impairment losses” in the Consolidated Statements of Operations. (k) Deferred Drydock and Special Survey Costs: Navios Partners’ vessels are subject to regularly scheduled drydocking and special surveys which are generally carried out every 30 or 60 months, depending on the vessels’ ages to coincide with the renewal of the related certificates issued by the classification societies, unless a further extension is obtained in rare cases and under certain conditions. The cost of drydocking and special surveys are deferred and amortized over the above periods or to the next drydocking or special survey date if such date has been determined. Costs capitalized as part of the drydocking or special survey consist principally of the actual costs incurred at the yard, and expenses relating to spare parts, paints, lubricants and services incurred solely during the drydocking or special survey period. For the years ended December 31, 2019, 2018 and 2017, the amortization expense was $6,916, $6,180 and $7,172, respectively. (l) Deferred Financing Cost: Deferred financing costs include fees, commissions and legal expenses associated with obtaining or modifying credit facilities. Deferred financing costs are presented as a deduction from the corresponding liability. These costs are amortized over the life of the related facility using the effective interest rate method, and are presented under the caption “Interest expense and finance cost, net”. Amortization and write-off of deferred financing costs, including amortization of debt discount, for each of the years ended December 31, 2019, 2018 and 2017 were $10,916, $7,258 and $9,744, respectively. (m) Intangible Assets and Liabilities: Navios Partners’ intangible assets and liabilities consist of favorable lease terms and unfavorable lease terms.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asset is recorded, being the difference between the acquired charter rate and the market charter rate for an equivalent vessel. Where charter rates are less than market charter rates, a liability is recorded, being the difference between the assumed charter rate and the market charter rate for an equivalent vessel. The determination of the fair value of acquired assets and assumed liabilities requires Navios Partners to make significant assumptions and estimates of many variables including market charter rates, expected future charter rates, the level of utilization of its vessels and its weighted average cost of capital. The use of different assumptions could result in a material change in the fair value of these items, which could have a material impact on Navios Partners’ financial position and results of operations. The amortizable value of favorable and unfavorable leases is amortized over the remaining life of the lease term and the amortization expense is included under the caption “Depreciation and amortization” in the Consolidated Statements of Operations. The amortizable value of favorable leases would be considered impaired if its carrying value could not be recovered from the future undiscounted cash flows associated with the asset. Management, after considering various indicators, performed on impairment test which included intangible assets as described in paragraph (j) above. As of December 31, 2019, 2018 and 2017 there was no impairment of intangible assets. (n) Foreign Currency Translation: Navios Partners’ functional and reporting currency is the U.S. Dollar. Navios Partners engages in worldwide commerce with a variety of entities. Although, its operations may expose it to certain levels of foreign currency risk, its transactions are predominantly U.S. dollar denominated. Additionally, Navios Partners’ wholly-owned vessel subsidiaries transacted a nominal amount of their operations in Euros; however, all of the subsidiaries’ primary cash flows are U.S. dollar denominated. Transactions in currencies other than the functional currency are translated at the exchange rate in effect at the date of each transaction. Differences in exchange rates during the period between the date a transaction denominated in a foreign currency is consummated and the date on which it is either settled or translated, are recognized in the Statements of Operations. The foreign currency gains/(losses) recognized in the accompanying Consolidated Statements of Operations under the caption “Other income” or “Other expense”, for each of the years ended December 31, 2019, 2018 and 2017 were $(22), $21, and $(54), respectively. (o) Provisions: Navios Partners, in the ordinary course of its business, is subject to various claims, suits and complaints. Management, in consultation with internal and external advisors, will provide for a contingent loss in the financial statements if the contingency had been incurred as of the balance sheet date and the likelihood of loss was probable and the amount of the loss can be reasonably estimated. If Navios Partners has determined that the reasonable estimate of the loss is a range and there is no best estimate within the range, Navios Partners will accrue the lower amount of the range. Navios Partners, through the management agreement, participates in Protection and Indemnity (P&amp;I) insurance coverage plans provided by mutual insurance societies known as P&amp;I clubs. Under the terms of these plans, participants may be required to pay additional premiums (supplementary calls) to fund operating deficits incurred by the clubs (“back calls”). Obligations for back calls are accrued annually based on information provided by the P&amp;I clubs. (p) Segment Reporting: Navios Partners reports financial information and evaluates its operations by charter revenues and not by the length of ship employment for its customers. Navios Partners does not use discrete financial information to evaluate operating results for each type of charter or vessel type. Management does not identify expenses, profitability or other financial information by charter type. As a result, management reviews operating results solely by revenue per day and operating results of the fleet and thus Navios Partners has determined that it operates under one reportable segment. For the period from April 28, 2017 to August 29, 2017, the Company had two reportable segments from which it derived its revenues: Navios Partners Operations and Navios Containers Operations. The reportable segments reflect the internal organization of the Company whereby the Chief Operating Decision Maker (“CODM”) reviews the discrete financial information of the Navios Partners’ controlled fleet and the Navios Containers’ controlled fleet (see Note 14 — Segment information). (q) Revenue and Expense Recognition : On January 1, 2018, the Company adopted the provisions of ASC 606 “Revenue from Contracts with Customers” using the modified retrospective approach. In doing so, the Company makes judgments including identifying performance obligations in the contract, estimating the amount of variable consideration to include in the transaction price, and allocating the transaction price to each performance obligation. Revenue is recognized when (or as) the Company transfers promised goods or services to its customers in</t>
  </si>
  <si>
    <t>Acquisition/ Deconsolidation</t>
  </si>
  <si>
    <t>Disclosure Text Block [Abstract]</t>
  </si>
  <si>
    <t xml:space="preserve">NOTE 3: ACQUISITION/DECONSOLIDATION On June 7, 2017, after its special meeting of stockholders, Navios Containers announced the approval of the acquisition of five 4,250 TEU containerships from Navios Partners and the charter-out contracts for an aggregate purchase price of $64,000. Out of the total purchase price an amount of $40,000 was paid from the proceeds of the private placement on June 8, 2017 and the $24,000 balance as a seller’s credit by Navios Partners for a period of up to 90 days from the purchase date at LIBOR plus 375 bps. On June 30, 2017 and August 29, 2017, Navios Containers paid to Navios Partners $10,000 and $14,000, respectively, in relation to this agreement. On August 29, 2017, Navios Containers closed its private placement of 10,000,000 shares at a subscription price of $5.00 per share, resulting in gross proceeds of $50,000. Navios Partners invested $10,000 and received 2,000,000 shares. Navios Partners also received warrants, with a five-year term, for 6.8% of the equity. Immediately after the Navios Containers’ private placement, Navios Partners’ ownership of the outstanding voting stocks of Navios Containers decreased to 39.9% and Navios Partners no longer controls a majority of the voting power of Navios Containers. From that date onwards, Navios Containers has been considered as an affiliate entity of Navios Partners and not as a controlled subsidiary of the Company and the investment in Navios Containers has been accounted for under the equity method due to the Company’s significant influence over Navios Containers. On August 29, 2017, based on the equity method, the Company recorded an investment in Navios Containers of $40,000, which represents the fair value of the common stocks that were held by Navios Partners on such date. The remeasurement of the retained investment in Navios Containers was determined by reference to the share price of Navios Containers in the N-OTC market and had no impact in Company’s income statement. On August 29, 2017, the Company calculated a gain on change in control of $4,068 which is equal to the fair value of the Company’s investment in Navios Containers of $30,000 (including the cash paid for retaining a 39.9%) less the Company’s 59.7% interest in Navios Containers’ net assets of approximately $43,494 on August 29, 2017. As of December 31, 2019, Navios Partners held 11,592,276 common units (33.5% of the equity), and Navios Holdings held 1,263,276 common units (3.7% of the equity) of Navios Containers. </t>
  </si>
  <si>
    <t>Cash and Cash Equivalents</t>
  </si>
  <si>
    <t>CASH AND CASH EQUIVALENTS [Abstract]</t>
  </si>
  <si>
    <t>NOTE 4 – CASH AND CASH EQUIVALENTS Cash and cash equivalents consist of the following: December 31, 2019 December 31, 2018 Cash and cash equivalents $23,354 $58,590 Restricted cash 7,048 2,865 Total cash and cash equivalents and restricted cash $ 30,402 $ 61,455 Short-term deposits and highly liquid funds relate to amounts held in banks for general financing purposes and represent deposits with an original maturity of less than three months. Cash deposits and cash equivalents in excess of amounts covered by government-provided insurance are exposed to loss in the event of non-performance by financial institutions. Navios Partners does maintain cash deposits and equivalents in excess of government-provided insurance limits. Navios Partners also minimizes exposure to credit risk by dealing with a diversified group of major financial institutions. Restricted cash, at each of December 31, 2019 and December 31, 2018, included $7,048 and $865, respectively, which related to amounts held in retention accounts in order to service debt and interest payments, as required by certain of Navios Partners’ credit facilities. As of December 31, 2018, restricted cash also included $2,000 as cash collateral to the Term Loan B.</t>
  </si>
  <si>
    <t>Accounts Receivable, Net</t>
  </si>
  <si>
    <t>Accounts Receivable Net [Abstract]</t>
  </si>
  <si>
    <t>NOTE 5 - ACCOUNTS RECEIVABLE, NET Accounts receivable consisted of the following: December 31, 2019 December 31, 2018 Accounts receivable $12,786 $15,931 Less: Provision for doubtful accounts (1,495) (1,495) Accounts receivable, net $ 11,291 $ 14,436 Charges to provisions for doubtful accounts are summarized as follows: Allowance for doubtful receivables Balance at beginning of period Charges to costs and expenses Amount utilized Balance at end of period Year ended December 31, 2019 $(1,495) $— $— $(1,495) Year ended December 31, 2018 $(1,495) $— $— $(1,495) Year ended December 31, 2017 $— $(1,495) $— $(1,495) Concentration of credit risk with respect to accounts receivable is limited due to the Company’s large number of customers, who are internationally dispersed and have a variety of end markets in which they sell. Due to these factors, management believes that no additional credit risk beyond amounts provided for collection losses is inherent in the Company’s trade receivables. For the year ended December 31, 2019, three customers accounted for 25.9%, 12.3% and 10.9%, respectively, of our total revenues. For the year ended December 31, 2018, one customer accounted for 24.5% of the Company’s revenue and for the year ended December 31, 2017, two customers accounted for 26.8% and 12.0%, respectively, of the Company’s revenue.</t>
  </si>
  <si>
    <t>Prepaid Expenses and Other Current Assets</t>
  </si>
  <si>
    <t>Prepaid Expenses And Other Assets [Abstract]</t>
  </si>
  <si>
    <t>NOTE 6 – PREPAID EXPENSES AND OTHER CURRENT ASSETS Prepaid expenses and other current assets consist of the following: December 31, 2019 December 31, 2018 Prepaid voyage costs $338 $134 Inventories 6,281 1,004 Claims receivable 2,939 — Other 905 757 Total prepaid expenses and other current assets $ 10,463 $ 1,895 Inventories, which are comprised of bunkers, lubricants and stores remaining on board as of December 31, 2019, are valued at cost as determined on the first-in, first-out basis. Claims receivable mainly represent claims against vessels’ insurance underwriters in respect of damages arising from accidents or other insured risks, as well as claims under charter contracts.</t>
  </si>
  <si>
    <t>Vessels, Net</t>
  </si>
  <si>
    <t>VESSELS, NET [Abstract]</t>
  </si>
  <si>
    <t>NOTE 7 – VESSELS, NET Vessels Cost Accumulated Depreciation Net Book Value Balance December 31, 2016 $ 1,354,298 $ (317,092 ) $ 1,037,206 Additions 158,241 (56,210) 102,031 Disposals (26,233) 18,688 (7,545) Vessel impairment losses (66,228) 33,551 (32,677) Balance December 31, 2017 $ 1,420,078 $ (321,063 ) $ 1,099,015 Additions 115,902 (54,585) 61,317 Disposals (76,264) — (76,264) Vessel impairment losses (99,485) 58,667 (40,818) Balance December 31, 2018 $ 1,360,231 $ (316,981 ) $ 1,043,250 Additions 113,391 (52,088) 61,303 Disposals (5,696) 81 (5,615) Vessel impairment losses (97,170) 60,490 (36,680) Balance December 31, 2019 $ 1,370,756 $ (308,498 ) $ 1,062,258 As of December 31, 2019 and 2018, certain extraordinary fees and costs related to vessels’ regulatory requirements, including ballast water treatment system installation and exhaust gas cleaning system installation, amounted to $16,447 and $134, respectively (see Note 18 — Transactions with related parties). Acquisition of Vessels 2019 On December 16, 2019, Navios Partners acquired four drybulk vessels, from an entity affiliated with the Company’s Chairman and CEO, for a fair value of $40,379, in total, through bank financing of $37,000 (Refer to Note 18). On December 13, 2019, Navios Partners acquired three Sub-Panamax and two Panamax Containerships for a fair value of $56,083, in total, following the Liquidation of Navios Europe I (Refer to Note 18). 2018 On August 31, 2018, Navios Partners acquired from its affiliate, Navios Holdings, the Navios Sphera, a 2016-built Panamax vessel of 84,872 dwt and the Navios Mars, a 2016-built Capesize vessel of 181,259 dwt, for an acquisition cost $79,000, in total. On June 7, 2018, Navios Partners acquired from an unrelated third party the Navios Altair I, a 2006-built Panamax vessel of 74,475 dwt, for an acquisition cost of $11,842. On May 21, 2018, Navios Partners acquired from an unrelated third party the Navios Symmetry, a 2006-built Panamax vessel of 74,381 dwt, for an acquisition cost of $11,811. On May 9, 2018, Navios Partners acquired from an unrelated third party the Navios Apollon I, a 2005-built Panamax vessel of 87,052 dwt, for an acquisition cost of $13,446. Sale of Vessels 2019 On April 23, 2019, Navios Partners sold the Navios Galaxy I to an unrelated third party, for a net sale price of $5,978. Following the impairment loss of $7,345 recognized as of March 31, 2019, no loss on sale occurred upon disposal of the vessel. 2018 On December 14, 2018, Navios Partners sold the Navios Libra II to an unrelated third party, for a net sale price of $4,559. The aggregate net carrying amount of the vessel, including the remaining carrying balance of dry dock and special survey cost of $657, amounted to $5,784 as at the date of sale. On December 4, 2018, Navios Partners sold the Navios Felicity to an unrelated third party, for a net sale price of $4,705. The aggregate net carrying amount of the vessels, including the remaining carrying balance of dry dock and special survey cost of $818, amounted to $10,016 as at the date of sale. The loss on sale of the vessel was $53. On July 2, 2018, Navios Partners sold the YM Unity and the YM Utmost to its affiliate, Navios Containers, for a total sale price of $67,000. The aggregate net carrying amount of the vessels, including the remaining carrying balance of dry dock and special survey costs of $2,104, amounted to $104,860 as at the date of sale. Vessel impairment losses As of December 31, 2019, our assessment concluded that step two of the impairment analysis was required for one of our vessels held and used, as the undiscounted projected net operating cash flows did not exceed the carrying value. As a result, the Company recorded an impairment loss of $29,335 for this vessel, being the difference between the fair value and the vessel’s carrying value together with the carrying value of deferred drydock and special survey costs related to the vessel, presented under the caption “Vessel impairment losses” in the Consolidated Statements of Operations (see Note 7 — Vessels, net). On March 21, 2019, Navios Partners entered into a Memorandum of Agreement with an unrelated third party for the disposal of the Navios Galaxy I for a net sale price of $5,978. The vessel was subject to an existing time charter with an unrelated charterer and was not immediately available for sale and therefore, did not qualify as an asset held for sale as of March 31, 2019. As of March 31, 2019, the Company had a current expectation that the vessel would be sold before the end of its previously estimated useful life, and as a result performed an impairment test of the specific asset group. An impairment loss of $7,345 has been recognized under the line item “Vessel impairment losses” in the Consolidated Statements of Operations as of March 31, 2019. The vessel was sold on April 23, 2019. On October 25, 2018, Navios Partners entered into a Memorandum of Agreement with an unrelated third party for the disposal of the Navios Libra II for a net sale price of $4,559. The Company had a current expectation that the vessel would be sold before the end of its previously estimated useful life, and as a result performed an impairment test of the specific asset group. An impairment loss of $1,226 was recognized under the caption “Vessel impairment losses” in the Consolidated Statements of Operations as of December 31, 2018. The vessel was sold on December 14, 2018. On October 2, 2018, Navios Partners entered into a Memorandum of Agreement with an unrelated third party for the disposal of the Navios Felicity for a net sale price of $4,705. The vessel was subject to an existing time charter with an unrelated charterer and was not immediately available for sale and therefore, did not qualify as an asset held for sale as of September 30, 2018. As of September 30, 2018, the Company had a current expectation that the vessel would be sold before the end of its previously estimated useful life, and as a result performed an impairment test of the specific asset group. An impairment loss of $5,258 has been recognized under the caption “Vessel impairment losses” in the Consolidated Statements of Operations as of December 31, 2018. The vessel was sold on December 4, 2018. On April 27, 2018, Navios Partners agreed to sell the YM Unity and the YM Utmost to its affiliate, Navios Containers, for a total sale price of $67,000. As of June 30, 2018, the vessels had been classified as held for sale as the relevant criteria for the classification were met and, therefore, they were presented in the Consolidated Balance Sheets at their fair value totaling $67,000. An impairment loss of $37,860 for the vessels held for sale was presented under the caption “Vessel impairment losses” in the Consolidated Statements of Operations as of December 31, 2018. The vessels were sold on July 2, 2018, and proceeds from the sale were used to partially repay an amount of $20,200 of the DVB Credit Facility (see Note 11 — Borrowings).</t>
  </si>
  <si>
    <t>Intangible Assets</t>
  </si>
  <si>
    <t>INTANGIBLE ASSETS [Abstract]</t>
  </si>
  <si>
    <t>NOTE 8 – INTANGIBLE ASSETS Intangible assets as of December 31, 2019, December 31, 2018 and December 31, 2017 consisted of the following: Cost Accumulated Amortization Net Book Value Favorable lease terms December 31, 2017 $ 83,716 $ (75,636 ) $ 8,080 Additions — (3,748) (3,748) Favorable lease terms December 31, 2018 $ 83,716 $ (79,384 ) $ 4,332 Additions — (1,166) (1,166) Favorable lease terms December 31, 2019 $ 83,716 $ (80,550) $ 3,166 Amortization expense of favorable lease terms for each of the years ended December 31, 2019, 2018 and 2017 is presented in the following table: Year Ended December 31, 2019 December 31, 2018 December 31, 2017 Favorable lease terms $(1,166) $(3,748) $(10,872) Total $ (1,166) $ (3,748 ) $ (10,872 ) The aggregate amortization of the intangibles for the 12-month periods ended December 31 is estimated to be as follows: Year Amount 2020 1,166 2021 1,166 2022 834 Total $ 3,166 Intangible assets subject to amortization are amortized using straight line method over their estimated useful lives to their estimated residual value of zero. The weighted average useful lives are 10.3 years for the remaining favorable lease terms, at inception.</t>
  </si>
  <si>
    <t>Accounts Payable</t>
  </si>
  <si>
    <t>Accounts Payable [Abstract]</t>
  </si>
  <si>
    <t xml:space="preserve">NOTE 9 – ACCOUNTS PAYABLE Accounts payable as of December 31, 2019 and 2018 consisted of the following: December 31, 2019 December 31, 2018 Creditors $4,578 $1,744 Brokers 2,328 2,262 Professional and legal fees 1,567 833 Total accounts payable $ 8,47 3 $ 4,839 </t>
  </si>
  <si>
    <t>Accrued Expenses</t>
  </si>
  <si>
    <t>Accrued Expenses [Abstract]</t>
  </si>
  <si>
    <t xml:space="preserve">NOTE 10 – ACCRUED EXPENSES Accrued expenses as of December 31, 2019 and 2018 consisted of the following: December 31, 2019 December 31, 2018 Accrued voyage expenses $51 $2,828 Accrued loan interest 3,285 2,244 Accrued legal and professional fees 2,651 362 Total accrued expenses $ 5,987 $ 5,434 As of December 31, 2019 and December 31, 2018 the amount of $720 and $110, respectively, was included in accrued legal and professional fees that was authorized and approved by the Compensation Committee of Navios Partners in December 2019 and 2018 to the directors and officers of the Company, subject to fulfillment of certain service conditions that were provided and completed as of December 31, 2019, and as of December 31, 2018, respectively. The total amount of $4,645, $3,985 and $3,475 was recorded in general and administrative expenses in the statements of operations for the years ended December 31, 2019, 2018 and 2017, respectively, comprised of compensation authorized to the directors and officers of the Company. </t>
  </si>
  <si>
    <t>Borrowings</t>
  </si>
  <si>
    <t>Borrowings [Abstract]</t>
  </si>
  <si>
    <t xml:space="preserve">NOTE 11 – BORROWINGS Borrowings as of December 31, 2019 and December 31, 2018 consisted of the following: December 31, 2019 December 31, 2018 Term Loan B facility $— $418,538 Credit facilities 404,280 75,671 Total debt $ 404,280 $ 494,209 Financial liability 90,086 24,842 Total borrowings $ 494,366 $ 519,051 Less: Long-term unamortized discount — (6,629) Less: Current portion of long-term borrowings, net (59,780) (26,804) Less: Deferred finance costs, net (5,338) (4,937) Long-term borrowings, net $ 429,248 $ 480,681 As of December 31, 2019, the total borrowings, net of deferred finance fees under the Navios Partners’ credit facilities were $489,028. Term Loan B Facility: In June 2013, Navios Partners completed the issuance of the $250,000 Term Loan B Facility. On October 31, 2013 and November 1, 2013, Navios Partners completed the issuance of an $189,500 add-on to its existing Term Loan B Facility. On March 14, 2017, Navios Partners completed the issuance of a new $405,000 Term Loan B Facility. The new Term Loan B Facility bore an interest rate of LIBOR plus 500 bps, it was set to mature on September 14, 2020 and was repayable in equal quarterly installments of 1.25% of the initial principal amount. Navios Partners used the net proceeds of the Term Loan B Facility to: (i) refinance the existing Term Loan B Facility; and (ii) pay fees and expenses related to the Term Loan B. Following the refinancing of the Term Loan B Facility, an amount of $1,880 and $1,275, was written-off from the deferred finance fees and discount, respectively. On August 10, 2017, Navios Partners completed the issuance of a $53,000 add-on to its existing Term Loan B Facility. The add-on to the Term Loan B Facility bore the same terms as the Term Loan B Facility. Navios Partners used the net proceeds to partially finance the acquisition of three vessels. The Term Loan B Facility was secured by first priority mortgages covering certain vessels owned by subsidiaries of Navios Partners, in addition to other collateral, and guaranteed by each subsidiary of Navios Partners. The Term Loan B Facility required maintenance of a loan to value ratio of 0.8 to 1.0, and other restrictive covenants customary for facilities of this type (subject to negotiated exceptions and baskets), including restrictions on indebtedness, liens, acquisitions and investments, restricted payments and dispositions. The Term Loan B Facility also provided for customary events of default, prepayment and cure provisions. During the year ended December 31, 2018, four drybulk vessels were released from security of the Term Loan B Facility and in exchange, five drybulk vessels and $2,000 in cash substituted the released vessels, as collateral to the Term Loan B Facility. In April and May 2019, Navios Partners prepaid $73,478 and released five vessels from the collateral package of the Term Loan B Facility. In August 2019, Navios Partners prepaid $85,500 and released five vessels from the collateral package of the Term Loan B Facility. On October 10, 2019, Navios Partners fully prepaid the Term Loan B Credit Facility’s outstanding balance of $253.8 million, initially repayable on September 14, 2020. Following these prepayments an amount of $1,973 and $4,101 was written off from the deferred fees and discount presented under the caption “Interest expense abd finance costs” in the Consolidated Statement of Operations. BNP Credit Facility: On June 26, 2017, Navios Partners entered into a new credit facility with BNP PARIBAS (the “BNP Credit Facility”) of up to $32,000 (divided into two tranches) in order to partially finance the acquisition of the Navios Ace and the Navios Sol. On June 28, 2017, the first tranche of BNP Credit Facility of $17,000 was drawn. On July 18, 2017, the second tranche of BNP Credit Facility of $15,000 was drawn. On December 13, 2018, Navios Partners repaid the outstanding balance of the first tranche in the amount of $15,070. Following this repayment, an amount of $117 was written-off from the deferred finance fees. On April 9, 2019, Navios Partners amended the existing BNP Credit Facility, in order to refinance two vessels and replace the existing collateral under the BNP Credit Facility. As of December 31, 2019, the outstanding balance of the BNP Credit Facility was $10,791 and is repayable in seven equal consecutive quarterly installments of $569 each, with a final balloon payment of $6,808 to be repaid on the last repayment date. The facility matures in the third quarter of 2021 and bears interest at LIBOR plus 300 bps per annum. DVB Credit Facilities: On June 28, 2017, Navios Partners entered into a new credit facility with DVB Bank S.E. (the “DVB Credit Facility”) of up to $39,000 (divided into four tranches) in order to refinance the Commerzbank/DVB Credit Facility dated July 2012 and an additional amount of $7,000 to partially finance the acquisition of the Navios Prosperity I. The amounts of $7,000 and $32,000 were drawn on June 30, 2017 and November 3, 2017, respectively. On July 2, 2018, Navios Partners repaid the outstanding balance of the three tranches in the amount of $20,200. Following this repayment, an amount of $209 was written-off from the deferred finance fees. On April 15, 2019, Navios Partners fully repaid the outstanding balance of $12,250. Following this repayment, an amount of $94 was written-off from the deferred finance fees. On July 31, 2018, Navios Partners entered into a new credit facility with DVB Bank S.E. (the “DVB $44m Credit Facility”) of up to $44,000 (divided into two tranches) in order to finance the acquisition of the Navios Sphera and the Navios Mars. The amounts of $17,500 and $26,500 were drawn on August 30, 2018. As of December 31, 2019, the total outstanding balance of the DVB $44m Credit Facility was $40,013 and is repayable in 15 equal consecutive quarterly installments of $798 each, with a final balloon payment of $28,050 to be repaid on the last repayment date. The facility matures in the third quarter of 2023 and bears interest at LIBOR plus 290 bps per annum. On February 12, 2019, Navios Partners entered into a new credit facility with DVB Bank S.E. (the “DVB $66m Credit Facility”) of up to $66,000 (divided into four tranches) in order to refinance the DVB Credit Facility dated June 28, 2017 and three Capesize vessels previously included in the Term Loan B collateral package. On April 15, 2019, Navios Partners drew the two tranches of $15,675 each. On October 10, 2019, Navios Partners drew the two additional tranches of $14,820 each. As of December 31, 2019, the total outstanding balance of the four tranches of the DVB $66m Credit Facility was $58,767 and is repayable in six quarterly installments of $2,243 each and 12 quarterly installments of $1,859 each, with a final balloon payment of $23,001, to be repaid on the last repayment date. The facility matures in the first quarter of 2024 and bears interest at LIBOR plus 260 bps per annum. Nordea/Skandinaviska Enskilda/NIBC Credit Facility: On March 26, 2018, Navios Partners entered into a new credit facility with Nordea Bank AB, Skandinaviska Enskilda BanKen AB and NIBC Bank N.V. (the “Nordea Credit Facility”) of up to $14,300 (divided into two tranches) in order to partially finance the acquisition of the Navios Symmetry and the Navios Altair I. On May 18, 2018, the first tranche of the Nordea Credit Facility of $7,150 was drawn. On June 1, 2018 the second tranche of the March 2018 Credit Facility of $7,150 was drawn. On December 13, 2018, Navios Partners repaid the outstanding balance of the second tranche in the amount of $6,554. Following this repayment, an amount of $95 was written-off from the deferred finance fees. As of December 31, 2019, the outstanding balance of the Nordea Credit Facility was $5,362 and is repayable in 14 equal consecutive quarterly installments of $298 each, with a final balloon payment of $1,190 to be repaid on the last repayment date. The facility matures in the second quarter of 2023 and bears interest at LIBOR plus 300 bps per annum. NIBC Credit Facility: On December 28, 2018, Navios Partners entered into a new credit facility with NIBC Bank N.V. (the “NIBC Credit Facility”) of up to $28,500 (divided into three tranches) in order to refinance three Ultra-Handymax vessels, previously included in the Term Loan B collateral package. On May 8, 2019, the first tranche of the NIBC Credit Facility of $11,915 was drawn. On October 10, 2019, the two remaining tranches of the NIBC Credit Facility of $13,475 were drawn. As of December 31, 2019, the outstanding balance of the NIBC Credit Facility was $24,884 and is repayable in 16 consecutive quarterly installments of $751 each, with a final balloon payment of $12,862 to be repaid on the last repayment date. The facility matures in the fourth quarter of 2023 and bears interest at LIBOR plus 275 bps per annum. DNB Credit Facility: On April 5, 2019, Navios Partners entered into a new credit facility with DNB Bank ASA (the “DNB Credit Facility”) of up to $40,000 (divided into two tranches) in order to refinance two Capesize vessels, previously included in the Term Loan B collateral package. On October 10, 2019, the two tranches of the DNB Credit Facility of $34,350 were drawn. As of December 31, 2019, the outstanding balance of the DNB Credit Facility was $34,350 and is repayable in 18 consecutive quarterly installments of $955 each, with a final balloon payment of $17,160 to be repaid on the last repayment date. The facility matures in the second quarter of 2024 and bears interest at LIBOR plus 275 bps per annum. HCOB Credit Facility: On September 26, 2019, Navios Partners entered into a new credit facility with Hamburg Commercial Bank AG (the “HCOB Credit Facility”) of up to $140,000 in order to refinance eight drybulk vessels and five Containerships, previously included in the Term Loan B collateral package. On October 10, 2019, the amount of $140,000 of HCOB Credit Facility was drawn. As of December 31, 2019, the outstanding balance of the HCOB Credit Facility was $140,000 and is repayable in 8 consecutive quarterly installments of $5,375 each, with a final balloon payment of $97,000 to be repaid on the last repayment date. The facility matures in the third quarter of 2021 and bears interest at LIBOR plus 320 bps per annum. CACIB Credit Facility: On July 4, 2019, Navios Partners entered into a new credit facility with Credit Agricole Corporate and Investment Bank (“CACIB”), (the “CACIB Credit Facility”) of up to $52,800 (divided into four tranches) in order to refinance three Capesize vessels and one Panamax vessel. In August 2019, the three tranches of the CACIB Credit Facility of $36,516, in total were drawn. In October 2019, the fourth tranche of the CACIB Credit Facility of $16,284 was drawn. As of December 31, 2019, the total outstanding balance of the CACIB Credit Facility was $49,650 and is repayable in 11 consecutive six-month installments of $3,150, with a final balloon payment of $15,000 to be repaid on the last repayment date. The facility matures in the second quarter of 2025 and bears interest at LIBOR plus 275 bps per annum. ABN Credit Facility: On December 12, 2019, the Company entered into a new credit facility with ABN Amro Bank N.V. (the “ABN Credit Facility”) of up to $23,500 in order to finance the purchase of the five container vessels acquired from Navios Europe I. As of December 31, 2019, the total outstanding balance of the ABN Credit Facility was $23,500 and is repayable in three consecutive quarterly installments of $1,000 each, with a final balloon payment of $20,000 to be repaid on the last repayment date. The facility matures in the third quarter of 2020 and bears interest at LIBOR plus 400 bps per annum. DORY Credit Facility: In connection with the acquisition of four bulk carrier vessels, on December 16, 2019, the Company entered into a credit facility with Dory Funding DAC (the “Dory Credit Facility”), of up to $37,000. As of December 31, 2019, the total outstanding balance of the Dory Credit Facility was $37,000 and is repayable in eight consecutive quarterly installments of $925, with a final balloon payment of $29,600 to be repaid on the last repayment date. The facility matures in the third quarter of 2022 and bears interest at LIBOR plus 475 bps per annum for the first twelve-month period after the utilization date, 600 bps for the following twelve-month period and 700 bps for the period commencing 24 months after the utilization date through the termination date. Amounts drawn under the credit facilities are secured by first preferred mortgages on certain Navios Partners’ vessels and other collateral and are guaranteed by the respective vessel-owning subsidiaries. The credit facilities contain a number of restrictive covenants that prohibit or limit Navios Partners from, among other things: incurring or guaranteeing indebtedness; entering into affiliate transactions; charging, pledging or encumbering the vessels; changing the flag, class, management or ownership of Navios Partners’ vessels; changing the commercial and technical management of Navios Partners’ vessels; selling or changing the beneficial ownership or control of Navios Partners’ vessels; not maintaining Navios Holdings’ (or its affiliates) ownership in Navios Partners of at least 15.0%; and subordinating the obligations under the credit facilities to any general and administrative costs relating to the vessels, including the fixed daily fee payable under the management agreement. The credit facilities require compliance with a number of financial covenants, including: (i) maintain a required security amount ranging over 120% to 140%; (ii) minimum free consolidated liquidity in an amount equal to at least $500 to $650 per owned vessel; (iii) maintain a ratio of EBITDA to interest expense of at least 2.00:1.00; (iv) maintain a ratio of total liabilities or total debt to total assets (as defined in our credit facilities) ranging of less than 0.75; and (v) maintain a minimum net worth to $135,000. It is an event of default under the credit facilities if such covenants are not complied with in accordance with the terms and subject to the prepayments or cure provisions of the facilities. As of December 31, 2019, Navios Partners was in compliance with the financial covenants and/or the prepayments and/or the cure provisions, as applicable, in each of its credit facilities. Financial Liabilities: In December 2018, the Company entered into two sale and leaseback agreements of $25,000 in total, with unrelated third parties for the Navios Fantastiks and the Navios Beaufiks. Navios Partners has a purchase obligation to acquire the vessels at the end of the lease term and under ASC 842-40, the transfer of the vessels was determined to be a failed sale. In accordance with ASC 842-40, the Company did not derecognize the respective vessels from its balance sheet and accounted for the amounts received under the sale and leaseback agreements as a financial liability. Navios Partners is obligated to make 69 and 60 consecutive monthly payments, respectively, of approximately $161 and $155 each, respectively, commencing as of December 2018. As of December 31, 2019, the outstanding balance under the sale and leaseback agreements of the Navios Fantastiks and the Navios Beaufiks was $22,897 in total. The agreements mature in the third quarter of 2024 and fourth quarter of 2023, respectively, with a purchase obligation of $6,300 per vessel on the last repayment date. On April 5, 2019, the Company entered into a new sale and leaseback agreement of $20,000, with unrelated third parties for the Navios Sol, a 2009-built Capesize vessel of 180,274 dwt. Navios Partners has a purchase obligation to acquire the vessel at the end of the lease term and under ASC 842-40, the transfer of the vessel was determined to be a failed sale. The vessel was not derecognized and continues to be depreciated over its useful life and tested for impairment as per the Company’s policy. On April 11, 2019, the amount of $20,000 was drawn. Navios Partners is obligated to make 120 consecutive monthly payments of approximately $190 each, commencing as of April 2019. As of December 31, 2019, the outstanding balance under the sale and leaseback agreement of the Navios Sol was $19,193. The agreement matures in the second quarter of 2029, with a purchase obligation of $6,300 on the last repayment date. On June 7, 2019, the Company entered into a new sale and leaseback agreement of $7,500, with unrelated third parties for the Navios Sagittarius, a 2006-built Panamax vessel of 75,756 dwt. Navios Partners has a purchase obligation to acquire the vessel at the end of the lease term and under ASC 842-40, the transfer of the vessel was determined to be a failed sale. The vessel was not derecognized and continues to be depreciated over its useful life and tested for impairment as per the Company’s policy. On June 28, 2019, the amount of $7,500 was drawn. Navios Partners is obligated to make 36 consecutive monthly payments of approximately $178 each, commencing as of June 2019. As of December 31, 2019, the outstanding balance under the sale and leaseback agreement of the Navios Sagittarius was $6,505. The agreement matures in the second quarter of 2022, with a purchase obligation of $2,000 on the last repayment date. On July 2, 2019, the Company entered into a new sale and leaseback agreement of $22,000, with unrelated third parties for the Navios Ace, a 2011-built Capesize vessel of 179,016 dwt. Navios Partners has a purchase obligation to acquire the vessel at the end of the lease term and under ASC 842-40, the transfer of the vessel was determined to be a failed sale. The vessel was not derecognized and continues to be depreciated over its useful life and tested for impairment as per the Company’s policy. On July 24, 2019, the amount of $22,000 was drawn. Navios Partners is obligated to make 132 consecutive monthly payments of approximately $198 each, commencing as of July 2019. As of December 31, 2019, the outstanding balance under the sale and leaseback agreement of the Navios Ace was $21,456. The agreement matures in the third quarter of 2030, with a purchase obligation of $6,300 on the last repayment date. On December 2, 2019, the Company agreed to enter into a new sale and leaseback agreement of $25,508 with an unrelated third party for the refinancing of the existing ABN Credit Facility, relating to the five containerships acquired upon the liquidation of Navios Europe I. The sale and lease agreement has an amortization profile of approximately five years, matures in April 2024 and 2025 and bears interest at LIBOR plus 365 bps per annum. As of December 31, 2019, the above agreement was subject to the signing of definitive documentation. The Financial Liabilities have no financial covenants. The maturity table below reflects the gross principal payments due under its credit facilities for the 12-month periods ended December 31: Year Amount 2020 $ 61,736 2021 167,630 2022 68,794 2023 81,710 2024 and thereafter 114,496 Total $ 494,366 </t>
  </si>
  <si>
    <t>Fair Value of Financial Instruments</t>
  </si>
  <si>
    <t>FAIR VALUE OF FINANCIAL INSTRUMENTS [ABSTRACT]</t>
  </si>
  <si>
    <t xml:space="preserve">NOTE 12 – FAIR VALUE OF FINANCIAL INSTRUMENTS The carrying value amounts of many of Navios Partners’ financial instruments, including cash and cash equivalents, restricted cash, accounts receivable and accounts payable and amounts due to related parties approximate their fair value due primarily to the short-term maturity of the related instruments. The following methods and assumptions were used to estimate the fair value of each class of financial instrument: Cash and cash equivalents: The carrying amounts reported in the Consolidated Balance Sheets for interest bearing deposits approximate their fair value because of the short maturity of these investments. Restricted Cash: The carrying amounts reported in the Consolidated Balance Sheets for interest bearing deposits approximate their fair value because of the short maturity of these investments. Amounts due from related parties, short-term: The carrying amount of due from related parties, short-term reported in the balance sheet approximates its fair value due to the short-term nature of these receivables. Loans receivable from affiliates: The carrying amount of the fixed rate loan approximates its fair value. Amounts due from related parties, long-term: The carrying amount of due from related parties long-term reported in the balance sheet approximates its fair value due to the long-term nature of these receivables. Notes receivable, net of current portion: The carrying amount of the fixed rate notes receivable approximate its fair value. Note receivable from affiliates: The carrying amount of the long-term receivable from affiliates approximates its fair value. Term Loan B Facility: The fair value of the Company’s debt is estimated based on currently available debt with similar contract terms, interest rate and remaining maturities, as well as taking into account our creditworthiness. The book value has been adjusted to reflect the net presentation of deferred finance fees. Other long-term borrowings, net: The book value has been adjusted to reflect the net presentation of deferred finance fees. The outstanding balance of the floating rate loans continues to approximate its fair value, excluding the effect of any deferred finance fees. The estimated fair values of the Navios Partners’ financial instruments are as follows: December 31, 2019 December 31, 2018 Book Value Fair Value Book Value Fair Value Cash and cash equivalents $23,354 $23,354 $58,590 $58,590 Restricted cash $7,048 $7,048 $2,865 $2,865 Amounts due from related parties, short-term $19,108 $19,108 $28,562 $28,562 Loans receivable from affiliates $16,192 $16,192 $27,657 $27,657 Amounts due from related parties, long-term $13,757 $13,757 $28,880 $28,880 Notes receivable, net of current portion $7,554 $7,554 $11,629 $11,629 Note receivable from affiliates $— $— $4,525 $4,525 Term Loan B Facility, net $— $— $(408,662) $(414,352) Other long-term borrowings, net $(489,028) $(494,366) $(98,823) $(100,513) Fair Value Measurements The estimated fair value of our financial instruments that are not measured at fair value on a recurring basis, categorized based upon the fair value hierarchy, are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III inputs as of December 31, 2019 and December 31, 2018. Fair Value Measurements at December 31, 2019 Total Level I Level II Level III Cash and cash equivalents $23,354 $23,354 — — Restricted cash $7,048 $7,048 — — Amounts due from related parties, short-term $19,108 — $19,108 — Loans receivable from affiliates $16,192 — $16,192 — Amounts due from related parties, long-term $13,757 — $13,757 — Notes receivable, net of current portion (2) $7,554 — $7,554 — Note receivable from affiliates $— — $— — Term Loan B facility, net (1) $— — $— — Other long-term borrowings, net (1) $(494,366) — $(494,366) — Fair Value Measurements at December 31, 2018 Total Level I Level II Level III Cash and cash equivalents $58,590 $58,590 — — Restricted cash $2,865 $2,865 — — Amounts due from related parties, short-term $28,562 — $28,562 — Loans receivable from affiliates $27,657 — $27,657 — Amounts due from related parties, long-term $28,880 — $28,880 — Notes receivable, net of current portion (2) $11,629 — $11,629 — Note receivable from affiliates $4,525 — $4,525 — Term Loan B facility, net (1) $(414,352) — $(414,352) — Other long-term borrowings, net (1) $(100,513) — $(100,513) — The estimated fair value of our financial instruments that are measured at fair value on a non-recurring basis, categorized based upon the fair value hierarchy, are as follows: Fair Value Measurements at December 31, 2019 Total Level I Level II Level III Vessels, net (for Navios Galaxy) $5,978 — $5,978 — Fair Value Measurements at December 31, 2018 Total Level I Level II Level III Vessels, net (for Navios Felicity) $4,705 — $4,705 — Vessels, net (for Navios Libra II) $4,559 — $4,559 — (1)The fair value of the Company’s debt is estimated based on currently available debt with similar contract terms, interest rate and remaining maturities as well as taking into account our creditworthiness. (2)The fair value is estimated based on currently available information on the Company’s counterparty with similar contract terms, interest rate and remaining maturities. </t>
  </si>
  <si>
    <t>Issuance of Units</t>
  </si>
  <si>
    <t>ISSUANCE OF UNITS [Abstract]</t>
  </si>
  <si>
    <t xml:space="preserve">NOTE 13 – ISSUANCE OF UNITS In December 2019, Navios Partners authorized the granting of 4,000 restricted common units, which were issued on December 18, 2019, to its directors and officers, which are based solely on service conditions and vest over four years. The effect of compensation expense arising from the restricted common units described above amounted to $1 as of December 31, 2019 and was presented under the caption “General and administrative expenses” in the Consolidated Statements of Operations. There were no restricted common units exercised, forfeited or expired during the year ended December 31, 2019. As of December 31, 2019, no restricted common units were vested. On April 25, 2019, Navios Partners announced that its Board of Directors has approved 1-for-15 reverse stock split of its issued and outstanding shares of common units and general partner units. The reverse stock split was effective on May 21, 2019 and the common units commenced trading on such date on a split adjusted basis. In February 2019, Navios Partners authorized the granting of 25,396 restricted common units, which were issued on February 1, 2019, to its directors and officers, which are based solely on service conditions and vest over four years. The fair value of restricted common units was determined by reference to the quoted stock price on the date of grant. Compensation expense, net of estimated forfeitures, is recognized based on a graded expense model over the vesting period. Navios Partners also issued 518 general partnership units to its general partner for net proceeds of $8. The effect of compensation expense arising from the restricted common units described above amounted to $190 for the year ended December 31, 2019 and was presented under the caption “General and administrative expenses” in the Consolidated Statements of Operations. In January 2019, the Board of Directors of Navios Partners authorized a common unit repurchase program for up to $50,000 of the Company’s common units over a two year period. The program does not require any minimum repurchase or any specific number of common units and may be suspended or reinstated at any time in Navios Partners’ discretion and without notice. The Board of Directors will review the program periodically. Repurchases are subject to restrictions under Navios Partners’ credit facilities. As of December 31, 2019, Navios Partners had repurchased and cancelled 312,952 common units on a split adjusted basis, for a total cost of approximately $4,499. In December 2018, Navios Partners authorized the granting of 97,633 restricted common units, which were issued on December 24, 2018, to its directors and officers, which are based solely on service conditions and vest over four years. Navios Partners also issued 1,993 general partnership units to its general partner for net proceeds of $27. The effect of compensation expense arising from the restricted common units described above amounted to $669 and $20 as of December 31, 2019 and 2018, respectively, and was presented under the caption “General and administrative expenses” in the Consolidated Statements of Operations. There were no restricted common units exercised, forfeited or expired during each of the years ended December 31, 2019 and 2018. As of December 31, 2019, 25,158 restricted common units were vested. Restricted common units outstanding and not vested were 146,541 shares on a split adjusted basis as of December 31, 2019. As of December 31, 2019, the estimated compensation cost relating to service conditions of non-vested restricted common units granted in 2017, 2018 and 2019 not yet recognized was $1,525. On February 21, 2018, Navios Partners completed a public offering of 1,228,133 on a split adjusted basis common units at $28.50 per unit and raised gross proceeds of approximately $35,002. The net proceeds of this offering, including the underwriting discount and the offering costs of $1,629 in total, were approximately $33,373. Pursuant to this offering, Navios Partners issued 25,064 general partnership units to its general partner. The net proceeds from the issuance of the general partnership units were $714. In December 2017, Navios Partners authorized the granting of 91,336 restricted common units, which were issued on January 11, 2018, to its directors and officers, which are based solely on service conditions and vest over four years. The fair value of the restricted common units was determined by reference to the quoted common unit price on the date of grant. Compensation expense, net of estimated forfeitures, is recognized when it is probable that the performance criteria will be met based on a graded expense model over the vesting period. Navios Partners also issued 1,864 general partnership units to its general partner for net proceeds of $64. The effect of compensation expense arising from the restricted common units described above amounted to $833 and $1,600 as of December 31, 2019 and 2018, respectively, and was presented under the caption “General and administrative expenses” in the Consolidated Statements of Operations. There were no restricted common units exercised, forfeited or expired during each of the years ended December 31, 2019 and 2018. As of December 31, 2019, 46,668 restricted common units were vested. On September 1, 2017 and as part of the acquisition agreement entered into between the Company and Rickmers Trust, Navios Partners authorized and issued 24,096 restricted common units and 492 general partnership units to its general partner for net proceeds of $600 and $12, respectively. The fair value of the restricted common units was determined by reference to the quoted common unit price on the date of grant. On September 25, 2017, the fair value of the restricted common units described above was compensated by Navios Containers in full amount. There were no restricted common units exercised, forfeited or expired during each of the years ended December 31, 2019 and 2018. As of December 31, 2019, 24,096 restricted common units were vested. On March 20, 2017, Navios Partners completed a public offering of 3,186,333 common units at $31.50 per unit and raised gross proceeds of approximately $100,369. The net proceeds of this offering, including the underwriting discount and the offering costs of $4,383 in total, were approximately $95,986. Pursuant to this offering, Navios Partners issued 65,027 general partnership units to its general partner. The net proceeds from the issuance of the general partnership units were $2,049. On March 17, 2017, Navios Holdings transferred to Navios Partners its rights to the fixed 12.7% interest on the Navios Europe I’s Navios Term Loans I and Navios Revolving Loans I (including the respective accrued receivable interest) for a total amount of $33,473 for a cash consideration of $4,050 and 871,795 newly issued common units of Navios Partners, with fair value net of costs at date of issuance of $28,862 (see Note 18 — Transactions with related parties and affiliates). Pursuant to this transaction, Navios Partners issued 17,792 general partnership units to its general partner for net cash proceeds of $468. In December 2016, Navios Partners authorized the granting of 136,000 restricted common units, which were issued on January 31, 2017, to its directors and officers, which are based solely on service conditions and vest over three years. The fair value of the restricted common units was determined by reference to the quoted common unit price on the date of grant. Compensation expense, net of estimated forfeitures, is recognized when it is probable that the performance criteria will be met based on a graded expense model over the vesting period. Navios Partners also issued 2,776 general partnership units to its general partner for net proceeds of $63. The effect of compensation expense arising from the restricted common units described above amounted to $325 and $830 as of December 31, 2019 and 2018, respectively, and was presented under the caption “General and administrative expenses” in the Consolidated Statements of Operations. There were no restricted common units exercised, forfeited or expired during each of the years ended December 31, 2019 and 2018. As of December 31, 2019, 136,000 restricted common units were vested, cumulatively. Navios Holdings currently owns an approximately 18.8% common unit interest in Navios Partners Olympos Maritime Ltd. currently owns 2.1% general partner interest in Navios Partners. </t>
  </si>
  <si>
    <t>Segment Information</t>
  </si>
  <si>
    <t>SEGMENT INFORMATION [Abstract]</t>
  </si>
  <si>
    <t xml:space="preserve">NOTE 14 – SEGMENT INFORMATION Navios Partners Operations Navios Containers Operations Total Twelve Month Period Ended December 31, 2019 Twelve Month Period Ended December 31, 2018 Twelve Month Period Ended December 31, 2017 Period from April 28, 2017 to August 29, 2017 Eliminations for the Period from April 28, 2017 to August 29, 2017 Twelve Month Period Ended December 31, 2019 Twelve Month Period Ended December 31, 2018 Twelve Month Period Ended December 31, 2017 Revenue $219,379 $231,361 $199,297 $12,355 — $219,379 $231,361 $211,652 Management fees (68,188) (68,871) (62,595) (4,715) — (68,188) (68,871) (67,310) Interest expense and finance cost, net (45,254) (42,766) (37,647) (767) 189 (45,254) (42,766) (38,225) Depreciation and amortization (53,255) (58,334) (67,885) (4,875) — (53,255) (58,334) (72,760) Net (loss)/ income (62,134) (13,081) (15,089) 593 (355) (62,134) (13,081) (14,851) Total assets 1,253,517 1,314,133 1,305,302 — — 1,253,517 1,314,133 1,305,302 Capital expenditures (23,699) (118,755) (217,019) (59,885) — (23,699) (118,755) (276,904) Investment in affiliates 25,725 66,296 52,122 — — 25,725 66,296 52,122 Cash and cash equivalents 23,354 58,590 24,047 — — 23,354 58,590 24,047 Restricted cash 7,048 2,865 5,886 — — 7,048 2,865 5,886 Long-term borrowings (including current and non-current portion), net 489,028 507,485 493,463 — — 489,028 507,485 493,463 Navios Partners reports financial information and evaluates its operations by charter revenues. Navios Partners does not use discrete financial information to evaluate operating results for each type of charter or by sector. As a result, management reviews operating results solely by revenue per day and operating results of the fleet and thus Navios Partners has determined that it operates under one reportable segment. The following table sets out operating revenue by geographic region for Navios Partners’ reportable segment. Revenue is allocated on the basis of the geographic region in which the customer is located. Drybulk and containerships operate worldwide. Revenues from specific geographic region, which contribute over 10% of total revenue, are disclosed separately. Revenue by Geographic Region Vessels operate on a worldwide basis and are not restricted to specific locations. Accordingly, it is not possible to allocate the assets of these operations to specific countries. Year Ended December 31, 2019 Year Ended December 31, 2018 Year Ended December 31, 2017 Asia $119,344 $120,660 $125,618 Europe 95,542 86,633 47,308 North America 3,118 17,862 20,307 Australia 1,375 6,206 18,419 Total $ 219,379 $ 231,361 $ 211,652 </t>
  </si>
  <si>
    <t>Income Taxes</t>
  </si>
  <si>
    <t>INCOME TAXES [Abstract]</t>
  </si>
  <si>
    <t xml:space="preserve">NOTE 15 – INCOME TAXES Marshall Islands, Malta and Liberia do not impose a tax on international shipping income. Under the laws of Marshall Islands, Malta and Liberia, the countries of the vessel-owning subsidiaries’ incorporation and vessels’ registration, the vessel-owning subsidiaries are subject to registration and tonnage taxes, which have been included in vessel operating expenses in the accompanying Consolidated Statements of Operations. In accordance with the currently applicable Greek law, foreign flagged vessels that are managed by Greek or foreign ship management companies having established an office in Greece are subject to duties towards the Greek state, which are calculated on the basis of the relevant vessel’s tonnage. The payment of said duties exhausts the tax liability of the foreign ship owning company and the relevant manager against any tax, duty, charge or contribution payable on income from the exploitation of the foreign flagged vessel. Pursuant to Section 883 of the Internal Revenue Code of the United States, U.S. source income from the international operation of ships is generally exempt from U.S. income tax if the company operating the ships meets certain incorporation and ownership requirements. Among other things, in order to qualify for this exemption, the company operating the ships must be incorporated in a country, which grants an equivalent exemption from income taxes to U.S. corporations. All the vessel-owning subsidiaries satisfy these initial criteria. In addition, these companies must meet an ownership test. The management of Navios Partners believes that this ownership test was satisfied prior to the IPO by virtue of a special rule applicable to situations where the ship operating companies are beneficially owned by a publicly traded company. Although not free from doubt, management also believes that the ownership test will be satisfied based on the trading volume and ownership of Navios Partners’ units, but no assurance can be given that this will remain so in the future. </t>
  </si>
  <si>
    <t>Commitments and Contingencies</t>
  </si>
  <si>
    <t>COMMITMENTS AND CONTINGENCIES [Abstract]</t>
  </si>
  <si>
    <t>Commitments And Contingencies</t>
  </si>
  <si>
    <t xml:space="preserve">NOTE 16 – COMMITMENTS AND CONTINGENCIES Navios Partners is involved in various disputes and arbitration proceedings arising in the ordinary course of business. Provisions have been recognized in the financial statements for all such proceedings where Navios Partners believes that a liability may be probable, and for which the amounts are reasonably estimable, based upon facts known at the date the financial statements were prepared. Management believes the ultimate disposition of these matters will be immaterial individually and in the aggregate to Navios Partners’ financial position, results of operations or liquidity. In November 2017, Navios Partners agreed to charter-in, under a ten-year bareboat contract, from an unrelated third party, the Navios Libra, a newbuilding Panamax vessel of 82,011 dwt, delivered on July 24, 2019. Navios Partners has agreed to pay in total $5,540, representing a deposit for the option to acquire the vessel after the end of the fourth year, of which the first half amounted to $2,770 was paid during the year ended December 31, 2017 and the second half amounted to $2,770 was paid during the year ended December 31, 2018. As of December 31, 2019, the total amount of $6,721, including refundable upon vessel’s redelivery expenses, is presented under the caption “Other long-term assets” in the Consolidated Balance Sheets. On October 18, 2019, Navios Partners agreed to bareboat charter-in two newbuilding Kamsarmax vessels. Each vessel has approximately 81,000 dwt and is being bareboat chartered-in for ten years. Navios Partners has the option to acquire the vessels after the end of the fourth year for the remaining period of the bareboat charter. Navios Partners has agreed to pay in total $12,328, representing a deposit for the option to acquire the vessels after the end of the fourth year, of which $1,434 was paid during the year ended December 31, 2019 and the remaing amount will be paid during the next two years. As of December 31, 2019, the total amount of $ 1,434, including expenses, is presented under the caption “Other long-term assets” in the Consolidated Balance Sheets. The vessels are expected to be delivered by the first half of 2021. As of December 31, 2019, the Company’s future minimum lease commitments under the Company’s charter-in contracts, are as follows: Amount 2020 $2,178 2021 4,525 2022 6,629 2023 6,577 2024 6,496 2025 and thereafter 36,571 Total $ 62,976 </t>
  </si>
  <si>
    <t>Future Minimum Contractual Revenue</t>
  </si>
  <si>
    <t>LEASES [Abstract]</t>
  </si>
  <si>
    <t xml:space="preserve">NOTE 17 – FUTURE MINIMUM CONTRACTUAL REVENUE The future minimum contractual lease income (charter-out rates are presented net of commissions and assume no off-hires days) as of December 31, 2019, is as follows: Amount 2020 $115,353 2021 82,439 2022 71,908 2023 55,292 2024 and thereafter 190,316 Total $ 515,308 </t>
  </si>
  <si>
    <t>Transactions with Related Parties and Affiliates</t>
  </si>
  <si>
    <t>TRANSACTIONS WITH RELATED PARTIES AND AFFILIATES [Abstract]</t>
  </si>
  <si>
    <t>NOTE 18 – TRANSACTIONS WITH RELATED PARTIES AND AFFILIATES Management fees: Pursuant to the amended Management Agreement, in each of October 2013, August 2014, February 2015, February 2016 and November 2017, the Manager, provided commercial and technical management services to Navios Partners’ vessels for a daily fee (excluding drydocking expenses, which were reimbursed at cost by Navios Partners) of: (a) $4.23 daily rate per Ultra-Handymax vessel; (b) $4.33 daily rate per Panamax vessel; (c) $5.25 daily rate per Capesize vessel; (d) $6.70 daily rate per Containership of TEU 6,800; (e) $7.40 daily rate per Containership of more than TEU 8,000 and (f) $8.75 daily rate per very large Containership of more than TEU 13,000 through December 2019. These fixed daily fees cover our vessels’ operating expenses, other than certain extraordinary fees and costs. In August 2019, Navios Partners extended the duration of its Management Agreement with the Manager until January 1, 2025. In addition, management fees are fixed for two years commencing from January 1, 2020 at: (a) $4.35 daily per Ultra-Handymax Vessel; (b)$4.45 daily per Panamax Vessel; (c) $5.41 daily per Capesize Vessel; and (d) $6.90 daily per 6,800 TEU Containership. The agreement also provides for a technical and commercial management fee of $0.05 per day per vessel and an annual increase of 3% after January 1, 2022 unless agreed otherwise. Following the Liquidation of Navios Europe I, Navios Partners acquired three Sub-Panamax and two Panamax Containerships. As per the Management Agreement, as amended in December 2019, management fees are fixed for two years commencing from January 1, 2020 at $6.1 daily per SubPanamax/Panamax Containership. The agreement also provides for a technical and commercial management fee of $0.05 per day per vessel and an annual increase of 3% after January 1, 2022 for the remaining period unless agreed otherwise. Drydocking expenses are reimbursed at cost for all vessels. As of the year ended December 31, 2019 and 2018 certain extraordinary fees and costs related to regulatory requirements, including ballast water treatment system installation and exhaust gas cleaning system installation under Company’s Management Agreement, amounted to $16,447 and $134, respectively, and are presented under “Acquisition of/additions to vessels” in the Consolidated Statements of Cash Flows. Total management fees for each of the years ended December 31, 2019, 2018 and 2017 amounted to $68,188, $68,871 and $67,310, respectively. General and administrative expenses: Pursuant to the Administrative Services Agreement, the Manager also provides administrative services to Navios Partners, which include bookkeeping, audit and accounting services, legal and insurance services, administrative and clerical services, banking and financial services, advisory services, client and investor relations and other. The Manager is reimbursed for reasonable costs and expenses incurred in connection with the provision of these services. Navios Partners extended the duration of its existing Administrative Services Agreement with the Manager, until December 31, 2022. In August 2019, Navios Partners extended the duration of its existing administrative services agreement with the Manager until January 1, 2025, which provide for allocable general and administrative costs. Total general and administrative expenses charged by the Manager for each of the years ended December 31, 2019, 2018 and 2017 amounted to $10,406, $9,344 and $8,877, respectively. Balance due from related parties (excluding Navios Europe I and Navios Europe II): Balance due from related parties as of December 31, 2019 and December 31, 2018 amounted to $25,582 and $52,252, respectively, of which for the year ended December 31, 2019, the current receivable was $11,825 and the long-term receivable was $13,757. The balance mainly consisted of management fees, prepaid to Manager in accordance with the Management service agreement, as well as the Navios Holdings Guarantee. The outstanding balance of the guarantee claim receivable from the Navios Holdings Guarantee amounted to $10,000 as of December 31, 2019. Balance due from Navios Europe I: Navios Holdings, Navios Acquisition and Navios Partners had made available to Navios Europe I revolving loans up to $24,100 to fund working capital requirements (collectively, the “Navios Revolving Loans I”). In December 2018, the amount of funds available under the Navios Revolving Loans I was increased by $30,000. In February 2019, Navios Partners was required to fund the amount of $4,000 under Navios Europe I’s Revolving Loan (see Note 20 — Investment in Affiliates). On November 22, 2019, an agreement was reached to liquidate Navios Europe I before its original expiring date. On November 26, 2019 a Share Purchase Agreement was entered between Navios Europe Inc. and Navios Maritime Operating LLC (a wholly owned subsidiary of Navios Partners). The transaction was completed on December 13, 2019. As a result of the Europe I liquidation Navios Partners acquired 100% of the stock of the five vessels owning Companies owning the containerships of Navios Europe I with a fair value of $56,083 , and working capital balances of $14,440 including cash at banks of $12,930, in satisfaction of its receivable balances in the amount of : (i) approximately $19,016 representing the Revolving Loan, Term Loan and accrued interest thereof directly owned to Navios Partners, previously presented under the captions “Investments in affiliates”, “Due/to from related parties” and “Loans receivable from affiliates”; and (ii) approximately $34,227 representing the previously transferred rights of Navios Holdings to the Navios Europe I’s Navios Term Loans I and Navios Revolving Loans I (including the respective accrued receivable interest), of which $4,804 presented under “Notes receivable from affiliates, non current” and $29,423 presented contra equity. Furthermore, Navios Partners has assumed a $17,213 of Navios Europe I senior loan. Following the Liquidation of Navios Europe I, the balance due from Navios Europe I as of December 31, 2019 was $0. As of December 31, 2018, Navios Partners’ portion of the outstanding amount relating to the portion of the investment in Navios Europe I (5.0% of the $10,000) was $500, under the caption “Investment in affiliates” and the outstanding amount relating to the Navios Revolving Loans I capital was $11,205, under the caption “Loans receivable from affiliates”. The accrued interest income earned under the Navios Revolving Loans I was $731 under the caption “Balance due from related parties” and the accrued interest income earned under the Navios Term Loans I was $447 under the caption “Loans receivable from affiliates”. Balance due from Navios Europe II: Navios Holdings, Navios Acquisition and Navios Partners have made available to Navios Europe II revolving loans of up to $43,500 to fund working capital requirements (collectively, the “Navios Revolving Loans II”). In March 2017, the availability under the Navios Revolving Loans II was increased by $14,000 (see Note 20 — Investment in Affiliates). The Navios Revolving Loans II and the Navios Term Loans II earn interest and an annual preferred return at 18% per annum, on a quarterly compounding basis and are repaid from free cash flow (as defined in the loan agreement) to the fullest extent possible at the end of each quarter. There are no covenant requirements or stated repayment dates. As of December 31, 2019, Navios Partners’ portion of the outstanding amount relating to the portion of the investment in Navios Europe II (5.0% of the $14,000) was $700, under the caption “Investment in affiliates” and the outstanding amount relating to the Navios Revolving Loans II capital was $15,397 (December 31, 2018: $15,397), under the caption “Loans receivable from affiliates”. The accrued interest income earned under the Navios Revolving Loans II was $7,284 (December 31, 2018: $4,459) under the caption “Balance due from related parties” and the accrued interest income earned under the Navios Term Loans II was $796 (December 31, 2018: $608) under the caption “Loans receivable from affiliates”. As of December 31, 2019, the amount undrawn under the Navios Revolving Loans II was $4,503, of which Navios Partners may be required to fund an amount up to $4,503. Note receivable from affiliates: On March 17, 2017, Navios Holdings transferred to Navios Partners its rights to the fixed 12.7% interest on the Navios Europe I Navios Term Loans I and Navios Revolving Loans I (including the respective accrued receivable interest) in the amount of $33,473, which included a cash consideration of $4,050 and 871,795 newly issued common units of Navios Partners, on a split adjusted basis. At the date of this transaction, the Company recognized a receivable at the fair value of its newly issued common units totaling $29,423 based on the closing price of $33.75 per unit as of March 16, 2017 given as consideration. The receivable relating to the consideration settled with the issuance of 871,795 Navios Partners’ common units in the amount of $29,423 has been classified contra equity within the consolidated Statements of Changes in Partners’ Capital as “Note receivable”. The receivable from Navios Holdings was payable on maturity in December 2023. Interest would accrue through maturity and would be recognized within “Interest income” for the receivable relating to the cash consideration of $4,050. On October 23, 2019, Navios Partners’ Conflicts Committee agreed to cancel an amortizing penalty from Navios Holdings of approximately $3,182 as of December 2019, due to early liquidation of the structure. Following the liquidation of Navios Europe I, the long-term note receivable from Navios Holdings amounted to nil. Others: Navios Partners has entered into an omnibus agreement with Navios Holdings (the “Partners Omnibus Agreement”) in connection with the closing of Navios Partners’ IPO governing, among other things, when Navios Holdings and Navios Partners may compete against each other as well as rights of first offer on certain drybulk carriers. Pursuant to the Partners Omnibus Agreement, Navios Partners generally agreed not to acquire or own Panamax or Capesize drybulk carriers under time charters of three or more years without the consent of an independent committee of Navios Partners. In addition, Navios Holdings has agreed to offer to Navios Partners the opportunity to purchase vessels from Navios Holdings when such vessels are fixed under time charters of three or more years. Navios Partners entered into an omnibus agreement with Navios Acquisition and Navios Holdings (the “Acquisition Omnibus Agreement”) in connection with the closing of Navios Acquisition’s initial vessel acquisition, pursuant to which, among other things, Navios Holdings and Navios Partners agreed not to acquire, charter-in or own liquid shipment vessels, except for containerships and vessels that are primarily employed in operations in South America, without the consent of an independent committee of Navios Acquisition. In addition, Navios Acquisition, under the Acquisition Omnibus Agreement, agreed to cause its subsidiaries not to acquire, own, operate or charter drybulk carriers subject to specific exceptions. Under the Acquisition Omnibus Agreement, Navios Acquisition and its subsidiaries granted to Navios Holdings and Navios Partners, a right of first offer on any proposed sale, transfer or other disposition of any of its drybulk carriers and related charters owned or acquired by Navios Acquisition. Likewise, Navios Holdings and Navios Partners agreed to grant a similar right of first offer to Navios Acquisition for any liquid shipment vessels it might own. These rights of first offer will not apply to a (i) sale, transfer or other disposition of vessels between any affiliated subsidiaries, or pursuant to the terms of any charter or other agreement with a counterparty, or (ii) merger with or into, or sale of substantially all of the assets to, an unaffiliated third party. In connection with the Navios Maritime Midstream Partners L.P. (“Navios Midstream”) initial public offering and effective November 18, 2014, Navios Partners entered into an omnibus agreement with Navios Midstream, Navios Acquisition and Navios Holdings pursuant to which Navios Acquisition, Navios Holdings and Navios Partners have agreed not to acquire or own any VLCCs, crude oil tankers, refined petroleum product tankers, LPG tankers or chemical tankers under time charters of five or more years and also providing rights of first offer on certain tanker vessels. In connection with the Navios Containers private placement and listing on the Norwegian over-the-counter (“N-OTC”) market effective June 8, 2017, Navios Partners entered into an omnibus agreement with Navios Containers, Navios Holdings, Navios Acquisition and Navios Midstream (the “Navios Containers Omnibus Agreement”), pursuant to which Navios Partners, Navios Holdings, Navios Acquisition and Navios Midstream have granted to Navios Containers a right of first refusal over any containerships to be sold or acquired in the future. The omnibus agreement contains significant exceptions that will allow Navios Partners, Navios Holdings, Navios Acquisition and Navios Midstream to compete with Navios Containers under specified circumstances. Navios Holdings Guarantee: On November 15, 2012 (as amended and supplemented in March 2014, December 2017 and July 2019), Navios Holdings and Navios Partners entered into an agreement (the “Navios Holdings Guarantee”) by which Navios Holdings would provide supplemental credit default insurance with a maximum cash payment of $20,000. As of December 31, 2019, the outstanding claim receivable amounted to $10,000 and is repayable in two installments, $5,000 to be paid by July 1, 2020 and $5,000 to be paid by January 1, 2021. The guarantee claim receivable presented under the captions “Amounts due from related parties-short term” and “Amounts due from related parties-long term” in the consolidated Balance Sheets. Acquisition of vessels: On November 25, 2019, Navios Partners entered into a share purchase agreement for the acquisition of three Panamax and one Ultra-Handymax drybulk vessels from an entity affiliated with its Chairman and CEO for $37,000 (plus working capital adjustment) in a transaction approved by the Conflicts Committee of the Board of Directors of Navios Partners. The vessels were acquired on December 13, 2019 (see Note 7 – Vessels, net) As of December 31, 2019, Navios Holdings held an 18.8% common unit interest in Navios Partners, represented by 2,070,216 common units. Olympos Maritime Ltd. held a general partner interest of 2.1% represented by 230,524 general partner units.</t>
  </si>
  <si>
    <t>Notes Receivable</t>
  </si>
  <si>
    <t xml:space="preserve">NOTE 19 – NOTES RECEIVABLE On July 15, 2016, the Company entered into a charter restructuring agreement for the reduction of the hire rate for five Containerships chartered out to Hyundai Merchant Marine Co. (“HMM”) which resulted in a decrease in cash charter hire to be received of approximately $38,461. More specifically, the reduction of the hire rate will be applied as follows: •With effect from (and including) July 18, 2016 until (and including) December 31, 2019, hire rate shall be reduced to $24,400 per day pro rata. •With effect from (and including) January 1, 2020, hire rate shall be restored to the rate of $30,500 per day pro rata until redelivery. In exchange for the reduction of the hire rate, the Company received (i) $7,692 on principal amount of senior, unsecured notes, amortizing subject to available cash flows, accruing interest at 3% per annum payable on maturity in July 2024 and (ii) 3,657 freely tradable securities of HMM (publicly traded at the Stock Market Division of the Korean Exchange). On July 18, 2016, the Company recognized the fair value of the HMM securities totaling $40,277 and also recognized the fair value of the senior unsecured notes totaling $6,074. The total fair value of the non-cash compensation received was recognized as deferred revenue, which will be amortized over the remaining duration of each time charter. The Company recognized non-cash interest income and discount unwinding totaling to $470, $420 and $410, respectively, for these instruments under the caption “Interest income” in the Consolidated Statements of Operations for each of the years ended December 31, 2019, 2018 and 2017, respectively. As of December 31, 2019 and December 31, 2018, the outstanding balance of the notes receivable, including accrued interest and discount unwinding, amounted to $7,554 and $6,942, respectively, presented under the caption “Receivable, net of current portion” in the Consolidated Balance Sheets. For each of the years ended December 31, 2019, 2018 and 2017, the Company recorded an amount of $12,121, $12,102 and $12,102, respectively, of deferred revenue amortization in the Consolidated Statements of Operations under the caption “Time charter and voyage revenues”. As of December 31, 2019, the outstanding balances of the current and non-current portion of deferred revenue in relation to HMM amounted to $1,130 and $3,312, respectively. As of December 31, 2018, the outstanding balances of the current and non-current portion of deferred revenue in relation to HMM amounted to $12,101 and $4,366, respectively. On January 12, 2017, the Company sold the vessel the MSC Cristina (see Note 7 — Vessels, net) for a gross sale price of $126,000 and received a cash payment of $107,250 and a note receivable of $18,750 accruing interest at 6% per annum payable in 16 quarterly instalments. As of December 31, 2019, the outstanding balances of the current and non-current note receivable amounted to $4,688 and $0, respectively. For each of the years ended December 31, 2019 and 2018, the Company recorded interest income of $424 and $710, respectively, including accrued interest income of $38 and $76 under the caption “Interest income” in the Consolidated Statements of Operations. </t>
  </si>
  <si>
    <t>Investment In Affiliates</t>
  </si>
  <si>
    <t>INVESTMENTS IN AFFILIATES [Abstract]</t>
  </si>
  <si>
    <t>Investment in Affiliates</t>
  </si>
  <si>
    <t xml:space="preserve">NOTE 20 – INVESTMENT IN AFFILIATES Navios Europe I : On October 9, 2013, Navios Holdings, Navios Acquisition and Navios Partners established Navios Europe I and had ownership interests of 47.5%, 47.5% and 5.0%, respectively. On December 18, 2013, Navios Europe I acquired ten vessels for aggregate consideration consisting of: (i) cash which was funded with the proceeds of senior loan facilities (the “Senior Loans I”) and loans aggregating $10,000 from Navios Holdings, Navios Acquisition and Navios Partners (collectively, the “Navios Term Loans I”) and (ii) the assumption of a junior participating loan facility (the “Junior Loan I”). In addition to the Navios Term Loans I, Navios Holdings, Navios Acquisition and Navios Partners have made available to Navios Europe I revolving loans of up to $24,100 to fund working capital requirements (collectively, the “Navios Revolving Loans I”). In December 2018, the availability under the Revolving Loans I was increased by $30,000. On an ongoing basis, Navios Europe I is required to distribute cash flows (after payment of operating expenses and amounts due pursuant to the terms of the Senior Loans I and repayments of the Navios Revolving Loans I) according to a defined waterfall calculation. Following the Liquidation of Navios Europe I, Navios Partners acquired five vessel owning companies for a fair value of $56,083 in total. As of December 31, 2019 and subsequent to the Liquidation of Navios Europe I, the Company had no exposure. As of December 31, 2018, the estimated maximum potential loss by Navios Partners in Navios Europe I would have been $11,705, excluding accrued interest which represented the Company’s carrying value of the investment of $500 as of December 31, 2018 plus the Company’s balance of the Navios Revolving Loans I of $11,205 as of December 31, 2018, excluding accrued interest, and did not include the undrawn portion of the Navios Revolving Loans I. Navios Europe II : On February 18, 2015, Navios Holdings, Navios Acquisition and Navios Partners established Navios Europe II and have ownership interests of 47.5%, 47.5% and 5.0%, respectively. From June 8, 2015 through December 31, 2015, Navios Europe II acquired fourteen vessels for aggregate consideration consisting of: (i) cash consideration of $145,550 (which was funded with the proceeds of a $131,550 senior loan facilities net of loan discount amounting to $3,375 (the “Senior Loans II”) and loans aggregating $14,000 from Navios Holdings, Navios Acquisition and Navios Partners (collectively, the “Navios Term Loans II”); and (ii) the assumption of a junior participating loan facility (the “Junior Loan II”) with a face amount of $182,150 and fair value of $99,147, at the acquisition date. In addition to the Navios Term Loans II, Navios Holdings, Navios Acquisition and Navios Partners have also made available to Navios Europe II revolving loans up to $43,500 to fund working capital requirements (collectively, the “Navios Revolving Loans II”). In March 2017, the amount of funds available under the Navios Revolving Loans II was increased by $14,000. On an ongoing basis, Navios Europe II is required to distribute cash flows (after payment of operating expenses, amounts due pursuant to the terms of the Senior Loans and repayments of the Navios Revolving Loans II) according to a defined waterfall calculation. Navios Partners evaluated its investment in Navios Europe II under ASC 810 and concluded that Navios Europe II is a variable interest entity (“VIE”) and that it is not the party most closely associated with Navios Europe II and, accordingly, is not the primary beneficiary of Navios Europe II. Navios Partners further evaluated its investment in the common stock of Navios Europe II under ASC 323 and concluded that it has the ability to exercise significant influence over the operating and financial policies of Navios Europe II and, therefore, its investment in Navios Europe II is accounted for under the equity method. As of December 31, 2019 and December 31, 2018, the estimated maximum potential loss by Navios Partners in Navios Europe II would have been $16,097 and $16,097, respectively, excluding accrued interest, which represents the Company’s carrying value of the investment of $700 as of December 31, 2019 (December 31, 2018: $700) plus the Company’s balance of the Navios Revolving Loans II of $15,397 as of December 31, 2019 (December 31, 2018: $15,397), excluding accrued interest, and does not include the undrawn portion of the Navios Revolving Loans II. As of December 31, 2019, the Navios Partners’ portion of the Navios Revolving Loan II outstanding was $15,397. No investment income was recognized for year ended December 31, 2019. Navios Containers: On June 8, 2017, Navios Containers closed its private placement and issued 10,057,645 shares for $50,288 of gross proceeds at a subscription price of $5.00 per share. Navios Partners invested $30,000 and received 6,000,000 shares, and Navios Holdings invested $5,000 and received 1,000,000 shares. Each of Navios Partners and Navios Holdings also received warrants, with a five-year term, for 6.8% and 1.7% of the equity, respectively. On August 29, 2017, Navios Containers closed its private placement and issued 10,000,000 shares for $50,000 of gross proceeds at a subscription price of $5.00 per share. Navios Partners invested $10,000 and received 2,000,000 shares. Navios Partners also received warrants, with a five-year term, for 6.8% of the equity. On November 9, 2017, Navios Containers closed a private placement of 9,090,909 shares at a subscription price of $5.50 per share, resulting in gross proceeds of approximately $50,000. Navios Partners invested $10,000 and received 1,818,182 shares. Navios Partners also received warrants, with a five-year term, for 6.8% of the newly issued equity. On March 13, 2018, Navios Containers closed a private placement of 5,454,546 shares at a subscription price of $5.50 per share, resulting in gross proceeds of approximately $30,000. Navios Partners invested $14,460 and received 2,629,095 shares and Navios Holdings invested $500 and received 90,909 shares. Navios Partners and Navios Holdings also received 9,273 warrants, with a five-year term, respectively. On December 3, 2018, Navios Partners distributed 855,001 units of Navios Containers to the unitholders of Navios Partners, approximately 2.5% of the Navios Containers’ outstanding equity. In connection with this transaction, Navios Partners recognized an OTTI impairment of $560 on the units distributed, which was presented under the caption “Equity in net earnings of affiliated companies” in the Consolidated Statements of Operations for the year ended December 31, 2018. The amount of the distribution was $4,243 based on the last trading price of Navios Containers’ shares in the N-OTC market as of November 23, 2018. Following the distribution, Navios Partners owns approximately 33.5% of the equity in Navios Containers. As of each December 31, 2019 and 2018, Navios Partners held 11,592,276 common units, representing a 33.5% ownership interest in Navios Containers. Based on the Company’s evaluation of the duration and magnitude of the fair value decline for approximately twelve months as of December 31, 2019, the Company concluded that the decline in the fair value of its investment below its carrying value was not temporary. Thus, an OTTI loss of $42,603 was recognized as of December 31, 2019, being the difference between the fair value of $24,923 and the carrying value of the investment of $67,526. OTTI is presented under the caption “Equity in net Earnings of affiliates”, in the Consolidated Statement of Operations. Total pre-OTTI equity method income of $2,532, $3,957 and $922 was recognized for the years ended December 31, 2019, 2018 and 2017, respectively. The fair value of Navios Partners’ equity investment in Navios Containers is based on unadjusted quoted prices in active markets for Navios Containers’ common units. The fair value of Navios Partners’ equity investment in Navios Containers as at December 31, 2019 and 2018 was $24,923 and $32,806, respectively, compared with its carrying value of $24,923 and $65,095, respectively. Following the results of the significant tests performed by the Company, it was concluded that on a combined basis all affiliates met the significance threshold requiring summarized financial information for all affiliated companies to be presented for the following periods.The separate consolidated financial statements and notes thereto of Navios Containers for each of the years ended December 31, 2019 and 2018 have been incorporated by reference as part of this Annual Report on Form 20-F, as a result of significance tests being met pursuant to Rule 3-09 of Regultions S-X. December 31, 2019 December 31, 2018 Balance Sheet Navios Europe I Navios Europe II Navios Europe I Navios Europe II Cash and cash equivalents (including restricted cash) $ — $ 27,431 $ 19,160 $ 27,544 Current assets (excluding cash and cash equivalents and restricted cash) $ — $ 4,818 $ 3,572 $ 5,934 Non-current assets $ — $ 179,688 $ 139,955 $ 195,805 Current liabilities (excluding current portion of long- term debt) $ — $ 46,892 $ 18,244 $ 29,023 Long- term debt including current portion, net $ — $ 89,025 $ 64,818 $ 99,153 Non-current liabilities $ — $ 84,284 $ 61,035 $ 79,170 December 31, 2019 December 31, 2018 Income Statement Navios Europe I Navios Europe II Navios Europe I Navios Europe II Revenue $ 36,822 $ 46,718 $ 34,885 $ 49,870 Net loss $ (18,575 ) $ (30,203 ) $ (3,197 ) $ (12,169 ) </t>
  </si>
  <si>
    <t>Cash Distributions and Earnings per Unit</t>
  </si>
  <si>
    <t>CASH DISTRIBUTIONS AND EARNINGS PER UNIT [Abstract]</t>
  </si>
  <si>
    <t>Cash Distributions and Earnings Per Unit</t>
  </si>
  <si>
    <t xml:space="preserve">NOTE 21 – CASH DISTRIBUTIONS AND EARNINGS PER UNIT Navios Partners intends to make distributions to the holders of common and general partner units on a quarterly basis, to the extent and as may be declared by the Board and to the extent it has sufficient cash on hand to pay the distribution after the Company establishes cash reserves and pays fees and expenses. There is no guarantee that Navios Partners will pay a quarterly distribution on the common and general partner units in any quarter. On February 3, 2016, Navios Partners announced that its Board of Directors decided to suspend the quarterly cash distributions to its unitholders, including the distribution for the quarter ended December 31, 2015. In March 2018, the Board determined to reinstate a distribution and any continued distribution will be at the discretion of our Board of Directors, taking into consideration the terms of its partnership agreement. The Company is prohibited from making any distributions to unitholders if it would cause an event of default, or an event of default exists, under its existing credit facilities. There is incentive distribution rights held by Navios GP L.L.C. , which are analyzed as follows: Marginal Percentage Interest in Distributions Total Quarterly Distribution Target Amount Common Unitholders General Partner Minimum Quarterly Distribution up to $5.25 98% 2% First Target Distribution up to $6.0375 98% 2% Second Target Distribution above $6.0375 up to $6.5625 85% 15% Third Target Distribution above $6.5625 up to $7.875 75% 25% Thereafter above $7.875 50% 50% The first 98% of the quarterly distribution is paid to all common unitholders. The incentive distributions rights (held by Navios GP L.L.C.) apply only after a minimum quarterly distribution of $6.0375. In April 2018, the Board of Directors of Navios Partners authorized its quarterly cash distribution for the three month period ended March 31, 2018 of $0.30 per unit. The distribution was paid on May 14, 2018 to all unitholders of common and general partner units of record as of May 10, 2018. The aggregate amount of the declared distribution was $3,420. In July 2018, the Board of Directors of Navios Partners authorized its quarterly cash distribution for the three month period ended June 30, 2018 of $0.30 per unit. The distribution was paid on August 10, 2018 to all unitholders of common and general partner units of record as of August 7, 2018. The aggregate amount of the declared distribution was $3,420. In October 2018, the Board of Directors of Navios Partners authorized its quarterly cash distribution for the three month period ended September 30, 2018 of $0.30 per unit. The distribution was paid on November 14, 2018 to all unitholders of common and general partners units of record as of November 7, 2018. The aggregate amount of the declared distribution was $3,420. In January 2019, the Board of Directors of Navios Partners authorized its quarterly cash distribution for the three month period ended December 31, 2018 of $0.30 per unit. The distribution was paid on February 14, 2019 to all unitholders of common and general partner units of record as of February 11, 2019, which included the unitholders of restricted common units issued on February 1, 2019. The aggregate amount of the declared distribution was $3,458. In April 2019, the Board of Directors of Navios Partners authorized its quarterly cash distribution for the three month period ended March 31, 2019 of $0.30 per unit. The distribution was paid on May 14, 2019 to all unitholders of common and general partner units of record as of May 10, 2019. The aggregate amount of the declared distribution was $3,364. In July 2019, the Board of Directors of Navios Partners authorized its quarterly cash distribution for the three month period ended June 30, 2019 of $0.30 per unit. The distribution was paid on August 9, 2019 to all unitholders of common and general partner units of record as of August 6, 2019. The aggregate amount of the declared distribution was $3,364. In October 2019, the Board of Directors of Navios Partners authorized its quarterly cash distribution for the three month period ended September 30, 2019 of $0.30 per unit. The distribution was payable on November 14, 2019 to all unitholders of common and general partner units of record as of November 7, 2019. The aggregate amount of the declared distribution was $3,364. Navios Partners calculates earnings per unit by allocating reported net income for each period to each class of units based on the distribution waterfall for available cash specified in Navios Partners’ partnership agreement, net of the unallocated earnings (or losses). Basic earnings/(losses) per unit is determined by dividing net income/(loss) attributable to Navios Partners common unitholders by the weighted average number of common units outstanding during the period. Diluted earnings per unit is calculated in the same manner as basic earnings per unit, except that the weighted average number of outstanding units increased to include the dilutive effect of outstanding unit options or phantom units. Net loss per unit undistributed is determined by taking the distributions in excess of net income and allocating between common units and general partner units on a 98%-2% basis. There were no options or phantom units outstanding during each of the nine month periods ended December 31, 2019, 2018 and 2017. The calculations of the basic and diluted earnings per unit are presented below. Year Ended December 31, 2019 Year Ended December 31, 2018 Year Ended December 31, 2017 Net loss $(62,134) $(13,081) $(15,090) Loss attributable to: Common unitholders $(60,899) $(12,819) $(14,788) Weighted average units outstanding (basic and diluted) Common unitholders 10,830,959 10,823,591 8,840,689 Loss per unit (basic and diluted): Common unitholders $(5.62) $(1.18) $(1.67) Earnings per unit - distributed (basic and diluted): Common unitholders $1.22 $1.24 $— Loss per unit - undistributed (basic and diluted): Common unitholders $(6.84) $(2.43) $(1.67) Potential common units of 146,541 and 210,274 relating to unvested restricted common units for each of the years ended December 31, 2019 and 2018, respectively, have an anti-dilutive effect (i.e. those that increase income per unit or decrease loss per unit) and are therefore excluded from the calculation of diluted earnings per unit. </t>
  </si>
  <si>
    <t>Other Income, Expense, net</t>
  </si>
  <si>
    <t>OTHER INCOME [Abstract]</t>
  </si>
  <si>
    <t>Other Income</t>
  </si>
  <si>
    <t>NOTE 22 – OTHER INCOME, EXPENSE, NET On November 15, 2012 (as amended and supplemented in March 2014, December 2017 and July 2019), Navios Holdings and Navios Partners entered into an agreement (the “Navios Holdings Guarantee”) by which Navios Holdings would provide supplemental credit default insurance with a maximum cash payment of $20,000. As of December 31, 2019, the outstanding claim receivable amounted to $10,000 and is repayable in two installments, one of $5,000 by July 1, 2020 and one of $5,000 by January 1, 2021. The guarantee claim receivable presented under the captions “Amounts due from related parties-short term” and “Amounts due from related parties-long term” in the consolidated Balance Sheets. As of December 31, 2019, the amount of $3,638 related to the change in estimate of the guarantee claim receivable and is included under the caption “Other expense” of the consolidated Statements of Operations. As of December 31, 2018, the amount of $2,000 related to reassessment of the guarantee claim receivable is included under the caption “Other expense” of the Consolidated Statements of Operations. As of December 31, 2018, the amount of $777 related to the discount of the Navios Holdings Guarantee is included under the caption “Other expense” of the Consolidated Statements of Operations. On January 12, 2017, Navios Partners sold the MSC Cristina, which was classified as held for sale as of December 31, 2016, to an unrelated third party. The carrying value of the vessel was $125,000 and sale proceeds less costs to sell totaled $123,740. As of December 31, 2017, a loss of $1,260 had been recognized under the caption “Other expense” of the Consolidated Statements of Operations.</t>
  </si>
  <si>
    <t>Leases</t>
  </si>
  <si>
    <t xml:space="preserve">NOTE 23 – LEASES Effective January 1, 2018 the Company elected to early adopt the requirements of Accounting Standard Update (“ASU”) 2016-02, “Leases (Topic 842)”. Under the new lease standard, lessees are required to recognize a right-of-use asset and a lease liability for substantially all leases. The new lease standard continues to classify leases as either financing or operating, with classification affecting the pattern of expense recognition. The accounting applied by a lessor under the new guidance is substantially equivalent to the previous lease accounting guidance. The following are the type of contracts that fall under ASC 842: Time charter out contracts and pooling arrangements The Company’s contract revenues from time chartering and pooling arrangements are governed by ASC 842. Upon adoption of ASC 842, the timing and recognition of earnings from the time charter contracts and pool arrangements to which the Company is party did not change from previous practice. For further analysis, refer to Note 2 – Summary of significant Accounting Policies. Bareboat charter-in contract On July 24, 2019, Navios Partners took delivery of the Navios Libra, a 2019-built Kamsarmax vessel of 82,011 dwt, for a 10-year bareboat charter-in agreement. The bareboat charter-in provides for purchase options with de-escalating purchase prices starting on the end of the fourth year and an average daily rate of $6. The Company has performed an assessment considering the lease classification criteria under ASC 842 and concluded that the arrangement is an Operating Lease. Consequently, the Company has recognized an Operating Lease Liability based on the net present value of the remaining charter-in payments and a right-of-use asset at an amount equal to the operating liability adjusted for the carrying amount of the straight-line liability. Based on management estimates and market conditions, the lease term of this lease is being assessed at each balance sheet date. At lease commencement, the Company determines a discount rate to calculate the present value of the lease payments so that it can determine lease classification and measure the lease liability. In determining the discount rate to be used at lease commencement, the Company used its incremental borrowing rate as there was no implicit rate included in charter-in contracts that can be readily determinable. The incremental borrowing rate is the rate that reflects the interest a lessee would have to pay to borrow funds on a collateralized basis over a similar term and in a similar economic environment. The Company then applied the respective incremental borrowing rate based on the remaining lease term of the specific lease. As of July 24, 2019, Navios Partners’ incremental borrowing rate was approximately 7%. As of December 31, 2019 and December 31, 2018 the unamortized balance of the lease liability amounted $14,201 and $0, respectively, and is presented under the captions “Operating Lease Liabilities, current and non-current portion” in the consolidated balance sheet. Right of use asset amounted $14,241 and $0 as at December 31, 2019 and December 31, 2018, respectively, and is presented under the caption “Operating lease assets” in the consolidated balance sheet. The Company recognizes the lease payments for its operating leases as charter hire expense on the consolidated statements of operations on a straight-line basis over the lease term. Lease expense for each of the years ended December 31, 2019 amounted to $958, in comparison to nil for the corresponding years ended December 31, 2018 and is included in the consolidated statement of operations within the caption “Time charter and voyage expenses”. As of December 31, 2019 the Company proceeded with step one of impairment assessment of the unamortized balance of the Right of use asset in relation to vessel Navios Libra. As the undiscounted projected net operating cash flows exceed the carrying value of the righ-of-use asset, no impairment loss was recognized as of December 31, 2019. The table below provides the total amount of lease payments on an undiscounted basis on our chartered-in contracts as of December 31, 2019: Charter-in vessels in operation December 31, 2020 $2,178 December 31, 2021 2,172 December 31, 2022 2,132 December 31, 2023 2,081 December 31, 2024 2,086 December 31, 2025 and thereafter 9,222 Total $19,871 Operating lease liabilities, including current portion $14,201 Discount based on incremental borrowing rate $5,670 Sale and Lease Back Agreements During 2019 and 2018 the Company has entered into sale and leaseback agreements with unrelated third parties for five vessels of the Company’s fleet. Navios Partners has purchase obligations to acquire the vessels at the end of the lease terms, consequently under ASC 842-40 the transfers of the vessels were determined to be failed sales and were treated as financing transactions. The vessels were not derecognized and continue to be depreciated over their respective useful lives, and tested for impairment as per Company’s policy (see Note 11 – Borrowings). </t>
  </si>
  <si>
    <t>Subsequent Events</t>
  </si>
  <si>
    <t>SUBSEQUENT EVENTS [Abstract]</t>
  </si>
  <si>
    <t xml:space="preserve">NOTE 24 – SUBSEQUENT EVENTS In January 2020, the Board of Directors of Navios Partners authorized its quarterly cash distribution for the three month period ended December 31, 2019 of $0.30 per unit. The distribution was payable on February 13, 2020 to all unitholders of common units and general partner units of record as of February 11, 2020. The aggregate amount of the declared distribution was $3,366. </t>
  </si>
  <si>
    <t>Summary of Significant Accounting Policies (Policies)</t>
  </si>
  <si>
    <t>Basis Of Presentation</t>
  </si>
  <si>
    <t xml:space="preserve">(a) Basis of presentation : The accompanying consolidated financial statements are prepared in accordance with accounting principles generally accepted in the United States of America (“U.S. GAAP”). The Company elected to early adopt the requirements of Accounting Standard Update (“ASU”) 2016-02, “Leases (Topic 842)” effective from January 1, 2018 using the modified retrospective method and has also elected the use of the practical expedients. The early adoption of this ASU did not have a material effect on the Company’s Consolidated Balance Sheets, Consolidated Statements of Operations and opening retained earnings. Reverse Stock Split: On April 25, 2019, the Company’s unitholders approved a 1-for-15 reverse stock split of the Company’s outstanding common and general partner units, which was effected on May 21, 2019. The effect of the reverse stock split was to combine each 15 shares of outstanding units into one new share, with no change in authorized shares or per value per share, and to reduce the number of common units outstanding from approximately 164.7 million units to approximately 11.0 million units. 983 common units were issued in connection with the reverse stock split. All issued and outstanding common units contained in the financial statements, in accordance with Staff Accounting Bulletin Topic 4C, have been retroactively adjusted to reflect the reverse split for all periods presented. </t>
  </si>
  <si>
    <t>Principles Of Consolidation</t>
  </si>
  <si>
    <t>(b) Principles of consolidation: The accompanying consolidated financial statements include Navios Partners’ wholly owned subsidiaries incorporated under the laws of Marshall Islands, Malta, and Liberia from their dates of incorporation or, for chartered-in vessels, from the dates charter-in agreements were in effect. All significant inter-company balances and transactions have been eliminated in Navios Partners’ consolidated financial statements. Navios Partners also consolidates entities that are determined to be variable interest entities (“VIE”) as defined in the accounting guidance, if it determines that it is the primary beneficiary. A VIE is defined as a legal entity where either (i) equity interest holders as a group lack the characteristics of a controlling financial interest, including decision making ability and an interest in the entity’s residual risks and rewards, (ii) the equity holders have not provided sufficient equity investment to permit the entity to finance its activities without additional subordinated financial support, or (iii)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Based on internal forecasts and projections that take into account reasonably possible changes in our trading performance,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se consolidated financial statements. Accordingly, the Company continues to adopt the going concern basis in preparing its financial statements. Subsidiaries: Subsidiaries are those entities in which Navios Partners has an interest of more than one half of the voting rights or otherwise has power to govern the financial and operating policies of the entity. The accompanying consolidated financial statements include the following entities: Country of Statements of Operations Company name Vessel name incorporation 2019 2018 2017 Libra Shipping Enterprises Corporation (1) Navios Libra II Marshall Is. 1/01 – 12/31 1/01 – 12/31 1/01 – 12/31 Alegria Shipping Corporation Navios Alegria Marshall Is. 1/01 – 12/31 1/01 – 12/31 1/01 – 12/31 Felicity Shipping Corporation (2) Navios Felicity Marshall Is. 1/01 – 12/31 1/01 – 12/31 1/01 – 12/31 Gemini Shipping Corporation (3) Navios Gemini S Marshall Is. 1/01 – 12/31 1/01 – 12/31 1/01 – 12/21 Galaxy Shipping Corporation (4) Navios Galaxy I Marshall Is. 1/01 – 12/31 1/01 – 12/31 1/01 – 12/31 Aurora Shipping Enterprises Ltd. Navios Hope Marshall Is. 1/01 – 12/31 1/01 – 12/31 1/01 – 12/31 Palermo Shipping S.A. (5) Navios Apollon Marshall Is. 1/01 – 12/31 1/01 – 12/31 1/01 – 12/31 Fantastiks Shipping Corporation (13) Navios Fantastiks Marshall Is. 1/01 – 12/31 1/01 – 12/31 1/01 – 12/31 Sagittarius Shipping Corporation (13) Navios Sagittarius Marshall Is. 1/01 – 12/31 1/01 – 12/31 1/01 – 12/31 Hyperion Enterprises Inc. Navios Hyperion Marshall Is. 1/01 – 12/31 1/01 – 12/31 1/01 – 12/31 Chilali Corp. Navios Aurora II Marshall Is. 1/01 – 12/31 1/01 – 12/31 1/01 – 12/31 Surf Maritime Co. Navios Pollux Marshall Is. 1/01 – 12/31 1/01 – 12/31 1/01 – 12/31 Pandora Marine Inc. Navios Melodia Marshall Is. 1/01 – 12/31 1/01 – 12/31 1/01 – 12/31 Customized Development S.A. Navios Fulvia Liberia 1/01 – 12/31 1/01 – 12/31 1/01 – 12/31 Kohylia Shipmanagement S.A. Navios Luz Marshall Is. 1/01 – 12/31 1/01 – 12/31 1/01 – 12/31 Orbiter Shipping Corp. Navios Orbiter Marshall Is. 1/01 – 12/31 1/01 – 12/31 1/01 – 12/31 Floral Marine Ltd. Navios Buena Ventura Marshall Is. 1/01 – 12/31 1/01 – 12/31 1/01 – 12/31 Golem Navigation Limited Navios Soleil Marshall Is. 1/01 – 12/31 1/01 – 12/31 1/01 – 12/31 Kymata Shipping Co. Navios Helios Marshall Is. 1/01 – 12/31 1/01 – 12/31 1/01 – 12/31 Joy Shipping Corporation Navios Joy Marshall Is. 1/01 – 12/31 1/01 – 12/31 1/01 – 12/31 Micaela Shipping Corporation Navios Harmony Marshall Is. 1/01 – 12/31 1/01 – 12/31 1/01 – 12/31 Pearl Shipping Corporation Navios Sun Marshall Is. 1/01 – 12/31 1/01 – 12/31 1/01 – 12/31 Velvet Shipping Corporation Navios La Paix Marshall Is. 1/01 – 12/31 1/01 – 12/31 1/01 – 12/31 Perigiali Navigation Limited (4) Navios Beaufiks Marshall Is. 1/01 – 12/31 1/01 – 12/31 1/01 – 12/31 Finian Navigation Co. Navios Ace Marshall Is. 1/01 – 12/31 1/01 – 12/31 6/09 – 12/31 Ammos Shipping Corp. Navios Prosperity I Marshall Is. 1/01 – 12/31 1/01 – 12/31 6/07 – 12/31 Wave Shipping Corp. Navios Libertas Marshall Is. 1/01 – 12/31 1/01 – 12/31 7/10 – 12/31 Casual Shipholding Co. Navios Sol Marshall Is. 1/01 – 12/31 1/01 – 12/31 7/17 – 12/31 Avery Shipping Company Navios Symphony Marshall Is. 1/01 – 12/31 1/01 – 12/31 9/20 – 12/31 Coasters Ventures Ltd. Navios Christine B Marshall Is. 1/01 – 12/31 1/01 – 12/31 8/11 – 12/31 Ianthe Maritime S.A. Navios Aster Marshall Is. 1/01 – 12/31 1/01 – 12/31 8/21 – 12/31 Rubina Shipping Corporation Hyundai Hongkong Marshall Is. 1/01 – 12/31 1/01 – 12/31 1/01 – 12/31 Topaz Shipping Corporation Hyundai Singapore Marshall Is. 1/01 – 12/31 1/01 – 12/31 1/01 – 12/31 Beryl Shipping Corporation Hyundai Tokyo Marshall Is. 1/01 – 12/31 1/01 – 12/31 1/01 – 12/31 Cheryl Shipping Corporation Hyundai Shanghai Marshall Is. 1/01 – 12/31 1/01 – 12/31 1/01 – 12/31 Christal Shipping Corporation Hyundai Busan Marshall Is. 1/01 – 12/31 1/01 – 12/31 1/01 – 12/31 Fairy Shipping Corporation (6) YM Utmost Marshall Is. — 1/01 – 7/02 1/01 – 12/31 Limestone Shipping Corporation (6) YM Unity Marshall Is. — 1/01 – 7/02 1/01 – 12/31 Dune Shipping Corp. (7) MSC Cristina Marshall Is. 1/01 – 12/31 1/01 – 12/31 1/01 – 12/31 Citrine Shipping Corporation — Marshall Is. 1/01 – 12/31 1/01 – 12/31 1/01 – 12/31 Cavalli Navigation Inc. — Marshall Is. 1/01 – 12/31 1/01 – 12/31 1/01 – 12/06 Seymour Trading Limited Navios Altair I Marshall Is. 1/01 – 12/31 6/07 – 12/31 — Goldie Services Company Navios Symmetry Marshall Is. 1/01 – 12/31 5/21 – 12/31 — Andromeda Shiptrade Limited Navios Apollon I Marshall Is. 1/01 – 12/31 5/09 – 12/31 — Esmeralda Shipping Corporation Navios Sphera Marshall Is. 1/01 – 12/31 8/31 – 12/31 — Triangle Shipping Corporation Navios Mars Marshall Is. 1/01 – 12/31 8/31 – 12/31 — Oceanus Shipping Corporation (8) Castor N Marshall Is. 12/13 – 12/31 — — Cronus Shipping Corporation (8) Protostar N Marshall Is. 12/13 – 12/31 — — Leto Shipping Corporation (8) Esperanza N Marshall Is. 12/13 – 12/31 — — Dionysus Shipping Corporation (8) Harmony N Marshall Is. 12/13 – 12/31 — — Prometheus Shipping Corporation (8) Solar N Marshall Is. 12/13 – 12/31 — — Camelia Shipping Inc. (9) Navios Camelia Marshall Is. 12/16 – 12/31 — — Anthos Shipping Inc. (9) Navios Anthos Marshall Is. 12/16 – 12/31 — — Azalea Shipping Inc. (9) Navios Azalea Marshall Is. 12/16 – 12/31 — — Amaryllis Shipping Inc. (9) First I Marshall Is. 12/16 – 12/31 — — Chartered-in vessels Cavos Navigation Co (10) . Navios Libra Marshall Is. 1/01 – 12/31 1/01 – 12/31 — Perivoia Shipmanagement Co (11) . Navios TBN1 Marshall Is. 9/25 – 12/31 — — Pleione Management Limited (11) Navios TBN2 Marshall Is. 9/25 – 12/31 — — Other Prosperity Shipping Corporation — Marshall Is. — — — Aldebaran Shipping Corporation — Marshall Is. — — — JTC Shipping and Trading Ltd. (12) Holding Company Malta 1/01 – 12/31 1/01 – 12/31 1/01 – 12/31 Navios Maritime Partners L.P. N/A Marshall Is. 1/01 – 12/31 1/01 – 12/31 1/01 – 12/31 Navios Maritime Operating LLC. N/A Marshall Is. 1/01 – 12/31 1/01 – 12/31 1/01 – 12/31 Navios Partners Finance (US) Inc. Co-Borrower Delaware 1/01 – 12/31 1/01 – 12/31 1/01 – 12/31 Navios Partners Europe Finance Inc. Sub-Holding Company Marshall Is. 1/01 – 12/31 1/01 – 12/31 1/01 – 12/31 (1) The vessel was sold on December 14, 2018 (see Note 7 – Vessels, net). (2) The vessel was sold on December 4, 2018 (see Note 7 – Vessels, net). (3 ) The vessel was sold on December 21, 2017. (4) The vessel was sold on April 23, 2019 (see Note 7 – Vessels, net). (5) The vessel was sold on April 21, 2017. (6) The vessels were sold on July 2, 2018 (see Note 7 – Vessels, net). (7) The vessel was sold on January 12, 2017. (8) The vessels were acquired on December 13, 2019, following the liquidation of Navios Europe I (see Note 7 – Vessels, net). (9) The vessels were acquired on December 16, 2019 (see Note 7 – Vessels, net). (10) The vessel was delivered on July 24, 2019 (see Note 23– Leases). (11) The vessels are expected to be delivered by first half of 2021 (see Note 16 – Commitments and Contigencies). (12) Not a vessel-owning subsidiary and only holds right to charter-in contracts. (13) Vessels under the sale and leaseback transaction (see Note 23– Leases). Investments in Affiliates: Affiliates are entities over which the Company generally has between 20% and 50% of the voting rights, or over which the Company has significant influence, but it does not exercise control. Investments in these entities are accounted for under the equity method of accounting. Under this method, the Company records an investment in the stock of an affiliate at cost, and adjusts the carrying amount for its share of the earnings or losses of the affiliate subsequent to the date of investment and reports the recognized earnings or losses in income. Dividends received from an affiliate reduce the carrying amount of the investment. The Company recognizes gains and losses in earnings for the issuance of shares by its affiliates, provided that the issuance of such shares qualifies as a sale of such shares. When the Company’s share of losses in an affiliate equals or exceeds its interest in the affiliate, the Company does not recognize further losses, unless the Company has incurred obligations or made payments on behalf of the affiliate. Affiliates included in the financial statements accounted for under the equity method: In the consolidated financial statements of Navios Partners, the following entities are included as affiliates and are accounted for under the equity method for such periods: (i) Navios Containers and its subsidiaries (ownership interest as of December 31, 2019 was 33.5%); (ii) Navios Europe I and its subsidiaries, through the date of its liquidation on December 13, 2019, with an ownership interest of 5% (see Notes 18 and 20); and (iii) Navios Europe II and its subsidiaries (ownership interest as of December 31, 2019 was 5.0%). Navios Partners evaluates its investments in Navios Europe I (until its liquidation), Navios Europe II and Navios Containers for other than temporary impairment (“OTTI”) on a quarterly basis. Consideration is given to (i) the length of time and the extent to which the fair value has been less than the carrying value, (ii) the financial condition and near-term prospects of Navios Europe II and Navios Containers, and (iii) the intent and ability of the Company to retain its investment in Navios Europe II and Navios Containers, for a period of time sufficient to allow for any anticipated recovery in fair value (see Note 20).</t>
  </si>
  <si>
    <t>Use Of Estimates</t>
  </si>
  <si>
    <t xml:space="preserve"> (c) Use of Estimates: The preparation of consolidated financial statements in conformity with U.S. GAAP requires management to make estimates and assumptions that affect the reported amounts of assets and liabilities and the disclosure of contingent assets and liabilities as of the dates of the financial statements and the reported amounts of revenues and expenses during the reporting periods. On an on-going basis, management evaluates the estimates and judgments, including those related to uncompleted voyages, future drydock dates, the selection of useful lives for tangible assets and scrap value expected future cash flows from long-lived assets to support impairment tests, provisions necessary for accounts receivable, provisions for legal disputes, and contingencies and the valuation estimates inherent in the deconsolidation gain.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 </t>
  </si>
  <si>
    <t>Cash And Cash Equivalents</t>
  </si>
  <si>
    <t xml:space="preserve">(d) Cash and Cash Equivalents: Cash and cash equivalents consist of cash on hand, deposits held on call with banks, and other short-term liquid investments with original maturities of three months or less. </t>
  </si>
  <si>
    <t>Restricted Cash</t>
  </si>
  <si>
    <t>(e) Restricted Cash: Restricted cash, at each of December 31, 2019 and December 31, 2018, included $7,048 and $865, respectively, which related to amounts held in retention accounts in order to service debt and interest payments, as required by certain of Navios Partners’ credit facilities. As of December 31, 2018, restricted cash also included $2,000 as cash collateral to the Term Loan B.</t>
  </si>
  <si>
    <t>(f) Accounts Receivable, Net: The amount shown as accounts receivable, net at each balance sheet date includes receivables from charterers for hire, freight and demurrage billings, net of a provision for doubtful accounts. At each balance sheet date, all potentially uncollectible accounts are assessed individually for purposes of determining the appropriate provision for doubtful accounts. The allowance for doubtful accounts as of December 31, 2019 and 2018 was $1,495.</t>
  </si>
  <si>
    <t>Inventories</t>
  </si>
  <si>
    <t>(g) Inventories: Inventories, which are comprised of: (i) bunkers (when applicable) on board of the vessels, valued at cost as determined on the first-in, first-out basis; and (ii) lubricants and stock provisions on board of the vessels as of the balance sheet date, valued at cost as determined on the first-in, first-out basis.</t>
  </si>
  <si>
    <t xml:space="preserve">(h) Vessels, Net: Vessels are stated at historical cost, which consists of the contract price and any material expenses incurred upon acquisition (improvements and delivery expenses). Vessels acquired in an asset acquisition or in a business combination are recorded at fair value. Subsequent expenditures for major improvements and upgrades are capitalized, provided they appreciably extend the life, increase the earnings capacity or improve the efficiency or safety of the vessels. The cost and related accumulated depreciation of assets retired or sold are removed from the accounts at the time of sale or retirement and any gain or loss is included in the accompanying Consolidated Statements of Operations. Expenditures for routine maintenance and repairs are expensed as incurred. Depreciation is computed using the straight line method over the useful life of the vessels, after considering the estimated residual value. Management estimates the residual values of our drybulk and containerships based on a scrap value cost of steel times the weight of the ship noted in lightweight ton (“LWT”). Residual values are periodically reviewed and revised to recognize changes in conditions, new regulations or other reasons. Revisions of residual values affect the depreciable amount of the vessels and affects depreciation expense in the period of the revision and future periods. The management after considering current market trends for scrap rates and 10-year average historical scrap rates of the residual values of the Company’s vessels, estimates scrap value at a rate of $340 per LWT. Management estimates the useful life of our vessels to be 25 and 30 years from the drybulk and containership’s original construction, respectively. However, when regulations place limitations over the ability of a vessel to trade on a worldwide basis, its useful life is re-estimated to end at the date such regulations become effective. An increase in the useful life of a vessel or in its residual value would have the effect of decreasing the annual depreciation charge and extending it into later periods. A decrease in the useful life of a vessel or in its residual value would have the effect of increasing the annual depreciation charge. </t>
  </si>
  <si>
    <t>Asset Held For Sale</t>
  </si>
  <si>
    <t xml:space="preserve">(i) Assets Held For Sale: It is the Company’s policy to dispose of vessels and other fixed assets when suitable opportunities occur and not necessarily to keep them until the end of their useful life. The Company classifies assets and disposal groups as being held for sale when the following criteria are met: management has committed to a plan to sell the vessel (disposal group); the asset (disposal group) is available for immediate sale in its present condition subject only to terms that are usual and customary for sales of vessels;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one yea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Long-lived assets or disposal groups classified as held for sale are measured at the lower of their carrying amount or fair value less cost to sell. These vessels are not depreciated once they meet the criteria to be held for sale. No assets were classified as held for sale as of December 31, 2019 and 2018. </t>
  </si>
  <si>
    <t>Impairment Of Long Lived Assets</t>
  </si>
  <si>
    <t>(j) Impairment of Long Lived Assets: Vessels, other fixed assets and other long lived assets held and used by Navios Partners are reviewed periodically for potential impairment whenever events or changes in circumstances indicate that the carrying amount of a particular asset may not be fully recoverable. Navios Partners’ management evaluates the carrying amounts and periods over which long-lived assets are depreciated to determine if events or changes in circumstances have occurred that would require modification to their carrying values or useful lives. Measurement of the impairment loss is based on the fair value of the asset. Navios Partners determines the fair value of its assets on the basis of management estimates and assumptions by making use of available market data and taking into consideration third party valuations performed on an individual vessel basis. In evaluating useful lives and carrying values of long-lived assets, certain indicators of potential impairment, are reviewed such as undiscounted projected operating cash flows, vessel sales and purchases, business plans and overall market conditions. Undiscounted projected net operating cash flows are determined for each asset group and compared to the carrying value of the vessel, the unamortized portion of deferred drydock and special survey costs related to the vessel and the related carrying value of the intangible assets with respect to the time charter agreement attached to that vessel or the carrying value of deposits for newbuildings. Within the shipping industry, vessels are customarily bought and sold with a charter attached. The value of the charter may be favorable or unfavorable when comparing the charter rate to then current market rates. The loss recognized either on impairment (or on disposition) will reflect the excess of carrying value over fair value (selling price) for the vessel asset group. During the fourth quarter of fiscal year 2019, the Company concluded that events occurred and circumstances had changed, which indicated that potential impairment of Navios Partners’ long-lived assets may exist. These indicators included volatility in the spot market and the related impact of the current drybulk and container sector has on management’s expectation for future revenues. As a result, an impairment assessment of long-lived assets or identified asset groups was performed. Management’s assessment concluded that there were no impairment indicators for the five containerships of Navios Europe I and the four drybulk vessels, which were acquired on December 13, 2019 and December 16, 2019, respectively, due to the proximity of the acquisition date through December 31, 2019. The Company determined the undiscounted projected net operating cash flows for each vessel and compared it to the vessels’ carrying value together with the carrying value of deferred drydock and special survey costs related to the vessel and the carrying value of the related intangible assets, if applicable. The significant factors and assumptions the Company used in the undiscounted projected net operating cash flow analysis included: determining the projected net operating cash flows by considering the charter revenues from existing time charters for the fixed fleet days (Navios Partners’ remaining charter agreement rates) and an estimated daily time charter equivalent for the unfixed days (based on a combination of one-year average historical time charter rates for the first year and 10-year average historical one-year time charter rates for the remaining period, adjusted for outliers) over the remaining economic life of each vessel, net of brokerage and address commissions, and excluding days of scheduled off-hires, management fees as determined by the Management Agreement in effect until December 2024 and thereafter assuming an increase of 3.0% every second year and utilization rate of 98.6% based on the fleet’s historical performance. As of December 31, 2019, our assessment concluded that step two of the impairment analysis was required for one of our vessels held and used, as the undiscounted projected net operating cash flows did not exceed the carrying value. As a result, the Company recorded an impairment loss of $29,335 for this vessel, being the difference between the fair value and the vessel’s carrying value together with the carrying value of deferred drydock and special survey costs related to the vessel, presented under the caption “Vessel impairment losses” in the Consolidated Statements of Operations (see Note 7 — Vessels, net). As of December 31, 2018, our assessment concluded that step two of the impairment analysis was not required for our vessels held and used, as the undiscounted projected net operating cash flows exceeded the carrying value. As of December 31, 2017, our assessment concluded that step two of the impairment analysis was required for one of our vessels held and used, as the undiscounted projected net operating cash flows did not exceed the carrying value. As a result, the Company recorded an impairment loss of $30,304 for this vessel, being the difference between the fair value and the vessel’s carrying value together with the carrying value of deferred drydock and special survey costs related to the vessel, presented under the caption “Vessel impairment losses” in the Consolidated Statements of Operations (see Note 7 — Vessels, net). During the years ended December 31, 2019, 2018 and 2017, an impairment loss of $7,345, $44,344 and $2,373, respectively, was also recognized in connection with the committed sales of the Navios Galaxy in April 2019, the YM Unity and the YM Utmost in July 2018, the Navios Felicity and the Navios Libra II in December 2018 and the Navios Gemini S in December 2017, as the carrying amount of each asset group was not recoverable and exceeded its fair value less costs to sell (see Note 7 — Vessels, net). The total impairment loss recognized amounted to $36,680, $44,344 and $32,677 for the years ended December 31, 2019, 2018 and 2017, respectively, and was presented under the caption “Vessel impairment losses” in the Consolidated Statements of Operations.</t>
  </si>
  <si>
    <t>Deferred Drydock And Special Survey Costs</t>
  </si>
  <si>
    <t>(k) Deferred Drydock and Special Survey Costs: Navios Partners’ vessels are subject to regularly scheduled drydocking and special surveys which are generally carried out every 30 or 60 months, depending on the vessels’ ages to coincide with the renewal of the related certificates issued by the classification societies, unless a further extension is obtained in rare cases and under certain conditions. The cost of drydocking and special surveys are deferred and amortized over the above periods or to the next drydocking or special survey date if such date has been determined. Costs capitalized as part of the drydocking or special survey consist principally of the actual costs incurred at the yard, and expenses relating to spare parts, paints, lubricants and services incurred solely during the drydocking or special survey period. For the years ended December 31, 2019, 2018 and 2017, the amortization expense was $6,916, $6,180 and $7,172, respectively.</t>
  </si>
  <si>
    <t>Deferred Financing Cost</t>
  </si>
  <si>
    <t xml:space="preserve">(l) Deferred Financing Cost: Deferred financing costs include fees, commissions and legal expenses associated with obtaining or modifying credit facilities. Deferred financing costs are presented as a deduction from the corresponding liability. These costs are amortized over the life of the related facility using the effective interest rate method, and are presented under the caption “Interest expense and finance cost, net”. Amortization and write-off of deferred financing costs, including amortization of debt discount, for each of the years ended December 31, 2019, 2018 and 2017 were $10,916, $7,258 and $9,744, respectively. </t>
  </si>
  <si>
    <t>Intangible Assets And Liabilities</t>
  </si>
  <si>
    <t>(m) Intangible Assets and Liabilities: Navios Partners’ intangible assets and liabilities consist of favorable lease terms and unfavorable lease terms.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asset is recorded, being the difference between the acquired charter rate and the market charter rate for an equivalent vessel. Where charter rates are less than market charter rates, a liability is recorded, being the difference between the assumed charter rate and the market charter rate for an equivalent vessel. The determination of the fair value of acquired assets and assumed liabilities requires Navios Partners to make significant assumptions and estimates of many variables including market charter rates, expected future charter rates, the level of utilization of its vessels and its weighted average cost of capital. The use of different assumptions could result in a material change in the fair value of these items, which could have a material impact on Navios Partners’ financial position and results of operations. The amortizable value of favorable and unfavorable leases is amortized over the remaining life of the lease term and the amortization expense is included under the caption “Depreciation and amortization” in the Consolidated Statements of Operations. The amortizable value of favorable leases would be considered impaired if its carrying value could not be recovered from the future undiscounted cash flows associated with the asset. Management, after considering various indicators, performed on impairment test which included intangible assets as described in paragraph (j) above. As of December 31, 2019, 2018 and 2017 there was no impairment of intangible assets.</t>
  </si>
  <si>
    <t>Foreign Currency Translation</t>
  </si>
  <si>
    <t xml:space="preserve">(n) Foreign Currency Translation: Navios Partners’ functional and reporting currency is the U.S. Dollar. Navios Partners engages in worldwide commerce with a variety of entities. Although, its operations may expose it to certain levels of foreign currency risk, its transactions are predominantly U.S. dollar denominated. Additionally, Navios Partners’ wholly-owned vessel subsidiaries transacted a nominal amount of their operations in Euros; however, all of the subsidiaries’ primary cash flows are U.S. dollar denominated. Transactions in currencies other than the functional currency are translated at the exchange rate in effect at the date of each transaction. Differences in exchange rates during the period between the date a transaction denominated in a foreign currency is consummated and the date on which it is either settled or translated, are recognized in the Statements of Operations. The foreign currency gains/(losses) recognized in the accompanying Consolidated Statements of Operations under the caption “Other income” or “Other expense”, for each of the years ended December 31, 2019, 2018 and 2017 were $(22), $21, and $(54), respectively. </t>
  </si>
  <si>
    <t>Provisions</t>
  </si>
  <si>
    <t>(o) Provisions: Navios Partners, in the ordinary course of its business, is subject to various claims, suits and complaints. Management, in consultation with internal and external advisors, will provide for a contingent loss in the financial statements if the contingency had been incurred as of the balance sheet date and the likelihood of loss was probable and the amount of the loss can be reasonably estimated. If Navios Partners has determined that the reasonable estimate of the loss is a range and there is no best estimate within the range, Navios Partners will accrue the lower amount of the range. Navios Partners, through the management agreement, participates in Protection and Indemnity (P&amp;I) insurance coverage plans provided by mutual insurance societies known as P&amp;I clubs. Under the terms of these plans, participants may be required to pay additional premiums (supplementary calls) to fund operating deficits incurred by the clubs (“back calls”). Obligations for back calls are accrued annually based on information provided by the P&amp;I clubs.</t>
  </si>
  <si>
    <t>Segment Reporting</t>
  </si>
  <si>
    <t xml:space="preserve">(p) Segment Reporting: Navios Partners reports financial information and evaluates its operations by charter revenues and not by the length of ship employment for its customers. Navios Partners does not use discrete financial information to evaluate operating results for each type of charter or vessel type. Management does not identify expenses, profitability or other financial information by charter type. As a result, management reviews operating results solely by revenue per day and operating results of the fleet and thus Navios Partners has determined that it operates under one reportable segment. For the period from April 28, 2017 to August 29, 2017, the Company had two reportable segments from which it derived its revenues: Navios Partners Operations and Navios Containers Operations. The reportable segments reflect the internal organization of the Company whereby the Chief Operating Decision Maker (“CODM”) reviews the discrete financial information of the Navios Partners’ controlled fleet and the Navios Containers’ controlled fleet (see Note 14 — Segment information). </t>
  </si>
  <si>
    <t>Revenue and Expense Recognition</t>
  </si>
  <si>
    <t>(q) Revenue and Expense Recognition : On January 1, 2018, the Company adopted the provisions of ASC 606 “Revenue from Contracts with Customers” using the modified retrospective approach. In doing so, the Company makes judgments including identifying performance obligations in the contract, estimating the amount of variable consideration to include in the transaction price, and allocating the transaction price to each performance obligation.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control of the promised goods or services to its customers. Revenues are recognized to depict the transfer of promised goods or services to customers in an amount that reflects the consideration to which the entity expects to be entitled in exchange for those goods or service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 has elected to early adopt the requirements of ASU 2016-02 effective January 1, 2018, using the modified retrospective method which is consistent with the approach the Company has elected under the new revenue standard, and elected to apply the additional optional transition method along with the following practical expedients: a package of practical expedients which does not require the Company to reassess: (1) whether any expired or existing contracts are or contain leases; (2) lease classification for any expired or existing leases; and (3) whether initial direct costs for any expired or existing leases would qualify for capitalization under ASC 842. The Company’s contract revenues from time chartering and pooling arrangements are governed by ASU 2016-02 (ASC 842) “Leases”. Upon adoption of ASC 606 and ASC 842, the timing and recognition of earnings from the pool arrangements and time charter contracts to which the Company is party did not change from previous practice. The Company has determined to recognize lease revenue as a combined single lease component for all time charters (operating leases) as the related lease component and non lease components will have the same timing and pattern of the revenue recognition of the combined single lease component. The performance obligations in a time charter contract are satisfied over term of the contract beginning when the vessel is delivered to the charterer until it is redelivered back to the Company. As a result of the adoption of these standards, there was no effect on the Company’s retained earnings, as at January 1, 2018. The comparative information has not been restated and continues to be reported under the accounting standards in effect for those periods. Revenue from time chartering Revenues from time chartering of vessels are accounted for as operating leases and are thus recognized on a straight line basis as the average lease revenue over the rental periods of such charter agreements, as service is performed. A time charter involves placing a vessel at the charterers’ disposal for a period of time during which the charterer uses the vessel in return for the payment of a specified daily hire rate. Short period charters for less than three months are referred to as spot-charters. Charters extending three months to a year are generally referred to as medium-term charters. All other charters are considered long-term. Under time charters, operating costs such as for crews, maintenance and insurance are typically paid by the owner of the vessel. Revenue from time chartering of vessels amounted to $204,920, $215,877 and $203,775 for the years ended December 31, 2019, 2018 and 2017, respectively. Revenue from voyage contracts The Company’s revenues earned under voyage contracts (revenues for the transportation of cargo) were previously recognized ratably over the estimated relative transit time of each voyage. A voyage was deemed to commence when a vessel was available for loading and was deemed to end upon the completion of the discharge of the current cargo. Estimated losses on voyages are provided for in full at the time such losses become evident. Under a voyage charter, a vessel is provided for the transportation of specific goods between specific ports in return for payment of an agreed upon freight per ton of cargo. Upon adoption of ASC 606, the Company recognizes revenue ratably from port of loading to when the charterer’s cargo is discharged as well as defer costs that meet the definition of “costs to fulfill a contract” and relate directly to the contract. During 2017, no freight voyage existed and therefore, there was no impact on the Company’s retained earnings as at January 1, 2018. Revenue from voyage contracts amounted to $9,416, $9,660 and nil for the years ended December 31, 2019, 2018 and 2017, respectively. Pooling arrangements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points awarded to each vessel in the pool based on the vessel’s age, design and other performance characteristics. Revenue under pooling arrangements is accounted for as variable rate operating leases on the accrual basis and is recognized when an agreement with the pool exists, price is fixed, service is provided and the collectability is reasonably assured. The allocation of such net revenue may be subject to future adjustments by the pool however, such changes are not expected to be material. The Company recognizes net pool revenue on a monthly and quarterly basis, when the vessel has participated in a pool during the period and the amount of pool revenue can be estimated reliably based on the pool report. Revenue from vessels operating in pooling arrangements amounted to $5,043, $5,817 and $6,057 for the years ended December 31, 2019, 2018 and 2017, respectively. Revenue from profit-sharing Profit-sharing revenues are calculated at an agreed percentage of the excess of the charterer’s average daily income (calculated on a quarterly or half-yearly basis) over an agreed amount and accounted for on an accrual basis based on provisional amounts and for those contracts that provisional accruals cannot be made due to the nature of the profit sharing elements, these are accounted for on the actual cash settlement or when such revenue becomes determinable. Profit sharing revenue for the years ended December 31, 2019, 2018 and 2017 amounted to nil, $7 and $1,820, respectively. Revenues are recorded net of address commissions. Address commissions represent a discount provided directly to the charterers based on a fixed percentage of the agreed upon charter or freight rate. Since address commissions represent a discount (sales incentive) on services rendered by the Company and no identifiable benefit is received in exchange for the consideration provided to the charterer, these commissions are presented as a reduction of revenue. Deferred Revenue and Cash Received in Advance: Deferred revenue primarily relates to cash received from charterers prior to it being earned and the compensation received for the future reduction in the daily hire rates payable by Hyundai Merchant Marine Co. (“HMM”). These amounts are recognized as revenue over the voyage or charter period. Time Charter and Voyage Expenses: Time charter and voyage expenses comprise all expenses related to each particular voyage, including time charter hire paid and voyage freight paid, bunkers, port charges, canal tolls, cargo handling, agency fees and brokerage commissions. Also included in time charter and voyage expenses are provisions for losses on time charters and voyages in progress at year-end, direct port terminal expenses and other miscellaneous expenses. Time charter expenses are expensed over the period of the time charter and voyage expenses are recognized as incurred. Direct Vessel Expenses: Direct vessel expenses comprise the amortization related to drydocking and special survey costs of certain vessels of Navios Partners’ fleet. Prepaid Voyage Costs: Prepaid voyage costs relate to cash paid in advance for expenses associated with voyages. These amounts are recognized as expenses over the voyage or charter period. Management fees: Pursuant to the amended Management Agreement, in each of October 2013, August 2014, February 2015, February 2016 and November 2017, the Manager, provided commercial and technical management services to Navios Partners’ vessels for a daily fee (excluding drydocking expenses, which were reimbursed at cost by Navios Partners) of: (a) $4.23 daily rate per Ultra-Handymax vessel; (b) $4.33 daily rate per Panamax vessel; (c) $5.25 daily rate per Capesize vessel; (d) $6.70 daily rate per Containership of TEU 6,800; (e) $7.40 daily rate per Containership of more than TEU 8,000 and (f) $8.75 daily rate per very large Containership of more than TEU 13,000 through December 2019. These fixed daily fees cover our vessels’ operating expenses, other than certain extraordinary fees and costs. In August 2019, Navios Partners extended the duration of its Management Agreement with the Manager until January 1, 2025. In addition, management fees are fixed for two years commencing from January 1, 2020 at: (a) $4.35 daily per Ultra-Handymax Vessel; (b)$4.45 daily per Panamax Vessel; (c) $5.41 daily per Capesize Vessel; and (d) $6.90 daily per 6,800 TEU Containership. The agreement also provides for a technical and commercial management fee of $0.05 per day per vessel and an annual increase of 3% after January 1, 2022 unless agreed otherwise. Following the Liquidation of Navios Europe I, Navios Partners acquired three Sub-Panamax and two Panamax Containerships. As per the Management Agreement, as amended in December 2019, management fees are fixed for two years commencing from January 1, 2020 at $6.1 daily per SubPanamax/Panamax Containership. The agreement also provides for a technical and commercial management fee of $0.05 per day per vessel and an annual increase of 3% after January 1, 2022 for the remaining period unless agreed otherwise. Drydocking expenses are reimbursed at cost for all vessels. As of the year ended December 31, 2019 and 2018 certain extraordinary fees and costs related to regulatory requirements, including ballast water treatment system installation and exhaust gas cleaning system installation under Company’s Management Agreement, amounted to $16,447 and $134, respectively, and are presented under “Acquisition of/additions to vessels” in the Consolidated Statements of Cash Flows. Total management fees for each of the years ended December 31, 2019, 2018 and 2017 amounted to $68,188, $68,871 and $67,310, respectively. General and Administrative Expenses: Pursuant to the Administrative Services Agreement dated November 16, 2007, the Manager also provides administrative services to Navios Partners, which include bookkeeping, audit and accounting services, legal and insurance services, administrative and clerical services, banking and financial services, advisory services, client and investor relations and other. The Manager is reimbursed for reasonable costs and expenses incurred in connection with the provision of these services. Navios Partners extended the duration of its existing Administrative Services Agreement with the Manager pursuant to the same terms, until December 31, 2022. In August 2019, Navios Partners extended the duration of its existing administrative services agreement with the Manager until January 1, 2025, which provide for allocable general and administrative costs.</t>
  </si>
  <si>
    <t>Financial Instruments</t>
  </si>
  <si>
    <t xml:space="preserve">(r) Financial Instruments: Financial instruments carried on the balance sheet include cash and cash equivalents, restricted cash, trade receivables and payables, other receivables and other liabilities and long-term debt. The particular recognition methods applicable to each class of financial instrument are disclosed in the applicable significant policy description of each item, or included below as applicable. Financial Risk Management: Navios Partners’ activities expose it to a variety of financial risks including fluctuations in future freight rates, time charter hire rates, fuel prices, credit and interest rates risk. Risk management is carried out under policies approved by executive management. Guidelines are established for overall risk management, as well as specific areas of operations. Credit risk: Navios Partners closely monitors its credit exposure to customers and counter-parties for credit risk. Navios Partners has entered into the management agreement with the Manager, pursuant to which the Manager agreed to provide commercial and technical management services to Navios Partners. When negotiating on behalf of Navios Partners’ various vessel employment contracts, the Manager has policies in place to ensure that it trades with customers and counterparties with an appropriate credit history. Financial instruments that potentially subject Navios Partners to concentrations of credit risk are accounts receivable and cash and cash equivalents. Navios Partners does not believe its exposure to credit risk is likely to have a material adverse effect on its financial position, results of operations or cash flows. For the year ended December 31, 2019, HMM, Swissmarine Asia Pte LTD and Cargill International SA, represented approximately 25.9%, 12.3% and 10.9%, respectively, of our total revenues. For the year ended December 31, 2018, HMM represented approximately 24.5% of total revenues. For the year ended December 31, 2017, HMM and Yang Ming accounted for approximately 26.8% and 12.0%, respectively, of our total revenues. No other customers accounted for 10% or more of total revenues for any of the years presented. Liquidity Risk: Prudent liquidity risk management implies maintaining sufficient cash and marketable securities, the availability of funding through an adequate amount of committed credit facilities and the ability to close out market positions. Navios Partners monitors cash balances appropriately to meet working capital needs. Foreign Exchange Risk: Foreign currency transactions are translated into the measurement currency rates prevailing at the dates of transactions. Foreign exchange gains and losses resulting from the settlement of such transactions and from the translation of monetary assets and liabilities denominated in foreign currencies are recognized in the Consolidated Statements of Operations. </t>
  </si>
  <si>
    <t>Cash Distribution</t>
  </si>
  <si>
    <t>(s) Cash Distribution: As per the Partnership Agreement, within 45 days following the end of each quarter, to the extent and as may be declared by the Board, an amount equal to 100% of Available Cash with respect to such quarter shall be distributed to the partners as of the record date selected by the Board of Directors. Available Cash: Generally means, for each fiscal quarter, all cash on hand at the end of the quarter: •less the amount of cash reserves established by the board of directors to: •provide for the proper conduct of the business (including reserve for Maintenance and Replacement Capital Expenditures) •comply with applicable law, any of Navios Partners’ debt instruments, or other agreements; or •provide funds for distributions to the unitholders and to the general partner for any one or more of the next four quarters; •plus all cash on hand on the date of determination of Available Cash for the quarter resulting from working capital borrowings made after the end of the quarter. Working capital borrowings are generally borrowings that are made under any revolving credit or similar agreement used solely for working capital purposes or to pay distributions to partners. Available Cash is a quantitative measure used in the publicly traded partnership investment community to assist in evaluating a partnership’s ability to make quarterly cash distributions. Available Cash is not required by US GAAP and should not be considered as an alternative to net income or any other indicator of Navios Partners’ performance required by US GAAP. Cash distributions are recorded in the Company’s financial statements in the period in which they are declared. Navios Partners paid $13,550, $10,261 and $0 to its unitholders of common and general partner units during the years ended December 31, 2019, 2018 and 2017, respectively. Maintenance and Replacement Capital Expenditures : Maintenance and Replacement capital expenditures are those capital expenditures required to maintain over the long-term the operating capacity of or the revenue generated by Navios Partners’ capital assets, and expansion capital expenditures are those capital expenditures that increase the operating capacity of or the revenue generated by the capital assets. To the extent, however, that capital expenditures associated with acquiring a new vessel increase the revenues or the operating capacity of our fleet, those capital expenditures would be classified as expansion capital expenditures. As of December 31, 2019, 2018 and 2017, Maintenance and Replacement capital expenditures reserve approved by the Board of Directors was $29,039, $26,787 and $14,859, respectively.</t>
  </si>
  <si>
    <t>Stock-Based Compensation</t>
  </si>
  <si>
    <t xml:space="preserve">(t) Stock-based compensation: In February and December 2019, December 2018 and December 2017, Navios Partners granted restricted common units to its directors and officers, which are based solely on service conditions and vest over four, four, four and three years, respectively. The fair value of the restricted common units was determined by reference to the quoted common unit price on the date of grant. Compensation expense, net of estimated forfeitures, is recognized based on a graded expense model over the vesting period. The effect of compensation expense arising from the restricted common units described above amounted to $2,018, $2,450 and $1,904 as of December 31, 2019, 2018 and 2017, respectively, and was presented under the caption “General and administrative expenses” in the Consolidated Statements of Operations. There were no restricted common units exercised, forfeited or expired during the years ended December 31, 2019, 2018 and 2017. As of December 31, 2019, 231,921 restricted common units were vested, cumulatively. </t>
  </si>
  <si>
    <t xml:space="preserve">(u) Income Taxes: The Company is a Marshall Islands Corporation. Pursuant to various treaties and the United States Internal Revenue Code, the Company believes that substantially all its operations are exempt from income taxes in the Marshall Islands and the United States of America. Under the laws of Marshall Islands, Malta and Liberia, the countries of the vessel-owning subsidiaries’ incorporation and vessels’ registration, the vessel-owning subsidiaries are subject to registration and tonnage taxes which have been included in vessel operating expenses in the accompanying Consolidated Statements of Operations. </t>
  </si>
  <si>
    <t>(Loss)/Earnings Per Unit</t>
  </si>
  <si>
    <t xml:space="preserve">(v) (Loss)/Earnings Per Unit: Basic (losses)/earnings per unit is computed by dividing net (loss)/income attributable to Navios Partners common unitholders by the weighted average number of common units outstanding during the periods presented. Diluted earnings per unit reflect the potential dilution that would occur if securities or other contracts to issue common units were exercised or converted. Diluted earnings per unit is calculated in the same manner as basic earnings per unit, except that the weighted average number of outstanding units increased to include the dilutive effect of outstanding unit options or phantom units. </t>
  </si>
  <si>
    <t>Guarantees</t>
  </si>
  <si>
    <t xml:space="preserve">(w) Guarantees: An asset for the fair value of a right undertaken in issuing the guarantee is recognized. The recognition of fair value is not required for certain guarantees such as the parent’s guarantee of a subsidiary’s debt to a third party or guarantees on product warranties. For those guarantees excluded from the above guidance requiring the fair value recognition of the asset, financial statement disclosures of their terms are made. On November 15, 2012 (as amended and supplemented in March 2014, December 2017 and July 2019), Navios Holdings and Navios Partners entered into an agreement (the “Navios Holdings Guarantee”) by which Navios Holdings would provide supplemental credit default insurance with a maximum cash payment of $20,000. As of December 31, 2019, the outstanding claim receivable amounted to $10,000 and is repayable in two installments, $5,000 to be paid by July 1, 2020 and $5,000 to be paid by January 1, 2021. The guarantee claim receivable presented under the captions “Amounts due from related parties-short term” and “Amounts due from related parties-long term” in the consolidated Balance Sheets. </t>
  </si>
  <si>
    <t xml:space="preserve"> (x) Leases: Vessel leases where Navios Partners is regarded as the lessor are classified as either operating leases or sales type/ direct financing leases, based on an assessment of the terms of the lease. For charters classified as finance leases the minimum lease payments are recorded as the gross investment in the lease. The difference between the gross investment in the lease and the sum of the present values of the two components of the gross investment is recorded as unearned income which is amortized to income over the lease term as finance lease interest income to produce a constant periodic rate of return on the net investment in the lease. For charters classified as operating leases where Navios Partners is regarded as the lessor, refer to Note 2(r). In cases of lease agreements where the Company acts as the lessee, the Company recognizes a right-of-use asset and a corresponding lease liability on the consolidated balance sheet. For finance leases, interest expense is determined using the effective interest method and amortization on the right-of-use asset is recognized on a straight line basis over the lease term. For charters classified as operating leases, lease expense is recognized on a straight line basis over the rental periods of such charter agreements, by adding interest expense to the amortization of the right-of-use asset. The expense is included in the caption “Time charter and voyage expenses” in the consolidated statement of Operations. In cases of sale and leaseback transactions, if the transfer of the asset to the lessor does not qualify as a sale, then the transaction constitutes a failed sale and leaseback and is accounted for as a financing transaction. For a sale to have occurred, the control of the asset would need to be transferred to the buyer, and the buyer would need to obtain substantially all the benefits from the use of the asset. </t>
  </si>
  <si>
    <t>Financial Instruments And Fair Value</t>
  </si>
  <si>
    <t xml:space="preserve">(y) Financial Instruments and Fair Value: Guidance on Fair Value Measurements provides a fair value hierarchy that prioritizes the inputs to valuation techniques used to measure fair value. The hierarchy gives the highest priority to unadjusted quoted prices in active markets for identical assets or liabilities (Level I measurements) and the lowest priority to unobservable inputs (Level III measurements). A financial instrument’s level within the fair value hierarchy is based on the lowest level of any input that is significant to the fair value measurement. In determining the appropriate levels, the Company performs a detailed analysis of the assets and liabilities that are subject to guidance on Fair Value Measurements. </t>
  </si>
  <si>
    <t>Recent Accounting Pronouncements</t>
  </si>
  <si>
    <t>(z) Recent Accounting Pronouncements: In October 2018, the Financial Accounting Standards Board (“FASB”) issued ASU 2018-17, Consolidation (Topic 810): “Targeted Improvements to Related Party Guidance for Variable Interest Entities” (“ASU 2018-17”). ASU 2018-17 provides that indirect interests held through related parties in common control arrangements should be considered on a proportional basis for determining whether fees paid to decision makers and service providers are variable interests. This is consistent with how indirect interests held through related parties under common control are considered for determining whether a reporting entity must consolidate a VIE. For public business entities the amendments are effective for fiscal years beginning after December 15, 2019, and interim periods within those fiscal years. Early adoption is permitted. The adoption of this new accounting guidance did not have a material effect on the Company’s consolidated financial statements. In August 2018, FASB issued ASU 2018-13, “Fair Value Measurement (Topic 820): Disclosure Framework-Changes to the Disclosure Requirements for Fair Value Measurement”. This update modifies the disclosure requirements on fair value measurements. ASU 2018-13 is effective for fiscal years beginning after December 15, 2019, and earlier adoption is permitted. The adoption of this new accounting guidance did not have a material effect on the Company’s consolidated financial statements. In June 2016, FASB issued ASU No. 2016-13, “Financial Instruments-Credit Losses (Topic 326): Measurement of Credit Losses on Financial Instruments.” This standard requires entities to measure all expected credit losses of financial assets held at a reporting date based on historical experience, current conditions, and reasonable and supportable forecasts in order to record credit losses in a more timely manner. ASU 2016-13 also amends the accounting for credit losses on available-for-sale debt securities and purchased financial assets with credit deterioration. The standard is effective for interim and annual reporting periods beginning after December 15, 2019, although early adoption is permitted for interim and annual periods beginning after December 15, 2018. In November 2018, FASB issued ASU 2018-19“Codification Improvements to topic 326, Financial Instruments-Credit Losses”. The amendments in this update clarify that operating lease receivables are not within the scope of ASC 326-20 and should instead be accounted for under the new leasing standard, ASC 842. In April 2019, FASB issued ASU 2019-04 “Codification Improvements to topic 326, Financial Instruments-Credit Losses, Topic 815, Derivatives and Hedging, and Topic 825, Financial Instruments”. In May 2019, FASB issued ASU 2019-05, “Financial Instruments-Credit Losses (Topic 326): Targeted Transition Relief”. The amendments in this update provide entities that have certain instruments within the scope of Subtopic 326-20, Financial Instruments-Credit Losses-Measured at Amortized Cost, with an option to irrevocably elect the fair value option in Subtopic 825-10, Financial Instruments-Overall, applied on an instrument-by-instrument basis for eligible instruments, upon adoption of Topic 326. The fair value option election does not apply to held-to-maturity debt securities. An entity that elects the fair value option should subsequently apply the guidance in Subtopics 820-10, Fair Value Measurement-Overall, and 825-10. In November 2019, FASB issued ASU No. 2019-11, Codification Improvements to Topic 326, Financial Instruments—Credit Losses. This update introduced an expected credit loss model for the impairment of financial assets measured at amortized cost basis. That model replaces the probable, incurred loss model for those assets. The standard is effective for interim and annual reporting periods beginning after December 15, 2019, with early adoption permitted for interim and annual periods beginning after December 15, 2018. The Company has assessed all the expected credit losses of its financial assets and the adoption of this ASU does not have a material impact on the Company’s consolidated financial statements.</t>
  </si>
  <si>
    <t>Summary Of Significant Accounting Policies (Tables)</t>
  </si>
  <si>
    <t>Entities included in consolidation</t>
  </si>
  <si>
    <t xml:space="preserve"> Country of Statements of Operations Company name Vessel name incorporation 2019 2018 2017 Libra Shipping Enterprises Corporation (1) Navios Libra II Marshall Is. 1/01 – 12/31 1/01 – 12/31 1/01 – 12/31 Alegria Shipping Corporation Navios Alegria Marshall Is. 1/01 – 12/31 1/01 – 12/31 1/01 – 12/31 Felicity Shipping Corporation (2) Navios Felicity Marshall Is. 1/01 – 12/31 1/01 – 12/31 1/01 – 12/31 Gemini Shipping Corporation (3) Navios Gemini S Marshall Is. 1/01 – 12/31 1/01 – 12/31 1/01 – 12/21 Galaxy Shipping Corporation (4) Navios Galaxy I Marshall Is. 1/01 – 12/31 1/01 – 12/31 1/01 – 12/31 Aurora Shipping Enterprises Ltd. Navios Hope Marshall Is. 1/01 – 12/31 1/01 – 12/31 1/01 – 12/31 Palermo Shipping S.A. (5) Navios Apollon Marshall Is. 1/01 – 12/31 1/01 – 12/31 1/01 – 12/31 Fantastiks Shipping Corporation (13) Navios Fantastiks Marshall Is. 1/01 – 12/31 1/01 – 12/31 1/01 – 12/31 Sagittarius Shipping Corporation (13) Navios Sagittarius Marshall Is. 1/01 – 12/31 1/01 – 12/31 1/01 – 12/31 Hyperion Enterprises Inc. Navios Hyperion Marshall Is. 1/01 – 12/31 1/01 – 12/31 1/01 – 12/31 Chilali Corp. Navios Aurora II Marshall Is. 1/01 – 12/31 1/01 – 12/31 1/01 – 12/31 Surf Maritime Co. Navios Pollux Marshall Is. 1/01 – 12/31 1/01 – 12/31 1/01 – 12/31 Pandora Marine Inc. Navios Melodia Marshall Is. 1/01 – 12/31 1/01 – 12/31 1/01 – 12/31 Customized Development S.A. Navios Fulvia Liberia 1/01 – 12/31 1/01 – 12/31 1/01 – 12/31 Kohylia Shipmanagement S.A. Navios Luz Marshall Is. 1/01 – 12/31 1/01 – 12/31 1/01 – 12/31 Orbiter Shipping Corp. Navios Orbiter Marshall Is. 1/01 – 12/31 1/01 – 12/31 1/01 – 12/31 Floral Marine Ltd. Navios Buena Ventura Marshall Is. 1/01 – 12/31 1/01 – 12/31 1/01 – 12/31 Golem Navigation Limited Navios Soleil Marshall Is. 1/01 – 12/31 1/01 – 12/31 1/01 – 12/31 Kymata Shipping Co. Navios Helios Marshall Is. 1/01 – 12/31 1/01 – 12/31 1/01 – 12/31 Joy Shipping Corporation Navios Joy Marshall Is. 1/01 – 12/31 1/01 – 12/31 1/01 – 12/31 Micaela Shipping Corporation Navios Harmony Marshall Is. 1/01 – 12/31 1/01 – 12/31 1/01 – 12/31 Pearl Shipping Corporation Navios Sun Marshall Is. 1/01 – 12/31 1/01 – 12/31 1/01 – 12/31 Velvet Shipping Corporation Navios La Paix Marshall Is. 1/01 – 12/31 1/01 – 12/31 1/01 – 12/31 Perigiali Navigation Limited (4) Navios Beaufiks Marshall Is. 1/01 – 12/31 1/01 – 12/31 1/01 – 12/31 Finian Navigation Co. Navios Ace Marshall Is. 1/01 – 12/31 1/01 – 12/31 6/09 – 12/31 Ammos Shipping Corp. Navios Prosperity I Marshall Is. 1/01 – 12/31 1/01 – 12/31 6/07 – 12/31 Wave Shipping Corp. Navios Libertas Marshall Is. 1/01 – 12/31 1/01 – 12/31 7/10 – 12/31 Casual Shipholding Co. Navios Sol Marshall Is. 1/01 – 12/31 1/01 – 12/31 7/17 – 12/31 Avery Shipping Company Navios Symphony Marshall Is. 1/01 – 12/31 1/01 – 12/31 9/20 – 12/31 Coasters Ventures Ltd. Navios Christine B Marshall Is. 1/01 – 12/31 1/01 – 12/31 8/11 – 12/31 Ianthe Maritime S.A. Navios Aster Marshall Is. 1/01 – 12/31 1/01 – 12/31 8/21 – 12/31 Rubina Shipping Corporation Hyundai Hongkong Marshall Is. 1/01 – 12/31 1/01 – 12/31 1/01 – 12/31 Topaz Shipping Corporation Hyundai Singapore Marshall Is. 1/01 – 12/31 1/01 – 12/31 1/01 – 12/31 Beryl Shipping Corporation Hyundai Tokyo Marshall Is. 1/01 – 12/31 1/01 – 12/31 1/01 – 12/31 Cheryl Shipping Corporation Hyundai Shanghai Marshall Is. 1/01 – 12/31 1/01 – 12/31 1/01 – 12/31 Christal Shipping Corporation Hyundai Busan Marshall Is. 1/01 – 12/31 1/01 – 12/31 1/01 – 12/31 Fairy Shipping Corporation (6) YM Utmost Marshall Is. — 1/01 – 7/02 1/01 – 12/31 Limestone Shipping Corporation (6) YM Unity Marshall Is. — 1/01 – 7/02 1/01 – 12/31 Dune Shipping Corp. (7) MSC Cristina Marshall Is. 1/01 – 12/31 1/01 – 12/31 1/01 – 12/31 Citrine Shipping Corporation — Marshall Is. 1/01 – 12/31 1/01 – 12/31 1/01 – 12/31 Cavalli Navigation Inc. — Marshall Is. 1/01 – 12/31 1/01 – 12/31 1/01 – 12/06 Seymour Trading Limited Navios Altair I Marshall Is. 1/01 – 12/31 6/07 – 12/31 — Goldie Services Company Navios Symmetry Marshall Is. 1/01 – 12/31 5/21 – 12/31 — Andromeda Shiptrade Limited Navios Apollon I Marshall Is. 1/01 – 12/31 5/09 – 12/31 — Esmeralda Shipping Corporation Navios Sphera Marshall Is. 1/01 – 12/31 8/31 – 12/31 — Triangle Shipping Corporation Navios Mars Marshall Is. 1/01 – 12/31 8/31 – 12/31 — Oceanus Shipping Corporation (8) Castor N Marshall Is. 12/13 – 12/31 — — Cronus Shipping Corporation (8) Protostar N Marshall Is. 12/13 – 12/31 — — Leto Shipping Corporation (8) Esperanza N Marshall Is. 12/13 – 12/31 — — Dionysus Shipping Corporation (8) Harmony N Marshall Is. 12/13 – 12/31 — — Prometheus Shipping Corporation (8) Solar N Marshall Is. 12/13 – 12/31 — — Camelia Shipping Inc. (9) Navios Camelia Marshall Is. 12/16 – 12/31 — — Anthos Shipping Inc. (9) Navios Anthos Marshall Is. 12/16 – 12/31 — — Azalea Shipping Inc. (9) Navios Azalea Marshall Is. 12/16 – 12/31 — — Amaryllis Shipping Inc. (9) First I Marshall Is. 12/16 – 12/31 — — Chartered-in vessels Cavos Navigation Co (10) . Navios Libra Marshall Is. 1/01 – 12/31 1/01 – 12/31 — Perivoia Shipmanagement Co (11) . Navios TBN1 Marshall Is. 9/25 – 12/31 — — Pleione Management Limited (11) Navios TBN2 Marshall Is. 9/25 – 12/31 — — Other Prosperity Shipping Corporation — Marshall Is. — — — Aldebaran Shipping Corporation — Marshall Is. — — — JTC Shipping and Trading Ltd. (12) Holding Company Malta 1/01 – 12/31 1/01 – 12/31 1/01 – 12/31 Navios Maritime Partners L.P. N/A Marshall Is. 1/01 – 12/31 1/01 – 12/31 1/01 – 12/31 Navios Maritime Operating LLC. N/A Marshall Is. 1/01 – 12/31 1/01 – 12/31 1/01 – 12/31 Navios Partners Finance (US) Inc. Co-Borrower Delaware 1/01 – 12/31 1/01 – 12/31 1/01 – 12/31 Navios Partners Europe Finance Inc. Sub-Holding Company Marshall Is. 1/01 – 12/31 1/01 – 12/31 1/01 – 12/31 (1) The vessel was sold on December 14, 2018 (see Note 7 – Vessels, net). (2) The vessel was sold on December 4, 2018 (see Note 7 – Vessels, net). (3 ) The vessel was sold on December 21, 2017. (4) The vessel was sold on April 23, 2019 (see Note 7 – Vessels, net). (5) The vessel was sold on April 21, 2017. (6) The vessels were sold on July 2, 2018 (see Note 7 – Vessels, net). (7) The vessel was sold on January 12, 2017. (8) The vessels were acquired on December 13, 2019, following the liquidation of Navios Europe I (see Note 7 – Vessels, net). (9) The vessels were acquired on December 16, 2019 (see Note 7 – Vessels, net). (10) The vessel was delivered on July 24, 2019 (see Note 23– Leases). (11) The vessels are expected to be delivered by first half of 2021 (see Note 16 – Commitments and Contigencies). (12) Not a vessel-owning subsidiary and only holds right to charter-in contracts. (13) Vessels under the sale and leaseback transaction (see Note 23– Leases).</t>
  </si>
  <si>
    <t>Cash and Cash Equivalents (Tables)</t>
  </si>
  <si>
    <t xml:space="preserve"> December 31, 2019 December 31, 2018 Cash and cash equivalents $23,354 $58,590 Restricted cash 7,048 2,865 Total cash and cash equivalents and restricted cash $ 30,402 $ 61,455 </t>
  </si>
  <si>
    <t>Accounts Receivable, Net (Tables)</t>
  </si>
  <si>
    <t>Accounts Receivable Lessen By Provision for Doubtful Receivables</t>
  </si>
  <si>
    <t xml:space="preserve"> December 31, 2019 December 31, 2018 Accounts receivable $12,786 $15,931 Less: Provision for doubtful accounts (1,495) (1,495) Accounts receivable, net $ 11,291 $ 14,436 </t>
  </si>
  <si>
    <t>Changes To Provisions For Doubtful Receivables</t>
  </si>
  <si>
    <t xml:space="preserve">Allowance for doubtful receivables Balance at beginning of period Charges to costs and expenses Amount utilized Balance at end of period Year ended December 31, 2019 $(1,495) $— $— $(1,495) Year ended December 31, 2018 $(1,495) $— $— $(1,495) Year ended December 31, 2017 $— $(1,495) $— $(1,495) </t>
  </si>
  <si>
    <t>Prepaid Expenses and Other Current Assets (Tables)</t>
  </si>
  <si>
    <t>Prepaid Expenses And Other Current Assets</t>
  </si>
  <si>
    <t xml:space="preserve"> December 31, 2019 December 31, 2018 Prepaid voyage costs $338 $134 Inventories 6,281 1,004 Claims receivable 2,939 — Other 905 757 Total prepaid expenses and other current assets $ 10,463 $ 1,895 </t>
  </si>
  <si>
    <t>Vessels, Net (Tables)</t>
  </si>
  <si>
    <t xml:space="preserve">Vessels Cost Accumulated Depreciation Net Book Value Balance December 31, 2016 $ 1,354,298 $ (317,092 ) $ 1,037,206 Additions 158,241 (56,210) 102,031 Disposals (26,233) 18,688 (7,545) Vessel impairment losses (66,228) 33,551 (32,677) Balance December 31, 2017 $ 1,420,078 $ (321,063 ) $ 1,099,015 Additions 115,902 (54,585) 61,317 Disposals (76,264) — (76,264) Vessel impairment losses (99,485) 58,667 (40,818) Balance December 31, 2018 $ 1,360,231 $ (316,981 ) $ 1,043,250 Additions 113,391 (52,088) 61,303 Disposals (5,696) 81 (5,615) Vessel impairment losses (97,170) 60,490 (36,680) Balance December 31, 2019 $ 1,370,756 $ (308,498 ) $ 1,062,258 </t>
  </si>
  <si>
    <t>Intangible Assets (Tables)</t>
  </si>
  <si>
    <t xml:space="preserve"> Cost Accumulated Amortization Net Book Value Favorable lease terms December 31, 2017 $ 83,716 $ (75,636 ) $ 8,080 Additions — (3,748) (3,748) Favorable lease terms December 31, 2018 $ 83,716 $ (79,384 ) $ 4,332 Additions — (1,166) (1,166) Favorable lease terms December 31, 2019 $ 83,716 $ (80,550) $ 3,166 </t>
  </si>
  <si>
    <t>Amortization of Favorable Lease Terms</t>
  </si>
  <si>
    <t xml:space="preserve"> Year Ended December 31, 2019 December 31, 2018 December 31, 2017 Favorable lease terms $(1,166) $(3,748) $(10,872) Total $ (1,166) $ (3,748 ) $ (10,872 ) </t>
  </si>
  <si>
    <t>Aggregate Amortizations of Intangible Assets</t>
  </si>
  <si>
    <t xml:space="preserve">Year Amount 2020 1,166 2021 1,166 2022 834 Total $ 3,166 </t>
  </si>
  <si>
    <t>Accounts Payable (Tables)</t>
  </si>
  <si>
    <t xml:space="preserve"> December 31, 2019 December 31, 2018 Creditors $4,578 $1,744 Brokers 2,328 2,262 Professional and legal fees 1,567 833 Total accounts payable $ 8,47 3 $ 4,839 </t>
  </si>
  <si>
    <t>Accrued Expenses (Tables)</t>
  </si>
  <si>
    <t xml:space="preserve"> December 31, 2019 December 31, 2018 Accrued voyage expenses $51 $2,828 Accrued loan interest 3,285 2,244 Accrued legal and professional fees 2,651 362 Total accrued expenses $ 5,987 $ 5,434 </t>
  </si>
  <si>
    <t>Borrowings (Tables)</t>
  </si>
  <si>
    <t xml:space="preserve"> December 31, 2019 December 31, 2018 Term Loan B facility $— $418,538 Credit facilities 404,280 75,671 Total debt $ 404,280 $ 494,209 Financial liability 90,086 24,842 Total borrowings $ 494,366 $ 519,051 Less: Long-term unamortized discount — (6,629) Less: Current portion of long-term borrowings, net (59,780) (26,804) Less: Deferred finance costs, net (5,338) (4,937) Long-term borrowings, net $ 429,248 $ 480,681 </t>
  </si>
  <si>
    <t>Maturities of Long Term Debt</t>
  </si>
  <si>
    <t xml:space="preserve">Year Amount 2020 $ 61,736 2021 167,630 2022 68,794 2023 81,710 2024 and thereafter 114,496 Total $ 494,366 </t>
  </si>
  <si>
    <t>Fair Value of Financial Instruments (Tables)</t>
  </si>
  <si>
    <t>Derivative Fair Value Of Financial Instruments [Abstract]</t>
  </si>
  <si>
    <t>Fair Value Of Financial Instruments</t>
  </si>
  <si>
    <t xml:space="preserve"> December 31, 2019 December 31, 2018 Book Value Fair Value Book Value Fair Value Cash and cash equivalents $23,354 $23,354 $58,590 $58,590 Restricted cash $7,048 $7,048 $2,865 $2,865 Amounts due from related parties, short-term $19,108 $19,108 $28,562 $28,562 Loans receivable from affiliates $16,192 $16,192 $27,657 $27,657 Amounts due from related parties, long-term $13,757 $13,757 $28,880 $28,880 Notes receivable, net of current portion $7,554 $7,554 $11,629 $11,629 Note receivable from affiliates $— $— $4,525 $4,525 Term Loan B Facility, net $— $— $(408,662) $(414,352) Other long-term borrowings, net $(489,028) $(494,366) $(98,823) $(100,513) </t>
  </si>
  <si>
    <t>Fair Value Measurements On a Nonrecurring Basis</t>
  </si>
  <si>
    <t xml:space="preserve"> Fair Value Measurements at December 31, 2019 Total Level I Level II Level III Cash and cash equivalents $23,354 $23,354 — — Restricted cash $7,048 $7,048 — — Amounts due from related parties, short-term $19,108 — $19,108 — Loans receivable from affiliates $16,192 — $16,192 — Amounts due from related parties, long-term $13,757 — $13,757 — Notes receivable, net of current portion (2) $7,554 — $7,554 — Note receivable from affiliates $— — $— — Term Loan B facility, net (1) $— — $— — Other long-term borrowings, net (1) $(494,366) — $(494,366) — Fair Value Measurements at December 31, 2018 Total Level I Level II Level III Cash and cash equivalents $58,590 $58,590 — — Restricted cash $2,865 $2,865 — — Amounts due from related parties, short-term $28,562 — $28,562 — Loans receivable from affiliates $27,657 — $27,657 — Amounts due from related parties, long-term $28,880 — $28,880 — Notes receivable, net of current portion (2) $11,629 — $11,629 — Note receivable from affiliates $4,525 — $4,525 — Term Loan B facility, net (1) $(414,352) — $(414,352) — Other long-term borrowings, net (1) $(100,513) — $(100,513) — Fair Value Measurements at December 31, 2019 Total Level I Level II Level III Vessels, net (for Navios Galaxy) $5,978 — $5,978 — Fair Value Measurements at December 31, 2018 Total Level I Level II Level III Vessels, net (for Navios Felicity) $4,705 — $4,705 — Vessels, net (for Navios Libra II) $4,559 — $4,559 — (1)The fair value of the Company’s debt is estimated based on currently available debt with similar contract terms, interest rate and remaining maturities as well as taking into account our creditworthiness. (2)The fair value is estimated based on currently available information on the Company’s counterparty with similar contract terms, interest rate and remaining maturities.</t>
  </si>
  <si>
    <t>Segment Information (Tables)</t>
  </si>
  <si>
    <t>Segments Summarized Financial Information</t>
  </si>
  <si>
    <t xml:space="preserve"> Navios Partners Operations Navios Containers Operations Total Twelve Month Period Ended December 31, 2019 Twelve Month Period Ended December 31, 2018 Twelve Month Period Ended December 31, 2017 Period from April 28, 2017 to August 29, 2017 Eliminations for the Period from April 28, 2017 to August 29, 2017 Twelve Month Period Ended December 31, 2019 Twelve Month Period Ended December 31, 2018 Twelve Month Period Ended December 31, 2017 Revenue $219,379 $231,361 $199,297 $12,355 — $219,379 $231,361 $211,652 Management fees (68,188) (68,871) (62,595) (4,715) — (68,188) (68,871) (67,310) Interest expense and finance cost, net (45,254) (42,766) (37,647) (767) 189 (45,254) (42,766) (38,225) Depreciation and amortization (53,255) (58,334) (67,885) (4,875) — (53,255) (58,334) (72,760) Net (loss)/ income (62,134) (13,081) (15,089) 593 (355) (62,134) (13,081) (14,851) Total assets 1,253,517 1,314,133 1,305,302 — — 1,253,517 1,314,133 1,305,302 Capital expenditures (23,699) (118,755) (217,019) (59,885) — (23,699) (118,755) (276,904) Investment in affiliates 25,725 66,296 52,122 — — 25,725 66,296 52,122 Cash and cash equivalents 23,354 58,590 24,047 — — 23,354 58,590 24,047 Restricted cash 7,048 2,865 5,886 — — 7,048 2,865 5,886 Long-term borrowings (including current and non-current portion), net 489,028 507,485 493,463 — — 489,028 507,485 493,463 </t>
  </si>
  <si>
    <t>Revenue By Geographic Region</t>
  </si>
  <si>
    <t xml:space="preserve"> Year Ended December 31, 2019 Year Ended December 31, 2018 Year Ended December 31, 2017 Asia $119,344 $120,660 $125,618 Europe 95,542 86,633 47,308 North America 3,118 17,862 20,307 Australia 1,375 6,206 18,419 Total $ 219,379 $ 231,361 $ 211,652 </t>
  </si>
  <si>
    <t>Commitments and Contingencies (Tables)</t>
  </si>
  <si>
    <t>Future Minimum Contractual Obligations</t>
  </si>
  <si>
    <t xml:space="preserve"> Amount 2020 $2,178 2021 4,525 2022 6,629 2023 6,577 2024 6,496 2025 and thereafter 36,571 Total $ 62,976 </t>
  </si>
  <si>
    <t>Future Minimum Contractual Revenue (Tables)</t>
  </si>
  <si>
    <t>Operating lease, Payments to be received</t>
  </si>
  <si>
    <t xml:space="preserve"> Amount 2020 $115,353 2021 82,439 2022 71,908 2023 55,292 2024 and thereafter 190,316 Total $ 515,308 </t>
  </si>
  <si>
    <t>Investment In Affiliates (Tables)</t>
  </si>
  <si>
    <t>Financial information of affiliate companies, balance sheet</t>
  </si>
  <si>
    <t xml:space="preserve"> December 31, 2019 December 31, 2018 Balance Sheet Navios Europe I Navios Europe II Navios Europe I Navios Europe II Cash and cash equivalents (including restricted cash) $ — $ 27,431 $ 19,160 $ 27,544 Current assets (excluding cash and cash equivalents and restricted cash) $ — $ 4,818 $ 3,572 $ 5,934 Non-current assets $ — $ 179,688 $ 139,955 $ 195,805 Current liabilities (excluding current portion of long- term debt) $ — $ 46,892 $ 18,244 $ 29,023 Long- term debt including current portion, net $ — $ 89,025 $ 64,818 $ 99,153 Non-current liabilities $ — $ 84,284 $ 61,035 $ 79,170 </t>
  </si>
  <si>
    <t>Financial information of affiliate companies, income statement</t>
  </si>
  <si>
    <t xml:space="preserve"> December 31, 2019 December 31, 2018 Income Statement Navios Europe I Navios Europe II Navios Europe I Navios Europe II Revenue $ 36,822 $ 46,718 $ 34,885 $ 49,870 Net loss $ (18,575 ) $ (30,203 ) $ (3,197 ) $ (12,169 ) </t>
  </si>
  <si>
    <t>Cash Distributions and Earnings per Unit (Tables)</t>
  </si>
  <si>
    <t>Schedule Of Incentive Distributions Made To General Partners Or Unitholders By Distribution</t>
  </si>
  <si>
    <t xml:space="preserve"> Marginal Percentage Interest in Distributions Total Quarterly Distribution Target Amount Common Unitholders General Partner Minimum Quarterly Distribution up to $5.25 98% 2% First Target Distribution up to $6.0375 98% 2% Second Target Distribution above $6.0375 up to $6.5625 85% 15% Third Target Distribution above $6.5625 up to $7.875 75% 25% Thereafter above $7.875 50% 50% </t>
  </si>
  <si>
    <t>Schedule Of Earnings Per Unit, Basic And Diluted</t>
  </si>
  <si>
    <t xml:space="preserve"> Year Ended December 31, 2019 Year Ended December 31, 2018 Year Ended December 31, 2017 Net loss $(62,134) $(13,081) $(15,090) Loss attributable to: Common unitholders $(60,899) $(12,819) $(14,788) Weighted average units outstanding (basic and diluted) Common unitholders 10,830,959 10,823,591 8,840,689 Loss per unit (basic and diluted): Common unitholders $(5.62) $(1.18) $(1.67) Earnings per unit - distributed (basic and diluted): Common unitholders $1.22 $1.24 $— Loss per unit - undistributed (basic and diluted): Common unitholders $(6.84) $(2.43) $(1.67) </t>
  </si>
  <si>
    <t>Leases (Tables)</t>
  </si>
  <si>
    <t xml:space="preserve"> Charter-in vessels in operation December 31, 2020 $2,178 December 31, 2021 2,172 December 31, 2022 2,132 December 31, 2023 2,081 December 31, 2024 2,086 December 31, 2025 and thereafter 9,222 Total $19,871 Operating lease liabilities, including current portion $14,201 Discount based on incremental borrowing rate $5,670 </t>
  </si>
  <si>
    <t>Description of Business (Details) - shares</t>
  </si>
  <si>
    <t>3 Months Ended</t>
  </si>
  <si>
    <t>Mar. 30, 2020</t>
  </si>
  <si>
    <t>Entity Information [Line Items]</t>
  </si>
  <si>
    <t>Formation date</t>
  </si>
  <si>
    <t>Aug. 7,
		2007</t>
  </si>
  <si>
    <t>Date of initial public offering</t>
  </si>
  <si>
    <t>Nov. 16,
		2007</t>
  </si>
  <si>
    <t>General partner units outstanding</t>
  </si>
  <si>
    <t>Entity Incorporation, Country Name</t>
  </si>
  <si>
    <t>Republic of the Marshall Islands</t>
  </si>
  <si>
    <t>General partner, Name</t>
  </si>
  <si>
    <t>Navios GP L.L.C.</t>
  </si>
  <si>
    <t>Navios Holdings</t>
  </si>
  <si>
    <t>Ownership percentage of Navios Holdings</t>
  </si>
  <si>
    <t>18.80%</t>
  </si>
  <si>
    <t>Navios Holdings' general partner interest in Navios Partners</t>
  </si>
  <si>
    <t>2.00%</t>
  </si>
  <si>
    <t>Olympos Maritime Ltd</t>
  </si>
  <si>
    <t>2.10%</t>
  </si>
  <si>
    <t>Summary of Significant Accounting Policies - Schedule of Entities (Table) (Details)</t>
  </si>
  <si>
    <t>Country of incorporation</t>
  </si>
  <si>
    <t>Libra Shipping Enterprises Corporation</t>
  </si>
  <si>
    <t>Vessel name</t>
  </si>
  <si>
    <t>Navios Libra II</t>
  </si>
  <si>
    <t>[1]</t>
  </si>
  <si>
    <t>Marshall Is.</t>
  </si>
  <si>
    <t>Statements of Operations</t>
  </si>
  <si>
    <t xml:space="preserve">1/01 – 12/31 </t>
  </si>
  <si>
    <t>2018</t>
  </si>
  <si>
    <t>2017</t>
  </si>
  <si>
    <t>Alegria Shipping Corporation</t>
  </si>
  <si>
    <t>Navios Alegria</t>
  </si>
  <si>
    <t>Felicity Shipping Corporation</t>
  </si>
  <si>
    <t>Navios Felicity</t>
  </si>
  <si>
    <t>[2]</t>
  </si>
  <si>
    <t>Gemini Shipping Corporation</t>
  </si>
  <si>
    <t>Navios Gemini S</t>
  </si>
  <si>
    <t>[3]</t>
  </si>
  <si>
    <t>Galaxy Shipping Corporation</t>
  </si>
  <si>
    <t>Navios Galaxy I</t>
  </si>
  <si>
    <t>[4]</t>
  </si>
  <si>
    <t>Aurora Shipping Enterprises Ltd.</t>
  </si>
  <si>
    <t>Navios Hope</t>
  </si>
  <si>
    <t>Palermo Shipping S.A.</t>
  </si>
  <si>
    <t>Navios Apollon</t>
  </si>
  <si>
    <t>[5]</t>
  </si>
  <si>
    <t>Fantastiks Shipping Corporation</t>
  </si>
  <si>
    <t>Navios Fantastiks</t>
  </si>
  <si>
    <t>[6]</t>
  </si>
  <si>
    <t>Sagittarius Shipping Corporation</t>
  </si>
  <si>
    <t>Navios Sagittarius</t>
  </si>
  <si>
    <t>Hyperion Enterprises Inc.</t>
  </si>
  <si>
    <t>Navios Hyperion</t>
  </si>
  <si>
    <t>Chilali Corp.</t>
  </si>
  <si>
    <t>Navios Aurora II</t>
  </si>
  <si>
    <t>Surf Maritime Co.</t>
  </si>
  <si>
    <t>Navios Pollux</t>
  </si>
  <si>
    <t>Pandora Marine Inc.</t>
  </si>
  <si>
    <t>Navios Melodia</t>
  </si>
  <si>
    <t>Customized Development S.A.</t>
  </si>
  <si>
    <t>Navios Fulvia</t>
  </si>
  <si>
    <t>Liberia</t>
  </si>
  <si>
    <t>Kohylia Shipmanagement S.A.</t>
  </si>
  <si>
    <t>Navios Luz</t>
  </si>
  <si>
    <t>Orbiter Shipping Corp.</t>
  </si>
  <si>
    <t>Navios Orbiter</t>
  </si>
  <si>
    <t>Floral Marine Ltd.</t>
  </si>
  <si>
    <t>Navios Buena Ventura</t>
  </si>
  <si>
    <t>Golem Navigation Limited</t>
  </si>
  <si>
    <t>Navios Soleil</t>
  </si>
  <si>
    <t>Kymata Shipping Co.</t>
  </si>
  <si>
    <t>Navios Helios</t>
  </si>
  <si>
    <t>Joy Shipping Corporation</t>
  </si>
  <si>
    <t>Navios Joy</t>
  </si>
  <si>
    <t>Micaela Shipping Corporation</t>
  </si>
  <si>
    <t>Navios Harmony</t>
  </si>
  <si>
    <t>Pearl Shipping Corporation</t>
  </si>
  <si>
    <t>Navios Sun</t>
  </si>
  <si>
    <t>Velvet Shipping Corporation</t>
  </si>
  <si>
    <t>Navios La Paix</t>
  </si>
  <si>
    <t>Perigiali Navigation Limited</t>
  </si>
  <si>
    <t>Navios Beaufiks</t>
  </si>
  <si>
    <t>Finian Navigation Co.</t>
  </si>
  <si>
    <t>Navios Ace</t>
  </si>
  <si>
    <t xml:space="preserve">6/09 – 12/31 </t>
  </si>
  <si>
    <t>Ammos Shipping Corp.</t>
  </si>
  <si>
    <t>Navios Prosperity I</t>
  </si>
  <si>
    <t xml:space="preserve">6/07 – 12/31 </t>
  </si>
  <si>
    <t>Wave Shipping Corp.</t>
  </si>
  <si>
    <t>Navios Libertas</t>
  </si>
  <si>
    <t xml:space="preserve">7/10 – 12/31 </t>
  </si>
  <si>
    <t>Casual Shipholding Co.</t>
  </si>
  <si>
    <t>Navios Sol</t>
  </si>
  <si>
    <t xml:space="preserve">7/17 – 12/31 </t>
  </si>
  <si>
    <t>Avery Shipping Company</t>
  </si>
  <si>
    <t>Navios Symphony</t>
  </si>
  <si>
    <t xml:space="preserve">9/20 – 12/31 </t>
  </si>
  <si>
    <t>Coasters Ventures Ltd.</t>
  </si>
  <si>
    <t>Navios Christine B</t>
  </si>
  <si>
    <t xml:space="preserve">8/11 – 12/31 </t>
  </si>
  <si>
    <t>Ianthe Maritime S.A.</t>
  </si>
  <si>
    <t>Navios Aster</t>
  </si>
  <si>
    <t xml:space="preserve">8/21 – 12/31 </t>
  </si>
  <si>
    <t>Rubina Shipping Corporation</t>
  </si>
  <si>
    <t>Hyundai Hongkong</t>
  </si>
  <si>
    <t>Topaz Shipping Corporation</t>
  </si>
  <si>
    <t>Hyundai Singapore</t>
  </si>
  <si>
    <t>Beryl Shipping Corporation</t>
  </si>
  <si>
    <t>Hyundai Tokyo</t>
  </si>
  <si>
    <t>Cheryl Shipping Corporation</t>
  </si>
  <si>
    <t>Hyundai Shanghai</t>
  </si>
  <si>
    <t>Christal Shipping Corporation</t>
  </si>
  <si>
    <t>Hyundai Busan</t>
  </si>
  <si>
    <t>Fairy Shipping Corporation</t>
  </si>
  <si>
    <t>YM Utmost</t>
  </si>
  <si>
    <t>[7]</t>
  </si>
  <si>
    <t>1/01 – 07/02</t>
  </si>
  <si>
    <t>Limestone Shipping Corporation</t>
  </si>
  <si>
    <t>YM Unity</t>
  </si>
  <si>
    <t>Dune Shipping Corp.</t>
  </si>
  <si>
    <t>MSC Cristina</t>
  </si>
  <si>
    <t>[8]</t>
  </si>
  <si>
    <t>Citrine Shipping Corporation</t>
  </si>
  <si>
    <t>Cavalli Navigation Inc.</t>
  </si>
  <si>
    <t>1/01 – 12/06</t>
  </si>
  <si>
    <t>Seymour Trading Limited</t>
  </si>
  <si>
    <t>Navios Altair I</t>
  </si>
  <si>
    <t>Goldie Services Company</t>
  </si>
  <si>
    <t>Navios Symmetry</t>
  </si>
  <si>
    <t xml:space="preserve">5/21 – 12/31 </t>
  </si>
  <si>
    <t>Andromeda Shiptrade Limited</t>
  </si>
  <si>
    <t>Navios Apollon I</t>
  </si>
  <si>
    <t xml:space="preserve">5/09 – 12/31 </t>
  </si>
  <si>
    <t>Esmeralda Shipping Corporation</t>
  </si>
  <si>
    <t>Navios Sphera</t>
  </si>
  <si>
    <t xml:space="preserve">8/31 – 12/31 </t>
  </si>
  <si>
    <t>Triangle Shipping Corporation</t>
  </si>
  <si>
    <t>Navios Mars</t>
  </si>
  <si>
    <t>Oceanus Shipping Corporation</t>
  </si>
  <si>
    <t>Castor N</t>
  </si>
  <si>
    <t>[9]</t>
  </si>
  <si>
    <t>12/13 - 12/31</t>
  </si>
  <si>
    <t>Cronus Shipping Corporation</t>
  </si>
  <si>
    <t>Protostar N</t>
  </si>
  <si>
    <t>Leto Shipping Corporation</t>
  </si>
  <si>
    <t>Esperanza N</t>
  </si>
  <si>
    <t>Dionysus Shipping Corporation</t>
  </si>
  <si>
    <t>Harmony N</t>
  </si>
  <si>
    <t>Prometheus Shipping Corporation</t>
  </si>
  <si>
    <t>Solar N</t>
  </si>
  <si>
    <t>Camelia Shipping Inc.</t>
  </si>
  <si>
    <t>Navios Camelia</t>
  </si>
  <si>
    <t>[10]</t>
  </si>
  <si>
    <t>12/16 - 12/31</t>
  </si>
  <si>
    <t>Anthos Shipping Inc.</t>
  </si>
  <si>
    <t>Navios Anthos</t>
  </si>
  <si>
    <t>Azalea Shipping Inc.</t>
  </si>
  <si>
    <t>Navios Azalea</t>
  </si>
  <si>
    <t>Amaryllis Shipping Inc.</t>
  </si>
  <si>
    <t>First I</t>
  </si>
  <si>
    <t>Cavos Navigation Co. | Chartered-in vessels</t>
  </si>
  <si>
    <t>Navios Libra</t>
  </si>
  <si>
    <t>[11]</t>
  </si>
  <si>
    <t>1/01 - 12/31</t>
  </si>
  <si>
    <t>Perivoia Shipmanagement Co. | Chartered-in vessels</t>
  </si>
  <si>
    <t>Navios TBN1</t>
  </si>
  <si>
    <t>[12]</t>
  </si>
  <si>
    <t>9/25 - 12/31</t>
  </si>
  <si>
    <t>Pleione Management Limited | Chartered-in vessels</t>
  </si>
  <si>
    <t>Navios TBN2</t>
  </si>
  <si>
    <t>Prosperity Shipping Corporation | Other</t>
  </si>
  <si>
    <t>Marshall Is.</t>
  </si>
  <si>
    <t>Aldebaran Shipping Corporation | Other</t>
  </si>
  <si>
    <t>JTC Shipping and Trading Ltd. | Other</t>
  </si>
  <si>
    <t>Holding Company</t>
  </si>
  <si>
    <t>[13]</t>
  </si>
  <si>
    <t>Malta</t>
  </si>
  <si>
    <t>Navios Maritime Partners L.P. | Other</t>
  </si>
  <si>
    <t>N/A</t>
  </si>
  <si>
    <t>Navios Maritime Operating LLC. | Other</t>
  </si>
  <si>
    <t>Navios Partners Finance (US) Inc. | Other</t>
  </si>
  <si>
    <t>Co-Borrower</t>
  </si>
  <si>
    <t>Delaware</t>
  </si>
  <si>
    <t>Navios Partners Europe Finance Inc. | Other</t>
  </si>
  <si>
    <t>Sub-Holding Company</t>
  </si>
  <si>
    <t>The vessel was sold on December 14, 2018 (see Note 7 – Vessels, net).</t>
  </si>
  <si>
    <t>The vessel was sold on December 4, 2018 (see Note 7 – Vessels, net).</t>
  </si>
  <si>
    <t>The vessel was sold on December 21, 2017.</t>
  </si>
  <si>
    <t>The vessel was sold on April 23, 2019 (see Note 7 – Vessels, net).</t>
  </si>
  <si>
    <t>The vessel was sold on April 21, 2017.</t>
  </si>
  <si>
    <t>Vessels under the sale and leaseback transaction (see Note 23– Leases).</t>
  </si>
  <si>
    <t>The vessels were sold on July 2, 2018 (see Note 7 – Vessels, net).</t>
  </si>
  <si>
    <t>The vessel was sold on January 12, 2017.</t>
  </si>
  <si>
    <t>The vessels were acquired on December 13, 2019, following the liquidation of Navios Europe I (see Note 7 – Vessels, net).</t>
  </si>
  <si>
    <t>The vessels were acquired on December 16, 2019 (see Note 7 – Vessels, net).</t>
  </si>
  <si>
    <t>The vessel was delivered on July 24, 2019 (see Note 23– Leases).</t>
  </si>
  <si>
    <t>The vessels are expected to be delivered by first half of 2021 (see Note 16 – Commitments and Contingencies).</t>
  </si>
  <si>
    <t>Not a vessel-owning subsidiary and only holds right to charter-in contracts.</t>
  </si>
  <si>
    <t>Summary of Significant Accounting Policies (Details) - USD ($)</t>
  </si>
  <si>
    <t>5 Months Ended</t>
  </si>
  <si>
    <t>11 Months Ended</t>
  </si>
  <si>
    <t>Mar. 31, 2019</t>
  </si>
  <si>
    <t>May 21, 2019</t>
  </si>
  <si>
    <t>Nov. 15, 2012</t>
  </si>
  <si>
    <t>Aug. 29, 2017</t>
  </si>
  <si>
    <t>Dec. 31, 2016</t>
  </si>
  <si>
    <t>Feb. 18, 2015</t>
  </si>
  <si>
    <t>Oct. 09, 2013</t>
  </si>
  <si>
    <t>Property Plant And Equipment [Line Items]</t>
  </si>
  <si>
    <t>Depreciation method</t>
  </si>
  <si>
    <t>straight line</t>
  </si>
  <si>
    <t>Scrap value per light weight ton</t>
  </si>
  <si>
    <t>Every second year rate of increase of management fees</t>
  </si>
  <si>
    <t>3.00%</t>
  </si>
  <si>
    <t>Utilization rate of fleet</t>
  </si>
  <si>
    <t>98.60%</t>
  </si>
  <si>
    <t>Foreign currency exchange gains/(losses)</t>
  </si>
  <si>
    <t>Distribution policy members or limited partners description</t>
  </si>
  <si>
    <t>As per the Partnership Agreement, within 45 days following the end of each quarter, to the extent and as may be declared by the Board, an amount equal to 100% of Available Cash with respect to such quarter shall be distributed to the partners as of the record date selected by the Board of Directors.</t>
  </si>
  <si>
    <t>Time charter revenues</t>
  </si>
  <si>
    <t>Cash distribution paid</t>
  </si>
  <si>
    <t>Cost of property repairs and maintenance</t>
  </si>
  <si>
    <t>Amounts due from related parties, short-term</t>
  </si>
  <si>
    <t>Conversion of Stock [Line Items]</t>
  </si>
  <si>
    <t>Restricted Common Units</t>
  </si>
  <si>
    <t>Restricted common units vested in period</t>
  </si>
  <si>
    <t>Term Loan B facility</t>
  </si>
  <si>
    <t>Cash collateral for borrowed securities</t>
  </si>
  <si>
    <t>Minimum</t>
  </si>
  <si>
    <t>Interval between vessel drydockings / special surveys</t>
  </si>
  <si>
    <t>30 months</t>
  </si>
  <si>
    <t>Maximum</t>
  </si>
  <si>
    <t>60 months</t>
  </si>
  <si>
    <t>Ownership percentage</t>
  </si>
  <si>
    <t>33.50%</t>
  </si>
  <si>
    <t>39.90%</t>
  </si>
  <si>
    <t>Navios Europe I</t>
  </si>
  <si>
    <t>5.00%</t>
  </si>
  <si>
    <t>Navios Europe II</t>
  </si>
  <si>
    <t>Supplemental credit default insurance maximum cash payment</t>
  </si>
  <si>
    <t>Outstanding claim payable</t>
  </si>
  <si>
    <t>Navios Holdings | Navios Containers</t>
  </si>
  <si>
    <t>3.70%</t>
  </si>
  <si>
    <t>Navios Holdings | Navios Europe I</t>
  </si>
  <si>
    <t>47.50%</t>
  </si>
  <si>
    <t>Navios Holdings | Navios Europe II</t>
  </si>
  <si>
    <t>59.70%</t>
  </si>
  <si>
    <t>Navios Partners including Navios Containers</t>
  </si>
  <si>
    <t>Voyage contracts</t>
  </si>
  <si>
    <t>Time charter</t>
  </si>
  <si>
    <t>Pooling arrangements</t>
  </si>
  <si>
    <t>Profit sharing</t>
  </si>
  <si>
    <t>First Installment by July 1, 2020 | Navios Holdings</t>
  </si>
  <si>
    <t>Second Installment by January 1, 2021 | Navios Holdings</t>
  </si>
  <si>
    <t>Amounts due from related parties, long-term</t>
  </si>
  <si>
    <t>Reverse stock split</t>
  </si>
  <si>
    <t>Description of reverse stock split</t>
  </si>
  <si>
    <t>1-for-15 reverse stock split</t>
  </si>
  <si>
    <t>Reduction of common stock shares outstanding</t>
  </si>
  <si>
    <t>Reverse stock split | Before reverse stock split</t>
  </si>
  <si>
    <t>Drybulk vessels</t>
  </si>
  <si>
    <t>Vessel useful life</t>
  </si>
  <si>
    <t>25 years</t>
  </si>
  <si>
    <t>Container vessels</t>
  </si>
  <si>
    <t>30 years</t>
  </si>
  <si>
    <t>YM Unity,YM Utmost,Navios Felicity and Navios Libra II</t>
  </si>
  <si>
    <t>One Vessel</t>
  </si>
  <si>
    <t>Retention Accounts</t>
  </si>
  <si>
    <t>Summary of Significant Accounting Policies - Management Fees (Details) - USD ($)</t>
  </si>
  <si>
    <t>Total management fees</t>
  </si>
  <si>
    <t>Management Agreement</t>
  </si>
  <si>
    <t>Payments for ballast water treatment system and exhaust gas cleaning system installation</t>
  </si>
  <si>
    <t>From January 1, 2020 | Extended Management Agreement</t>
  </si>
  <si>
    <t>Technical and commercial management daily fee</t>
  </si>
  <si>
    <t>After January 1, 2022 | Extended Management Agreement</t>
  </si>
  <si>
    <t>Annual growth factor of management fees</t>
  </si>
  <si>
    <t>After liquidation of Navios Europe I | Management Agreement</t>
  </si>
  <si>
    <t>Ultra-Handymax Vessels | Management Agreement</t>
  </si>
  <si>
    <t>Daily management fee</t>
  </si>
  <si>
    <t>Ultra-Handymax Vessels | From January 1, 2020 | Extended Management Agreement</t>
  </si>
  <si>
    <t>Panamax Vessels | Management Agreement</t>
  </si>
  <si>
    <t>Panamax Vessels | From January 1, 2020 | Extended Management Agreement</t>
  </si>
  <si>
    <t>Panamax Vessels | After liquidation of Navios Europe I | Management Agreement</t>
  </si>
  <si>
    <t>Capesize Vessels | Management Agreement</t>
  </si>
  <si>
    <t>Capesize Vessels | From January 1, 2020 | Extended Management Agreement</t>
  </si>
  <si>
    <t>Container Vessels of TEU 6,800 | Management Agreement</t>
  </si>
  <si>
    <t>Container Vessels of TEU 6,800 | From January 1, 2020 | Extended Management Agreement</t>
  </si>
  <si>
    <t>Container Vessels of more than TEU 8,000 | Management Agreement</t>
  </si>
  <si>
    <t>Container Vessels of more than TEU 13,000 | Management Agreement</t>
  </si>
  <si>
    <t>Subpanamax Vessels | After liquidation of Navios Europe I | Management Agreement</t>
  </si>
  <si>
    <t>Summary of Significant Accounting Policies - Major Charterers (Details)</t>
  </si>
  <si>
    <t>Hyundai Merchant Marine Co. Ltd.</t>
  </si>
  <si>
    <t>Entity Wide Revenue Major Customer [Line Items]</t>
  </si>
  <si>
    <t>Customer revenue percentage</t>
  </si>
  <si>
    <t>25.90%</t>
  </si>
  <si>
    <t>24.50%</t>
  </si>
  <si>
    <t>26.80%</t>
  </si>
  <si>
    <t>Yang Ming Marine Transport Corporation</t>
  </si>
  <si>
    <t>12.00%</t>
  </si>
  <si>
    <t>Swissmarine Asia Pte LTD</t>
  </si>
  <si>
    <t>12.30%</t>
  </si>
  <si>
    <t>Cargill International SA</t>
  </si>
  <si>
    <t>10.90%</t>
  </si>
  <si>
    <t>Acquisition/ Deconsolidation (Details) $ / shares in Units, $ in Thousands</t>
  </si>
  <si>
    <t>2 Months Ended</t>
  </si>
  <si>
    <t>6 Months Ended</t>
  </si>
  <si>
    <t>8 Months Ended</t>
  </si>
  <si>
    <t>10 Months Ended</t>
  </si>
  <si>
    <t>Mar. 13, 2018USD ($)$ / sharesshares</t>
  </si>
  <si>
    <t>Jun. 08, 2017USD ($)$ / sharesshares</t>
  </si>
  <si>
    <t>Jun. 07, 2017USD ($)</t>
  </si>
  <si>
    <t>Jun. 30, 2017USD ($)</t>
  </si>
  <si>
    <t>Aug. 29, 2017USD ($)$ / sharesshares</t>
  </si>
  <si>
    <t>Nov. 09, 2017USD ($)$ / sharesshares</t>
  </si>
  <si>
    <t>Dec. 31, 2019USD ($)shares</t>
  </si>
  <si>
    <t>Dec. 31, 2018USD ($)shares</t>
  </si>
  <si>
    <t>Dec. 31, 2017USD ($)</t>
  </si>
  <si>
    <t>Jun. 07, 2020</t>
  </si>
  <si>
    <t>Mar. 30, 2020shares</t>
  </si>
  <si>
    <t>Schedule Of Equity Method Investments [Line Items]</t>
  </si>
  <si>
    <t>Number of units received | shares</t>
  </si>
  <si>
    <t>Common units outstanding | shares</t>
  </si>
  <si>
    <t>Investment in Navios Containers, equity method</t>
  </si>
  <si>
    <t>Investment in Navios Containers</t>
  </si>
  <si>
    <t>Navios Containers | Warrants</t>
  </si>
  <si>
    <t>Warrants, Expected term</t>
  </si>
  <si>
    <t>5 years</t>
  </si>
  <si>
    <t>Navios Containers | Private Placement</t>
  </si>
  <si>
    <t>Number of shares sold in Private Placement | shares</t>
  </si>
  <si>
    <t>Proceeds from Issuance of Private Placement</t>
  </si>
  <si>
    <t>Payments to acquire investments</t>
  </si>
  <si>
    <t>Sale of Stock, Price Per Share | $ / shares</t>
  </si>
  <si>
    <t>Ownership percentage upon the exercise of warrants</t>
  </si>
  <si>
    <t>6.80%</t>
  </si>
  <si>
    <t>Navios Containers | Navios Holdings | Private Placement</t>
  </si>
  <si>
    <t>Navios Holdings | Navios Containers | Warrants</t>
  </si>
  <si>
    <t>1.70%</t>
  </si>
  <si>
    <t>Navios Containers Vessels | Navios Containers</t>
  </si>
  <si>
    <t>Number of vessels acquired</t>
  </si>
  <si>
    <t>Containership Capacity</t>
  </si>
  <si>
    <t>Purchase price</t>
  </si>
  <si>
    <t>Navios Containers Vessels | Navios Containers | Private Placement</t>
  </si>
  <si>
    <t>Navios Containers Vessels | Navios Containers | Financed through sellers credit</t>
  </si>
  <si>
    <t>Interest rate description</t>
  </si>
  <si>
    <t>LIBOR plus 375 bps</t>
  </si>
  <si>
    <t>Interest rate percentage</t>
  </si>
  <si>
    <t>37.50%</t>
  </si>
  <si>
    <t>Cash and Cash Equivalents (Table) (Details) - USD ($) $ in Thousands</t>
  </si>
  <si>
    <t>Total cash and cash equivalents and restricted cash</t>
  </si>
  <si>
    <t>Cash and Cash Equivalents (Details) - USD ($) $ in Thousands</t>
  </si>
  <si>
    <t>Restricted Cash And Cash Equivalents Items [Line Items]</t>
  </si>
  <si>
    <t>Accounts Receivable, Net (Table) (Details) - USD ($) $ in Thousands</t>
  </si>
  <si>
    <t>Accounts And Notes Receivable Net [Abstract]</t>
  </si>
  <si>
    <t>Accounts receivable</t>
  </si>
  <si>
    <t>Less: Provision for doubtful accounts</t>
  </si>
  <si>
    <t>Accounts Receivable, Net - Allowance for Doubtful Receivables (Table) (Details) - USD ($) $ in Thousands</t>
  </si>
  <si>
    <t>Accounts, Notes, Loans and Financing Receivable [Line Items]</t>
  </si>
  <si>
    <t>Balance at beginning of period</t>
  </si>
  <si>
    <t>Charges to costs and expenses</t>
  </si>
  <si>
    <t>Amount utilized</t>
  </si>
  <si>
    <t>Balance at end of period</t>
  </si>
  <si>
    <t>Accounts Receivable, Net (Details)</t>
  </si>
  <si>
    <t>Loss Contingencies [Line Items]</t>
  </si>
  <si>
    <t>Concentration of credit risk with respect to accounts receivable</t>
  </si>
  <si>
    <t>Concentration of credit risk with respect to accounts receivable is limited due to the Company’s large number of customers, who are internationally dispersed and have a variety of end markets in which they sell. Due to these factors, management believes that no additional credit risk beyond amounts provided for collection losses is inherent in the Company’s trade receivables.</t>
  </si>
  <si>
    <t>Customer 1</t>
  </si>
  <si>
    <t>Concentration Risk, Percentage</t>
  </si>
  <si>
    <t>Customer 2</t>
  </si>
  <si>
    <t>Customer 3</t>
  </si>
  <si>
    <t>Prepaid Expenses and Other Current Assets (Table) (Details) - USD ($) $ in Thousands</t>
  </si>
  <si>
    <t>Prepaid voyage costs</t>
  </si>
  <si>
    <t>Claims receivable</t>
  </si>
  <si>
    <t>Other</t>
  </si>
  <si>
    <t>Total prepaid expenses and other current assets</t>
  </si>
  <si>
    <t>Vessels, Net - Navios Partners (Table) (Details) - USD ($) $ in Thousands</t>
  </si>
  <si>
    <t>Balance</t>
  </si>
  <si>
    <t>Additions</t>
  </si>
  <si>
    <t>Vessels | Cost</t>
  </si>
  <si>
    <t>Disposals</t>
  </si>
  <si>
    <t>Vessels | Accumulated Depreciation</t>
  </si>
  <si>
    <t>Vessels | Net Book Value</t>
  </si>
  <si>
    <t>Vessels (Details) - USD ($) $ in Thousands</t>
  </si>
  <si>
    <t>Vessels, Net - Acquisition of Vessels (Details) $ in Thousands</t>
  </si>
  <si>
    <t>4 Months Ended</t>
  </si>
  <si>
    <t>May 09, 2018USD ($)</t>
  </si>
  <si>
    <t>Jun. 07, 2018USD ($)</t>
  </si>
  <si>
    <t>May 21, 2018USD ($)</t>
  </si>
  <si>
    <t>Aug. 31, 2018USD ($)</t>
  </si>
  <si>
    <t>Dec. 13, 2019USD ($)</t>
  </si>
  <si>
    <t>Dec. 16, 2019USD ($)</t>
  </si>
  <si>
    <t>Navios Sphera and Navios Mars</t>
  </si>
  <si>
    <t>Vessel year built</t>
  </si>
  <si>
    <t>2016</t>
  </si>
  <si>
    <t>Vessel type</t>
  </si>
  <si>
    <t xml:space="preserve">Panamax </t>
  </si>
  <si>
    <t>Vessel capacity in DWT</t>
  </si>
  <si>
    <t>Capesize</t>
  </si>
  <si>
    <t>2006</t>
  </si>
  <si>
    <t>2005</t>
  </si>
  <si>
    <t>Sub-Panamax and Panamax vessels</t>
  </si>
  <si>
    <t>Sub-Panamax vessels</t>
  </si>
  <si>
    <t>Panamax vessels</t>
  </si>
  <si>
    <t>Proceeds From Lines Of Credit</t>
  </si>
  <si>
    <t>Vessels, Net - Sales of Vessels (Details) - USD ($) $ in Thousands</t>
  </si>
  <si>
    <t>Apr. 23, 2019</t>
  </si>
  <si>
    <t>Jul. 02, 2018</t>
  </si>
  <si>
    <t>Dec. 14, 2018</t>
  </si>
  <si>
    <t>Dec. 04, 2018</t>
  </si>
  <si>
    <t>Gain / (Loss) on sale of vessel</t>
  </si>
  <si>
    <t>Asset impairment charges</t>
  </si>
  <si>
    <t>Dry dock and special survey costs, net</t>
  </si>
  <si>
    <t>YM Unity and YM Utmost</t>
  </si>
  <si>
    <t>Vessels, Net - Vessel Impairment Losses (Details) - USD ($) $ in Thousands</t>
  </si>
  <si>
    <t>9 Months Ended</t>
  </si>
  <si>
    <t>Mar. 21, 2019</t>
  </si>
  <si>
    <t>Apr. 15, 2019</t>
  </si>
  <si>
    <t>Apr. 27, 2018</t>
  </si>
  <si>
    <t>Oct. 02, 2018</t>
  </si>
  <si>
    <t>Oct. 25, 2018</t>
  </si>
  <si>
    <t>Jun. 30, 2018</t>
  </si>
  <si>
    <t>DVB Credit Facility</t>
  </si>
  <si>
    <t>Repayments Of Debt</t>
  </si>
  <si>
    <t>Sale price agreed in Memorandum of Agreement</t>
  </si>
  <si>
    <t>Vessel held for sale</t>
  </si>
  <si>
    <t>Impairment of Long-Lived Assets to be Disposed of</t>
  </si>
  <si>
    <t>Intangible Assets - Navios Partners (Table) (Details) - USD ($) $ in Thousands</t>
  </si>
  <si>
    <t>Favorable lease terms - Cost</t>
  </si>
  <si>
    <t>Favorable lease terms - Accumulated amortization</t>
  </si>
  <si>
    <t>Additions - Accumulated Amortization</t>
  </si>
  <si>
    <t>Favorable lease terms - Net Book Value</t>
  </si>
  <si>
    <t>Additions - Net Book Value</t>
  </si>
  <si>
    <t>Intangible Assets - Amortization Expense (Table) (Details) - USD ($) $ in Thousands</t>
  </si>
  <si>
    <t>Favorable lease terms</t>
  </si>
  <si>
    <t>Intangible Assets - Aggregate Amortizations (Table) (Details) - USD ($) $ in Thousands</t>
  </si>
  <si>
    <t>2020</t>
  </si>
  <si>
    <t>2021</t>
  </si>
  <si>
    <t>2022</t>
  </si>
  <si>
    <t>Intangible Assets (Details) $ in Thousands</t>
  </si>
  <si>
    <t>Dec. 31, 2019USD ($)</t>
  </si>
  <si>
    <t>Finite lived intangible assets amortization method</t>
  </si>
  <si>
    <t>Weighted average useful life for favorable lease terms chartered out</t>
  </si>
  <si>
    <t>10 years 3 months 16 days</t>
  </si>
  <si>
    <t>Acquired Finite-lived Intangible Asset, Residual Value</t>
  </si>
  <si>
    <t>Accounts Payable (Table) (Details) - USD ($) $ in Thousands</t>
  </si>
  <si>
    <t>Creditors</t>
  </si>
  <si>
    <t>Brokers</t>
  </si>
  <si>
    <t>Professional and legal fees</t>
  </si>
  <si>
    <t>Total accounts payable</t>
  </si>
  <si>
    <t>Accrued Expenses (Table) (Details) - USD ($) $ in Thousands</t>
  </si>
  <si>
    <t>Accrued Liabilities Current [Abstract]</t>
  </si>
  <si>
    <t>Accrued voyage expenses</t>
  </si>
  <si>
    <t>Accrued loan interest</t>
  </si>
  <si>
    <t>Accrued legal and professional fees</t>
  </si>
  <si>
    <t>Total accrued expenses</t>
  </si>
  <si>
    <t>Accrued Expenses (Details) - USD ($) $ in Thousands</t>
  </si>
  <si>
    <t>Accrued bonus included in accrued legal and professional fees</t>
  </si>
  <si>
    <t>General and Administrative Expense</t>
  </si>
  <si>
    <t>Professional fees paid</t>
  </si>
  <si>
    <t>Borrowings (Table) (Details) - USD ($) $ in Thousands</t>
  </si>
  <si>
    <t>Debt Instrument [Line Items]</t>
  </si>
  <si>
    <t>Total debt</t>
  </si>
  <si>
    <t>Financial liability</t>
  </si>
  <si>
    <t>Total borrowings</t>
  </si>
  <si>
    <t>Less: Long-term unamortized discount</t>
  </si>
  <si>
    <t>Less: Current portion of long-term borrowings, net</t>
  </si>
  <si>
    <t>Less: Deferred finance costs, net</t>
  </si>
  <si>
    <t>Long-term borrowings, net</t>
  </si>
  <si>
    <t>Credit facilities</t>
  </si>
  <si>
    <t>Borrowings - Principal Payments Due (Table) (Details) - USD ($) $ in Thousands</t>
  </si>
  <si>
    <t>Maturities of Long-term Debt and Capital Lease Obligations [Abstract]</t>
  </si>
  <si>
    <t>2023</t>
  </si>
  <si>
    <t>2024 and thereafter</t>
  </si>
  <si>
    <t>Borrowings (Details) $ in Thousands</t>
  </si>
  <si>
    <t>7 Months Ended</t>
  </si>
  <si>
    <t>May 08, 2019USD ($)</t>
  </si>
  <si>
    <t>Apr. 15, 2019USD ($)</t>
  </si>
  <si>
    <t>May 31, 2019USD ($)</t>
  </si>
  <si>
    <t>Jun. 01, 2018USD ($)</t>
  </si>
  <si>
    <t>May 18, 2018USD ($)</t>
  </si>
  <si>
    <t>Jul. 02, 2018USD ($)</t>
  </si>
  <si>
    <t>Jun. 28, 2017USD ($)</t>
  </si>
  <si>
    <t>Jul. 18, 2017USD ($)</t>
  </si>
  <si>
    <t>Aug. 31, 2019USD ($)</t>
  </si>
  <si>
    <t>Aug. 30, 2018USD ($)</t>
  </si>
  <si>
    <t>Oct. 10, 2019USD ($)</t>
  </si>
  <si>
    <t>Oct. 31, 2019USD ($)</t>
  </si>
  <si>
    <t>Nov. 03, 2017USD ($)</t>
  </si>
  <si>
    <t>Dec. 13, 2018USD ($)</t>
  </si>
  <si>
    <t>Dec. 31, 2018USD ($)</t>
  </si>
  <si>
    <t>Long- term debt</t>
  </si>
  <si>
    <t>Issuance date</t>
  </si>
  <si>
    <t>Jun. 30,
		2013</t>
  </si>
  <si>
    <t>Debt amount</t>
  </si>
  <si>
    <t>Write-off of deferred financing fees</t>
  </si>
  <si>
    <t>Write-off of deferred debt unamortized discount</t>
  </si>
  <si>
    <t>Repayment of debt</t>
  </si>
  <si>
    <t>Description of assets pledged as collateral</t>
  </si>
  <si>
    <t>Four drybulk vessels were released from security of the Term Loan B Facility and in exchange, five drybulk vessels and $2,000 in cash substituted the released vessels, as collateral to the Term Loan B Facility.</t>
  </si>
  <si>
    <t>Cash Collateral for Borrowed Securities</t>
  </si>
  <si>
    <t>Number of vessels released as collateral</t>
  </si>
  <si>
    <t>Term Loan B Credit Facility Addition</t>
  </si>
  <si>
    <t>New Term Loan B Credit Facility</t>
  </si>
  <si>
    <t>Mar. 14,
		2017</t>
  </si>
  <si>
    <t>LIBOR plus 500 bps</t>
  </si>
  <si>
    <t>Repayment frequency</t>
  </si>
  <si>
    <t>quarterly</t>
  </si>
  <si>
    <t>Repayment interest rate percentage</t>
  </si>
  <si>
    <t>1.25%</t>
  </si>
  <si>
    <t>Maturity Date</t>
  </si>
  <si>
    <t>Sep. 14,
		2020</t>
  </si>
  <si>
    <t>New Term Loan B credit facility addition</t>
  </si>
  <si>
    <t>Aug. 10,
		2017</t>
  </si>
  <si>
    <t>Description of terms of credit facility</t>
  </si>
  <si>
    <t>The add-on to the Term Loan B Facility bore the same terms as the Term Loan B Facility. Navios Partners used the net proceeds to partially finance the acquisition of three vessels.</t>
  </si>
  <si>
    <t>BNP Credit Facility</t>
  </si>
  <si>
    <t>Credit Facility, Initiation Date</t>
  </si>
  <si>
    <t>Jun. 26,
		2017</t>
  </si>
  <si>
    <t>Credit facility, maximum borrowing capacity</t>
  </si>
  <si>
    <t>Number of loan tranches</t>
  </si>
  <si>
    <t>LIBOR plus 300 bps</t>
  </si>
  <si>
    <t>Outstanding balance</t>
  </si>
  <si>
    <t>Repayment installments</t>
  </si>
  <si>
    <t>Repayment amount</t>
  </si>
  <si>
    <t>Balloon payment on the last repayment date</t>
  </si>
  <si>
    <t>Sep. 30,
		2021</t>
  </si>
  <si>
    <t>Number of vessels refinanced</t>
  </si>
  <si>
    <t>BNP Credit Facility | Tranche A</t>
  </si>
  <si>
    <t>Amount drawn down</t>
  </si>
  <si>
    <t>BNP Credit Facility | Tranche B</t>
  </si>
  <si>
    <t>Jun. 28,
		2017</t>
  </si>
  <si>
    <t>DVB Credit Facility | Tranche A</t>
  </si>
  <si>
    <t>DVB Credit Facility | Tranche B</t>
  </si>
  <si>
    <t>DVB $44m credit facility</t>
  </si>
  <si>
    <t>Jul. 31,
		2018</t>
  </si>
  <si>
    <t>LIBOR plus 290 bps</t>
  </si>
  <si>
    <t>2.90%</t>
  </si>
  <si>
    <t>Sep. 30,
		2023</t>
  </si>
  <si>
    <t>DVB $44m credit facility | Tranche A</t>
  </si>
  <si>
    <t>DVB $44m credit facility | Tranche B</t>
  </si>
  <si>
    <t>DVB $66m credit facility</t>
  </si>
  <si>
    <t>Feb. 12,
		2019</t>
  </si>
  <si>
    <t>LIBOR plus 260 bps</t>
  </si>
  <si>
    <t>2.60%</t>
  </si>
  <si>
    <t>Mar. 31,
		2024</t>
  </si>
  <si>
    <t>DVB $66m credit facility | Tranche A</t>
  </si>
  <si>
    <t>DVB $66m credit facility | Tranche B</t>
  </si>
  <si>
    <t>DVB $66m credit facility | Tranche C</t>
  </si>
  <si>
    <t>DVB $66m credit facility | Tranche D</t>
  </si>
  <si>
    <t>DVB $66m credit facility | First 6 installments</t>
  </si>
  <si>
    <t>DVB $66m credit facility | Next 12 installments</t>
  </si>
  <si>
    <t>Nordea Credit Facility</t>
  </si>
  <si>
    <t>Mar. 26,
		2018</t>
  </si>
  <si>
    <t>Jun. 30,
		2023</t>
  </si>
  <si>
    <t>Nordea Credit Facility | Tranche A</t>
  </si>
  <si>
    <t>Nordea Credit Facility | Tranche B</t>
  </si>
  <si>
    <t>NIBC Credit Facility</t>
  </si>
  <si>
    <t>Dec. 28,
		2018</t>
  </si>
  <si>
    <t>LIBOR plus 275 bps</t>
  </si>
  <si>
    <t>2.75%</t>
  </si>
  <si>
    <t>Dec. 31,
		2023</t>
  </si>
  <si>
    <t>NIBC Credit Facility | Tranche A</t>
  </si>
  <si>
    <t>NIBC Credit Facility | Tranche B</t>
  </si>
  <si>
    <t>NIBC Credit Facility | Tranche C</t>
  </si>
  <si>
    <t>DNB Credit Facility</t>
  </si>
  <si>
    <t>Apr. 5,
		2019</t>
  </si>
  <si>
    <t>Jun. 30,
		2024</t>
  </si>
  <si>
    <t>HCOB Credit Facility</t>
  </si>
  <si>
    <t>Sep. 26,
		2019</t>
  </si>
  <si>
    <t>LIBOR plus 320 bps</t>
  </si>
  <si>
    <t>3.20%</t>
  </si>
  <si>
    <t>HCOB Credit Facility | Drybulk vessels</t>
  </si>
  <si>
    <t>HCOB Credit Facility | Containerships</t>
  </si>
  <si>
    <t>CACIB Credit Facility</t>
  </si>
  <si>
    <t>Jul. 4,
		2019</t>
  </si>
  <si>
    <t>six-month</t>
  </si>
  <si>
    <t>Jun. 30,
		2025</t>
  </si>
  <si>
    <t>CACIB Credit Facility | Tranche A</t>
  </si>
  <si>
    <t>CACIB Credit Facility | Tranche B</t>
  </si>
  <si>
    <t>CACIB Credit Facility | Tranche C</t>
  </si>
  <si>
    <t>CACIB Credit Facility | Tranche D</t>
  </si>
  <si>
    <t>CACIB Credit Facility | Capesize Vessels</t>
  </si>
  <si>
    <t>CACIB Credit Facility | Panamax Vessels</t>
  </si>
  <si>
    <t>DORY Credit Facility</t>
  </si>
  <si>
    <t>Dec. 16,
		2019</t>
  </si>
  <si>
    <t>Sep. 30,
		2022</t>
  </si>
  <si>
    <t>DORY Credit Facility | First 12 month period after utilisation date</t>
  </si>
  <si>
    <t>LIBOR plus 475 bps</t>
  </si>
  <si>
    <t>4.75%</t>
  </si>
  <si>
    <t>DORY Credit Facility | Following 12 month period after utilisation date</t>
  </si>
  <si>
    <t>LIBOR plus 600 bps</t>
  </si>
  <si>
    <t>6.00%</t>
  </si>
  <si>
    <t>DORY Credit Facility | Period commencing 24 months after utilisation date</t>
  </si>
  <si>
    <t>LIBOR plus 700 bps</t>
  </si>
  <si>
    <t>7.00%</t>
  </si>
  <si>
    <t>ABN Credit Facility</t>
  </si>
  <si>
    <t>Dec. 12,
		2019</t>
  </si>
  <si>
    <t>LIBOR plus 400 bps</t>
  </si>
  <si>
    <t>4.00%</t>
  </si>
  <si>
    <t>Sep. 30,
		2020</t>
  </si>
  <si>
    <t>Navios Europe I | ABN Credit Facility</t>
  </si>
  <si>
    <t>Borrowings - Additional Information (Details) - USD ($) $ in Thousands</t>
  </si>
  <si>
    <t>Restrictive covenants</t>
  </si>
  <si>
    <t>As of December 31, 2019, Navios Partners was in compliance with the financial covenants and/or the prepayments and/or the cure provisions, as applicable, in each of its credit facilities.</t>
  </si>
  <si>
    <t>The credit facilities contain a number of restrictive covenants that prohibit or limit Navios Partners from, among other things: incurring or guaranteeing indebtedness; entering into affiliate transactions; charging, pledging or encumbering the vessels; changing the flag, class, management or ownership of Navios Partners’ vessels; changing the commercial and technical management of Navios Partners’ vessels; selling or changing the beneficial ownership or control of Navios Partners’ vessels; not maintaining Navios Holdings’ (or its affiliates) ownership in Navios Partners of at least 15.0%; and subordinating the obligations under the credit facilities to any general and administrative costs relating to the vessels, including the fixed daily fee payable under the management agreement.</t>
  </si>
  <si>
    <t>Description of violation or event of default</t>
  </si>
  <si>
    <t>The credit facilities require compliance with a number of financial covenants, including: (i) maintain a required security amount ranging over 120% to 140%; (ii) minimum free consolidated liquidity in an amount equal to at least $500 to $650 per owned vessel; (iii) maintain a ratio of EBITDA to interest expense of at least 2.00:1.00; (iv) maintain a ratio of total liabilities or total debt to total assets (as defined in our credit facilities) ranging of less than 0.75; and (v) maintain a minimum net worth to $135,000.</t>
  </si>
  <si>
    <t>Total Liabilities to Total Assets ratio</t>
  </si>
  <si>
    <t>0.75</t>
  </si>
  <si>
    <t>Minimum net worth required for compliance</t>
  </si>
  <si>
    <t>Credit facilities | Minimum</t>
  </si>
  <si>
    <t>Ratio of EBITDA to interest expense</t>
  </si>
  <si>
    <t>200.00%</t>
  </si>
  <si>
    <t>Minimum free consolidated liquidity</t>
  </si>
  <si>
    <t>Security cover ratio</t>
  </si>
  <si>
    <t>120.00%</t>
  </si>
  <si>
    <t>Credit facilities | Minimum | Navios Holdings</t>
  </si>
  <si>
    <t>15.00%</t>
  </si>
  <si>
    <t>Credit facilities | Maximum</t>
  </si>
  <si>
    <t>140.00%</t>
  </si>
  <si>
    <t>Term Loan B facility | Minimum</t>
  </si>
  <si>
    <t>Loan to value ratio</t>
  </si>
  <si>
    <t>80.00%</t>
  </si>
  <si>
    <t>Term Loan B facility | Maximum</t>
  </si>
  <si>
    <t>100.00%</t>
  </si>
  <si>
    <t>Borrowings - Financial Liabilities (Details) $ in Thousands</t>
  </si>
  <si>
    <t>Apr. 11, 2019USD ($)</t>
  </si>
  <si>
    <t>Jun. 28, 2019USD ($)</t>
  </si>
  <si>
    <t>Jul. 24, 2019USD ($)</t>
  </si>
  <si>
    <t>Dec. 02, 2019USD ($)</t>
  </si>
  <si>
    <t>Jul. 02, 2019USD ($)</t>
  </si>
  <si>
    <t>Jun. 07, 2019USD ($)</t>
  </si>
  <si>
    <t>Apr. 05, 2019USD ($)</t>
  </si>
  <si>
    <t>Dec. 10, 2018USD ($)</t>
  </si>
  <si>
    <t>2009</t>
  </si>
  <si>
    <t>Purchase Obligation</t>
  </si>
  <si>
    <t>Navios Sagittarius</t>
  </si>
  <si>
    <t>Panamax</t>
  </si>
  <si>
    <t>2011</t>
  </si>
  <si>
    <t>Financial Liabilities | Navios Fantastiks and Navios Beaufiks</t>
  </si>
  <si>
    <t>Financial Liabilities | Navios Fantastiks and Navios Beaufiks | 69 consecutive monthly payments</t>
  </si>
  <si>
    <t>Sale Lease back Transaction Monthly Rental Payments</t>
  </si>
  <si>
    <t>Finance Lease Liability, Maturity Date</t>
  </si>
  <si>
    <t>Sep. 30,
		2024</t>
  </si>
  <si>
    <t>Financial Liabilities | Navios Fantastiks and Navios Beaufiks | 60 consecutive monthly payments</t>
  </si>
  <si>
    <t>Financial Liabilities | Navios Sol | 120 consecutive monthly payments</t>
  </si>
  <si>
    <t>Jun. 30,
		2029</t>
  </si>
  <si>
    <t>Financial Liabilities | Navios Sagittarius | 36 consecutive monthly payments</t>
  </si>
  <si>
    <t>Jun. 30,
		2022</t>
  </si>
  <si>
    <t>Financial Liabilities | Navios Ace | 132 consecutive monthly payments</t>
  </si>
  <si>
    <t>Sep. 30,
		2030</t>
  </si>
  <si>
    <t>Financial Liabilities | Five containerships acquired upon the liquidation of Navios Europe I</t>
  </si>
  <si>
    <t>Debt instrument term</t>
  </si>
  <si>
    <t>LIBOR plus 365 bps</t>
  </si>
  <si>
    <t>3.65%</t>
  </si>
  <si>
    <t>Financial Liabilities | Five containerships acquired upon the liquidation of Navios Europe I | First maturity date</t>
  </si>
  <si>
    <t>Apr. 30,
		2024</t>
  </si>
  <si>
    <t>Financial Liabilities | Five containerships acquired upon the liquidation of Navios Europe I | Second maturity date</t>
  </si>
  <si>
    <t>Apr. 30,
		2025</t>
  </si>
  <si>
    <t>Fair Value of Financial Instruments (Table) (Details) - USD ($) $ in Thousands</t>
  </si>
  <si>
    <t>Cash and cash equivalents - Book Value</t>
  </si>
  <si>
    <t>Cash and cash equivalents - Fair Value</t>
  </si>
  <si>
    <t>Restricted cash - Book Value</t>
  </si>
  <si>
    <t>Restricted cash - Fair Value</t>
  </si>
  <si>
    <t>Amounts due from related parties, short-term - Book Value</t>
  </si>
  <si>
    <t>Amounts due from related parties, short-term - Fair Value</t>
  </si>
  <si>
    <t>Loans receivable from affiliates - Book Value</t>
  </si>
  <si>
    <t>Loans receivable from affiliates - Fair Value</t>
  </si>
  <si>
    <t>Amounts due from related parties, long-term - Book Value</t>
  </si>
  <si>
    <t>Amounts due from related parties, long-term - Fair Value</t>
  </si>
  <si>
    <t>Notes receivable, net of current portion - Book Value</t>
  </si>
  <si>
    <t>Notes receivable, net of current portion - Fair Value</t>
  </si>
  <si>
    <t>Note receivable from affiliates - Book Value</t>
  </si>
  <si>
    <t>Note receivable from affiliates - Fair Value</t>
  </si>
  <si>
    <t>Term Loan B Facility, net - Book Value</t>
  </si>
  <si>
    <t>Term Loan B Facility, net - Fair Value</t>
  </si>
  <si>
    <t>Other long-term borrowings, net - Book Value</t>
  </si>
  <si>
    <t>Other long-term borrowings, net - Fair Value</t>
  </si>
  <si>
    <t>Fair Value of Financial Instruments - Fair Value Measurements (Table) (Details) - USD ($) $ in Thousands</t>
  </si>
  <si>
    <t>Fair Value Assets And Liabilities Measured On Recurring And Non-recurring Basis [Line Items]</t>
  </si>
  <si>
    <t>Term Loan B facility, net</t>
  </si>
  <si>
    <t>Other long-term borrowings, net</t>
  </si>
  <si>
    <t>Level I</t>
  </si>
  <si>
    <t>Level II</t>
  </si>
  <si>
    <t>Level II | Navios Galaxy I</t>
  </si>
  <si>
    <t>Level II | Navios Felicity</t>
  </si>
  <si>
    <t>Level II | Navios Libra II</t>
  </si>
  <si>
    <t>The fair value is estimated based on currently available information on the Company’s counterparty with similar contract terms, interest rate and remaining maturities.</t>
  </si>
  <si>
    <t>The fair value of the Company’s debt is estimated based on currently available debt with similar contract terms, interest rate and remaining maturities as well as taking into account our creditworthiness.</t>
  </si>
  <si>
    <t>Issuance of Units - Navios Partners (Details) - USD ($) $ / shares in Units, $ in Thousands</t>
  </si>
  <si>
    <t>Jan. 11, 2018</t>
  </si>
  <si>
    <t>Jan. 31, 2019</t>
  </si>
  <si>
    <t>Jan. 31, 2017</t>
  </si>
  <si>
    <t>Feb. 28, 2019</t>
  </si>
  <si>
    <t>Feb. 21, 2018</t>
  </si>
  <si>
    <t>Mar. 20, 2017</t>
  </si>
  <si>
    <t>Mar. 17, 2017</t>
  </si>
  <si>
    <t>Sep. 01, 2017</t>
  </si>
  <si>
    <t>Dec. 18, 2019</t>
  </si>
  <si>
    <t>Dec. 24, 2018</t>
  </si>
  <si>
    <t>Class Of Stock [Line Items]</t>
  </si>
  <si>
    <t>Proceeds from issuance of Common Limited partners units</t>
  </si>
  <si>
    <t>Non vested restricted common units, Outstanding balance</t>
  </si>
  <si>
    <t>Compensation cost of non-vested restricted common units not yet recognized</t>
  </si>
  <si>
    <t>Common units repurchased and cancelled, value</t>
  </si>
  <si>
    <t>Payments to acquire notes receivable from affiliates</t>
  </si>
  <si>
    <t>Partners Capital account units sold in public offering</t>
  </si>
  <si>
    <t>Unit price</t>
  </si>
  <si>
    <t>Offering costs</t>
  </si>
  <si>
    <t>Issuance of common units for transfer of Navios Europe I Loans, units</t>
  </si>
  <si>
    <t>Issuance of restricted units, Unit-based Compensation</t>
  </si>
  <si>
    <t>Common units repurchased and cancelled, units</t>
  </si>
  <si>
    <t>Common Unitholders | Share Repurchase Program</t>
  </si>
  <si>
    <t>Stock Repurchase Program, Authorized Amount</t>
  </si>
  <si>
    <t>Stock Repurchase Program, Period in Force</t>
  </si>
  <si>
    <t>2 years</t>
  </si>
  <si>
    <t>Common Unitholders | Acquisition Agreement</t>
  </si>
  <si>
    <t>Partners Capital account units sold in private placement</t>
  </si>
  <si>
    <t>General Partner's capital account units sold in public offering</t>
  </si>
  <si>
    <t>General Partner | Authorized January 2017</t>
  </si>
  <si>
    <t>General Partner | Authorized December 2017</t>
  </si>
  <si>
    <t>General Partner | Authorized December 2018</t>
  </si>
  <si>
    <t>General Partner | Acquisition Agreement</t>
  </si>
  <si>
    <t>Value of consideration given</t>
  </si>
  <si>
    <t>Preferred distribution percentage</t>
  </si>
  <si>
    <t>12.70%</t>
  </si>
  <si>
    <t>Navios Holdings | Common Unitholders</t>
  </si>
  <si>
    <t>Directors and officers | Restricted Common Units | Authorized January 2017</t>
  </si>
  <si>
    <t>Vesting period</t>
  </si>
  <si>
    <t>3 years</t>
  </si>
  <si>
    <t>Directors and officers | Restricted Common Units | Authorized December 2017</t>
  </si>
  <si>
    <t>4 years</t>
  </si>
  <si>
    <t>Directors and officers | Restricted Common Units | Authorized December 2018</t>
  </si>
  <si>
    <t>Directors and officers | Restricted Common Units | Authorized February 2019</t>
  </si>
  <si>
    <t>Directors and officers | Restricted Common Units | Authorized December 2019</t>
  </si>
  <si>
    <t>Segment Information Operations (Table) (Details) - USD ($) $ in Thousands</t>
  </si>
  <si>
    <t>Segment Reporting Information [Line Items]</t>
  </si>
  <si>
    <t>Revenue</t>
  </si>
  <si>
    <t>Management fees</t>
  </si>
  <si>
    <t>Net (loss)/ income</t>
  </si>
  <si>
    <t>Capital expenditures</t>
  </si>
  <si>
    <t>Long-term borrowings (including current and non-current portion), net</t>
  </si>
  <si>
    <t>Navios Partners Operations</t>
  </si>
  <si>
    <t>Navios Containers Operations</t>
  </si>
  <si>
    <t>Navios Containers Operations | Eliminations</t>
  </si>
  <si>
    <t>Segment Information (Table) (Details) - USD ($) $ in Thousands</t>
  </si>
  <si>
    <t>Asia</t>
  </si>
  <si>
    <t>Europe</t>
  </si>
  <si>
    <t>North America</t>
  </si>
  <si>
    <t>Australia</t>
  </si>
  <si>
    <t>Commitments and Contingencies (Table) (Details) $ in Thousands</t>
  </si>
  <si>
    <t>Contractual Obligation Fiscal Year Maturity [Abstract]</t>
  </si>
  <si>
    <t>2024</t>
  </si>
  <si>
    <t>2025 and thereafter</t>
  </si>
  <si>
    <t>Commitments and Contingencies (Details) $ in Thousands</t>
  </si>
  <si>
    <t>Oct. 18, 2019USD ($)</t>
  </si>
  <si>
    <t>Nov. 30, 2017USD ($)</t>
  </si>
  <si>
    <t>Panamax vessel</t>
  </si>
  <si>
    <t>Duration of bareboat contract</t>
  </si>
  <si>
    <t>10 years</t>
  </si>
  <si>
    <t>Date of delivery</t>
  </si>
  <si>
    <t>Jul. 24,
		2019</t>
  </si>
  <si>
    <t>Kamsarmax vessels</t>
  </si>
  <si>
    <t>Number of vessels</t>
  </si>
  <si>
    <t>Date of charter-in agreement</t>
  </si>
  <si>
    <t>Oct. 18,
		2019</t>
  </si>
  <si>
    <t>Date of expected delivery of vessel</t>
  </si>
  <si>
    <t>First half of 2021</t>
  </si>
  <si>
    <t>Future Minimum Contractual Revenue (Table) (Details) $ in Thousands</t>
  </si>
  <si>
    <t>Transactions with Related Parties and Affiliates (Details)</t>
  </si>
  <si>
    <t>Related Party Transaction [Line Items]</t>
  </si>
  <si>
    <t>Due From Related Parties, Current</t>
  </si>
  <si>
    <t>Due From Related Parties, Noncurrent</t>
  </si>
  <si>
    <t>Payments to acquire water and waste water systems</t>
  </si>
  <si>
    <t>Management Agreement | Ultra-Handymax Vessels</t>
  </si>
  <si>
    <t>Management Agreement | Panamax Vessels</t>
  </si>
  <si>
    <t>Management Agreement | Capesize Vessels</t>
  </si>
  <si>
    <t>Management Agreement | Container Vessels of TEU 6,800</t>
  </si>
  <si>
    <t>Management Agreement | Container Vessels of more than TEU 8,000</t>
  </si>
  <si>
    <t>Management Agreement | Container Vessels of more than TEU 13,000</t>
  </si>
  <si>
    <t>Management Agreement | After liquidation of Navios Europe I</t>
  </si>
  <si>
    <t>Annual increase rate in management fees</t>
  </si>
  <si>
    <t>Management Agreement | After liquidation of Navios Europe I | Panamax Vessels</t>
  </si>
  <si>
    <t>Management Agreement | After liquidation of Navios Europe I | Subpanamax Vessels</t>
  </si>
  <si>
    <t>Extended Management Agreement | From January 1, 2020</t>
  </si>
  <si>
    <t>Extended Management Agreement | From January 1, 2020 | Ultra-Handymax Vessels</t>
  </si>
  <si>
    <t>Extended Management Agreement | From January 1, 2020 | Panamax Vessels</t>
  </si>
  <si>
    <t>Extended Management Agreement | From January 1, 2020 | Capesize Vessels</t>
  </si>
  <si>
    <t>Extended Management Agreement | From January 1, 2020 | Container Vessels of TEU 6,800</t>
  </si>
  <si>
    <t>Extended Management Agreement | After January 1, 2022</t>
  </si>
  <si>
    <t>Due from Related Parties</t>
  </si>
  <si>
    <t>Transactions with Related Parties and Affiliates - Revolving Loans to Navios Europe and Others (Details) $ in Thousands</t>
  </si>
  <si>
    <t>Feb. 28, 2019USD ($)</t>
  </si>
  <si>
    <t>Mar. 31, 2017USD ($)</t>
  </si>
  <si>
    <t>Mar. 17, 2017USD ($)</t>
  </si>
  <si>
    <t>Dec. 31, 2015USD ($)</t>
  </si>
  <si>
    <t>Feb. 18, 2015USD ($)</t>
  </si>
  <si>
    <t>Dec. 18, 2013USD ($)</t>
  </si>
  <si>
    <t>Notes receivable from affiliates, non current</t>
  </si>
  <si>
    <t>Payments to fund long-term debt</t>
  </si>
  <si>
    <t>Five Containerships</t>
  </si>
  <si>
    <t>Number Of Vessels Acquired</t>
  </si>
  <si>
    <t>Navios Revolving Loans I | Navios Europe I</t>
  </si>
  <si>
    <t>Accrued interest income</t>
  </si>
  <si>
    <t>Navios Revolving Loans II | Navios Europe II</t>
  </si>
  <si>
    <t>Navios Term Loans I | Navios Europe I</t>
  </si>
  <si>
    <t>Navios Term Loans II | Navios Europe II</t>
  </si>
  <si>
    <t>Navios Holdings, Navios Acquisition and Navios Partners | Navios Revolving Loans I | Navios Europe I</t>
  </si>
  <si>
    <t>Revolving loan facility maximum borrowing capacity</t>
  </si>
  <si>
    <t>Increase in available amount of loan facility</t>
  </si>
  <si>
    <t>Navios Holdings, Navios Acquisition and Navios Partners | Navios Revolving Loans II | Navios Europe II</t>
  </si>
  <si>
    <t>18.00%</t>
  </si>
  <si>
    <t>Available amount of loan facility</t>
  </si>
  <si>
    <t>Navios Holdings, Navios Acquisition and Navios Partners | Navios Term Loans I | Navios Europe I</t>
  </si>
  <si>
    <t>Navios Holdings, Navios Acquisition and Navios Partners | Navios Term Loans II | Navios Europe II</t>
  </si>
  <si>
    <t>Liquidation date</t>
  </si>
  <si>
    <t>Dec. 13,
		2019</t>
  </si>
  <si>
    <t>Navios Europe I | Receipt of assets in satisfaction of debt</t>
  </si>
  <si>
    <t>Notes Receivable, Related Parties</t>
  </si>
  <si>
    <t>Navios Europe I | Receipt of assets in satisfaction of debt | Five Containerships</t>
  </si>
  <si>
    <t>Working capital balance</t>
  </si>
  <si>
    <t>Cash at banks</t>
  </si>
  <si>
    <t>Navios Europe I | Navios Holdings</t>
  </si>
  <si>
    <t>Navios Europe I | Navios Revolving Loans I | Navios Maritime Partners L.P.</t>
  </si>
  <si>
    <t>Navios Europe I | Revolving and Term loans | Receipt of assets in satisfaction of debt</t>
  </si>
  <si>
    <t>Line of credit</t>
  </si>
  <si>
    <t>Navios Europe II | Navios Holdings</t>
  </si>
  <si>
    <t>Navios Europe II | Navios Revolving Loans II</t>
  </si>
  <si>
    <t>Transactions with Related Parties And Affiliates - Note Receivable from Affiliates and Other (Details) $ / shares in Units, $ in Thousands</t>
  </si>
  <si>
    <t>Mar. 17, 2017USD ($)shares</t>
  </si>
  <si>
    <t>Nov. 25, 2019USD ($)</t>
  </si>
  <si>
    <t>Nov. 15, 2012USD ($)</t>
  </si>
  <si>
    <t>Dec. 31, 2017USD ($)shares</t>
  </si>
  <si>
    <t>Mar. 16, 2017$ / shares</t>
  </si>
  <si>
    <t>General Partners, units outstanding | shares</t>
  </si>
  <si>
    <t>Share purchase agreement</t>
  </si>
  <si>
    <t>Panamax Vessels | Share purchase agreement</t>
  </si>
  <si>
    <t>Ultra-Handymax Vessels | Share purchase agreement</t>
  </si>
  <si>
    <t>Issuance of common units for transfer of Navios Europe I loans, number of units | shares</t>
  </si>
  <si>
    <t>Navios Holdings | First Installment by July 1, 2020</t>
  </si>
  <si>
    <t>Navios Holdings | Second Installment by January 1, 2021</t>
  </si>
  <si>
    <t>Closing share price | $ / shares</t>
  </si>
  <si>
    <t>Contingent penalties expense</t>
  </si>
  <si>
    <t>Notes Receivable (Details)</t>
  </si>
  <si>
    <t>Jan. 12, 2017USD ($)</t>
  </si>
  <si>
    <t>Jul. 15, 2016USD ($)</t>
  </si>
  <si>
    <t>Jul. 18, 2016USD ($)</t>
  </si>
  <si>
    <t>Deferred revenue, current</t>
  </si>
  <si>
    <t>Deferred revenue, noncurrent</t>
  </si>
  <si>
    <t>Notes receivable, current</t>
  </si>
  <si>
    <t>Sale of MSC Cristina</t>
  </si>
  <si>
    <t>Debt Instrument Interest Rate</t>
  </si>
  <si>
    <t>Gross sale price</t>
  </si>
  <si>
    <t>Notes receivable, net</t>
  </si>
  <si>
    <t>Trading Securities</t>
  </si>
  <si>
    <t>Unsecured Notes</t>
  </si>
  <si>
    <t>Deferred revenue amortization</t>
  </si>
  <si>
    <t>Hyundai Merchant Marine Co. Ltd. | Interest Income and Discount Unwinding</t>
  </si>
  <si>
    <t>Hyundai Merchant Marine Co. Ltd. | 5 Containerships | Restructuring Agreement</t>
  </si>
  <si>
    <t>Charter Revenue</t>
  </si>
  <si>
    <t>Hyundai Merchant Marine Co. Ltd. | Senior Notes | 5 Containerships | Restructuring Agreement</t>
  </si>
  <si>
    <t>Trading securities equity number of shares | shares</t>
  </si>
  <si>
    <t>Proceeds From Debt</t>
  </si>
  <si>
    <t>Jul. 31,
		2024</t>
  </si>
  <si>
    <t>Hyundai Merchant Marine Co. Ltd. | July 18, 2016 until December 31, 2019 | 5 Containerships | Restructuring Agreement</t>
  </si>
  <si>
    <t>Effective Date of Arrangements</t>
  </si>
  <si>
    <t>Jul. 18,
		2016</t>
  </si>
  <si>
    <t>Termination date</t>
  </si>
  <si>
    <t>Hyundai Merchant Marine Co. Ltd. | From January 1, 2020 and thereafter | 5 Containerships | Restructuring Agreement</t>
  </si>
  <si>
    <t>Jan. 1,
		2020</t>
  </si>
  <si>
    <t>Investment In Affiliates - Balance Sheet (Table) (Details) - USD ($) $ in Thousands</t>
  </si>
  <si>
    <t>Cash and cash equivalents (including restricted cash)</t>
  </si>
  <si>
    <t>Current assets (excluding cash and cash equivalents and restricted cash)</t>
  </si>
  <si>
    <t>Non-current assets</t>
  </si>
  <si>
    <t>Current liabilities (excluding current portion of long- term debt)</t>
  </si>
  <si>
    <t>Long-term debt including current portion, net</t>
  </si>
  <si>
    <t>Non-current liabilities</t>
  </si>
  <si>
    <t>Investment In Affiliates - Income Statement (Table) (Details) - USD ($) $ in Thousands</t>
  </si>
  <si>
    <t>Investment In Affiliates - Europe I (Details) $ in Thousands</t>
  </si>
  <si>
    <t>Portion of the carrying balance of related party loan</t>
  </si>
  <si>
    <t>Estimated maximum potential loss</t>
  </si>
  <si>
    <t>Navios Europe I | Navios Acquisition</t>
  </si>
  <si>
    <t>Investment In Affiliates - Europe II (Details) $ in Thousands</t>
  </si>
  <si>
    <t>Cash purchase price</t>
  </si>
  <si>
    <t>Debt Instrument Unamortized Discount</t>
  </si>
  <si>
    <t>Navios Revolvings Loans II | Navios Europe II</t>
  </si>
  <si>
    <t>Junior Loan II | Navios Europe II</t>
  </si>
  <si>
    <t>Debt instrument face amount</t>
  </si>
  <si>
    <t>Debt instrument fair value</t>
  </si>
  <si>
    <t>Senior Loans II | Navios Europe II</t>
  </si>
  <si>
    <t>Navios Holdings, Navios Acquisition and Navios Partners | Navios Revolvings Loans II | Navios Europe II</t>
  </si>
  <si>
    <t>Navios Europe II | Navios Acquisition</t>
  </si>
  <si>
    <t>Navios Europe II | Navios Revolvings Loans II</t>
  </si>
  <si>
    <t>Investment In Affiliates - Navios Containers (Details) - USD ($) $ / shares in Units, $ in Thousands</t>
  </si>
  <si>
    <t>Mar. 13, 2018</t>
  </si>
  <si>
    <t>Jun. 08, 2017</t>
  </si>
  <si>
    <t>Nov. 09, 2017</t>
  </si>
  <si>
    <t>Dec. 03, 2018</t>
  </si>
  <si>
    <t>Dec. 30, 2019</t>
  </si>
  <si>
    <t>Investment income</t>
  </si>
  <si>
    <t>Number of units received</t>
  </si>
  <si>
    <t>Equity Method Investment, Other than Temporary Impairment</t>
  </si>
  <si>
    <t>OTTI loss recognized</t>
  </si>
  <si>
    <t>Market value of the investment</t>
  </si>
  <si>
    <t>Limited Partners Capital Account Distribution Shares</t>
  </si>
  <si>
    <t>Percentage of partners' capital</t>
  </si>
  <si>
    <t>2.50%</t>
  </si>
  <si>
    <t>Navios Containers | Navios Holdings</t>
  </si>
  <si>
    <t>Private Placement | Navios Containers</t>
  </si>
  <si>
    <t>Number of shares sold in Private Placement</t>
  </si>
  <si>
    <t>Sale of Stock, Price Per Share</t>
  </si>
  <si>
    <t>Private Placement | Navios Holdings | Navios Containers</t>
  </si>
  <si>
    <t>Warrants | Navios Containers</t>
  </si>
  <si>
    <t>Sale of Stock, Percentage of Ownership after Transaction</t>
  </si>
  <si>
    <t>Number of warrants received</t>
  </si>
  <si>
    <t>Warrants | Navios Containers | Navios Holdings</t>
  </si>
  <si>
    <t>With caption "Equity in net earnings of affiliated companies" | Navios Containers</t>
  </si>
  <si>
    <t>Cash Distributions and Earnings per Unit - Percentage Interest in Distributions (Table) (Details)</t>
  </si>
  <si>
    <t>Dec. 31, 2019$ / shares</t>
  </si>
  <si>
    <t>Total Quarterly Distribution Target Amount | Minimum Quarterly Distribution</t>
  </si>
  <si>
    <t>Distribution Per Unit</t>
  </si>
  <si>
    <t>Total Quarterly Distribution Target Amount | First Target Distribution</t>
  </si>
  <si>
    <t>Total Quarterly Distribution Target Amount | Second Target Distribution | Minimum</t>
  </si>
  <si>
    <t>Total Quarterly Distribution Target Amount | Second Target Distribution | Maximum</t>
  </si>
  <si>
    <t>Total Quarterly Distribution Target Amount | Third Target Distribution | Minimum</t>
  </si>
  <si>
    <t>Total Quarterly Distribution Target Amount | Third Target Distribution | Maximum</t>
  </si>
  <si>
    <t>Total Quarterly Distribution Target Amount | Thereafter</t>
  </si>
  <si>
    <t>Common Unitholders | Minimum Quarterly Distribution</t>
  </si>
  <si>
    <t>Percentage allocations of the additional available cash</t>
  </si>
  <si>
    <t>98.00%</t>
  </si>
  <si>
    <t>Common Unitholders | First Target Distribution</t>
  </si>
  <si>
    <t>Common Unitholders | Second Target Distribution</t>
  </si>
  <si>
    <t>85.00%</t>
  </si>
  <si>
    <t>Common Unitholders | Third Target Distribution</t>
  </si>
  <si>
    <t>75.00%</t>
  </si>
  <si>
    <t>Common Unitholders | Thereafter</t>
  </si>
  <si>
    <t>50.00%</t>
  </si>
  <si>
    <t>General Partner | Minimum Quarterly Distribution</t>
  </si>
  <si>
    <t>General Partner | First Target Distribution</t>
  </si>
  <si>
    <t>General Partner | Second Target Distribution</t>
  </si>
  <si>
    <t>General Partner | Third Target Distribution</t>
  </si>
  <si>
    <t>25.00%</t>
  </si>
  <si>
    <t>General Partner | Thereafter</t>
  </si>
  <si>
    <t>Cash Distributions and Earnings per Unit (Table) (Details) - USD ($) $ / shares in Units, $ in Thousands</t>
  </si>
  <si>
    <t>Earnings Per Share, Basic, by Common Class, Including Two Class Method [Line Items]</t>
  </si>
  <si>
    <t>Weighted average units outstanding (basic and diluted)</t>
  </si>
  <si>
    <t>Loss attributable to:</t>
  </si>
  <si>
    <t>Loss per unit (basic and diluted):</t>
  </si>
  <si>
    <t>Common unitholders</t>
  </si>
  <si>
    <t>Earnings per unit - distributed (basic and diluted):</t>
  </si>
  <si>
    <t>Loss per unit — undistributed (basic and diluted):</t>
  </si>
  <si>
    <t>Cash Distributions and Earnings per Unit (Details) - USD ($) $ / shares in Units, $ in Thousands</t>
  </si>
  <si>
    <t>Description of the distribution amount per unit for all classes of units</t>
  </si>
  <si>
    <t>The first 98% of the quarterly distribution is paid to all common unitholders. The incentive distributions rights (held by the General Partner) apply only after a minimum quarterly distribution of $6.0375.</t>
  </si>
  <si>
    <t>Description of loss allocation</t>
  </si>
  <si>
    <t>Net loss per unit undistributed is determined by taking the distributions in excess of net income and allocating between common units and general partner units on a 98%-2% basis.</t>
  </si>
  <si>
    <t>Antidilutive Securities Excluded from Computation of Earnings Per Share, Amount</t>
  </si>
  <si>
    <t>Common and subordinated units</t>
  </si>
  <si>
    <t>Net loss allocated to each class of unit</t>
  </si>
  <si>
    <t>Installment 1 - FY 2018</t>
  </si>
  <si>
    <t>Declaration date</t>
  </si>
  <si>
    <t>Apr. 30,
		2018</t>
  </si>
  <si>
    <t>Cash distribution declared per unit</t>
  </si>
  <si>
    <t>Distribution date</t>
  </si>
  <si>
    <t>May 14,
		2018</t>
  </si>
  <si>
    <t>Date of record</t>
  </si>
  <si>
    <t>May 10,
		2018</t>
  </si>
  <si>
    <t>Aggregate amount of cash distributions paid</t>
  </si>
  <si>
    <t>Installment 2 - FY 2018</t>
  </si>
  <si>
    <t>Aug. 10,
		2018</t>
  </si>
  <si>
    <t>Aug. 7,
		2018</t>
  </si>
  <si>
    <t>Installment 3 - FY 2018</t>
  </si>
  <si>
    <t>Oct. 31,
		2018</t>
  </si>
  <si>
    <t>Nov. 14,
		2018</t>
  </si>
  <si>
    <t>Nov. 7,
		2018</t>
  </si>
  <si>
    <t>Installment 4 - FY 2018</t>
  </si>
  <si>
    <t>Jan. 31,
		2019</t>
  </si>
  <si>
    <t>Feb. 14,
		2019</t>
  </si>
  <si>
    <t>Feb. 11,
		2019</t>
  </si>
  <si>
    <t>Installment 1 - FY 2019</t>
  </si>
  <si>
    <t>Apr. 30,
		2019</t>
  </si>
  <si>
    <t>May 14,
		2019</t>
  </si>
  <si>
    <t>May 10,
		2019</t>
  </si>
  <si>
    <t>Installment 2 - FY 2019</t>
  </si>
  <si>
    <t>Jul. 31,
		2019</t>
  </si>
  <si>
    <t>Aug. 9,
		2019</t>
  </si>
  <si>
    <t>Aug. 6,
		2019</t>
  </si>
  <si>
    <t>Installment 3 - FY 2019</t>
  </si>
  <si>
    <t>Oct. 31,
		2019</t>
  </si>
  <si>
    <t>Nov. 14,
		2019</t>
  </si>
  <si>
    <t>Nov. 7,
		2019</t>
  </si>
  <si>
    <t>Other Income, Expense, Net (Details) - USD ($) $ in Thousands</t>
  </si>
  <si>
    <t>Jan. 12, 2017</t>
  </si>
  <si>
    <t>Proceeds from sale of vessel</t>
  </si>
  <si>
    <t>Other Expenses</t>
  </si>
  <si>
    <t>Write down of guarantee claim receivable</t>
  </si>
  <si>
    <t>Number Of Installments</t>
  </si>
  <si>
    <t>Discount of the Navios Holding Guarantee</t>
  </si>
  <si>
    <t>Leases (Table) (Details) - USD ($) $ in Thousands</t>
  </si>
  <si>
    <t>Operating lease liabilities, including current portion</t>
  </si>
  <si>
    <t>Discount based on incremental borrowing rate</t>
  </si>
  <si>
    <t>Leases (Details)</t>
  </si>
  <si>
    <t>Property Subject to or Available for Operating Lease [Line Items]</t>
  </si>
  <si>
    <t>Right of use asset</t>
  </si>
  <si>
    <t>Operating Lease, Expense</t>
  </si>
  <si>
    <t>Bareboat charter-in contract</t>
  </si>
  <si>
    <t>Kamsarmax</t>
  </si>
  <si>
    <t>Charter hire daily rate</t>
  </si>
  <si>
    <t>Discount rate</t>
  </si>
  <si>
    <t>Subsequent Events (Details) - Installment 4 - FY 2019 - Subsequent Event $ / shares in Units, $ in Thousands</t>
  </si>
  <si>
    <t>1 Months Ended</t>
  </si>
  <si>
    <t>Jan. 30, 2020USD ($)$ / shares</t>
  </si>
  <si>
    <t>Subsequent Event [Line Items]</t>
  </si>
  <si>
    <t>Jan. 31,
		2020</t>
  </si>
  <si>
    <t>Cash distribution declared per unit | $ / shares</t>
  </si>
  <si>
    <t>Feb. 13,
		2020</t>
  </si>
  <si>
    <t>Feb. 11,
		2020</t>
  </si>
  <si>
    <t>Aggregate amount of cash distributions paid | $</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_);(#,##0.0000)" numFmtId="167"/>
    <numFmt formatCode="#,##0.000_);(#,##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39"/>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8</v>
      </c>
    </row>
    <row r="17" spans="1:2">
      <c r="A17" s="4" t="s">
        <v>29</v>
      </c>
      <c r="B17" s="4" t="s">
        <v>15</v>
      </c>
    </row>
    <row r="18" spans="1:2">
      <c r="A18" s="4" t="s">
        <v>30</v>
      </c>
      <c r="B18" s="4" t="s">
        <v>15</v>
      </c>
    </row>
    <row r="19" spans="1:2">
      <c r="A19" s="4" t="s">
        <v>31</v>
      </c>
      <c r="B19" s="4" t="s">
        <v>32</v>
      </c>
    </row>
    <row r="20" spans="1:2">
      <c r="A20" s="4" t="s">
        <v>33</v>
      </c>
      <c r="B20" s="4" t="s">
        <v>26</v>
      </c>
    </row>
    <row r="21" spans="1:2">
      <c r="A21" s="4" t="s">
        <v>34</v>
      </c>
      <c r="B21" s="4" t="s">
        <v>35</v>
      </c>
    </row>
    <row r="22" spans="1:2">
      <c r="A22" s="4" t="s">
        <v>36</v>
      </c>
      <c r="B22" s="4" t="s">
        <v>15</v>
      </c>
    </row>
    <row r="23" spans="1:2">
      <c r="A23" s="4" t="s">
        <v>37</v>
      </c>
      <c r="B23" s="4" t="s">
        <v>15</v>
      </c>
    </row>
    <row r="24" spans="1:2">
      <c r="A24" s="4" t="s">
        <v>38</v>
      </c>
      <c r="B24" s="4" t="s">
        <v>39</v>
      </c>
    </row>
    <row r="25" spans="1:2">
      <c r="A25" s="4" t="s">
        <v>40</v>
      </c>
    </row>
    <row r="26" spans="1:2">
      <c r="A26" s="3" t="s">
        <v>3</v>
      </c>
    </row>
    <row r="27" spans="1:2">
      <c r="A27" s="4" t="s">
        <v>41</v>
      </c>
      <c r="B27" s="5" t="n">
        <v>10987679</v>
      </c>
    </row>
    <row r="28" spans="1:2">
      <c r="A28" s="4" t="s">
        <v>42</v>
      </c>
    </row>
    <row r="29" spans="1:2">
      <c r="A29" s="3" t="s">
        <v>3</v>
      </c>
    </row>
    <row r="30" spans="1:2">
      <c r="A30" s="4" t="s">
        <v>41</v>
      </c>
      <c r="B30" s="5" t="n">
        <v>2305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44</v>
      </c>
    </row>
    <row r="3" spans="1:2">
      <c r="A3" s="3" t="s">
        <v>217</v>
      </c>
    </row>
    <row r="4" spans="1:2">
      <c r="A4" s="4" t="s">
        <v>216</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1392</v>
      </c>
      <c r="B1" s="2" t="s">
        <v>865</v>
      </c>
      <c r="C1" s="2" t="s">
        <v>1</v>
      </c>
    </row>
    <row r="2" spans="1:4">
      <c r="B2" s="2" t="s">
        <v>1019</v>
      </c>
      <c r="C2" s="2" t="s">
        <v>830</v>
      </c>
      <c r="D2" s="2" t="s">
        <v>880</v>
      </c>
    </row>
    <row r="3" spans="1:4">
      <c r="A3" s="3" t="s">
        <v>1393</v>
      </c>
    </row>
    <row r="4" spans="1:4">
      <c r="A4" s="4" t="s">
        <v>1394</v>
      </c>
      <c r="C4" s="6" t="n">
        <v>14241000</v>
      </c>
      <c r="D4" s="6" t="n">
        <v>0</v>
      </c>
    </row>
    <row r="5" spans="1:4">
      <c r="A5" s="4" t="s">
        <v>1390</v>
      </c>
      <c r="C5" s="5" t="n">
        <v>14201000</v>
      </c>
      <c r="D5" s="5" t="n">
        <v>0</v>
      </c>
    </row>
    <row r="6" spans="1:4">
      <c r="A6" s="4" t="s">
        <v>1395</v>
      </c>
      <c r="C6" s="6" t="n">
        <v>958000</v>
      </c>
      <c r="D6" s="6" t="n">
        <v>0</v>
      </c>
    </row>
    <row r="7" spans="1:4">
      <c r="A7" s="4" t="s">
        <v>1396</v>
      </c>
    </row>
    <row r="8" spans="1:4">
      <c r="A8" s="3" t="s">
        <v>1393</v>
      </c>
    </row>
    <row r="9" spans="1:4">
      <c r="A9" s="4" t="s">
        <v>414</v>
      </c>
      <c r="B9" s="4" t="s">
        <v>553</v>
      </c>
    </row>
    <row r="10" spans="1:4">
      <c r="A10" s="4" t="s">
        <v>785</v>
      </c>
      <c r="B10" s="4" t="s">
        <v>1397</v>
      </c>
    </row>
    <row r="11" spans="1:4">
      <c r="A11" s="4" t="s">
        <v>787</v>
      </c>
      <c r="B11" s="5" t="n">
        <v>82011</v>
      </c>
    </row>
    <row r="12" spans="1:4">
      <c r="A12" s="4" t="s">
        <v>783</v>
      </c>
      <c r="B12" s="4" t="s">
        <v>17</v>
      </c>
    </row>
    <row r="13" spans="1:4">
      <c r="A13" s="4" t="s">
        <v>1149</v>
      </c>
      <c r="B13" s="4" t="s">
        <v>1150</v>
      </c>
    </row>
    <row r="14" spans="1:4">
      <c r="A14" s="4" t="s">
        <v>1398</v>
      </c>
      <c r="B14" s="6" t="n">
        <v>6</v>
      </c>
    </row>
    <row r="15" spans="1:4">
      <c r="A15" s="4" t="s">
        <v>1399</v>
      </c>
      <c r="C15" s="4" t="s">
        <v>985</v>
      </c>
    </row>
  </sheetData>
  <mergeCells count="2">
    <mergeCell ref="A1:A2"/>
    <mergeCell ref="C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1400</v>
      </c>
      <c r="B1" s="2" t="s">
        <v>1401</v>
      </c>
    </row>
    <row r="2" spans="1:2">
      <c r="B2" s="2" t="s">
        <v>1402</v>
      </c>
    </row>
    <row r="3" spans="1:2">
      <c r="A3" s="3" t="s">
        <v>1403</v>
      </c>
    </row>
    <row r="4" spans="1:2">
      <c r="A4" s="4" t="s">
        <v>1351</v>
      </c>
      <c r="B4" s="4" t="s">
        <v>1404</v>
      </c>
    </row>
    <row r="5" spans="1:2">
      <c r="A5" s="4" t="s">
        <v>1405</v>
      </c>
      <c r="B5" s="8" t="n">
        <v>0.3</v>
      </c>
    </row>
    <row r="6" spans="1:2">
      <c r="A6" s="4" t="s">
        <v>1354</v>
      </c>
      <c r="B6" s="4" t="s">
        <v>1406</v>
      </c>
    </row>
    <row r="7" spans="1:2">
      <c r="A7" s="4" t="s">
        <v>1356</v>
      </c>
      <c r="B7" s="4" t="s">
        <v>1407</v>
      </c>
    </row>
    <row r="8" spans="1:2">
      <c r="A8" s="4" t="s">
        <v>1408</v>
      </c>
      <c r="B8" s="6" t="n">
        <v>33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44</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44</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44</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44</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44</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4</v>
      </c>
      <c r="B1" s="2" t="s">
        <v>1</v>
      </c>
    </row>
    <row r="2" spans="1:2">
      <c r="B2" s="2" t="s">
        <v>44</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7</v>
      </c>
      <c r="B1" s="2" t="s">
        <v>1</v>
      </c>
    </row>
    <row r="2" spans="1:2">
      <c r="B2" s="2" t="s">
        <v>44</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0</v>
      </c>
      <c r="B1" s="2" t="s">
        <v>1</v>
      </c>
    </row>
    <row r="2" spans="1:2">
      <c r="B2" s="2" t="s">
        <v>44</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44</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44</v>
      </c>
      <c r="C1" s="2" t="s">
        <v>45</v>
      </c>
    </row>
    <row r="2" spans="1:3">
      <c r="A2" s="3" t="s">
        <v>46</v>
      </c>
    </row>
    <row r="3" spans="1:3">
      <c r="A3" s="4" t="s">
        <v>47</v>
      </c>
      <c r="B3" s="6" t="n">
        <v>23354</v>
      </c>
      <c r="C3" s="6" t="n">
        <v>58590</v>
      </c>
    </row>
    <row r="4" spans="1:3">
      <c r="A4" s="4" t="s">
        <v>48</v>
      </c>
      <c r="B4" s="5" t="n">
        <v>7048</v>
      </c>
      <c r="C4" s="5" t="n">
        <v>2865</v>
      </c>
    </row>
    <row r="5" spans="1:3">
      <c r="A5" s="4" t="s">
        <v>49</v>
      </c>
      <c r="B5" s="5" t="n">
        <v>11291</v>
      </c>
      <c r="C5" s="5" t="n">
        <v>14436</v>
      </c>
    </row>
    <row r="6" spans="1:3">
      <c r="A6" s="4" t="s">
        <v>50</v>
      </c>
      <c r="B6" s="5" t="n">
        <v>19108</v>
      </c>
      <c r="C6" s="5" t="n">
        <v>28562</v>
      </c>
    </row>
    <row r="7" spans="1:3">
      <c r="A7" s="4" t="s">
        <v>51</v>
      </c>
      <c r="B7" s="5" t="n">
        <v>10463</v>
      </c>
      <c r="C7" s="5" t="n">
        <v>1895</v>
      </c>
    </row>
    <row r="8" spans="1:3">
      <c r="A8" s="4" t="s">
        <v>52</v>
      </c>
      <c r="B8" s="5" t="n">
        <v>4726</v>
      </c>
      <c r="C8" s="5" t="n">
        <v>4764</v>
      </c>
    </row>
    <row r="9" spans="1:3">
      <c r="A9" s="4" t="s">
        <v>53</v>
      </c>
      <c r="B9" s="5" t="n">
        <v>75990</v>
      </c>
      <c r="C9" s="5" t="n">
        <v>111112</v>
      </c>
    </row>
    <row r="10" spans="1:3">
      <c r="A10" s="4" t="s">
        <v>54</v>
      </c>
      <c r="B10" s="5" t="n">
        <v>1062258</v>
      </c>
      <c r="C10" s="5" t="n">
        <v>1043250</v>
      </c>
    </row>
    <row r="11" spans="1:3">
      <c r="A11" s="4" t="s">
        <v>55</v>
      </c>
      <c r="B11" s="5" t="n">
        <v>8165</v>
      </c>
      <c r="C11" s="5" t="n">
        <v>5632</v>
      </c>
    </row>
    <row r="12" spans="1:3">
      <c r="A12" s="4" t="s">
        <v>56</v>
      </c>
      <c r="B12" s="5" t="n">
        <v>26469</v>
      </c>
      <c r="C12" s="5" t="n">
        <v>10820</v>
      </c>
    </row>
    <row r="13" spans="1:3">
      <c r="A13" s="4" t="s">
        <v>57</v>
      </c>
      <c r="B13" s="5" t="n">
        <v>25725</v>
      </c>
      <c r="C13" s="5" t="n">
        <v>66296</v>
      </c>
    </row>
    <row r="14" spans="1:3">
      <c r="A14" s="4" t="s">
        <v>58</v>
      </c>
      <c r="B14" s="5" t="n">
        <v>16192</v>
      </c>
      <c r="C14" s="5" t="n">
        <v>27657</v>
      </c>
    </row>
    <row r="15" spans="1:3">
      <c r="A15" s="4" t="s">
        <v>59</v>
      </c>
      <c r="B15" s="5" t="n">
        <v>3166</v>
      </c>
      <c r="C15" s="5" t="n">
        <v>4332</v>
      </c>
    </row>
    <row r="16" spans="1:3">
      <c r="A16" s="4" t="s">
        <v>50</v>
      </c>
      <c r="B16" s="5" t="n">
        <v>13757</v>
      </c>
      <c r="C16" s="5" t="n">
        <v>28880</v>
      </c>
    </row>
    <row r="17" spans="1:3">
      <c r="A17" s="4" t="s">
        <v>60</v>
      </c>
      <c r="B17" s="5" t="n">
        <v>7554</v>
      </c>
      <c r="C17" s="5" t="n">
        <v>11629</v>
      </c>
    </row>
    <row r="18" spans="1:3">
      <c r="A18" s="4" t="s">
        <v>61</v>
      </c>
      <c r="B18" s="5" t="n">
        <v>0</v>
      </c>
      <c r="C18" s="5" t="n">
        <v>4525</v>
      </c>
    </row>
    <row r="19" spans="1:3">
      <c r="A19" s="4" t="s">
        <v>62</v>
      </c>
      <c r="B19" s="5" t="n">
        <v>14241</v>
      </c>
      <c r="C19" s="5" t="n">
        <v>0</v>
      </c>
    </row>
    <row r="20" spans="1:3">
      <c r="A20" s="4" t="s">
        <v>63</v>
      </c>
      <c r="B20" s="5" t="n">
        <v>1177527</v>
      </c>
      <c r="C20" s="5" t="n">
        <v>1203021</v>
      </c>
    </row>
    <row r="21" spans="1:3">
      <c r="A21" s="4" t="s">
        <v>64</v>
      </c>
      <c r="B21" s="5" t="n">
        <v>1253517</v>
      </c>
      <c r="C21" s="5" t="n">
        <v>1314133</v>
      </c>
    </row>
    <row r="22" spans="1:3">
      <c r="A22" s="3" t="s">
        <v>65</v>
      </c>
    </row>
    <row r="23" spans="1:3">
      <c r="A23" s="4" t="s">
        <v>66</v>
      </c>
      <c r="B23" s="5" t="n">
        <v>8473</v>
      </c>
      <c r="C23" s="5" t="n">
        <v>4839</v>
      </c>
    </row>
    <row r="24" spans="1:3">
      <c r="A24" s="4" t="s">
        <v>67</v>
      </c>
      <c r="B24" s="5" t="n">
        <v>5987</v>
      </c>
      <c r="C24" s="5" t="n">
        <v>5434</v>
      </c>
    </row>
    <row r="25" spans="1:3">
      <c r="A25" s="4" t="s">
        <v>68</v>
      </c>
      <c r="B25" s="5" t="n">
        <v>4497</v>
      </c>
      <c r="C25" s="5" t="n">
        <v>15256</v>
      </c>
    </row>
    <row r="26" spans="1:3">
      <c r="A26" s="4" t="s">
        <v>69</v>
      </c>
      <c r="B26" s="5" t="n">
        <v>1047</v>
      </c>
      <c r="C26" s="5" t="n">
        <v>0</v>
      </c>
    </row>
    <row r="27" spans="1:3">
      <c r="A27" s="4" t="s">
        <v>70</v>
      </c>
      <c r="B27" s="5" t="n">
        <v>5814</v>
      </c>
      <c r="C27" s="5" t="n">
        <v>1699</v>
      </c>
    </row>
    <row r="28" spans="1:3">
      <c r="A28" s="4" t="s">
        <v>71</v>
      </c>
      <c r="B28" s="5" t="n">
        <v>53966</v>
      </c>
      <c r="C28" s="5" t="n">
        <v>25105</v>
      </c>
    </row>
    <row r="29" spans="1:3">
      <c r="A29" s="4" t="s">
        <v>72</v>
      </c>
      <c r="B29" s="5" t="n">
        <v>79784</v>
      </c>
      <c r="C29" s="5" t="n">
        <v>52333</v>
      </c>
    </row>
    <row r="30" spans="1:3">
      <c r="A30" s="4" t="s">
        <v>73</v>
      </c>
      <c r="B30" s="5" t="n">
        <v>13154</v>
      </c>
      <c r="C30" s="5" t="n">
        <v>0</v>
      </c>
    </row>
    <row r="31" spans="1:3">
      <c r="A31" s="4" t="s">
        <v>74</v>
      </c>
      <c r="B31" s="5" t="n">
        <v>82794</v>
      </c>
      <c r="C31" s="5" t="n">
        <v>22121</v>
      </c>
    </row>
    <row r="32" spans="1:3">
      <c r="A32" s="4" t="s">
        <v>75</v>
      </c>
      <c r="B32" s="5" t="n">
        <v>346454</v>
      </c>
      <c r="C32" s="5" t="n">
        <v>458560</v>
      </c>
    </row>
    <row r="33" spans="1:3">
      <c r="A33" s="4" t="s">
        <v>68</v>
      </c>
      <c r="B33" s="5" t="n">
        <v>3312</v>
      </c>
      <c r="C33" s="5" t="n">
        <v>4366</v>
      </c>
    </row>
    <row r="34" spans="1:3">
      <c r="A34" s="4" t="s">
        <v>76</v>
      </c>
      <c r="B34" s="5" t="n">
        <v>445714</v>
      </c>
      <c r="C34" s="5" t="n">
        <v>485047</v>
      </c>
    </row>
    <row r="35" spans="1:3">
      <c r="A35" s="4" t="s">
        <v>77</v>
      </c>
      <c r="B35" s="5" t="n">
        <v>525498</v>
      </c>
      <c r="C35" s="5" t="n">
        <v>537380</v>
      </c>
    </row>
    <row r="36" spans="1:3">
      <c r="A36" s="4" t="s">
        <v>78</v>
      </c>
      <c r="B36" s="4" t="s">
        <v>79</v>
      </c>
      <c r="C36" s="4" t="s">
        <v>79</v>
      </c>
    </row>
    <row r="37" spans="1:3">
      <c r="A37" s="3" t="s">
        <v>80</v>
      </c>
    </row>
    <row r="38" spans="1:3">
      <c r="A38" s="4" t="s">
        <v>81</v>
      </c>
      <c r="B38" s="5" t="n">
        <v>723720</v>
      </c>
      <c r="C38" s="5" t="n">
        <v>800374</v>
      </c>
    </row>
    <row r="39" spans="1:3">
      <c r="A39" s="4" t="s">
        <v>82</v>
      </c>
      <c r="B39" s="5" t="n">
        <v>4299</v>
      </c>
      <c r="C39" s="5" t="n">
        <v>5802</v>
      </c>
    </row>
    <row r="40" spans="1:3">
      <c r="A40" s="4" t="s">
        <v>52</v>
      </c>
      <c r="B40" s="5" t="n">
        <v>0</v>
      </c>
      <c r="C40" s="5" t="n">
        <v>-29423</v>
      </c>
    </row>
    <row r="41" spans="1:3">
      <c r="A41" s="4" t="s">
        <v>83</v>
      </c>
      <c r="B41" s="5" t="n">
        <v>728019</v>
      </c>
      <c r="C41" s="5" t="n">
        <v>776753</v>
      </c>
    </row>
    <row r="42" spans="1:3">
      <c r="A42" s="4" t="s">
        <v>84</v>
      </c>
      <c r="B42" s="6" t="n">
        <v>1253517</v>
      </c>
      <c r="C42" s="6" t="n">
        <v>13141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44</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44</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2</v>
      </c>
      <c r="B1" s="2" t="s">
        <v>1</v>
      </c>
    </row>
    <row r="2" spans="1:2">
      <c r="B2" s="2" t="s">
        <v>44</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44</v>
      </c>
    </row>
    <row r="3" spans="1:2">
      <c r="A3" s="3" t="s">
        <v>256</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44</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2</v>
      </c>
      <c r="B1" s="2" t="s">
        <v>1</v>
      </c>
    </row>
    <row r="2" spans="1:2">
      <c r="B2" s="2" t="s">
        <v>44</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44</v>
      </c>
    </row>
    <row r="3" spans="1:2">
      <c r="A3" s="3" t="s">
        <v>217</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44</v>
      </c>
    </row>
    <row r="3" spans="1:2">
      <c r="A3" s="3" t="s">
        <v>268</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44</v>
      </c>
    </row>
    <row r="3" spans="1:2">
      <c r="A3" s="3" t="s">
        <v>272</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44</v>
      </c>
    </row>
    <row r="3" spans="1:2">
      <c r="A3" s="3" t="s">
        <v>276</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5</v>
      </c>
      <c r="B1" s="2" t="s">
        <v>44</v>
      </c>
      <c r="C1" s="2" t="s">
        <v>45</v>
      </c>
    </row>
    <row r="2" spans="1:3">
      <c r="A2" s="3" t="s">
        <v>86</v>
      </c>
    </row>
    <row r="3" spans="1:3">
      <c r="A3" s="4" t="s">
        <v>87</v>
      </c>
      <c r="B3" s="5" t="n">
        <v>10987679</v>
      </c>
      <c r="C3" s="5" t="n">
        <v>11270283</v>
      </c>
    </row>
    <row r="4" spans="1:3">
      <c r="A4" s="4" t="s">
        <v>88</v>
      </c>
      <c r="B4" s="5" t="n">
        <v>10987679</v>
      </c>
      <c r="C4" s="5" t="n">
        <v>11270283</v>
      </c>
    </row>
    <row r="5" spans="1:3">
      <c r="A5" s="4" t="s">
        <v>89</v>
      </c>
      <c r="B5" s="5" t="n">
        <v>230524</v>
      </c>
      <c r="C5" s="5" t="n">
        <v>230006</v>
      </c>
    </row>
    <row r="6" spans="1:3">
      <c r="A6" s="4" t="s">
        <v>90</v>
      </c>
      <c r="B6" s="5" t="n">
        <v>230524</v>
      </c>
      <c r="C6" s="5" t="n">
        <v>2300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9</v>
      </c>
      <c r="B1" s="2" t="s">
        <v>1</v>
      </c>
    </row>
    <row r="2" spans="1:2">
      <c r="B2" s="2" t="s">
        <v>44</v>
      </c>
    </row>
    <row r="3" spans="1:2">
      <c r="A3" s="3" t="s">
        <v>260</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44</v>
      </c>
    </row>
    <row r="3" spans="1:2">
      <c r="A3" s="3" t="s">
        <v>282</v>
      </c>
    </row>
    <row r="4" spans="1:2">
      <c r="A4" s="4" t="s">
        <v>281</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44</v>
      </c>
    </row>
    <row r="3" spans="1:2">
      <c r="A3" s="3" t="s">
        <v>214</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22</v>
      </c>
      <c r="B9" s="4" t="s">
        <v>295</v>
      </c>
    </row>
    <row r="10" spans="1:2">
      <c r="A10" s="4" t="s">
        <v>296</v>
      </c>
      <c r="B10" s="4" t="s">
        <v>297</v>
      </c>
    </row>
    <row r="11" spans="1:2">
      <c r="A11" s="4" t="s">
        <v>228</v>
      </c>
      <c r="B11" s="4" t="s">
        <v>298</v>
      </c>
    </row>
    <row r="12" spans="1:2">
      <c r="A12" s="4" t="s">
        <v>299</v>
      </c>
      <c r="B12" s="4" t="s">
        <v>300</v>
      </c>
    </row>
    <row r="13" spans="1:2">
      <c r="A13" s="4" t="s">
        <v>301</v>
      </c>
      <c r="B13" s="4" t="s">
        <v>302</v>
      </c>
    </row>
    <row r="14" spans="1:2">
      <c r="A14" s="4" t="s">
        <v>303</v>
      </c>
      <c r="B14" s="4" t="s">
        <v>304</v>
      </c>
    </row>
    <row r="15" spans="1:2">
      <c r="A15" s="4" t="s">
        <v>305</v>
      </c>
      <c r="B15" s="4" t="s">
        <v>306</v>
      </c>
    </row>
    <row r="16" spans="1:2">
      <c r="A16" s="4" t="s">
        <v>307</v>
      </c>
      <c r="B16" s="4" t="s">
        <v>308</v>
      </c>
    </row>
    <row r="17" spans="1:2">
      <c r="A17" s="4" t="s">
        <v>309</v>
      </c>
      <c r="B17" s="4" t="s">
        <v>310</v>
      </c>
    </row>
    <row r="18" spans="1:2">
      <c r="A18" s="4" t="s">
        <v>311</v>
      </c>
      <c r="B18" s="4" t="s">
        <v>312</v>
      </c>
    </row>
    <row r="19" spans="1:2">
      <c r="A19" s="4" t="s">
        <v>313</v>
      </c>
      <c r="B19" s="4" t="s">
        <v>314</v>
      </c>
    </row>
    <row r="20" spans="1:2">
      <c r="A20" s="4" t="s">
        <v>315</v>
      </c>
      <c r="B20" s="4" t="s">
        <v>316</v>
      </c>
    </row>
    <row r="21" spans="1:2">
      <c r="A21" s="4" t="s">
        <v>317</v>
      </c>
      <c r="B21" s="4" t="s">
        <v>318</v>
      </c>
    </row>
    <row r="22" spans="1:2">
      <c r="A22" s="4" t="s">
        <v>319</v>
      </c>
      <c r="B22" s="4" t="s">
        <v>320</v>
      </c>
    </row>
    <row r="23" spans="1:2">
      <c r="A23" s="4" t="s">
        <v>321</v>
      </c>
      <c r="B23" s="4" t="s">
        <v>322</v>
      </c>
    </row>
    <row r="24" spans="1:2">
      <c r="A24" s="4" t="s">
        <v>252</v>
      </c>
      <c r="B24" s="4" t="s">
        <v>323</v>
      </c>
    </row>
    <row r="25" spans="1:2">
      <c r="A25" s="4" t="s">
        <v>324</v>
      </c>
      <c r="B25" s="4" t="s">
        <v>325</v>
      </c>
    </row>
    <row r="26" spans="1:2">
      <c r="A26" s="4" t="s">
        <v>326</v>
      </c>
      <c r="B26" s="4" t="s">
        <v>327</v>
      </c>
    </row>
    <row r="27" spans="1:2">
      <c r="A27" s="4" t="s">
        <v>279</v>
      </c>
      <c r="B27" s="4" t="s">
        <v>328</v>
      </c>
    </row>
    <row r="28" spans="1:2">
      <c r="A28" s="4" t="s">
        <v>329</v>
      </c>
      <c r="B28" s="4" t="s">
        <v>330</v>
      </c>
    </row>
    <row r="29" spans="1:2">
      <c r="A29" s="4" t="s">
        <v>331</v>
      </c>
      <c r="B29"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44</v>
      </c>
    </row>
    <row r="3" spans="1:2">
      <c r="A3" s="3" t="s">
        <v>214</v>
      </c>
    </row>
    <row r="4" spans="1:2">
      <c r="A4" s="4" t="s">
        <v>334</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6</v>
      </c>
      <c r="B1" s="2" t="s">
        <v>1</v>
      </c>
    </row>
    <row r="2" spans="1:2">
      <c r="B2" s="2" t="s">
        <v>44</v>
      </c>
    </row>
    <row r="3" spans="1:2">
      <c r="A3" s="3" t="s">
        <v>220</v>
      </c>
    </row>
    <row r="4" spans="1:2">
      <c r="A4" s="4" t="s">
        <v>47</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8</v>
      </c>
      <c r="B1" s="2" t="s">
        <v>1</v>
      </c>
    </row>
    <row r="2" spans="1:2">
      <c r="B2" s="2" t="s">
        <v>44</v>
      </c>
    </row>
    <row r="3" spans="1:2">
      <c r="A3" s="3" t="s">
        <v>223</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3</v>
      </c>
      <c r="B1" s="2" t="s">
        <v>1</v>
      </c>
    </row>
    <row r="2" spans="1:2">
      <c r="B2" s="2" t="s">
        <v>44</v>
      </c>
    </row>
    <row r="3" spans="1:2">
      <c r="A3" s="3" t="s">
        <v>226</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46</v>
      </c>
      <c r="B1" s="2" t="s">
        <v>1</v>
      </c>
    </row>
    <row r="2" spans="1:2">
      <c r="B2" s="2" t="s">
        <v>44</v>
      </c>
    </row>
    <row r="3" spans="1:2">
      <c r="A3" s="3" t="s">
        <v>229</v>
      </c>
    </row>
    <row r="4" spans="1:2">
      <c r="A4" s="4" t="s">
        <v>228</v>
      </c>
      <c r="B4"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48</v>
      </c>
      <c r="B1" s="2" t="s">
        <v>1</v>
      </c>
    </row>
    <row r="2" spans="1:2">
      <c r="B2" s="2" t="s">
        <v>44</v>
      </c>
    </row>
    <row r="3" spans="1:2">
      <c r="A3" s="3" t="s">
        <v>232</v>
      </c>
    </row>
    <row r="4" spans="1:2">
      <c r="A4" s="4" t="s">
        <v>231</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54</v>
      </c>
      <c r="B1" s="2" t="s">
        <v>1</v>
      </c>
    </row>
    <row r="2" spans="1:2">
      <c r="B2" s="2" t="s">
        <v>44</v>
      </c>
    </row>
    <row r="3" spans="1:2">
      <c r="A3" s="3" t="s">
        <v>235</v>
      </c>
    </row>
    <row r="4" spans="1:2">
      <c r="A4" s="4" t="s">
        <v>234</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1</v>
      </c>
      <c r="B1" s="2" t="s">
        <v>1</v>
      </c>
    </row>
    <row r="2" spans="1:4">
      <c r="B2" s="2" t="s">
        <v>44</v>
      </c>
      <c r="C2" s="2" t="s">
        <v>45</v>
      </c>
      <c r="D2" s="2" t="s">
        <v>92</v>
      </c>
    </row>
    <row r="3" spans="1:4">
      <c r="A3" s="3" t="s">
        <v>93</v>
      </c>
    </row>
    <row r="4" spans="1:4">
      <c r="A4" s="4" t="s">
        <v>94</v>
      </c>
      <c r="B4" s="6" t="n">
        <v>219379</v>
      </c>
      <c r="C4" s="6" t="n">
        <v>231361</v>
      </c>
      <c r="D4" s="6" t="n">
        <v>211652</v>
      </c>
    </row>
    <row r="5" spans="1:4">
      <c r="A5" s="4" t="s">
        <v>95</v>
      </c>
      <c r="B5" s="5" t="n">
        <v>-12331</v>
      </c>
      <c r="C5" s="5" t="n">
        <v>-10024</v>
      </c>
      <c r="D5" s="5" t="n">
        <v>-4158</v>
      </c>
    </row>
    <row r="6" spans="1:4">
      <c r="A6" s="4" t="s">
        <v>96</v>
      </c>
      <c r="B6" s="5" t="n">
        <v>-6985</v>
      </c>
      <c r="C6" s="5" t="n">
        <v>-6180</v>
      </c>
      <c r="D6" s="5" t="n">
        <v>-7172</v>
      </c>
    </row>
    <row r="7" spans="1:4">
      <c r="A7" s="4" t="s">
        <v>97</v>
      </c>
      <c r="B7" s="5" t="n">
        <v>-68188</v>
      </c>
      <c r="C7" s="5" t="n">
        <v>-68871</v>
      </c>
      <c r="D7" s="5" t="n">
        <v>-67310</v>
      </c>
    </row>
    <row r="8" spans="1:4">
      <c r="A8" s="4" t="s">
        <v>98</v>
      </c>
      <c r="B8" s="5" t="n">
        <v>-20984</v>
      </c>
      <c r="C8" s="5" t="n">
        <v>-18458</v>
      </c>
      <c r="D8" s="5" t="n">
        <v>-17163</v>
      </c>
    </row>
    <row r="9" spans="1:4">
      <c r="A9" s="4" t="s">
        <v>99</v>
      </c>
      <c r="B9" s="5" t="n">
        <v>-53255</v>
      </c>
      <c r="C9" s="5" t="n">
        <v>-58334</v>
      </c>
      <c r="D9" s="5" t="n">
        <v>-72760</v>
      </c>
    </row>
    <row r="10" spans="1:4">
      <c r="A10" s="4" t="s">
        <v>100</v>
      </c>
      <c r="B10" s="5" t="n">
        <v>-36680</v>
      </c>
      <c r="C10" s="5" t="n">
        <v>-44344</v>
      </c>
      <c r="D10" s="5" t="n">
        <v>-32677</v>
      </c>
    </row>
    <row r="11" spans="1:4">
      <c r="A11" s="4" t="s">
        <v>101</v>
      </c>
      <c r="B11" s="5" t="n">
        <v>-45254</v>
      </c>
      <c r="C11" s="5" t="n">
        <v>-42766</v>
      </c>
      <c r="D11" s="5" t="n">
        <v>-38225</v>
      </c>
    </row>
    <row r="12" spans="1:4">
      <c r="A12" s="4" t="s">
        <v>102</v>
      </c>
      <c r="B12" s="5" t="n">
        <v>6172</v>
      </c>
      <c r="C12" s="5" t="n">
        <v>4408</v>
      </c>
      <c r="D12" s="5" t="n">
        <v>3277</v>
      </c>
    </row>
    <row r="13" spans="1:4">
      <c r="A13" s="4" t="s">
        <v>103</v>
      </c>
      <c r="B13" s="5" t="n">
        <v>0</v>
      </c>
      <c r="C13" s="5" t="n">
        <v>0</v>
      </c>
      <c r="D13" s="5" t="n">
        <v>4068</v>
      </c>
    </row>
    <row r="14" spans="1:4">
      <c r="A14" s="4" t="s">
        <v>104</v>
      </c>
      <c r="B14" s="5" t="n">
        <v>1053</v>
      </c>
      <c r="C14" s="5" t="n">
        <v>1554</v>
      </c>
      <c r="D14" s="5" t="n">
        <v>9884</v>
      </c>
    </row>
    <row r="15" spans="1:4">
      <c r="A15" s="4" t="s">
        <v>105</v>
      </c>
      <c r="B15" s="5" t="n">
        <v>-4990</v>
      </c>
      <c r="C15" s="5" t="n">
        <v>-5384</v>
      </c>
      <c r="D15" s="5" t="n">
        <v>-5133</v>
      </c>
    </row>
    <row r="16" spans="1:4">
      <c r="A16" s="4" t="s">
        <v>106</v>
      </c>
      <c r="B16" s="5" t="n">
        <v>-40071</v>
      </c>
      <c r="C16" s="5" t="n">
        <v>3957</v>
      </c>
      <c r="D16" s="5" t="n">
        <v>866</v>
      </c>
    </row>
    <row r="17" spans="1:4">
      <c r="A17" s="4" t="s">
        <v>107</v>
      </c>
      <c r="B17" s="5" t="n">
        <v>-62134</v>
      </c>
      <c r="C17" s="5" t="n">
        <v>-13081</v>
      </c>
      <c r="D17" s="5" t="n">
        <v>-14851</v>
      </c>
    </row>
    <row r="18" spans="1:4">
      <c r="A18" s="4" t="s">
        <v>108</v>
      </c>
      <c r="B18" s="5" t="n">
        <v>0</v>
      </c>
      <c r="C18" s="5" t="n">
        <v>0</v>
      </c>
      <c r="D18" s="5" t="n">
        <v>-239</v>
      </c>
    </row>
    <row r="19" spans="1:4">
      <c r="A19" s="4" t="s">
        <v>109</v>
      </c>
      <c r="B19" s="6" t="n">
        <v>-62134</v>
      </c>
      <c r="C19" s="6" t="n">
        <v>-13081</v>
      </c>
      <c r="D19" s="6" t="n">
        <v>-15090</v>
      </c>
    </row>
    <row r="20" spans="1:4">
      <c r="A20" s="3" t="s">
        <v>110</v>
      </c>
    </row>
    <row r="21" spans="1:4">
      <c r="A21" s="4" t="s">
        <v>111</v>
      </c>
      <c r="B21" s="7" t="n">
        <v>-5.62</v>
      </c>
      <c r="C21" s="7" t="n">
        <v>-1.18</v>
      </c>
      <c r="D21" s="7" t="n">
        <v>-1.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56</v>
      </c>
      <c r="B1" s="2" t="s">
        <v>1</v>
      </c>
    </row>
    <row r="2" spans="1:2">
      <c r="B2" s="2" t="s">
        <v>44</v>
      </c>
    </row>
    <row r="3" spans="1:2">
      <c r="A3" s="3" t="s">
        <v>238</v>
      </c>
    </row>
    <row r="4" spans="1:2">
      <c r="A4" s="4" t="s">
        <v>237</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58</v>
      </c>
      <c r="B1" s="2" t="s">
        <v>1</v>
      </c>
    </row>
    <row r="2" spans="1:2">
      <c r="B2" s="2" t="s">
        <v>44</v>
      </c>
    </row>
    <row r="3" spans="1:2">
      <c r="A3" s="3" t="s">
        <v>241</v>
      </c>
    </row>
    <row r="4" spans="1:2">
      <c r="A4" s="4" t="s">
        <v>240</v>
      </c>
      <c r="B4" s="4" t="s">
        <v>359</v>
      </c>
    </row>
    <row r="5" spans="1:2">
      <c r="A5" s="4" t="s">
        <v>360</v>
      </c>
      <c r="B5"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62</v>
      </c>
      <c r="B1" s="2" t="s">
        <v>1</v>
      </c>
    </row>
    <row r="2" spans="1:2">
      <c r="B2" s="2" t="s">
        <v>44</v>
      </c>
    </row>
    <row r="3" spans="1:2">
      <c r="A3" s="3" t="s">
        <v>363</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68</v>
      </c>
      <c r="B1" s="2" t="s">
        <v>1</v>
      </c>
    </row>
    <row r="2" spans="1:2">
      <c r="B2" s="2" t="s">
        <v>44</v>
      </c>
    </row>
    <row r="3" spans="1:2">
      <c r="A3" s="3" t="s">
        <v>250</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3</v>
      </c>
      <c r="B1" s="2" t="s">
        <v>1</v>
      </c>
    </row>
    <row r="2" spans="1:2">
      <c r="B2" s="2" t="s">
        <v>44</v>
      </c>
    </row>
    <row r="3" spans="1:2">
      <c r="A3" s="3" t="s">
        <v>256</v>
      </c>
    </row>
    <row r="4" spans="1:2">
      <c r="A4" s="4" t="s">
        <v>374</v>
      </c>
      <c r="B4"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6</v>
      </c>
      <c r="B1" s="2" t="s">
        <v>1</v>
      </c>
    </row>
    <row r="2" spans="1:2">
      <c r="B2" s="2" t="s">
        <v>44</v>
      </c>
    </row>
    <row r="3" spans="1:2">
      <c r="A3" s="3" t="s">
        <v>260</v>
      </c>
    </row>
    <row r="4" spans="1:2">
      <c r="A4" s="4" t="s">
        <v>377</v>
      </c>
      <c r="B4"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79</v>
      </c>
      <c r="B1" s="2" t="s">
        <v>1</v>
      </c>
    </row>
    <row r="2" spans="1:2">
      <c r="B2" s="2" t="s">
        <v>44</v>
      </c>
    </row>
    <row r="3" spans="1:2">
      <c r="A3" s="3" t="s">
        <v>268</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44</v>
      </c>
    </row>
    <row r="3" spans="1:2">
      <c r="A3" s="3" t="s">
        <v>272</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89</v>
      </c>
      <c r="B1" s="2" t="s">
        <v>1</v>
      </c>
    </row>
    <row r="2" spans="1:2">
      <c r="B2" s="2" t="s">
        <v>44</v>
      </c>
    </row>
    <row r="3" spans="1:2">
      <c r="A3" s="3" t="s">
        <v>260</v>
      </c>
    </row>
    <row r="4" spans="1:2">
      <c r="A4" s="4" t="s">
        <v>279</v>
      </c>
      <c r="B4" s="4"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15"/>
    <col customWidth="1" max="3" min="3" width="33"/>
    <col customWidth="1" max="4" min="4" width="14"/>
  </cols>
  <sheetData>
    <row r="1" spans="1:4">
      <c r="A1" s="1" t="s">
        <v>391</v>
      </c>
      <c r="B1" s="2" t="s">
        <v>392</v>
      </c>
      <c r="C1" s="2" t="s">
        <v>1</v>
      </c>
    </row>
    <row r="2" spans="1:4">
      <c r="B2" s="2" t="s">
        <v>393</v>
      </c>
      <c r="C2" s="2" t="s">
        <v>44</v>
      </c>
      <c r="D2" s="2" t="s">
        <v>45</v>
      </c>
    </row>
    <row r="3" spans="1:4">
      <c r="A3" s="3" t="s">
        <v>394</v>
      </c>
    </row>
    <row r="4" spans="1:4">
      <c r="A4" s="4" t="s">
        <v>395</v>
      </c>
      <c r="C4" s="4" t="s">
        <v>396</v>
      </c>
    </row>
    <row r="5" spans="1:4">
      <c r="A5" s="4" t="s">
        <v>397</v>
      </c>
      <c r="C5" s="4" t="s">
        <v>398</v>
      </c>
    </row>
    <row r="6" spans="1:4">
      <c r="A6" s="4" t="s">
        <v>399</v>
      </c>
      <c r="B6" s="5" t="n">
        <v>230524</v>
      </c>
      <c r="C6" s="5" t="n">
        <v>230524</v>
      </c>
      <c r="D6" s="5" t="n">
        <v>230006</v>
      </c>
    </row>
    <row r="7" spans="1:4">
      <c r="A7" s="4" t="s">
        <v>88</v>
      </c>
      <c r="B7" s="5" t="n">
        <v>10987679</v>
      </c>
      <c r="C7" s="5" t="n">
        <v>10987679</v>
      </c>
      <c r="D7" s="5" t="n">
        <v>11270283</v>
      </c>
    </row>
    <row r="8" spans="1:4">
      <c r="A8" s="4" t="s">
        <v>400</v>
      </c>
      <c r="C8" s="4" t="s">
        <v>401</v>
      </c>
    </row>
    <row r="9" spans="1:4">
      <c r="A9" s="4" t="s">
        <v>402</v>
      </c>
      <c r="C9" s="4" t="s">
        <v>403</v>
      </c>
    </row>
    <row r="10" spans="1:4">
      <c r="A10" s="4" t="s">
        <v>404</v>
      </c>
    </row>
    <row r="11" spans="1:4">
      <c r="A11" s="3" t="s">
        <v>394</v>
      </c>
    </row>
    <row r="12" spans="1:4">
      <c r="A12" s="4" t="s">
        <v>405</v>
      </c>
      <c r="B12" s="4" t="s">
        <v>406</v>
      </c>
      <c r="C12" s="4" t="s">
        <v>406</v>
      </c>
    </row>
    <row r="13" spans="1:4">
      <c r="A13" s="4" t="s">
        <v>88</v>
      </c>
      <c r="C13" s="5" t="n">
        <v>2070216</v>
      </c>
    </row>
    <row r="14" spans="1:4">
      <c r="A14" s="4" t="s">
        <v>404</v>
      </c>
    </row>
    <row r="15" spans="1:4">
      <c r="A15" s="3" t="s">
        <v>394</v>
      </c>
    </row>
    <row r="16" spans="1:4">
      <c r="A16" s="4" t="s">
        <v>407</v>
      </c>
      <c r="D16" s="4" t="s">
        <v>408</v>
      </c>
    </row>
    <row r="17" spans="1:4">
      <c r="A17" s="4" t="s">
        <v>409</v>
      </c>
    </row>
    <row r="18" spans="1:4">
      <c r="A18" s="3" t="s">
        <v>394</v>
      </c>
    </row>
    <row r="19" spans="1:4">
      <c r="A19" s="4" t="s">
        <v>407</v>
      </c>
      <c r="B19" s="4" t="s">
        <v>410</v>
      </c>
      <c r="C19" s="4" t="s">
        <v>41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44</v>
      </c>
      <c r="C2" s="2" t="s">
        <v>45</v>
      </c>
      <c r="D2" s="2" t="s">
        <v>92</v>
      </c>
    </row>
    <row r="3" spans="1:4">
      <c r="A3" s="3" t="s">
        <v>113</v>
      </c>
    </row>
    <row r="4" spans="1:4">
      <c r="A4" s="4" t="s">
        <v>107</v>
      </c>
      <c r="B4" s="6" t="n">
        <v>-62134</v>
      </c>
      <c r="C4" s="6" t="n">
        <v>-13081</v>
      </c>
      <c r="D4" s="6" t="n">
        <v>-14851</v>
      </c>
    </row>
    <row r="5" spans="1:4">
      <c r="A5" s="3" t="s">
        <v>114</v>
      </c>
    </row>
    <row r="6" spans="1:4">
      <c r="A6" s="4" t="s">
        <v>99</v>
      </c>
      <c r="B6" s="5" t="n">
        <v>53255</v>
      </c>
      <c r="C6" s="5" t="n">
        <v>58334</v>
      </c>
      <c r="D6" s="5" t="n">
        <v>72760</v>
      </c>
    </row>
    <row r="7" spans="1:4">
      <c r="A7" s="4" t="s">
        <v>100</v>
      </c>
      <c r="B7" s="5" t="n">
        <v>36680</v>
      </c>
      <c r="C7" s="5" t="n">
        <v>44344</v>
      </c>
      <c r="D7" s="5" t="n">
        <v>32677</v>
      </c>
    </row>
    <row r="8" spans="1:4">
      <c r="A8" s="4" t="s">
        <v>115</v>
      </c>
      <c r="B8" s="5" t="n">
        <v>42603</v>
      </c>
      <c r="C8" s="5" t="n">
        <v>0</v>
      </c>
      <c r="D8" s="5" t="n">
        <v>0</v>
      </c>
    </row>
    <row r="9" spans="1:4">
      <c r="A9" s="4" t="s">
        <v>116</v>
      </c>
      <c r="B9" s="5" t="n">
        <v>-12638</v>
      </c>
      <c r="C9" s="5" t="n">
        <v>-12522</v>
      </c>
      <c r="D9" s="5" t="n">
        <v>-12512</v>
      </c>
    </row>
    <row r="10" spans="1:4">
      <c r="A10" s="4" t="s">
        <v>117</v>
      </c>
      <c r="B10" s="5" t="n">
        <v>-279</v>
      </c>
      <c r="C10" s="5" t="n">
        <v>-272</v>
      </c>
      <c r="D10" s="5" t="n">
        <v>-204</v>
      </c>
    </row>
    <row r="11" spans="1:4">
      <c r="A11" s="4" t="s">
        <v>118</v>
      </c>
      <c r="B11" s="5" t="n">
        <v>378</v>
      </c>
      <c r="C11" s="5" t="n">
        <v>0</v>
      </c>
      <c r="D11" s="5" t="n">
        <v>0</v>
      </c>
    </row>
    <row r="12" spans="1:4">
      <c r="A12" s="4" t="s">
        <v>119</v>
      </c>
      <c r="B12" s="5" t="n">
        <v>10916</v>
      </c>
      <c r="C12" s="5" t="n">
        <v>7258</v>
      </c>
      <c r="D12" s="5" t="n">
        <v>9744</v>
      </c>
    </row>
    <row r="13" spans="1:4">
      <c r="A13" s="4" t="s">
        <v>120</v>
      </c>
      <c r="B13" s="5" t="n">
        <v>6916</v>
      </c>
      <c r="C13" s="5" t="n">
        <v>6180</v>
      </c>
      <c r="D13" s="5" t="n">
        <v>6725</v>
      </c>
    </row>
    <row r="14" spans="1:4">
      <c r="A14" s="4" t="s">
        <v>106</v>
      </c>
      <c r="B14" s="5" t="n">
        <v>-2532</v>
      </c>
      <c r="C14" s="5" t="n">
        <v>-3957</v>
      </c>
      <c r="D14" s="5" t="n">
        <v>-866</v>
      </c>
    </row>
    <row r="15" spans="1:4">
      <c r="A15" s="4" t="s">
        <v>121</v>
      </c>
      <c r="B15" s="5" t="n">
        <v>2018</v>
      </c>
      <c r="C15" s="5" t="n">
        <v>2450</v>
      </c>
      <c r="D15" s="5" t="n">
        <v>1904</v>
      </c>
    </row>
    <row r="16" spans="1:4">
      <c r="A16" s="4" t="s">
        <v>122</v>
      </c>
      <c r="B16" s="5" t="n">
        <v>0</v>
      </c>
      <c r="C16" s="5" t="n">
        <v>0</v>
      </c>
      <c r="D16" s="5" t="n">
        <v>1495</v>
      </c>
    </row>
    <row r="17" spans="1:4">
      <c r="A17" s="4" t="s">
        <v>123</v>
      </c>
      <c r="B17" s="5" t="n">
        <v>0</v>
      </c>
      <c r="C17" s="5" t="n">
        <v>53</v>
      </c>
      <c r="D17" s="5" t="n">
        <v>1260</v>
      </c>
    </row>
    <row r="18" spans="1:4">
      <c r="A18" s="4" t="s">
        <v>103</v>
      </c>
      <c r="B18" s="5" t="n">
        <v>0</v>
      </c>
      <c r="C18" s="5" t="n">
        <v>0</v>
      </c>
      <c r="D18" s="5" t="n">
        <v>-4068</v>
      </c>
    </row>
    <row r="19" spans="1:4">
      <c r="A19" s="3" t="s">
        <v>124</v>
      </c>
    </row>
    <row r="20" spans="1:4">
      <c r="A20" s="4" t="s">
        <v>125</v>
      </c>
      <c r="B20" s="5" t="n">
        <v>4649</v>
      </c>
      <c r="C20" s="5" t="n">
        <v>-315</v>
      </c>
      <c r="D20" s="5" t="n">
        <v>-6071</v>
      </c>
    </row>
    <row r="21" spans="1:4">
      <c r="A21" s="4" t="s">
        <v>126</v>
      </c>
      <c r="B21" s="5" t="n">
        <v>-6262</v>
      </c>
      <c r="C21" s="5" t="n">
        <v>-952</v>
      </c>
      <c r="D21" s="5" t="n">
        <v>-40</v>
      </c>
    </row>
    <row r="22" spans="1:4">
      <c r="A22" s="4" t="s">
        <v>127</v>
      </c>
      <c r="B22" s="5" t="n">
        <v>2505</v>
      </c>
      <c r="C22" s="5" t="n">
        <v>1121</v>
      </c>
      <c r="D22" s="5" t="n">
        <v>1630</v>
      </c>
    </row>
    <row r="23" spans="1:4">
      <c r="A23" s="4" t="s">
        <v>128</v>
      </c>
      <c r="B23" s="5" t="n">
        <v>-75</v>
      </c>
      <c r="C23" s="5" t="n">
        <v>-3776</v>
      </c>
      <c r="D23" s="5" t="n">
        <v>6642</v>
      </c>
    </row>
    <row r="24" spans="1:4">
      <c r="A24" s="4" t="s">
        <v>129</v>
      </c>
      <c r="B24" s="5" t="n">
        <v>0</v>
      </c>
      <c r="C24" s="5" t="n">
        <v>0</v>
      </c>
      <c r="D24" s="5" t="n">
        <v>-11105</v>
      </c>
    </row>
    <row r="25" spans="1:4">
      <c r="A25" s="4" t="s">
        <v>130</v>
      </c>
      <c r="B25" s="5" t="n">
        <v>213</v>
      </c>
      <c r="C25" s="5" t="n">
        <v>113</v>
      </c>
      <c r="D25" s="5" t="n">
        <v>-2200</v>
      </c>
    </row>
    <row r="26" spans="1:4">
      <c r="A26" s="4" t="s">
        <v>131</v>
      </c>
      <c r="B26" s="5" t="n">
        <v>17528</v>
      </c>
      <c r="C26" s="5" t="n">
        <v>-12332</v>
      </c>
      <c r="D26" s="5" t="n">
        <v>-26131</v>
      </c>
    </row>
    <row r="27" spans="1:4">
      <c r="A27" s="4" t="s">
        <v>132</v>
      </c>
      <c r="B27" s="5" t="n">
        <v>-22928</v>
      </c>
      <c r="C27" s="5" t="n">
        <v>-4327</v>
      </c>
      <c r="D27" s="5" t="n">
        <v>-3290</v>
      </c>
    </row>
    <row r="28" spans="1:4">
      <c r="A28" s="4" t="s">
        <v>133</v>
      </c>
      <c r="B28" s="5" t="n">
        <v>-418</v>
      </c>
      <c r="C28" s="5" t="n">
        <v>0</v>
      </c>
      <c r="D28" s="5" t="n">
        <v>0</v>
      </c>
    </row>
    <row r="29" spans="1:4">
      <c r="A29" s="4" t="s">
        <v>134</v>
      </c>
      <c r="B29" s="5" t="n">
        <v>70395</v>
      </c>
      <c r="C29" s="5" t="n">
        <v>68319</v>
      </c>
      <c r="D29" s="5" t="n">
        <v>53499</v>
      </c>
    </row>
    <row r="30" spans="1:4">
      <c r="A30" s="3" t="s">
        <v>135</v>
      </c>
    </row>
    <row r="31" spans="1:4">
      <c r="A31" s="4" t="s">
        <v>136</v>
      </c>
      <c r="B31" s="5" t="n">
        <v>5978</v>
      </c>
      <c r="C31" s="5" t="n">
        <v>76264</v>
      </c>
      <c r="D31" s="5" t="n">
        <v>113818</v>
      </c>
    </row>
    <row r="32" spans="1:4">
      <c r="A32" s="4" t="s">
        <v>137</v>
      </c>
      <c r="B32" s="5" t="n">
        <v>0</v>
      </c>
      <c r="C32" s="5" t="n">
        <v>0</v>
      </c>
      <c r="D32" s="5" t="n">
        <v>-9</v>
      </c>
    </row>
    <row r="33" spans="1:4">
      <c r="A33" s="4" t="s">
        <v>138</v>
      </c>
      <c r="B33" s="5" t="n">
        <v>-21166</v>
      </c>
      <c r="C33" s="5" t="n">
        <v>-115902</v>
      </c>
      <c r="D33" s="5" t="n">
        <v>-158241</v>
      </c>
    </row>
    <row r="34" spans="1:4">
      <c r="A34" s="4" t="s">
        <v>139</v>
      </c>
      <c r="B34" s="5" t="n">
        <v>0</v>
      </c>
      <c r="C34" s="5" t="n">
        <v>0</v>
      </c>
      <c r="D34" s="5" t="n">
        <v>-115884</v>
      </c>
    </row>
    <row r="35" spans="1:4">
      <c r="A35" s="4" t="s">
        <v>140</v>
      </c>
      <c r="B35" s="5" t="n">
        <v>0</v>
      </c>
      <c r="C35" s="5" t="n">
        <v>0</v>
      </c>
      <c r="D35" s="5" t="n">
        <v>14000</v>
      </c>
    </row>
    <row r="36" spans="1:4">
      <c r="A36" s="4" t="s">
        <v>141</v>
      </c>
      <c r="B36" s="5" t="n">
        <v>0</v>
      </c>
      <c r="C36" s="5" t="n">
        <v>0</v>
      </c>
      <c r="D36" s="5" t="n">
        <v>-19757</v>
      </c>
    </row>
    <row r="37" spans="1:4">
      <c r="A37" s="4" t="s">
        <v>142</v>
      </c>
      <c r="B37" s="5" t="n">
        <v>-2533</v>
      </c>
      <c r="C37" s="5" t="n">
        <v>-2853</v>
      </c>
      <c r="D37" s="5" t="n">
        <v>-2770</v>
      </c>
    </row>
    <row r="38" spans="1:4">
      <c r="A38" s="4" t="s">
        <v>57</v>
      </c>
      <c r="B38" s="5" t="n">
        <v>0</v>
      </c>
      <c r="C38" s="5" t="n">
        <v>-14460</v>
      </c>
      <c r="D38" s="5" t="n">
        <v>-10000</v>
      </c>
    </row>
    <row r="39" spans="1:4">
      <c r="A39" s="4" t="s">
        <v>143</v>
      </c>
      <c r="B39" s="5" t="n">
        <v>4687</v>
      </c>
      <c r="C39" s="5" t="n">
        <v>4688</v>
      </c>
      <c r="D39" s="5" t="n">
        <v>4687</v>
      </c>
    </row>
    <row r="40" spans="1:4">
      <c r="A40" s="4" t="s">
        <v>58</v>
      </c>
      <c r="B40" s="5" t="n">
        <v>-4000</v>
      </c>
      <c r="C40" s="5" t="n">
        <v>-15625</v>
      </c>
      <c r="D40" s="5" t="n">
        <v>-9005</v>
      </c>
    </row>
    <row r="41" spans="1:4">
      <c r="A41" s="4" t="s">
        <v>61</v>
      </c>
      <c r="B41" s="5" t="n">
        <v>0</v>
      </c>
      <c r="C41" s="5" t="n">
        <v>0</v>
      </c>
      <c r="D41" s="5" t="n">
        <v>-4050</v>
      </c>
    </row>
    <row r="42" spans="1:4">
      <c r="A42" s="4" t="s">
        <v>144</v>
      </c>
      <c r="B42" s="5" t="n">
        <v>-17034</v>
      </c>
      <c r="C42" s="5" t="n">
        <v>-67888</v>
      </c>
      <c r="D42" s="5" t="n">
        <v>-187211</v>
      </c>
    </row>
    <row r="43" spans="1:4">
      <c r="A43" s="3" t="s">
        <v>145</v>
      </c>
    </row>
    <row r="44" spans="1:4">
      <c r="A44" s="4" t="s">
        <v>146</v>
      </c>
      <c r="B44" s="5" t="n">
        <v>-13550</v>
      </c>
      <c r="C44" s="5" t="n">
        <v>-10261</v>
      </c>
      <c r="D44" s="5" t="n">
        <v>0</v>
      </c>
    </row>
    <row r="45" spans="1:4">
      <c r="A45" s="4" t="s">
        <v>147</v>
      </c>
      <c r="B45" s="5" t="n">
        <v>8</v>
      </c>
      <c r="C45" s="5" t="n">
        <v>805</v>
      </c>
      <c r="D45" s="5" t="n">
        <v>2638</v>
      </c>
    </row>
    <row r="46" spans="1:4">
      <c r="A46" s="4" t="s">
        <v>148</v>
      </c>
      <c r="B46" s="5" t="n">
        <v>0</v>
      </c>
      <c r="C46" s="5" t="n">
        <v>33373</v>
      </c>
      <c r="D46" s="5" t="n">
        <v>98774</v>
      </c>
    </row>
    <row r="47" spans="1:4">
      <c r="A47" s="4" t="s">
        <v>149</v>
      </c>
      <c r="B47" s="5" t="n">
        <v>0</v>
      </c>
      <c r="C47" s="5" t="n">
        <v>0</v>
      </c>
      <c r="D47" s="5" t="n">
        <v>17324</v>
      </c>
    </row>
    <row r="48" spans="1:4">
      <c r="A48" s="4" t="s">
        <v>150</v>
      </c>
      <c r="B48" s="5" t="n">
        <v>0</v>
      </c>
      <c r="C48" s="5" t="n">
        <v>0</v>
      </c>
      <c r="D48" s="5" t="n">
        <v>-726</v>
      </c>
    </row>
    <row r="49" spans="1:4">
      <c r="A49" s="4" t="s">
        <v>151</v>
      </c>
      <c r="B49" s="5" t="n">
        <v>386530</v>
      </c>
      <c r="C49" s="5" t="n">
        <v>83300</v>
      </c>
      <c r="D49" s="5" t="n">
        <v>514703</v>
      </c>
    </row>
    <row r="50" spans="1:4">
      <c r="A50" s="4" t="s">
        <v>152</v>
      </c>
      <c r="B50" s="5" t="n">
        <v>-448215</v>
      </c>
      <c r="C50" s="5" t="n">
        <v>-74881</v>
      </c>
      <c r="D50" s="5" t="n">
        <v>-546465</v>
      </c>
    </row>
    <row r="51" spans="1:4">
      <c r="A51" s="4" t="s">
        <v>153</v>
      </c>
      <c r="B51" s="5" t="n">
        <v>-4688</v>
      </c>
      <c r="C51" s="5" t="n">
        <v>-1245</v>
      </c>
      <c r="D51" s="5" t="n">
        <v>-7802</v>
      </c>
    </row>
    <row r="52" spans="1:4">
      <c r="A52" s="4" t="s">
        <v>154</v>
      </c>
      <c r="B52" s="5" t="n">
        <v>-4499</v>
      </c>
      <c r="C52" s="5" t="n">
        <v>0</v>
      </c>
      <c r="D52" s="5" t="n">
        <v>0</v>
      </c>
    </row>
    <row r="53" spans="1:4">
      <c r="A53" s="4" t="s">
        <v>155</v>
      </c>
      <c r="B53" s="5" t="n">
        <v>0</v>
      </c>
      <c r="C53" s="5" t="n">
        <v>0</v>
      </c>
      <c r="D53" s="5" t="n">
        <v>60111</v>
      </c>
    </row>
    <row r="54" spans="1:4">
      <c r="A54" s="4" t="s">
        <v>156</v>
      </c>
      <c r="B54" s="5" t="n">
        <v>-84414</v>
      </c>
      <c r="C54" s="5" t="n">
        <v>31091</v>
      </c>
      <c r="D54" s="5" t="n">
        <v>138557</v>
      </c>
    </row>
    <row r="55" spans="1:4">
      <c r="A55" s="4" t="s">
        <v>157</v>
      </c>
      <c r="B55" s="5" t="n">
        <v>-31053</v>
      </c>
      <c r="C55" s="5" t="n">
        <v>31522</v>
      </c>
      <c r="D55" s="5" t="n">
        <v>4845</v>
      </c>
    </row>
    <row r="56" spans="1:4">
      <c r="A56" s="4" t="s">
        <v>158</v>
      </c>
      <c r="B56" s="5" t="n">
        <v>61455</v>
      </c>
      <c r="C56" s="5" t="n">
        <v>29933</v>
      </c>
      <c r="D56" s="5" t="n">
        <v>25088</v>
      </c>
    </row>
    <row r="57" spans="1:4">
      <c r="A57" s="4" t="s">
        <v>159</v>
      </c>
      <c r="B57" s="5" t="n">
        <v>30402</v>
      </c>
      <c r="C57" s="5" t="n">
        <v>61455</v>
      </c>
      <c r="D57" s="5" t="n">
        <v>29933</v>
      </c>
    </row>
    <row r="58" spans="1:4">
      <c r="A58" s="3" t="s">
        <v>160</v>
      </c>
    </row>
    <row r="59" spans="1:4">
      <c r="A59" s="4" t="s">
        <v>161</v>
      </c>
      <c r="B59" s="5" t="n">
        <v>32869</v>
      </c>
      <c r="C59" s="5" t="n">
        <v>35244</v>
      </c>
      <c r="D59" s="5" t="n">
        <v>26630</v>
      </c>
    </row>
    <row r="60" spans="1:4">
      <c r="A60" s="3" t="s">
        <v>162</v>
      </c>
    </row>
    <row r="61" spans="1:4">
      <c r="A61" s="4" t="s">
        <v>121</v>
      </c>
      <c r="B61" s="5" t="n">
        <v>2018</v>
      </c>
      <c r="C61" s="5" t="n">
        <v>2450</v>
      </c>
      <c r="D61" s="5" t="n">
        <v>1904</v>
      </c>
    </row>
    <row r="62" spans="1:4">
      <c r="A62" s="4" t="s">
        <v>163</v>
      </c>
      <c r="B62" s="5" t="n">
        <v>0</v>
      </c>
      <c r="C62" s="5" t="n">
        <v>0</v>
      </c>
      <c r="D62" s="5" t="n">
        <v>28697</v>
      </c>
    </row>
    <row r="63" spans="1:4">
      <c r="A63" s="4" t="s">
        <v>164</v>
      </c>
      <c r="B63" s="5" t="n">
        <v>0</v>
      </c>
      <c r="C63" s="5" t="n">
        <v>0</v>
      </c>
      <c r="D63" s="5" t="n">
        <v>-29423</v>
      </c>
    </row>
    <row r="64" spans="1:4">
      <c r="A64" s="4" t="s">
        <v>165</v>
      </c>
      <c r="B64" s="5" t="n">
        <v>0</v>
      </c>
      <c r="C64" s="5" t="n">
        <v>410</v>
      </c>
      <c r="D64" s="5" t="n">
        <v>0</v>
      </c>
    </row>
    <row r="65" spans="1:4">
      <c r="A65" s="4" t="s">
        <v>166</v>
      </c>
      <c r="B65" s="5" t="n">
        <v>-37000</v>
      </c>
      <c r="C65" s="5" t="n">
        <v>0</v>
      </c>
      <c r="D65" s="5" t="n">
        <v>0</v>
      </c>
    </row>
    <row r="66" spans="1:4">
      <c r="A66" s="3" t="s">
        <v>167</v>
      </c>
    </row>
    <row r="67" spans="1:4">
      <c r="A67" s="4" t="s">
        <v>52</v>
      </c>
      <c r="B67" s="5" t="n">
        <v>0</v>
      </c>
      <c r="C67" s="5" t="n">
        <v>0</v>
      </c>
      <c r="D67" s="5" t="n">
        <v>-7540</v>
      </c>
    </row>
    <row r="68" spans="1:4">
      <c r="A68" s="4" t="s">
        <v>168</v>
      </c>
      <c r="B68" s="5" t="n">
        <v>0</v>
      </c>
      <c r="C68" s="5" t="n">
        <v>560</v>
      </c>
      <c r="D68" s="5" t="n">
        <v>0</v>
      </c>
    </row>
    <row r="69" spans="1:4">
      <c r="A69" s="4" t="s">
        <v>169</v>
      </c>
      <c r="B69" s="5" t="n">
        <v>0</v>
      </c>
      <c r="C69" s="5" t="n">
        <v>4243</v>
      </c>
      <c r="D69" s="5" t="n">
        <v>0</v>
      </c>
    </row>
    <row r="70" spans="1:4">
      <c r="A70" s="4" t="s">
        <v>170</v>
      </c>
      <c r="B70" s="5" t="n">
        <v>281</v>
      </c>
      <c r="C70" s="5" t="n">
        <v>327</v>
      </c>
      <c r="D70" s="5" t="n">
        <v>278</v>
      </c>
    </row>
    <row r="71" spans="1:4">
      <c r="A71" s="4" t="s">
        <v>58</v>
      </c>
      <c r="B71" s="5" t="n">
        <v>-15205</v>
      </c>
      <c r="C71" s="5" t="n">
        <v>0</v>
      </c>
      <c r="D71" s="5" t="n">
        <v>0</v>
      </c>
    </row>
    <row r="72" spans="1:4">
      <c r="A72" s="4" t="s">
        <v>171</v>
      </c>
      <c r="B72" s="6" t="n">
        <v>96461</v>
      </c>
      <c r="C72" s="6" t="n">
        <v>0</v>
      </c>
      <c r="D72"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98"/>
  <sheetViews>
    <sheetView workbookViewId="0">
      <selection activeCell="A1" sqref="A1"/>
    </sheetView>
  </sheetViews>
  <sheetFormatPr baseColWidth="8" defaultRowHeight="15" outlineLevelCol="0"/>
  <cols>
    <col customWidth="1" max="1" min="1" width="80"/>
    <col customWidth="1" max="2" min="2" width="80"/>
    <col customWidth="1" max="3" min="3" width="5"/>
  </cols>
  <sheetData>
    <row r="1" spans="1:3">
      <c r="A1" s="1" t="s">
        <v>411</v>
      </c>
      <c r="B1" s="2" t="s">
        <v>1</v>
      </c>
    </row>
    <row r="2" spans="1:3">
      <c r="B2" s="2" t="s">
        <v>44</v>
      </c>
    </row>
    <row r="3" spans="1:3">
      <c r="A3" s="3" t="s">
        <v>394</v>
      </c>
    </row>
    <row r="4" spans="1:3">
      <c r="A4" s="4" t="s">
        <v>412</v>
      </c>
      <c r="B4" s="4" t="s">
        <v>401</v>
      </c>
    </row>
    <row r="5" spans="1:3">
      <c r="A5" s="4" t="s">
        <v>413</v>
      </c>
    </row>
    <row r="6" spans="1:3">
      <c r="A6" s="3" t="s">
        <v>394</v>
      </c>
    </row>
    <row r="7" spans="1:3">
      <c r="A7" s="4" t="s">
        <v>414</v>
      </c>
      <c r="B7" s="4" t="s">
        <v>415</v>
      </c>
      <c r="C7" s="4" t="s">
        <v>416</v>
      </c>
    </row>
    <row r="8" spans="1:3">
      <c r="A8" s="4" t="s">
        <v>412</v>
      </c>
      <c r="B8" s="4" t="s">
        <v>417</v>
      </c>
      <c r="C8" s="4" t="s">
        <v>416</v>
      </c>
    </row>
    <row r="9" spans="1:3">
      <c r="A9" s="3" t="s">
        <v>418</v>
      </c>
    </row>
    <row r="10" spans="1:3">
      <c r="A10" s="4" t="s">
        <v>17</v>
      </c>
      <c r="B10" s="4" t="s">
        <v>419</v>
      </c>
      <c r="C10" s="4" t="s">
        <v>416</v>
      </c>
    </row>
    <row r="11" spans="1:3">
      <c r="A11" s="4" t="s">
        <v>420</v>
      </c>
      <c r="B11" s="4" t="s">
        <v>419</v>
      </c>
      <c r="C11" s="4" t="s">
        <v>416</v>
      </c>
    </row>
    <row r="12" spans="1:3">
      <c r="A12" s="4" t="s">
        <v>421</v>
      </c>
      <c r="B12" s="4" t="s">
        <v>419</v>
      </c>
      <c r="C12" s="4" t="s">
        <v>416</v>
      </c>
    </row>
    <row r="13" spans="1:3">
      <c r="A13" s="4" t="s">
        <v>422</v>
      </c>
    </row>
    <row r="14" spans="1:3">
      <c r="A14" s="3" t="s">
        <v>394</v>
      </c>
    </row>
    <row r="15" spans="1:3">
      <c r="A15" s="4" t="s">
        <v>414</v>
      </c>
      <c r="B15" s="4" t="s">
        <v>423</v>
      </c>
    </row>
    <row r="16" spans="1:3">
      <c r="A16" s="4" t="s">
        <v>412</v>
      </c>
      <c r="B16" s="4" t="s">
        <v>417</v>
      </c>
    </row>
    <row r="17" spans="1:3">
      <c r="A17" s="3" t="s">
        <v>418</v>
      </c>
    </row>
    <row r="18" spans="1:3">
      <c r="A18" s="4" t="s">
        <v>17</v>
      </c>
      <c r="B18" s="4" t="s">
        <v>419</v>
      </c>
    </row>
    <row r="19" spans="1:3">
      <c r="A19" s="4" t="s">
        <v>420</v>
      </c>
      <c r="B19" s="4" t="s">
        <v>419</v>
      </c>
    </row>
    <row r="20" spans="1:3">
      <c r="A20" s="4" t="s">
        <v>421</v>
      </c>
      <c r="B20" s="4" t="s">
        <v>419</v>
      </c>
    </row>
    <row r="21" spans="1:3">
      <c r="A21" s="4" t="s">
        <v>424</v>
      </c>
    </row>
    <row r="22" spans="1:3">
      <c r="A22" s="3" t="s">
        <v>394</v>
      </c>
    </row>
    <row r="23" spans="1:3">
      <c r="A23" s="4" t="s">
        <v>414</v>
      </c>
      <c r="B23" s="4" t="s">
        <v>425</v>
      </c>
      <c r="C23" s="4" t="s">
        <v>426</v>
      </c>
    </row>
    <row r="24" spans="1:3">
      <c r="A24" s="4" t="s">
        <v>412</v>
      </c>
      <c r="B24" s="4" t="s">
        <v>417</v>
      </c>
      <c r="C24" s="4" t="s">
        <v>426</v>
      </c>
    </row>
    <row r="25" spans="1:3">
      <c r="A25" s="3" t="s">
        <v>418</v>
      </c>
    </row>
    <row r="26" spans="1:3">
      <c r="A26" s="4" t="s">
        <v>17</v>
      </c>
      <c r="B26" s="4" t="s">
        <v>419</v>
      </c>
      <c r="C26" s="4" t="s">
        <v>426</v>
      </c>
    </row>
    <row r="27" spans="1:3">
      <c r="A27" s="4" t="s">
        <v>420</v>
      </c>
      <c r="B27" s="4" t="s">
        <v>419</v>
      </c>
      <c r="C27" s="4" t="s">
        <v>426</v>
      </c>
    </row>
    <row r="28" spans="1:3">
      <c r="A28" s="4" t="s">
        <v>421</v>
      </c>
      <c r="B28" s="4" t="s">
        <v>419</v>
      </c>
      <c r="C28" s="4" t="s">
        <v>426</v>
      </c>
    </row>
    <row r="29" spans="1:3">
      <c r="A29" s="4" t="s">
        <v>427</v>
      </c>
    </row>
    <row r="30" spans="1:3">
      <c r="A30" s="3" t="s">
        <v>394</v>
      </c>
    </row>
    <row r="31" spans="1:3">
      <c r="A31" s="4" t="s">
        <v>414</v>
      </c>
      <c r="B31" s="4" t="s">
        <v>428</v>
      </c>
      <c r="C31" s="4" t="s">
        <v>429</v>
      </c>
    </row>
    <row r="32" spans="1:3">
      <c r="A32" s="4" t="s">
        <v>412</v>
      </c>
      <c r="B32" s="4" t="s">
        <v>417</v>
      </c>
      <c r="C32" s="4" t="s">
        <v>429</v>
      </c>
    </row>
    <row r="33" spans="1:3">
      <c r="A33" s="3" t="s">
        <v>418</v>
      </c>
    </row>
    <row r="34" spans="1:3">
      <c r="A34" s="4" t="s">
        <v>17</v>
      </c>
      <c r="B34" s="4" t="s">
        <v>419</v>
      </c>
      <c r="C34" s="4" t="s">
        <v>429</v>
      </c>
    </row>
    <row r="35" spans="1:3">
      <c r="A35" s="4" t="s">
        <v>420</v>
      </c>
      <c r="B35" s="4" t="s">
        <v>419</v>
      </c>
      <c r="C35" s="4" t="s">
        <v>429</v>
      </c>
    </row>
    <row r="36" spans="1:3">
      <c r="A36" s="4" t="s">
        <v>421</v>
      </c>
      <c r="B36" s="4" t="s">
        <v>419</v>
      </c>
      <c r="C36" s="4" t="s">
        <v>429</v>
      </c>
    </row>
    <row r="37" spans="1:3">
      <c r="A37" s="4" t="s">
        <v>430</v>
      </c>
    </row>
    <row r="38" spans="1:3">
      <c r="A38" s="3" t="s">
        <v>394</v>
      </c>
    </row>
    <row r="39" spans="1:3">
      <c r="A39" s="4" t="s">
        <v>414</v>
      </c>
      <c r="B39" s="4" t="s">
        <v>431</v>
      </c>
      <c r="C39" s="4" t="s">
        <v>432</v>
      </c>
    </row>
    <row r="40" spans="1:3">
      <c r="A40" s="4" t="s">
        <v>412</v>
      </c>
      <c r="B40" s="4" t="s">
        <v>417</v>
      </c>
      <c r="C40" s="4" t="s">
        <v>432</v>
      </c>
    </row>
    <row r="41" spans="1:3">
      <c r="A41" s="3" t="s">
        <v>418</v>
      </c>
    </row>
    <row r="42" spans="1:3">
      <c r="A42" s="4" t="s">
        <v>17</v>
      </c>
      <c r="B42" s="4" t="s">
        <v>419</v>
      </c>
      <c r="C42" s="4" t="s">
        <v>432</v>
      </c>
    </row>
    <row r="43" spans="1:3">
      <c r="A43" s="4" t="s">
        <v>420</v>
      </c>
      <c r="B43" s="4" t="s">
        <v>419</v>
      </c>
      <c r="C43" s="4" t="s">
        <v>432</v>
      </c>
    </row>
    <row r="44" spans="1:3">
      <c r="A44" s="4" t="s">
        <v>421</v>
      </c>
      <c r="B44" s="4" t="s">
        <v>419</v>
      </c>
      <c r="C44" s="4" t="s">
        <v>432</v>
      </c>
    </row>
    <row r="45" spans="1:3">
      <c r="A45" s="4" t="s">
        <v>433</v>
      </c>
    </row>
    <row r="46" spans="1:3">
      <c r="A46" s="3" t="s">
        <v>394</v>
      </c>
    </row>
    <row r="47" spans="1:3">
      <c r="A47" s="4" t="s">
        <v>414</v>
      </c>
      <c r="B47" s="4" t="s">
        <v>434</v>
      </c>
    </row>
    <row r="48" spans="1:3">
      <c r="A48" s="4" t="s">
        <v>412</v>
      </c>
      <c r="B48" s="4" t="s">
        <v>417</v>
      </c>
    </row>
    <row r="49" spans="1:3">
      <c r="A49" s="3" t="s">
        <v>418</v>
      </c>
    </row>
    <row r="50" spans="1:3">
      <c r="A50" s="4" t="s">
        <v>17</v>
      </c>
      <c r="B50" s="4" t="s">
        <v>419</v>
      </c>
    </row>
    <row r="51" spans="1:3">
      <c r="A51" s="4" t="s">
        <v>420</v>
      </c>
      <c r="B51" s="4" t="s">
        <v>419</v>
      </c>
    </row>
    <row r="52" spans="1:3">
      <c r="A52" s="4" t="s">
        <v>421</v>
      </c>
      <c r="B52" s="4" t="s">
        <v>419</v>
      </c>
    </row>
    <row r="53" spans="1:3">
      <c r="A53" s="4" t="s">
        <v>435</v>
      </c>
    </row>
    <row r="54" spans="1:3">
      <c r="A54" s="3" t="s">
        <v>394</v>
      </c>
    </row>
    <row r="55" spans="1:3">
      <c r="A55" s="4" t="s">
        <v>414</v>
      </c>
      <c r="B55" s="4" t="s">
        <v>436</v>
      </c>
      <c r="C55" s="4" t="s">
        <v>437</v>
      </c>
    </row>
    <row r="56" spans="1:3">
      <c r="A56" s="4" t="s">
        <v>412</v>
      </c>
      <c r="B56" s="4" t="s">
        <v>417</v>
      </c>
      <c r="C56" s="4" t="s">
        <v>437</v>
      </c>
    </row>
    <row r="57" spans="1:3">
      <c r="A57" s="3" t="s">
        <v>418</v>
      </c>
    </row>
    <row r="58" spans="1:3">
      <c r="A58" s="4" t="s">
        <v>17</v>
      </c>
      <c r="B58" s="4" t="s">
        <v>419</v>
      </c>
      <c r="C58" s="4" t="s">
        <v>437</v>
      </c>
    </row>
    <row r="59" spans="1:3">
      <c r="A59" s="4" t="s">
        <v>420</v>
      </c>
      <c r="B59" s="4" t="s">
        <v>419</v>
      </c>
      <c r="C59" s="4" t="s">
        <v>437</v>
      </c>
    </row>
    <row r="60" spans="1:3">
      <c r="A60" s="4" t="s">
        <v>421</v>
      </c>
      <c r="B60" s="4" t="s">
        <v>419</v>
      </c>
      <c r="C60" s="4" t="s">
        <v>437</v>
      </c>
    </row>
    <row r="61" spans="1:3">
      <c r="A61" s="4" t="s">
        <v>438</v>
      </c>
    </row>
    <row r="62" spans="1:3">
      <c r="A62" s="3" t="s">
        <v>394</v>
      </c>
    </row>
    <row r="63" spans="1:3">
      <c r="A63" s="4" t="s">
        <v>414</v>
      </c>
      <c r="B63" s="4" t="s">
        <v>439</v>
      </c>
      <c r="C63" s="4" t="s">
        <v>440</v>
      </c>
    </row>
    <row r="64" spans="1:3">
      <c r="A64" s="4" t="s">
        <v>412</v>
      </c>
      <c r="B64" s="4" t="s">
        <v>417</v>
      </c>
      <c r="C64" s="4" t="s">
        <v>440</v>
      </c>
    </row>
    <row r="65" spans="1:3">
      <c r="A65" s="3" t="s">
        <v>418</v>
      </c>
    </row>
    <row r="66" spans="1:3">
      <c r="A66" s="4" t="s">
        <v>17</v>
      </c>
      <c r="B66" s="4" t="s">
        <v>419</v>
      </c>
      <c r="C66" s="4" t="s">
        <v>440</v>
      </c>
    </row>
    <row r="67" spans="1:3">
      <c r="A67" s="4" t="s">
        <v>420</v>
      </c>
      <c r="B67" s="4" t="s">
        <v>419</v>
      </c>
      <c r="C67" s="4" t="s">
        <v>440</v>
      </c>
    </row>
    <row r="68" spans="1:3">
      <c r="A68" s="4" t="s">
        <v>421</v>
      </c>
      <c r="B68" s="4" t="s">
        <v>419</v>
      </c>
      <c r="C68" s="4" t="s">
        <v>440</v>
      </c>
    </row>
    <row r="69" spans="1:3">
      <c r="A69" s="4" t="s">
        <v>441</v>
      </c>
    </row>
    <row r="70" spans="1:3">
      <c r="A70" s="3" t="s">
        <v>394</v>
      </c>
    </row>
    <row r="71" spans="1:3">
      <c r="A71" s="4" t="s">
        <v>414</v>
      </c>
      <c r="B71" s="4" t="s">
        <v>442</v>
      </c>
      <c r="C71" s="4" t="s">
        <v>440</v>
      </c>
    </row>
    <row r="72" spans="1:3">
      <c r="A72" s="4" t="s">
        <v>412</v>
      </c>
      <c r="B72" s="4" t="s">
        <v>417</v>
      </c>
      <c r="C72" s="4" t="s">
        <v>440</v>
      </c>
    </row>
    <row r="73" spans="1:3">
      <c r="A73" s="3" t="s">
        <v>418</v>
      </c>
    </row>
    <row r="74" spans="1:3">
      <c r="A74" s="4" t="s">
        <v>17</v>
      </c>
      <c r="B74" s="4" t="s">
        <v>419</v>
      </c>
      <c r="C74" s="4" t="s">
        <v>440</v>
      </c>
    </row>
    <row r="75" spans="1:3">
      <c r="A75" s="4" t="s">
        <v>420</v>
      </c>
      <c r="B75" s="4" t="s">
        <v>419</v>
      </c>
      <c r="C75" s="4" t="s">
        <v>440</v>
      </c>
    </row>
    <row r="76" spans="1:3">
      <c r="A76" s="4" t="s">
        <v>421</v>
      </c>
      <c r="B76" s="4" t="s">
        <v>419</v>
      </c>
      <c r="C76" s="4" t="s">
        <v>440</v>
      </c>
    </row>
    <row r="77" spans="1:3">
      <c r="A77" s="4" t="s">
        <v>443</v>
      </c>
    </row>
    <row r="78" spans="1:3">
      <c r="A78" s="3" t="s">
        <v>394</v>
      </c>
    </row>
    <row r="79" spans="1:3">
      <c r="A79" s="4" t="s">
        <v>414</v>
      </c>
      <c r="B79" s="4" t="s">
        <v>444</v>
      </c>
    </row>
    <row r="80" spans="1:3">
      <c r="A80" s="4" t="s">
        <v>412</v>
      </c>
      <c r="B80" s="4" t="s">
        <v>417</v>
      </c>
    </row>
    <row r="81" spans="1:3">
      <c r="A81" s="3" t="s">
        <v>418</v>
      </c>
    </row>
    <row r="82" spans="1:3">
      <c r="A82" s="4" t="s">
        <v>17</v>
      </c>
      <c r="B82" s="4" t="s">
        <v>419</v>
      </c>
    </row>
    <row r="83" spans="1:3">
      <c r="A83" s="4" t="s">
        <v>420</v>
      </c>
      <c r="B83" s="4" t="s">
        <v>419</v>
      </c>
    </row>
    <row r="84" spans="1:3">
      <c r="A84" s="4" t="s">
        <v>421</v>
      </c>
      <c r="B84" s="4" t="s">
        <v>419</v>
      </c>
    </row>
    <row r="85" spans="1:3">
      <c r="A85" s="4" t="s">
        <v>445</v>
      </c>
    </row>
    <row r="86" spans="1:3">
      <c r="A86" s="3" t="s">
        <v>394</v>
      </c>
    </row>
    <row r="87" spans="1:3">
      <c r="A87" s="4" t="s">
        <v>414</v>
      </c>
      <c r="B87" s="4" t="s">
        <v>446</v>
      </c>
    </row>
    <row r="88" spans="1:3">
      <c r="A88" s="4" t="s">
        <v>412</v>
      </c>
      <c r="B88" s="4" t="s">
        <v>417</v>
      </c>
    </row>
    <row r="89" spans="1:3">
      <c r="A89" s="3" t="s">
        <v>418</v>
      </c>
    </row>
    <row r="90" spans="1:3">
      <c r="A90" s="4" t="s">
        <v>17</v>
      </c>
      <c r="B90" s="4" t="s">
        <v>419</v>
      </c>
    </row>
    <row r="91" spans="1:3">
      <c r="A91" s="4" t="s">
        <v>420</v>
      </c>
      <c r="B91" s="4" t="s">
        <v>419</v>
      </c>
    </row>
    <row r="92" spans="1:3">
      <c r="A92" s="4" t="s">
        <v>421</v>
      </c>
      <c r="B92" s="4" t="s">
        <v>419</v>
      </c>
    </row>
    <row r="93" spans="1:3">
      <c r="A93" s="4" t="s">
        <v>447</v>
      </c>
    </row>
    <row r="94" spans="1:3">
      <c r="A94" s="3" t="s">
        <v>394</v>
      </c>
    </row>
    <row r="95" spans="1:3">
      <c r="A95" s="4" t="s">
        <v>414</v>
      </c>
      <c r="B95" s="4" t="s">
        <v>448</v>
      </c>
    </row>
    <row r="96" spans="1:3">
      <c r="A96" s="4" t="s">
        <v>412</v>
      </c>
      <c r="B96" s="4" t="s">
        <v>417</v>
      </c>
    </row>
    <row r="97" spans="1:3">
      <c r="A97" s="3" t="s">
        <v>418</v>
      </c>
    </row>
    <row r="98" spans="1:3">
      <c r="A98" s="4" t="s">
        <v>17</v>
      </c>
      <c r="B98" s="4" t="s">
        <v>419</v>
      </c>
    </row>
    <row r="99" spans="1:3">
      <c r="A99" s="4" t="s">
        <v>420</v>
      </c>
      <c r="B99" s="4" t="s">
        <v>419</v>
      </c>
    </row>
    <row r="100" spans="1:3">
      <c r="A100" s="4" t="s">
        <v>421</v>
      </c>
      <c r="B100" s="4" t="s">
        <v>419</v>
      </c>
    </row>
    <row r="101" spans="1:3">
      <c r="A101" s="4" t="s">
        <v>449</v>
      </c>
    </row>
    <row r="102" spans="1:3">
      <c r="A102" s="3" t="s">
        <v>394</v>
      </c>
    </row>
    <row r="103" spans="1:3">
      <c r="A103" s="4" t="s">
        <v>414</v>
      </c>
      <c r="B103" s="4" t="s">
        <v>450</v>
      </c>
    </row>
    <row r="104" spans="1:3">
      <c r="A104" s="4" t="s">
        <v>412</v>
      </c>
      <c r="B104" s="4" t="s">
        <v>417</v>
      </c>
    </row>
    <row r="105" spans="1:3">
      <c r="A105" s="3" t="s">
        <v>418</v>
      </c>
    </row>
    <row r="106" spans="1:3">
      <c r="A106" s="4" t="s">
        <v>17</v>
      </c>
      <c r="B106" s="4" t="s">
        <v>419</v>
      </c>
    </row>
    <row r="107" spans="1:3">
      <c r="A107" s="4" t="s">
        <v>420</v>
      </c>
      <c r="B107" s="4" t="s">
        <v>419</v>
      </c>
    </row>
    <row r="108" spans="1:3">
      <c r="A108" s="4" t="s">
        <v>421</v>
      </c>
      <c r="B108" s="4" t="s">
        <v>419</v>
      </c>
    </row>
    <row r="109" spans="1:3">
      <c r="A109" s="4" t="s">
        <v>451</v>
      </c>
    </row>
    <row r="110" spans="1:3">
      <c r="A110" s="3" t="s">
        <v>394</v>
      </c>
    </row>
    <row r="111" spans="1:3">
      <c r="A111" s="4" t="s">
        <v>414</v>
      </c>
      <c r="B111" s="4" t="s">
        <v>452</v>
      </c>
    </row>
    <row r="112" spans="1:3">
      <c r="A112" s="4" t="s">
        <v>412</v>
      </c>
      <c r="B112" s="4" t="s">
        <v>453</v>
      </c>
    </row>
    <row r="113" spans="1:3">
      <c r="A113" s="3" t="s">
        <v>418</v>
      </c>
    </row>
    <row r="114" spans="1:3">
      <c r="A114" s="4" t="s">
        <v>17</v>
      </c>
      <c r="B114" s="4" t="s">
        <v>419</v>
      </c>
    </row>
    <row r="115" spans="1:3">
      <c r="A115" s="4" t="s">
        <v>420</v>
      </c>
      <c r="B115" s="4" t="s">
        <v>419</v>
      </c>
    </row>
    <row r="116" spans="1:3">
      <c r="A116" s="4" t="s">
        <v>421</v>
      </c>
      <c r="B116" s="4" t="s">
        <v>419</v>
      </c>
    </row>
    <row r="117" spans="1:3">
      <c r="A117" s="4" t="s">
        <v>454</v>
      </c>
    </row>
    <row r="118" spans="1:3">
      <c r="A118" s="3" t="s">
        <v>394</v>
      </c>
    </row>
    <row r="119" spans="1:3">
      <c r="A119" s="4" t="s">
        <v>414</v>
      </c>
      <c r="B119" s="4" t="s">
        <v>455</v>
      </c>
    </row>
    <row r="120" spans="1:3">
      <c r="A120" s="4" t="s">
        <v>412</v>
      </c>
      <c r="B120" s="4" t="s">
        <v>417</v>
      </c>
    </row>
    <row r="121" spans="1:3">
      <c r="A121" s="3" t="s">
        <v>418</v>
      </c>
    </row>
    <row r="122" spans="1:3">
      <c r="A122" s="4" t="s">
        <v>17</v>
      </c>
      <c r="B122" s="4" t="s">
        <v>419</v>
      </c>
    </row>
    <row r="123" spans="1:3">
      <c r="A123" s="4" t="s">
        <v>420</v>
      </c>
      <c r="B123" s="4" t="s">
        <v>419</v>
      </c>
    </row>
    <row r="124" spans="1:3">
      <c r="A124" s="4" t="s">
        <v>421</v>
      </c>
      <c r="B124" s="4" t="s">
        <v>419</v>
      </c>
    </row>
    <row r="125" spans="1:3">
      <c r="A125" s="4" t="s">
        <v>456</v>
      </c>
    </row>
    <row r="126" spans="1:3">
      <c r="A126" s="3" t="s">
        <v>394</v>
      </c>
    </row>
    <row r="127" spans="1:3">
      <c r="A127" s="4" t="s">
        <v>414</v>
      </c>
      <c r="B127" s="4" t="s">
        <v>457</v>
      </c>
    </row>
    <row r="128" spans="1:3">
      <c r="A128" s="4" t="s">
        <v>412</v>
      </c>
      <c r="B128" s="4" t="s">
        <v>417</v>
      </c>
    </row>
    <row r="129" spans="1:3">
      <c r="A129" s="3" t="s">
        <v>418</v>
      </c>
    </row>
    <row r="130" spans="1:3">
      <c r="A130" s="4" t="s">
        <v>17</v>
      </c>
      <c r="B130" s="4" t="s">
        <v>419</v>
      </c>
    </row>
    <row r="131" spans="1:3">
      <c r="A131" s="4" t="s">
        <v>420</v>
      </c>
      <c r="B131" s="4" t="s">
        <v>419</v>
      </c>
    </row>
    <row r="132" spans="1:3">
      <c r="A132" s="4" t="s">
        <v>421</v>
      </c>
      <c r="B132" s="4" t="s">
        <v>419</v>
      </c>
    </row>
    <row r="133" spans="1:3">
      <c r="A133" s="4" t="s">
        <v>458</v>
      </c>
    </row>
    <row r="134" spans="1:3">
      <c r="A134" s="3" t="s">
        <v>394</v>
      </c>
    </row>
    <row r="135" spans="1:3">
      <c r="A135" s="4" t="s">
        <v>414</v>
      </c>
      <c r="B135" s="4" t="s">
        <v>459</v>
      </c>
    </row>
    <row r="136" spans="1:3">
      <c r="A136" s="4" t="s">
        <v>412</v>
      </c>
      <c r="B136" s="4" t="s">
        <v>417</v>
      </c>
    </row>
    <row r="137" spans="1:3">
      <c r="A137" s="3" t="s">
        <v>418</v>
      </c>
    </row>
    <row r="138" spans="1:3">
      <c r="A138" s="4" t="s">
        <v>17</v>
      </c>
      <c r="B138" s="4" t="s">
        <v>419</v>
      </c>
    </row>
    <row r="139" spans="1:3">
      <c r="A139" s="4" t="s">
        <v>420</v>
      </c>
      <c r="B139" s="4" t="s">
        <v>419</v>
      </c>
    </row>
    <row r="140" spans="1:3">
      <c r="A140" s="4" t="s">
        <v>421</v>
      </c>
      <c r="B140" s="4" t="s">
        <v>419</v>
      </c>
    </row>
    <row r="141" spans="1:3">
      <c r="A141" s="4" t="s">
        <v>460</v>
      </c>
    </row>
    <row r="142" spans="1:3">
      <c r="A142" s="3" t="s">
        <v>394</v>
      </c>
    </row>
    <row r="143" spans="1:3">
      <c r="A143" s="4" t="s">
        <v>414</v>
      </c>
      <c r="B143" s="4" t="s">
        <v>461</v>
      </c>
    </row>
    <row r="144" spans="1:3">
      <c r="A144" s="4" t="s">
        <v>412</v>
      </c>
      <c r="B144" s="4" t="s">
        <v>417</v>
      </c>
    </row>
    <row r="145" spans="1:3">
      <c r="A145" s="3" t="s">
        <v>418</v>
      </c>
    </row>
    <row r="146" spans="1:3">
      <c r="A146" s="4" t="s">
        <v>17</v>
      </c>
      <c r="B146" s="4" t="s">
        <v>419</v>
      </c>
    </row>
    <row r="147" spans="1:3">
      <c r="A147" s="4" t="s">
        <v>420</v>
      </c>
      <c r="B147" s="4" t="s">
        <v>419</v>
      </c>
    </row>
    <row r="148" spans="1:3">
      <c r="A148" s="4" t="s">
        <v>421</v>
      </c>
      <c r="B148" s="4" t="s">
        <v>419</v>
      </c>
    </row>
    <row r="149" spans="1:3">
      <c r="A149" s="4" t="s">
        <v>462</v>
      </c>
    </row>
    <row r="150" spans="1:3">
      <c r="A150" s="3" t="s">
        <v>394</v>
      </c>
    </row>
    <row r="151" spans="1:3">
      <c r="A151" s="4" t="s">
        <v>414</v>
      </c>
      <c r="B151" s="4" t="s">
        <v>463</v>
      </c>
    </row>
    <row r="152" spans="1:3">
      <c r="A152" s="4" t="s">
        <v>412</v>
      </c>
      <c r="B152" s="4" t="s">
        <v>417</v>
      </c>
    </row>
    <row r="153" spans="1:3">
      <c r="A153" s="3" t="s">
        <v>418</v>
      </c>
    </row>
    <row r="154" spans="1:3">
      <c r="A154" s="4" t="s">
        <v>17</v>
      </c>
      <c r="B154" s="4" t="s">
        <v>419</v>
      </c>
    </row>
    <row r="155" spans="1:3">
      <c r="A155" s="4" t="s">
        <v>420</v>
      </c>
      <c r="B155" s="4" t="s">
        <v>419</v>
      </c>
    </row>
    <row r="156" spans="1:3">
      <c r="A156" s="4" t="s">
        <v>421</v>
      </c>
      <c r="B156" s="4" t="s">
        <v>419</v>
      </c>
    </row>
    <row r="157" spans="1:3">
      <c r="A157" s="4" t="s">
        <v>464</v>
      </c>
    </row>
    <row r="158" spans="1:3">
      <c r="A158" s="3" t="s">
        <v>394</v>
      </c>
    </row>
    <row r="159" spans="1:3">
      <c r="A159" s="4" t="s">
        <v>414</v>
      </c>
      <c r="B159" s="4" t="s">
        <v>465</v>
      </c>
    </row>
    <row r="160" spans="1:3">
      <c r="A160" s="4" t="s">
        <v>412</v>
      </c>
      <c r="B160" s="4" t="s">
        <v>417</v>
      </c>
    </row>
    <row r="161" spans="1:3">
      <c r="A161" s="3" t="s">
        <v>418</v>
      </c>
    </row>
    <row r="162" spans="1:3">
      <c r="A162" s="4" t="s">
        <v>17</v>
      </c>
      <c r="B162" s="4" t="s">
        <v>419</v>
      </c>
    </row>
    <row r="163" spans="1:3">
      <c r="A163" s="4" t="s">
        <v>420</v>
      </c>
      <c r="B163" s="4" t="s">
        <v>419</v>
      </c>
    </row>
    <row r="164" spans="1:3">
      <c r="A164" s="4" t="s">
        <v>421</v>
      </c>
      <c r="B164" s="4" t="s">
        <v>419</v>
      </c>
    </row>
    <row r="165" spans="1:3">
      <c r="A165" s="4" t="s">
        <v>466</v>
      </c>
    </row>
    <row r="166" spans="1:3">
      <c r="A166" s="3" t="s">
        <v>394</v>
      </c>
    </row>
    <row r="167" spans="1:3">
      <c r="A167" s="4" t="s">
        <v>414</v>
      </c>
      <c r="B167" s="4" t="s">
        <v>467</v>
      </c>
    </row>
    <row r="168" spans="1:3">
      <c r="A168" s="4" t="s">
        <v>412</v>
      </c>
      <c r="B168" s="4" t="s">
        <v>417</v>
      </c>
    </row>
    <row r="169" spans="1:3">
      <c r="A169" s="3" t="s">
        <v>418</v>
      </c>
    </row>
    <row r="170" spans="1:3">
      <c r="A170" s="4" t="s">
        <v>17</v>
      </c>
      <c r="B170" s="4" t="s">
        <v>419</v>
      </c>
    </row>
    <row r="171" spans="1:3">
      <c r="A171" s="4" t="s">
        <v>420</v>
      </c>
      <c r="B171" s="4" t="s">
        <v>419</v>
      </c>
    </row>
    <row r="172" spans="1:3">
      <c r="A172" s="4" t="s">
        <v>421</v>
      </c>
      <c r="B172" s="4" t="s">
        <v>419</v>
      </c>
    </row>
    <row r="173" spans="1:3">
      <c r="A173" s="4" t="s">
        <v>468</v>
      </c>
    </row>
    <row r="174" spans="1:3">
      <c r="A174" s="3" t="s">
        <v>394</v>
      </c>
    </row>
    <row r="175" spans="1:3">
      <c r="A175" s="4" t="s">
        <v>414</v>
      </c>
      <c r="B175" s="4" t="s">
        <v>469</v>
      </c>
    </row>
    <row r="176" spans="1:3">
      <c r="A176" s="4" t="s">
        <v>412</v>
      </c>
      <c r="B176" s="4" t="s">
        <v>417</v>
      </c>
    </row>
    <row r="177" spans="1:3">
      <c r="A177" s="3" t="s">
        <v>418</v>
      </c>
    </row>
    <row r="178" spans="1:3">
      <c r="A178" s="4" t="s">
        <v>17</v>
      </c>
      <c r="B178" s="4" t="s">
        <v>419</v>
      </c>
    </row>
    <row r="179" spans="1:3">
      <c r="A179" s="4" t="s">
        <v>420</v>
      </c>
      <c r="B179" s="4" t="s">
        <v>419</v>
      </c>
    </row>
    <row r="180" spans="1:3">
      <c r="A180" s="4" t="s">
        <v>421</v>
      </c>
      <c r="B180" s="4" t="s">
        <v>419</v>
      </c>
    </row>
    <row r="181" spans="1:3">
      <c r="A181" s="4" t="s">
        <v>470</v>
      </c>
    </row>
    <row r="182" spans="1:3">
      <c r="A182" s="3" t="s">
        <v>394</v>
      </c>
    </row>
    <row r="183" spans="1:3">
      <c r="A183" s="4" t="s">
        <v>414</v>
      </c>
      <c r="B183" s="4" t="s">
        <v>471</v>
      </c>
    </row>
    <row r="184" spans="1:3">
      <c r="A184" s="4" t="s">
        <v>412</v>
      </c>
      <c r="B184" s="4" t="s">
        <v>417</v>
      </c>
    </row>
    <row r="185" spans="1:3">
      <c r="A185" s="3" t="s">
        <v>418</v>
      </c>
    </row>
    <row r="186" spans="1:3">
      <c r="A186" s="4" t="s">
        <v>17</v>
      </c>
      <c r="B186" s="4" t="s">
        <v>419</v>
      </c>
    </row>
    <row r="187" spans="1:3">
      <c r="A187" s="4" t="s">
        <v>420</v>
      </c>
      <c r="B187" s="4" t="s">
        <v>419</v>
      </c>
    </row>
    <row r="188" spans="1:3">
      <c r="A188" s="4" t="s">
        <v>421</v>
      </c>
      <c r="B188" s="4" t="s">
        <v>419</v>
      </c>
    </row>
    <row r="189" spans="1:3">
      <c r="A189" s="4" t="s">
        <v>472</v>
      </c>
    </row>
    <row r="190" spans="1:3">
      <c r="A190" s="3" t="s">
        <v>394</v>
      </c>
    </row>
    <row r="191" spans="1:3">
      <c r="A191" s="4" t="s">
        <v>414</v>
      </c>
      <c r="B191" s="4" t="s">
        <v>473</v>
      </c>
      <c r="C191" s="4" t="s">
        <v>432</v>
      </c>
    </row>
    <row r="192" spans="1:3">
      <c r="A192" s="4" t="s">
        <v>412</v>
      </c>
      <c r="B192" s="4" t="s">
        <v>417</v>
      </c>
      <c r="C192" s="4" t="s">
        <v>432</v>
      </c>
    </row>
    <row r="193" spans="1:3">
      <c r="A193" s="3" t="s">
        <v>418</v>
      </c>
    </row>
    <row r="194" spans="1:3">
      <c r="A194" s="4" t="s">
        <v>17</v>
      </c>
      <c r="B194" s="4" t="s">
        <v>419</v>
      </c>
      <c r="C194" s="4" t="s">
        <v>432</v>
      </c>
    </row>
    <row r="195" spans="1:3">
      <c r="A195" s="4" t="s">
        <v>420</v>
      </c>
      <c r="B195" s="4" t="s">
        <v>419</v>
      </c>
      <c r="C195" s="4" t="s">
        <v>432</v>
      </c>
    </row>
    <row r="196" spans="1:3">
      <c r="A196" s="4" t="s">
        <v>421</v>
      </c>
      <c r="B196" s="4" t="s">
        <v>419</v>
      </c>
      <c r="C196" s="4" t="s">
        <v>432</v>
      </c>
    </row>
    <row r="197" spans="1:3">
      <c r="A197" s="4" t="s">
        <v>474</v>
      </c>
    </row>
    <row r="198" spans="1:3">
      <c r="A198" s="3" t="s">
        <v>394</v>
      </c>
    </row>
    <row r="199" spans="1:3">
      <c r="A199" s="4" t="s">
        <v>414</v>
      </c>
      <c r="B199" s="4" t="s">
        <v>475</v>
      </c>
    </row>
    <row r="200" spans="1:3">
      <c r="A200" s="4" t="s">
        <v>412</v>
      </c>
      <c r="B200" s="4" t="s">
        <v>417</v>
      </c>
    </row>
    <row r="201" spans="1:3">
      <c r="A201" s="3" t="s">
        <v>418</v>
      </c>
    </row>
    <row r="202" spans="1:3">
      <c r="A202" s="4" t="s">
        <v>17</v>
      </c>
      <c r="B202" s="4" t="s">
        <v>419</v>
      </c>
    </row>
    <row r="203" spans="1:3">
      <c r="A203" s="4" t="s">
        <v>420</v>
      </c>
      <c r="B203" s="4" t="s">
        <v>419</v>
      </c>
    </row>
    <row r="204" spans="1:3">
      <c r="A204" s="4" t="s">
        <v>421</v>
      </c>
      <c r="B204" s="4" t="s">
        <v>476</v>
      </c>
    </row>
    <row r="205" spans="1:3">
      <c r="A205" s="4" t="s">
        <v>477</v>
      </c>
    </row>
    <row r="206" spans="1:3">
      <c r="A206" s="3" t="s">
        <v>394</v>
      </c>
    </row>
    <row r="207" spans="1:3">
      <c r="A207" s="4" t="s">
        <v>414</v>
      </c>
      <c r="B207" s="4" t="s">
        <v>478</v>
      </c>
    </row>
    <row r="208" spans="1:3">
      <c r="A208" s="4" t="s">
        <v>412</v>
      </c>
      <c r="B208" s="4" t="s">
        <v>417</v>
      </c>
    </row>
    <row r="209" spans="1:3">
      <c r="A209" s="3" t="s">
        <v>418</v>
      </c>
    </row>
    <row r="210" spans="1:3">
      <c r="A210" s="4" t="s">
        <v>17</v>
      </c>
      <c r="B210" s="4" t="s">
        <v>419</v>
      </c>
    </row>
    <row r="211" spans="1:3">
      <c r="A211" s="4" t="s">
        <v>420</v>
      </c>
      <c r="B211" s="4" t="s">
        <v>419</v>
      </c>
    </row>
    <row r="212" spans="1:3">
      <c r="A212" s="4" t="s">
        <v>421</v>
      </c>
      <c r="B212" s="4" t="s">
        <v>479</v>
      </c>
    </row>
    <row r="213" spans="1:3">
      <c r="A213" s="4" t="s">
        <v>480</v>
      </c>
    </row>
    <row r="214" spans="1:3">
      <c r="A214" s="3" t="s">
        <v>394</v>
      </c>
    </row>
    <row r="215" spans="1:3">
      <c r="A215" s="4" t="s">
        <v>414</v>
      </c>
      <c r="B215" s="4" t="s">
        <v>481</v>
      </c>
    </row>
    <row r="216" spans="1:3">
      <c r="A216" s="4" t="s">
        <v>412</v>
      </c>
      <c r="B216" s="4" t="s">
        <v>417</v>
      </c>
    </row>
    <row r="217" spans="1:3">
      <c r="A217" s="3" t="s">
        <v>418</v>
      </c>
    </row>
    <row r="218" spans="1:3">
      <c r="A218" s="4" t="s">
        <v>17</v>
      </c>
      <c r="B218" s="4" t="s">
        <v>419</v>
      </c>
    </row>
    <row r="219" spans="1:3">
      <c r="A219" s="4" t="s">
        <v>420</v>
      </c>
      <c r="B219" s="4" t="s">
        <v>419</v>
      </c>
    </row>
    <row r="220" spans="1:3">
      <c r="A220" s="4" t="s">
        <v>421</v>
      </c>
      <c r="B220" s="4" t="s">
        <v>482</v>
      </c>
    </row>
    <row r="221" spans="1:3">
      <c r="A221" s="4" t="s">
        <v>483</v>
      </c>
    </row>
    <row r="222" spans="1:3">
      <c r="A222" s="3" t="s">
        <v>394</v>
      </c>
    </row>
    <row r="223" spans="1:3">
      <c r="A223" s="4" t="s">
        <v>414</v>
      </c>
      <c r="B223" s="4" t="s">
        <v>484</v>
      </c>
    </row>
    <row r="224" spans="1:3">
      <c r="A224" s="4" t="s">
        <v>412</v>
      </c>
      <c r="B224" s="4" t="s">
        <v>417</v>
      </c>
    </row>
    <row r="225" spans="1:3">
      <c r="A225" s="3" t="s">
        <v>418</v>
      </c>
    </row>
    <row r="226" spans="1:3">
      <c r="A226" s="4" t="s">
        <v>17</v>
      </c>
      <c r="B226" s="4" t="s">
        <v>419</v>
      </c>
    </row>
    <row r="227" spans="1:3">
      <c r="A227" s="4" t="s">
        <v>420</v>
      </c>
      <c r="B227" s="4" t="s">
        <v>419</v>
      </c>
    </row>
    <row r="228" spans="1:3">
      <c r="A228" s="4" t="s">
        <v>421</v>
      </c>
      <c r="B228" s="4" t="s">
        <v>485</v>
      </c>
    </row>
    <row r="229" spans="1:3">
      <c r="A229" s="4" t="s">
        <v>486</v>
      </c>
    </row>
    <row r="230" spans="1:3">
      <c r="A230" s="3" t="s">
        <v>394</v>
      </c>
    </row>
    <row r="231" spans="1:3">
      <c r="A231" s="4" t="s">
        <v>414</v>
      </c>
      <c r="B231" s="4" t="s">
        <v>487</v>
      </c>
    </row>
    <row r="232" spans="1:3">
      <c r="A232" s="4" t="s">
        <v>412</v>
      </c>
      <c r="B232" s="4" t="s">
        <v>417</v>
      </c>
    </row>
    <row r="233" spans="1:3">
      <c r="A233" s="3" t="s">
        <v>418</v>
      </c>
    </row>
    <row r="234" spans="1:3">
      <c r="A234" s="4" t="s">
        <v>17</v>
      </c>
      <c r="B234" s="4" t="s">
        <v>419</v>
      </c>
    </row>
    <row r="235" spans="1:3">
      <c r="A235" s="4" t="s">
        <v>420</v>
      </c>
      <c r="B235" s="4" t="s">
        <v>419</v>
      </c>
    </row>
    <row r="236" spans="1:3">
      <c r="A236" s="4" t="s">
        <v>421</v>
      </c>
      <c r="B236" s="4" t="s">
        <v>488</v>
      </c>
    </row>
    <row r="237" spans="1:3">
      <c r="A237" s="4" t="s">
        <v>489</v>
      </c>
    </row>
    <row r="238" spans="1:3">
      <c r="A238" s="3" t="s">
        <v>394</v>
      </c>
    </row>
    <row r="239" spans="1:3">
      <c r="A239" s="4" t="s">
        <v>414</v>
      </c>
      <c r="B239" s="4" t="s">
        <v>490</v>
      </c>
    </row>
    <row r="240" spans="1:3">
      <c r="A240" s="4" t="s">
        <v>412</v>
      </c>
      <c r="B240" s="4" t="s">
        <v>417</v>
      </c>
    </row>
    <row r="241" spans="1:3">
      <c r="A241" s="3" t="s">
        <v>418</v>
      </c>
    </row>
    <row r="242" spans="1:3">
      <c r="A242" s="4" t="s">
        <v>17</v>
      </c>
      <c r="B242" s="4" t="s">
        <v>419</v>
      </c>
    </row>
    <row r="243" spans="1:3">
      <c r="A243" s="4" t="s">
        <v>420</v>
      </c>
      <c r="B243" s="4" t="s">
        <v>419</v>
      </c>
    </row>
    <row r="244" spans="1:3">
      <c r="A244" s="4" t="s">
        <v>421</v>
      </c>
      <c r="B244" s="4" t="s">
        <v>491</v>
      </c>
    </row>
    <row r="245" spans="1:3">
      <c r="A245" s="4" t="s">
        <v>492</v>
      </c>
    </row>
    <row r="246" spans="1:3">
      <c r="A246" s="3" t="s">
        <v>394</v>
      </c>
    </row>
    <row r="247" spans="1:3">
      <c r="A247" s="4" t="s">
        <v>414</v>
      </c>
      <c r="B247" s="4" t="s">
        <v>493</v>
      </c>
    </row>
    <row r="248" spans="1:3">
      <c r="A248" s="4" t="s">
        <v>412</v>
      </c>
      <c r="B248" s="4" t="s">
        <v>417</v>
      </c>
    </row>
    <row r="249" spans="1:3">
      <c r="A249" s="3" t="s">
        <v>418</v>
      </c>
    </row>
    <row r="250" spans="1:3">
      <c r="A250" s="4" t="s">
        <v>17</v>
      </c>
      <c r="B250" s="4" t="s">
        <v>419</v>
      </c>
    </row>
    <row r="251" spans="1:3">
      <c r="A251" s="4" t="s">
        <v>420</v>
      </c>
      <c r="B251" s="4" t="s">
        <v>419</v>
      </c>
    </row>
    <row r="252" spans="1:3">
      <c r="A252" s="4" t="s">
        <v>421</v>
      </c>
      <c r="B252" s="4" t="s">
        <v>494</v>
      </c>
    </row>
    <row r="253" spans="1:3">
      <c r="A253" s="4" t="s">
        <v>495</v>
      </c>
    </row>
    <row r="254" spans="1:3">
      <c r="A254" s="3" t="s">
        <v>394</v>
      </c>
    </row>
    <row r="255" spans="1:3">
      <c r="A255" s="4" t="s">
        <v>414</v>
      </c>
      <c r="B255" s="4" t="s">
        <v>496</v>
      </c>
    </row>
    <row r="256" spans="1:3">
      <c r="A256" s="4" t="s">
        <v>412</v>
      </c>
      <c r="B256" s="4" t="s">
        <v>417</v>
      </c>
    </row>
    <row r="257" spans="1:3">
      <c r="A257" s="3" t="s">
        <v>418</v>
      </c>
    </row>
    <row r="258" spans="1:3">
      <c r="A258" s="4" t="s">
        <v>17</v>
      </c>
      <c r="B258" s="4" t="s">
        <v>419</v>
      </c>
    </row>
    <row r="259" spans="1:3">
      <c r="A259" s="4" t="s">
        <v>420</v>
      </c>
      <c r="B259" s="4" t="s">
        <v>419</v>
      </c>
    </row>
    <row r="260" spans="1:3">
      <c r="A260" s="4" t="s">
        <v>421</v>
      </c>
      <c r="B260" s="4" t="s">
        <v>419</v>
      </c>
    </row>
    <row r="261" spans="1:3">
      <c r="A261" s="4" t="s">
        <v>497</v>
      </c>
    </row>
    <row r="262" spans="1:3">
      <c r="A262" s="3" t="s">
        <v>394</v>
      </c>
    </row>
    <row r="263" spans="1:3">
      <c r="A263" s="4" t="s">
        <v>414</v>
      </c>
      <c r="B263" s="4" t="s">
        <v>498</v>
      </c>
    </row>
    <row r="264" spans="1:3">
      <c r="A264" s="4" t="s">
        <v>412</v>
      </c>
      <c r="B264" s="4" t="s">
        <v>417</v>
      </c>
    </row>
    <row r="265" spans="1:3">
      <c r="A265" s="3" t="s">
        <v>418</v>
      </c>
    </row>
    <row r="266" spans="1:3">
      <c r="A266" s="4" t="s">
        <v>17</v>
      </c>
      <c r="B266" s="4" t="s">
        <v>419</v>
      </c>
    </row>
    <row r="267" spans="1:3">
      <c r="A267" s="4" t="s">
        <v>420</v>
      </c>
      <c r="B267" s="4" t="s">
        <v>419</v>
      </c>
    </row>
    <row r="268" spans="1:3">
      <c r="A268" s="4" t="s">
        <v>421</v>
      </c>
      <c r="B268" s="4" t="s">
        <v>419</v>
      </c>
    </row>
    <row r="269" spans="1:3">
      <c r="A269" s="4" t="s">
        <v>499</v>
      </c>
    </row>
    <row r="270" spans="1:3">
      <c r="A270" s="3" t="s">
        <v>394</v>
      </c>
    </row>
    <row r="271" spans="1:3">
      <c r="A271" s="4" t="s">
        <v>414</v>
      </c>
      <c r="B271" s="4" t="s">
        <v>500</v>
      </c>
    </row>
    <row r="272" spans="1:3">
      <c r="A272" s="4" t="s">
        <v>412</v>
      </c>
      <c r="B272" s="4" t="s">
        <v>417</v>
      </c>
    </row>
    <row r="273" spans="1:3">
      <c r="A273" s="3" t="s">
        <v>418</v>
      </c>
    </row>
    <row r="274" spans="1:3">
      <c r="A274" s="4" t="s">
        <v>17</v>
      </c>
      <c r="B274" s="4" t="s">
        <v>419</v>
      </c>
    </row>
    <row r="275" spans="1:3">
      <c r="A275" s="4" t="s">
        <v>420</v>
      </c>
      <c r="B275" s="4" t="s">
        <v>419</v>
      </c>
    </row>
    <row r="276" spans="1:3">
      <c r="A276" s="4" t="s">
        <v>421</v>
      </c>
      <c r="B276" s="4" t="s">
        <v>419</v>
      </c>
    </row>
    <row r="277" spans="1:3">
      <c r="A277" s="4" t="s">
        <v>501</v>
      </c>
    </row>
    <row r="278" spans="1:3">
      <c r="A278" s="3" t="s">
        <v>394</v>
      </c>
    </row>
    <row r="279" spans="1:3">
      <c r="A279" s="4" t="s">
        <v>414</v>
      </c>
      <c r="B279" s="4" t="s">
        <v>502</v>
      </c>
    </row>
    <row r="280" spans="1:3">
      <c r="A280" s="4" t="s">
        <v>412</v>
      </c>
      <c r="B280" s="4" t="s">
        <v>417</v>
      </c>
    </row>
    <row r="281" spans="1:3">
      <c r="A281" s="3" t="s">
        <v>418</v>
      </c>
    </row>
    <row r="282" spans="1:3">
      <c r="A282" s="4" t="s">
        <v>17</v>
      </c>
      <c r="B282" s="4" t="s">
        <v>419</v>
      </c>
    </row>
    <row r="283" spans="1:3">
      <c r="A283" s="4" t="s">
        <v>420</v>
      </c>
      <c r="B283" s="4" t="s">
        <v>419</v>
      </c>
    </row>
    <row r="284" spans="1:3">
      <c r="A284" s="4" t="s">
        <v>421</v>
      </c>
      <c r="B284" s="4" t="s">
        <v>419</v>
      </c>
    </row>
    <row r="285" spans="1:3">
      <c r="A285" s="4" t="s">
        <v>503</v>
      </c>
    </row>
    <row r="286" spans="1:3">
      <c r="A286" s="3" t="s">
        <v>394</v>
      </c>
    </row>
    <row r="287" spans="1:3">
      <c r="A287" s="4" t="s">
        <v>414</v>
      </c>
      <c r="B287" s="4" t="s">
        <v>504</v>
      </c>
    </row>
    <row r="288" spans="1:3">
      <c r="A288" s="4" t="s">
        <v>412</v>
      </c>
      <c r="B288" s="4" t="s">
        <v>417</v>
      </c>
    </row>
    <row r="289" spans="1:3">
      <c r="A289" s="3" t="s">
        <v>418</v>
      </c>
    </row>
    <row r="290" spans="1:3">
      <c r="A290" s="4" t="s">
        <v>17</v>
      </c>
      <c r="B290" s="4" t="s">
        <v>419</v>
      </c>
    </row>
    <row r="291" spans="1:3">
      <c r="A291" s="4" t="s">
        <v>420</v>
      </c>
      <c r="B291" s="4" t="s">
        <v>419</v>
      </c>
    </row>
    <row r="292" spans="1:3">
      <c r="A292" s="4" t="s">
        <v>421</v>
      </c>
      <c r="B292" s="4" t="s">
        <v>419</v>
      </c>
    </row>
    <row r="293" spans="1:3">
      <c r="A293" s="4" t="s">
        <v>505</v>
      </c>
    </row>
    <row r="294" spans="1:3">
      <c r="A294" s="3" t="s">
        <v>394</v>
      </c>
    </row>
    <row r="295" spans="1:3">
      <c r="A295" s="4" t="s">
        <v>414</v>
      </c>
      <c r="B295" s="4" t="s">
        <v>506</v>
      </c>
      <c r="C295" s="4" t="s">
        <v>507</v>
      </c>
    </row>
    <row r="296" spans="1:3">
      <c r="A296" s="4" t="s">
        <v>412</v>
      </c>
      <c r="B296" s="4" t="s">
        <v>417</v>
      </c>
      <c r="C296" s="4" t="s">
        <v>507</v>
      </c>
    </row>
    <row r="297" spans="1:3">
      <c r="A297" s="3" t="s">
        <v>418</v>
      </c>
    </row>
    <row r="298" spans="1:3">
      <c r="A298" s="4" t="s">
        <v>420</v>
      </c>
      <c r="B298" s="4" t="s">
        <v>508</v>
      </c>
      <c r="C298" s="4" t="s">
        <v>507</v>
      </c>
    </row>
    <row r="299" spans="1:3">
      <c r="A299" s="4" t="s">
        <v>421</v>
      </c>
      <c r="B299" s="4" t="s">
        <v>419</v>
      </c>
      <c r="C299" s="4" t="s">
        <v>507</v>
      </c>
    </row>
    <row r="300" spans="1:3">
      <c r="A300" s="4" t="s">
        <v>509</v>
      </c>
    </row>
    <row r="301" spans="1:3">
      <c r="A301" s="3" t="s">
        <v>394</v>
      </c>
    </row>
    <row r="302" spans="1:3">
      <c r="A302" s="4" t="s">
        <v>414</v>
      </c>
      <c r="B302" s="4" t="s">
        <v>510</v>
      </c>
      <c r="C302" s="4" t="s">
        <v>507</v>
      </c>
    </row>
    <row r="303" spans="1:3">
      <c r="A303" s="4" t="s">
        <v>412</v>
      </c>
      <c r="B303" s="4" t="s">
        <v>417</v>
      </c>
      <c r="C303" s="4" t="s">
        <v>507</v>
      </c>
    </row>
    <row r="304" spans="1:3">
      <c r="A304" s="3" t="s">
        <v>418</v>
      </c>
    </row>
    <row r="305" spans="1:3">
      <c r="A305" s="4" t="s">
        <v>420</v>
      </c>
      <c r="B305" s="4" t="s">
        <v>508</v>
      </c>
      <c r="C305" s="4" t="s">
        <v>507</v>
      </c>
    </row>
    <row r="306" spans="1:3">
      <c r="A306" s="4" t="s">
        <v>421</v>
      </c>
      <c r="B306" s="4" t="s">
        <v>419</v>
      </c>
      <c r="C306" s="4" t="s">
        <v>507</v>
      </c>
    </row>
    <row r="307" spans="1:3">
      <c r="A307" s="4" t="s">
        <v>511</v>
      </c>
    </row>
    <row r="308" spans="1:3">
      <c r="A308" s="3" t="s">
        <v>394</v>
      </c>
    </row>
    <row r="309" spans="1:3">
      <c r="A309" s="4" t="s">
        <v>414</v>
      </c>
      <c r="B309" s="4" t="s">
        <v>512</v>
      </c>
      <c r="C309" s="4" t="s">
        <v>513</v>
      </c>
    </row>
    <row r="310" spans="1:3">
      <c r="A310" s="4" t="s">
        <v>412</v>
      </c>
      <c r="B310" s="4" t="s">
        <v>417</v>
      </c>
      <c r="C310" s="4" t="s">
        <v>513</v>
      </c>
    </row>
    <row r="311" spans="1:3">
      <c r="A311" s="3" t="s">
        <v>418</v>
      </c>
    </row>
    <row r="312" spans="1:3">
      <c r="A312" s="4" t="s">
        <v>17</v>
      </c>
      <c r="B312" s="4" t="s">
        <v>419</v>
      </c>
      <c r="C312" s="4" t="s">
        <v>513</v>
      </c>
    </row>
    <row r="313" spans="1:3">
      <c r="A313" s="4" t="s">
        <v>420</v>
      </c>
      <c r="B313" s="4" t="s">
        <v>419</v>
      </c>
      <c r="C313" s="4" t="s">
        <v>513</v>
      </c>
    </row>
    <row r="314" spans="1:3">
      <c r="A314" s="4" t="s">
        <v>421</v>
      </c>
      <c r="B314" s="4" t="s">
        <v>419</v>
      </c>
      <c r="C314" s="4" t="s">
        <v>513</v>
      </c>
    </row>
    <row r="315" spans="1:3">
      <c r="A315" s="4" t="s">
        <v>514</v>
      </c>
    </row>
    <row r="316" spans="1:3">
      <c r="A316" s="3" t="s">
        <v>394</v>
      </c>
    </row>
    <row r="317" spans="1:3">
      <c r="A317" s="4" t="s">
        <v>414</v>
      </c>
      <c r="B317" s="4" t="s">
        <v>79</v>
      </c>
    </row>
    <row r="318" spans="1:3">
      <c r="A318" s="4" t="s">
        <v>412</v>
      </c>
      <c r="B318" s="4" t="s">
        <v>417</v>
      </c>
    </row>
    <row r="319" spans="1:3">
      <c r="A319" s="3" t="s">
        <v>418</v>
      </c>
    </row>
    <row r="320" spans="1:3">
      <c r="A320" s="4" t="s">
        <v>17</v>
      </c>
      <c r="B320" s="4" t="s">
        <v>419</v>
      </c>
    </row>
    <row r="321" spans="1:3">
      <c r="A321" s="4" t="s">
        <v>420</v>
      </c>
      <c r="B321" s="4" t="s">
        <v>419</v>
      </c>
    </row>
    <row r="322" spans="1:3">
      <c r="A322" s="4" t="s">
        <v>421</v>
      </c>
      <c r="B322" s="4" t="s">
        <v>419</v>
      </c>
    </row>
    <row r="323" spans="1:3">
      <c r="A323" s="4" t="s">
        <v>515</v>
      </c>
    </row>
    <row r="324" spans="1:3">
      <c r="A324" s="3" t="s">
        <v>394</v>
      </c>
    </row>
    <row r="325" spans="1:3">
      <c r="A325" s="4" t="s">
        <v>414</v>
      </c>
      <c r="B325" s="4" t="s">
        <v>79</v>
      </c>
    </row>
    <row r="326" spans="1:3">
      <c r="A326" s="4" t="s">
        <v>412</v>
      </c>
      <c r="B326" s="4" t="s">
        <v>417</v>
      </c>
    </row>
    <row r="327" spans="1:3">
      <c r="A327" s="3" t="s">
        <v>418</v>
      </c>
    </row>
    <row r="328" spans="1:3">
      <c r="A328" s="4" t="s">
        <v>17</v>
      </c>
      <c r="B328" s="4" t="s">
        <v>419</v>
      </c>
    </row>
    <row r="329" spans="1:3">
      <c r="A329" s="4" t="s">
        <v>420</v>
      </c>
      <c r="B329" s="4" t="s">
        <v>419</v>
      </c>
    </row>
    <row r="330" spans="1:3">
      <c r="A330" s="4" t="s">
        <v>421</v>
      </c>
      <c r="B330" s="4" t="s">
        <v>516</v>
      </c>
    </row>
    <row r="331" spans="1:3">
      <c r="A331" s="4" t="s">
        <v>517</v>
      </c>
    </row>
    <row r="332" spans="1:3">
      <c r="A332" s="3" t="s">
        <v>394</v>
      </c>
    </row>
    <row r="333" spans="1:3">
      <c r="A333" s="4" t="s">
        <v>414</v>
      </c>
      <c r="B333" s="4" t="s">
        <v>518</v>
      </c>
    </row>
    <row r="334" spans="1:3">
      <c r="A334" s="4" t="s">
        <v>412</v>
      </c>
      <c r="B334" s="4" t="s">
        <v>417</v>
      </c>
    </row>
    <row r="335" spans="1:3">
      <c r="A335" s="3" t="s">
        <v>418</v>
      </c>
    </row>
    <row r="336" spans="1:3">
      <c r="A336" s="4" t="s">
        <v>17</v>
      </c>
      <c r="B336" s="4" t="s">
        <v>419</v>
      </c>
    </row>
    <row r="337" spans="1:3">
      <c r="A337" s="4" t="s">
        <v>420</v>
      </c>
      <c r="B337" s="4" t="s">
        <v>479</v>
      </c>
    </row>
    <row r="338" spans="1:3">
      <c r="A338" s="4" t="s">
        <v>519</v>
      </c>
    </row>
    <row r="339" spans="1:3">
      <c r="A339" s="3" t="s">
        <v>394</v>
      </c>
    </row>
    <row r="340" spans="1:3">
      <c r="A340" s="4" t="s">
        <v>414</v>
      </c>
      <c r="B340" s="4" t="s">
        <v>520</v>
      </c>
    </row>
    <row r="341" spans="1:3">
      <c r="A341" s="4" t="s">
        <v>412</v>
      </c>
      <c r="B341" s="4" t="s">
        <v>417</v>
      </c>
    </row>
    <row r="342" spans="1:3">
      <c r="A342" s="3" t="s">
        <v>418</v>
      </c>
    </row>
    <row r="343" spans="1:3">
      <c r="A343" s="4" t="s">
        <v>17</v>
      </c>
      <c r="B343" s="4" t="s">
        <v>419</v>
      </c>
    </row>
    <row r="344" spans="1:3">
      <c r="A344" s="4" t="s">
        <v>420</v>
      </c>
      <c r="B344" s="4" t="s">
        <v>521</v>
      </c>
    </row>
    <row r="345" spans="1:3">
      <c r="A345" s="4" t="s">
        <v>522</v>
      </c>
    </row>
    <row r="346" spans="1:3">
      <c r="A346" s="3" t="s">
        <v>394</v>
      </c>
    </row>
    <row r="347" spans="1:3">
      <c r="A347" s="4" t="s">
        <v>414</v>
      </c>
      <c r="B347" s="4" t="s">
        <v>523</v>
      </c>
    </row>
    <row r="348" spans="1:3">
      <c r="A348" s="4" t="s">
        <v>412</v>
      </c>
      <c r="B348" s="4" t="s">
        <v>417</v>
      </c>
    </row>
    <row r="349" spans="1:3">
      <c r="A349" s="3" t="s">
        <v>418</v>
      </c>
    </row>
    <row r="350" spans="1:3">
      <c r="A350" s="4" t="s">
        <v>17</v>
      </c>
      <c r="B350" s="4" t="s">
        <v>419</v>
      </c>
    </row>
    <row r="351" spans="1:3">
      <c r="A351" s="4" t="s">
        <v>420</v>
      </c>
      <c r="B351" s="4" t="s">
        <v>524</v>
      </c>
    </row>
    <row r="352" spans="1:3">
      <c r="A352" s="4" t="s">
        <v>525</v>
      </c>
    </row>
    <row r="353" spans="1:3">
      <c r="A353" s="3" t="s">
        <v>394</v>
      </c>
    </row>
    <row r="354" spans="1:3">
      <c r="A354" s="4" t="s">
        <v>414</v>
      </c>
      <c r="B354" s="4" t="s">
        <v>526</v>
      </c>
    </row>
    <row r="355" spans="1:3">
      <c r="A355" s="4" t="s">
        <v>412</v>
      </c>
      <c r="B355" s="4" t="s">
        <v>417</v>
      </c>
    </row>
    <row r="356" spans="1:3">
      <c r="A356" s="3" t="s">
        <v>418</v>
      </c>
    </row>
    <row r="357" spans="1:3">
      <c r="A357" s="4" t="s">
        <v>17</v>
      </c>
      <c r="B357" s="4" t="s">
        <v>419</v>
      </c>
    </row>
    <row r="358" spans="1:3">
      <c r="A358" s="4" t="s">
        <v>420</v>
      </c>
      <c r="B358" s="4" t="s">
        <v>527</v>
      </c>
    </row>
    <row r="359" spans="1:3">
      <c r="A359" s="4" t="s">
        <v>528</v>
      </c>
    </row>
    <row r="360" spans="1:3">
      <c r="A360" s="3" t="s">
        <v>394</v>
      </c>
    </row>
    <row r="361" spans="1:3">
      <c r="A361" s="4" t="s">
        <v>414</v>
      </c>
      <c r="B361" s="4" t="s">
        <v>529</v>
      </c>
    </row>
    <row r="362" spans="1:3">
      <c r="A362" s="4" t="s">
        <v>412</v>
      </c>
      <c r="B362" s="4" t="s">
        <v>417</v>
      </c>
    </row>
    <row r="363" spans="1:3">
      <c r="A363" s="3" t="s">
        <v>418</v>
      </c>
    </row>
    <row r="364" spans="1:3">
      <c r="A364" s="4" t="s">
        <v>17</v>
      </c>
      <c r="B364" s="4" t="s">
        <v>419</v>
      </c>
    </row>
    <row r="365" spans="1:3">
      <c r="A365" s="4" t="s">
        <v>420</v>
      </c>
      <c r="B365" s="4" t="s">
        <v>527</v>
      </c>
    </row>
    <row r="366" spans="1:3">
      <c r="A366" s="4" t="s">
        <v>530</v>
      </c>
    </row>
    <row r="367" spans="1:3">
      <c r="A367" s="3" t="s">
        <v>394</v>
      </c>
    </row>
    <row r="368" spans="1:3">
      <c r="A368" s="4" t="s">
        <v>414</v>
      </c>
      <c r="B368" s="4" t="s">
        <v>531</v>
      </c>
      <c r="C368" s="4" t="s">
        <v>532</v>
      </c>
    </row>
    <row r="369" spans="1:3">
      <c r="A369" s="4" t="s">
        <v>412</v>
      </c>
      <c r="B369" s="4" t="s">
        <v>417</v>
      </c>
      <c r="C369" s="4" t="s">
        <v>532</v>
      </c>
    </row>
    <row r="370" spans="1:3">
      <c r="A370" s="3" t="s">
        <v>418</v>
      </c>
    </row>
    <row r="371" spans="1:3">
      <c r="A371" s="4" t="s">
        <v>17</v>
      </c>
      <c r="B371" s="4" t="s">
        <v>533</v>
      </c>
      <c r="C371" s="4" t="s">
        <v>532</v>
      </c>
    </row>
    <row r="372" spans="1:3">
      <c r="A372" s="4" t="s">
        <v>534</v>
      </c>
    </row>
    <row r="373" spans="1:3">
      <c r="A373" s="3" t="s">
        <v>394</v>
      </c>
    </row>
    <row r="374" spans="1:3">
      <c r="A374" s="4" t="s">
        <v>414</v>
      </c>
      <c r="B374" s="4" t="s">
        <v>535</v>
      </c>
      <c r="C374" s="4" t="s">
        <v>532</v>
      </c>
    </row>
    <row r="375" spans="1:3">
      <c r="A375" s="4" t="s">
        <v>412</v>
      </c>
      <c r="B375" s="4" t="s">
        <v>417</v>
      </c>
      <c r="C375" s="4" t="s">
        <v>532</v>
      </c>
    </row>
    <row r="376" spans="1:3">
      <c r="A376" s="3" t="s">
        <v>418</v>
      </c>
    </row>
    <row r="377" spans="1:3">
      <c r="A377" s="4" t="s">
        <v>17</v>
      </c>
      <c r="B377" s="4" t="s">
        <v>533</v>
      </c>
      <c r="C377" s="4" t="s">
        <v>532</v>
      </c>
    </row>
    <row r="378" spans="1:3">
      <c r="A378" s="4" t="s">
        <v>536</v>
      </c>
    </row>
    <row r="379" spans="1:3">
      <c r="A379" s="3" t="s">
        <v>394</v>
      </c>
    </row>
    <row r="380" spans="1:3">
      <c r="A380" s="4" t="s">
        <v>414</v>
      </c>
      <c r="B380" s="4" t="s">
        <v>537</v>
      </c>
      <c r="C380" s="4" t="s">
        <v>532</v>
      </c>
    </row>
    <row r="381" spans="1:3">
      <c r="A381" s="4" t="s">
        <v>412</v>
      </c>
      <c r="B381" s="4" t="s">
        <v>417</v>
      </c>
      <c r="C381" s="4" t="s">
        <v>532</v>
      </c>
    </row>
    <row r="382" spans="1:3">
      <c r="A382" s="3" t="s">
        <v>418</v>
      </c>
    </row>
    <row r="383" spans="1:3">
      <c r="A383" s="4" t="s">
        <v>17</v>
      </c>
      <c r="B383" s="4" t="s">
        <v>533</v>
      </c>
      <c r="C383" s="4" t="s">
        <v>532</v>
      </c>
    </row>
    <row r="384" spans="1:3">
      <c r="A384" s="4" t="s">
        <v>538</v>
      </c>
    </row>
    <row r="385" spans="1:3">
      <c r="A385" s="3" t="s">
        <v>394</v>
      </c>
    </row>
    <row r="386" spans="1:3">
      <c r="A386" s="4" t="s">
        <v>414</v>
      </c>
      <c r="B386" s="4" t="s">
        <v>539</v>
      </c>
      <c r="C386" s="4" t="s">
        <v>532</v>
      </c>
    </row>
    <row r="387" spans="1:3">
      <c r="A387" s="4" t="s">
        <v>412</v>
      </c>
      <c r="B387" s="4" t="s">
        <v>417</v>
      </c>
      <c r="C387" s="4" t="s">
        <v>532</v>
      </c>
    </row>
    <row r="388" spans="1:3">
      <c r="A388" s="3" t="s">
        <v>418</v>
      </c>
    </row>
    <row r="389" spans="1:3">
      <c r="A389" s="4" t="s">
        <v>17</v>
      </c>
      <c r="B389" s="4" t="s">
        <v>533</v>
      </c>
      <c r="C389" s="4" t="s">
        <v>532</v>
      </c>
    </row>
    <row r="390" spans="1:3">
      <c r="A390" s="4" t="s">
        <v>540</v>
      </c>
    </row>
    <row r="391" spans="1:3">
      <c r="A391" s="3" t="s">
        <v>394</v>
      </c>
    </row>
    <row r="392" spans="1:3">
      <c r="A392" s="4" t="s">
        <v>414</v>
      </c>
      <c r="B392" s="4" t="s">
        <v>541</v>
      </c>
      <c r="C392" s="4" t="s">
        <v>532</v>
      </c>
    </row>
    <row r="393" spans="1:3">
      <c r="A393" s="4" t="s">
        <v>412</v>
      </c>
      <c r="B393" s="4" t="s">
        <v>417</v>
      </c>
      <c r="C393" s="4" t="s">
        <v>532</v>
      </c>
    </row>
    <row r="394" spans="1:3">
      <c r="A394" s="3" t="s">
        <v>418</v>
      </c>
    </row>
    <row r="395" spans="1:3">
      <c r="A395" s="4" t="s">
        <v>17</v>
      </c>
      <c r="B395" s="4" t="s">
        <v>533</v>
      </c>
      <c r="C395" s="4" t="s">
        <v>532</v>
      </c>
    </row>
    <row r="396" spans="1:3">
      <c r="A396" s="4" t="s">
        <v>542</v>
      </c>
    </row>
    <row r="397" spans="1:3">
      <c r="A397" s="3" t="s">
        <v>394</v>
      </c>
    </row>
    <row r="398" spans="1:3">
      <c r="A398" s="4" t="s">
        <v>414</v>
      </c>
      <c r="B398" s="4" t="s">
        <v>543</v>
      </c>
      <c r="C398" s="4" t="s">
        <v>544</v>
      </c>
    </row>
    <row r="399" spans="1:3">
      <c r="A399" s="4" t="s">
        <v>412</v>
      </c>
      <c r="B399" s="4" t="s">
        <v>417</v>
      </c>
      <c r="C399" s="4" t="s">
        <v>544</v>
      </c>
    </row>
    <row r="400" spans="1:3">
      <c r="A400" s="3" t="s">
        <v>418</v>
      </c>
    </row>
    <row r="401" spans="1:3">
      <c r="A401" s="4" t="s">
        <v>17</v>
      </c>
      <c r="B401" s="4" t="s">
        <v>545</v>
      </c>
      <c r="C401" s="4" t="s">
        <v>544</v>
      </c>
    </row>
    <row r="402" spans="1:3">
      <c r="A402" s="4" t="s">
        <v>546</v>
      </c>
    </row>
    <row r="403" spans="1:3">
      <c r="A403" s="3" t="s">
        <v>394</v>
      </c>
    </row>
    <row r="404" spans="1:3">
      <c r="A404" s="4" t="s">
        <v>414</v>
      </c>
      <c r="B404" s="4" t="s">
        <v>547</v>
      </c>
      <c r="C404" s="4" t="s">
        <v>544</v>
      </c>
    </row>
    <row r="405" spans="1:3">
      <c r="A405" s="4" t="s">
        <v>412</v>
      </c>
      <c r="B405" s="4" t="s">
        <v>417</v>
      </c>
      <c r="C405" s="4" t="s">
        <v>544</v>
      </c>
    </row>
    <row r="406" spans="1:3">
      <c r="A406" s="3" t="s">
        <v>418</v>
      </c>
    </row>
    <row r="407" spans="1:3">
      <c r="A407" s="4" t="s">
        <v>17</v>
      </c>
      <c r="B407" s="4" t="s">
        <v>545</v>
      </c>
      <c r="C407" s="4" t="s">
        <v>544</v>
      </c>
    </row>
    <row r="408" spans="1:3">
      <c r="A408" s="4" t="s">
        <v>548</v>
      </c>
    </row>
    <row r="409" spans="1:3">
      <c r="A409" s="3" t="s">
        <v>394</v>
      </c>
    </row>
    <row r="410" spans="1:3">
      <c r="A410" s="4" t="s">
        <v>414</v>
      </c>
      <c r="B410" s="4" t="s">
        <v>549</v>
      </c>
      <c r="C410" s="4" t="s">
        <v>544</v>
      </c>
    </row>
    <row r="411" spans="1:3">
      <c r="A411" s="4" t="s">
        <v>412</v>
      </c>
      <c r="B411" s="4" t="s">
        <v>417</v>
      </c>
      <c r="C411" s="4" t="s">
        <v>544</v>
      </c>
    </row>
    <row r="412" spans="1:3">
      <c r="A412" s="3" t="s">
        <v>418</v>
      </c>
    </row>
    <row r="413" spans="1:3">
      <c r="A413" s="4" t="s">
        <v>17</v>
      </c>
      <c r="B413" s="4" t="s">
        <v>545</v>
      </c>
      <c r="C413" s="4" t="s">
        <v>544</v>
      </c>
    </row>
    <row r="414" spans="1:3">
      <c r="A414" s="4" t="s">
        <v>550</v>
      </c>
    </row>
    <row r="415" spans="1:3">
      <c r="A415" s="3" t="s">
        <v>394</v>
      </c>
    </row>
    <row r="416" spans="1:3">
      <c r="A416" s="4" t="s">
        <v>414</v>
      </c>
      <c r="B416" s="4" t="s">
        <v>551</v>
      </c>
      <c r="C416" s="4" t="s">
        <v>544</v>
      </c>
    </row>
    <row r="417" spans="1:3">
      <c r="A417" s="4" t="s">
        <v>412</v>
      </c>
      <c r="B417" s="4" t="s">
        <v>417</v>
      </c>
      <c r="C417" s="4" t="s">
        <v>544</v>
      </c>
    </row>
    <row r="418" spans="1:3">
      <c r="A418" s="3" t="s">
        <v>418</v>
      </c>
    </row>
    <row r="419" spans="1:3">
      <c r="A419" s="4" t="s">
        <v>17</v>
      </c>
      <c r="B419" s="4" t="s">
        <v>545</v>
      </c>
      <c r="C419" s="4" t="s">
        <v>544</v>
      </c>
    </row>
    <row r="420" spans="1:3">
      <c r="A420" s="4" t="s">
        <v>552</v>
      </c>
    </row>
    <row r="421" spans="1:3">
      <c r="A421" s="3" t="s">
        <v>394</v>
      </c>
    </row>
    <row r="422" spans="1:3">
      <c r="A422" s="4" t="s">
        <v>414</v>
      </c>
      <c r="B422" s="4" t="s">
        <v>553</v>
      </c>
      <c r="C422" s="4" t="s">
        <v>554</v>
      </c>
    </row>
    <row r="423" spans="1:3">
      <c r="A423" s="4" t="s">
        <v>412</v>
      </c>
      <c r="B423" s="4" t="s">
        <v>417</v>
      </c>
      <c r="C423" s="4" t="s">
        <v>554</v>
      </c>
    </row>
    <row r="424" spans="1:3">
      <c r="A424" s="3" t="s">
        <v>418</v>
      </c>
    </row>
    <row r="425" spans="1:3">
      <c r="A425" s="4" t="s">
        <v>17</v>
      </c>
      <c r="B425" s="4" t="s">
        <v>555</v>
      </c>
      <c r="C425" s="4" t="s">
        <v>554</v>
      </c>
    </row>
    <row r="426" spans="1:3">
      <c r="A426" s="4" t="s">
        <v>420</v>
      </c>
      <c r="B426" s="4" t="s">
        <v>555</v>
      </c>
      <c r="C426" s="4" t="s">
        <v>554</v>
      </c>
    </row>
    <row r="427" spans="1:3">
      <c r="A427" s="4" t="s">
        <v>556</v>
      </c>
    </row>
    <row r="428" spans="1:3">
      <c r="A428" s="3" t="s">
        <v>394</v>
      </c>
    </row>
    <row r="429" spans="1:3">
      <c r="A429" s="4" t="s">
        <v>414</v>
      </c>
      <c r="B429" s="4" t="s">
        <v>557</v>
      </c>
      <c r="C429" s="4" t="s">
        <v>558</v>
      </c>
    </row>
    <row r="430" spans="1:3">
      <c r="A430" s="4" t="s">
        <v>412</v>
      </c>
      <c r="B430" s="4" t="s">
        <v>417</v>
      </c>
      <c r="C430" s="4" t="s">
        <v>558</v>
      </c>
    </row>
    <row r="431" spans="1:3">
      <c r="A431" s="3" t="s">
        <v>418</v>
      </c>
    </row>
    <row r="432" spans="1:3">
      <c r="A432" s="4" t="s">
        <v>17</v>
      </c>
      <c r="B432" s="4" t="s">
        <v>559</v>
      </c>
      <c r="C432" s="4" t="s">
        <v>558</v>
      </c>
    </row>
    <row r="433" spans="1:3">
      <c r="A433" s="4" t="s">
        <v>560</v>
      </c>
    </row>
    <row r="434" spans="1:3">
      <c r="A434" s="3" t="s">
        <v>394</v>
      </c>
    </row>
    <row r="435" spans="1:3">
      <c r="A435" s="4" t="s">
        <v>414</v>
      </c>
      <c r="B435" s="4" t="s">
        <v>561</v>
      </c>
      <c r="C435" s="4" t="s">
        <v>558</v>
      </c>
    </row>
    <row r="436" spans="1:3">
      <c r="A436" s="4" t="s">
        <v>412</v>
      </c>
      <c r="B436" s="4" t="s">
        <v>417</v>
      </c>
      <c r="C436" s="4" t="s">
        <v>558</v>
      </c>
    </row>
    <row r="437" spans="1:3">
      <c r="A437" s="3" t="s">
        <v>418</v>
      </c>
    </row>
    <row r="438" spans="1:3">
      <c r="A438" s="4" t="s">
        <v>17</v>
      </c>
      <c r="B438" s="4" t="s">
        <v>559</v>
      </c>
      <c r="C438" s="4" t="s">
        <v>558</v>
      </c>
    </row>
    <row r="439" spans="1:3">
      <c r="A439" s="4" t="s">
        <v>562</v>
      </c>
    </row>
    <row r="440" spans="1:3">
      <c r="A440" s="3" t="s">
        <v>394</v>
      </c>
    </row>
    <row r="441" spans="1:3">
      <c r="A441" s="4" t="s">
        <v>412</v>
      </c>
      <c r="B441" s="4" t="s">
        <v>563</v>
      </c>
    </row>
    <row r="442" spans="1:3">
      <c r="A442" s="4" t="s">
        <v>564</v>
      </c>
    </row>
    <row r="443" spans="1:3">
      <c r="A443" s="3" t="s">
        <v>394</v>
      </c>
    </row>
    <row r="444" spans="1:3">
      <c r="A444" s="4" t="s">
        <v>412</v>
      </c>
      <c r="B444" s="4" t="s">
        <v>563</v>
      </c>
    </row>
    <row r="445" spans="1:3">
      <c r="A445" s="4" t="s">
        <v>565</v>
      </c>
    </row>
    <row r="446" spans="1:3">
      <c r="A446" s="3" t="s">
        <v>394</v>
      </c>
    </row>
    <row r="447" spans="1:3">
      <c r="A447" s="4" t="s">
        <v>414</v>
      </c>
      <c r="B447" s="4" t="s">
        <v>566</v>
      </c>
      <c r="C447" s="4" t="s">
        <v>567</v>
      </c>
    </row>
    <row r="448" spans="1:3">
      <c r="A448" s="4" t="s">
        <v>412</v>
      </c>
      <c r="B448" s="4" t="s">
        <v>568</v>
      </c>
      <c r="C448" s="4" t="s">
        <v>567</v>
      </c>
    </row>
    <row r="449" spans="1:3">
      <c r="A449" s="3" t="s">
        <v>418</v>
      </c>
    </row>
    <row r="450" spans="1:3">
      <c r="A450" s="4" t="s">
        <v>17</v>
      </c>
      <c r="B450" s="4" t="s">
        <v>555</v>
      </c>
      <c r="C450" s="4" t="s">
        <v>567</v>
      </c>
    </row>
    <row r="451" spans="1:3">
      <c r="A451" s="4" t="s">
        <v>420</v>
      </c>
      <c r="B451" s="4" t="s">
        <v>555</v>
      </c>
      <c r="C451" s="4" t="s">
        <v>567</v>
      </c>
    </row>
    <row r="452" spans="1:3">
      <c r="A452" s="4" t="s">
        <v>421</v>
      </c>
      <c r="B452" s="4" t="s">
        <v>555</v>
      </c>
      <c r="C452" s="4" t="s">
        <v>567</v>
      </c>
    </row>
    <row r="453" spans="1:3">
      <c r="A453" s="4" t="s">
        <v>569</v>
      </c>
    </row>
    <row r="454" spans="1:3">
      <c r="A454" s="3" t="s">
        <v>394</v>
      </c>
    </row>
    <row r="455" spans="1:3">
      <c r="A455" s="4" t="s">
        <v>414</v>
      </c>
      <c r="B455" s="4" t="s">
        <v>570</v>
      </c>
    </row>
    <row r="456" spans="1:3">
      <c r="A456" s="4" t="s">
        <v>412</v>
      </c>
      <c r="B456" s="4" t="s">
        <v>563</v>
      </c>
    </row>
    <row r="457" spans="1:3">
      <c r="A457" s="3" t="s">
        <v>418</v>
      </c>
    </row>
    <row r="458" spans="1:3">
      <c r="A458" s="4" t="s">
        <v>17</v>
      </c>
      <c r="B458" s="4" t="s">
        <v>555</v>
      </c>
    </row>
    <row r="459" spans="1:3">
      <c r="A459" s="4" t="s">
        <v>420</v>
      </c>
      <c r="B459" s="4" t="s">
        <v>555</v>
      </c>
    </row>
    <row r="460" spans="1:3">
      <c r="A460" s="4" t="s">
        <v>421</v>
      </c>
      <c r="B460" s="4" t="s">
        <v>555</v>
      </c>
    </row>
    <row r="461" spans="1:3">
      <c r="A461" s="4" t="s">
        <v>571</v>
      </c>
    </row>
    <row r="462" spans="1:3">
      <c r="A462" s="3" t="s">
        <v>394</v>
      </c>
    </row>
    <row r="463" spans="1:3">
      <c r="A463" s="4" t="s">
        <v>414</v>
      </c>
      <c r="B463" s="4" t="s">
        <v>570</v>
      </c>
    </row>
    <row r="464" spans="1:3">
      <c r="A464" s="4" t="s">
        <v>412</v>
      </c>
      <c r="B464" s="4" t="s">
        <v>563</v>
      </c>
    </row>
    <row r="465" spans="1:3">
      <c r="A465" s="3" t="s">
        <v>418</v>
      </c>
    </row>
    <row r="466" spans="1:3">
      <c r="A466" s="4" t="s">
        <v>17</v>
      </c>
      <c r="B466" s="4" t="s">
        <v>555</v>
      </c>
    </row>
    <row r="467" spans="1:3">
      <c r="A467" s="4" t="s">
        <v>420</v>
      </c>
      <c r="B467" s="4" t="s">
        <v>555</v>
      </c>
    </row>
    <row r="468" spans="1:3">
      <c r="A468" s="4" t="s">
        <v>421</v>
      </c>
      <c r="B468" s="4" t="s">
        <v>555</v>
      </c>
    </row>
    <row r="469" spans="1:3">
      <c r="A469" s="4" t="s">
        <v>572</v>
      </c>
    </row>
    <row r="470" spans="1:3">
      <c r="A470" s="3" t="s">
        <v>394</v>
      </c>
    </row>
    <row r="471" spans="1:3">
      <c r="A471" s="4" t="s">
        <v>414</v>
      </c>
      <c r="B471" s="4" t="s">
        <v>573</v>
      </c>
    </row>
    <row r="472" spans="1:3">
      <c r="A472" s="4" t="s">
        <v>412</v>
      </c>
      <c r="B472" s="4" t="s">
        <v>574</v>
      </c>
    </row>
    <row r="473" spans="1:3">
      <c r="A473" s="3" t="s">
        <v>418</v>
      </c>
    </row>
    <row r="474" spans="1:3">
      <c r="A474" s="4" t="s">
        <v>17</v>
      </c>
      <c r="B474" s="4" t="s">
        <v>555</v>
      </c>
    </row>
    <row r="475" spans="1:3">
      <c r="A475" s="4" t="s">
        <v>420</v>
      </c>
      <c r="B475" s="4" t="s">
        <v>555</v>
      </c>
    </row>
    <row r="476" spans="1:3">
      <c r="A476" s="4" t="s">
        <v>421</v>
      </c>
      <c r="B476" s="4" t="s">
        <v>555</v>
      </c>
    </row>
    <row r="477" spans="1:3">
      <c r="A477" s="4" t="s">
        <v>575</v>
      </c>
    </row>
    <row r="478" spans="1:3">
      <c r="A478" s="3" t="s">
        <v>394</v>
      </c>
    </row>
    <row r="479" spans="1:3">
      <c r="A479" s="4" t="s">
        <v>414</v>
      </c>
      <c r="B479" s="4" t="s">
        <v>576</v>
      </c>
    </row>
    <row r="480" spans="1:3">
      <c r="A480" s="4" t="s">
        <v>412</v>
      </c>
      <c r="B480" s="4" t="s">
        <v>563</v>
      </c>
    </row>
    <row r="481" spans="1:3">
      <c r="A481" s="3" t="s">
        <v>418</v>
      </c>
    </row>
    <row r="482" spans="1:3">
      <c r="A482" s="4" t="s">
        <v>17</v>
      </c>
      <c r="B482" s="4" t="s">
        <v>555</v>
      </c>
    </row>
    <row r="483" spans="1:3">
      <c r="A483" s="4" t="s">
        <v>420</v>
      </c>
      <c r="B483" s="4" t="s">
        <v>555</v>
      </c>
    </row>
    <row r="484" spans="1:3">
      <c r="A484" s="4" t="s">
        <v>421</v>
      </c>
      <c r="B484" s="4" t="s">
        <v>555</v>
      </c>
    </row>
    <row r="485" spans="1:3"/>
    <row r="486" spans="1:3">
      <c r="A486" s="4" t="s">
        <v>416</v>
      </c>
      <c r="B486" s="4" t="s">
        <v>577</v>
      </c>
    </row>
    <row r="487" spans="1:3">
      <c r="A487" s="4" t="s">
        <v>426</v>
      </c>
      <c r="B487" s="4" t="s">
        <v>578</v>
      </c>
    </row>
    <row r="488" spans="1:3">
      <c r="A488" s="4" t="s">
        <v>429</v>
      </c>
      <c r="B488" s="4" t="s">
        <v>579</v>
      </c>
    </row>
    <row r="489" spans="1:3">
      <c r="A489" s="4" t="s">
        <v>432</v>
      </c>
      <c r="B489" s="4" t="s">
        <v>580</v>
      </c>
    </row>
    <row r="490" spans="1:3">
      <c r="A490" s="4" t="s">
        <v>437</v>
      </c>
      <c r="B490" s="4" t="s">
        <v>581</v>
      </c>
    </row>
    <row r="491" spans="1:3">
      <c r="A491" s="4" t="s">
        <v>440</v>
      </c>
      <c r="B491" s="4" t="s">
        <v>582</v>
      </c>
    </row>
    <row r="492" spans="1:3">
      <c r="A492" s="4" t="s">
        <v>507</v>
      </c>
      <c r="B492" s="4" t="s">
        <v>583</v>
      </c>
    </row>
    <row r="493" spans="1:3">
      <c r="A493" s="4" t="s">
        <v>513</v>
      </c>
      <c r="B493" s="4" t="s">
        <v>584</v>
      </c>
    </row>
    <row r="494" spans="1:3">
      <c r="A494" s="4" t="s">
        <v>532</v>
      </c>
      <c r="B494" s="4" t="s">
        <v>585</v>
      </c>
    </row>
    <row r="495" spans="1:3">
      <c r="A495" s="4" t="s">
        <v>544</v>
      </c>
      <c r="B495" s="4" t="s">
        <v>586</v>
      </c>
    </row>
    <row r="496" spans="1:3">
      <c r="A496" s="4" t="s">
        <v>554</v>
      </c>
      <c r="B496" s="4" t="s">
        <v>587</v>
      </c>
    </row>
    <row r="497" spans="1:3">
      <c r="A497" s="4" t="s">
        <v>558</v>
      </c>
      <c r="B497" s="4" t="s">
        <v>588</v>
      </c>
    </row>
    <row r="498" spans="1:3">
      <c r="A498" s="4" t="s">
        <v>567</v>
      </c>
      <c r="B498" s="4" t="s">
        <v>589</v>
      </c>
    </row>
  </sheetData>
  <mergeCells count="17">
    <mergeCell ref="A1:A2"/>
    <mergeCell ref="B1:C1"/>
    <mergeCell ref="B2:C2"/>
    <mergeCell ref="A485:C485"/>
    <mergeCell ref="B486:C486"/>
    <mergeCell ref="B487:C487"/>
    <mergeCell ref="B488:C488"/>
    <mergeCell ref="B489:C489"/>
    <mergeCell ref="B490:C490"/>
    <mergeCell ref="B491:C491"/>
    <mergeCell ref="B492:C492"/>
    <mergeCell ref="B493:C493"/>
    <mergeCell ref="B494:C494"/>
    <mergeCell ref="B495:C495"/>
    <mergeCell ref="B496:C496"/>
    <mergeCell ref="B497:C497"/>
    <mergeCell ref="B498:C49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outlineLevelCol="0"/>
  <cols>
    <col customWidth="1" max="1" min="1" width="67"/>
    <col customWidth="1" max="2" min="2" width="15"/>
    <col customWidth="1" max="3" min="3" width="29"/>
    <col customWidth="1" max="4" min="4" width="16"/>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90</v>
      </c>
      <c r="B1" s="2" t="s">
        <v>392</v>
      </c>
      <c r="C1" s="2" t="s">
        <v>591</v>
      </c>
      <c r="D1" s="2" t="s">
        <v>592</v>
      </c>
      <c r="E1" s="2" t="s">
        <v>1</v>
      </c>
    </row>
    <row r="2" spans="1:12">
      <c r="B2" s="2" t="s">
        <v>593</v>
      </c>
      <c r="C2" s="2" t="s">
        <v>594</v>
      </c>
      <c r="D2" s="2" t="s">
        <v>595</v>
      </c>
      <c r="E2" s="2" t="s">
        <v>44</v>
      </c>
      <c r="F2" s="2" t="s">
        <v>45</v>
      </c>
      <c r="G2" s="2" t="s">
        <v>92</v>
      </c>
      <c r="H2" s="2" t="s">
        <v>393</v>
      </c>
      <c r="I2" s="2" t="s">
        <v>596</v>
      </c>
      <c r="J2" s="2" t="s">
        <v>597</v>
      </c>
      <c r="K2" s="2" t="s">
        <v>598</v>
      </c>
      <c r="L2" s="2" t="s">
        <v>599</v>
      </c>
    </row>
    <row r="3" spans="1:12">
      <c r="A3" s="3" t="s">
        <v>600</v>
      </c>
    </row>
    <row r="4" spans="1:12">
      <c r="A4" s="4" t="s">
        <v>48</v>
      </c>
      <c r="E4" s="6" t="n">
        <v>7048000</v>
      </c>
      <c r="F4" s="6" t="n">
        <v>2865000</v>
      </c>
      <c r="G4" s="6" t="n">
        <v>5886000</v>
      </c>
    </row>
    <row r="5" spans="1:12">
      <c r="A5" s="4" t="s">
        <v>122</v>
      </c>
      <c r="E5" s="6" t="n">
        <v>1495000</v>
      </c>
      <c r="F5" s="5" t="n">
        <v>1495000</v>
      </c>
      <c r="G5" s="5" t="n">
        <v>1495000</v>
      </c>
      <c r="J5" s="6" t="n">
        <v>0</v>
      </c>
    </row>
    <row r="6" spans="1:12">
      <c r="A6" s="4" t="s">
        <v>601</v>
      </c>
      <c r="E6" s="4" t="s">
        <v>602</v>
      </c>
    </row>
    <row r="7" spans="1:12">
      <c r="A7" s="4" t="s">
        <v>603</v>
      </c>
      <c r="E7" s="6" t="n">
        <v>340</v>
      </c>
    </row>
    <row r="8" spans="1:12">
      <c r="A8" s="4" t="s">
        <v>120</v>
      </c>
      <c r="E8" s="5" t="n">
        <v>6916000</v>
      </c>
      <c r="F8" s="5" t="n">
        <v>6180000</v>
      </c>
      <c r="G8" s="5" t="n">
        <v>6725000</v>
      </c>
    </row>
    <row r="9" spans="1:12">
      <c r="A9" s="4" t="s">
        <v>100</v>
      </c>
      <c r="E9" s="6" t="n">
        <v>36680000</v>
      </c>
      <c r="F9" s="5" t="n">
        <v>44344000</v>
      </c>
      <c r="G9" s="5" t="n">
        <v>32677000</v>
      </c>
    </row>
    <row r="10" spans="1:12">
      <c r="A10" s="4" t="s">
        <v>604</v>
      </c>
      <c r="E10" s="4" t="s">
        <v>605</v>
      </c>
    </row>
    <row r="11" spans="1:12">
      <c r="A11" s="4" t="s">
        <v>606</v>
      </c>
      <c r="E11" s="4" t="s">
        <v>607</v>
      </c>
    </row>
    <row r="12" spans="1:12">
      <c r="A12" s="4" t="s">
        <v>119</v>
      </c>
      <c r="E12" s="6" t="n">
        <v>10916000</v>
      </c>
      <c r="F12" s="5" t="n">
        <v>7258000</v>
      </c>
      <c r="G12" s="5" t="n">
        <v>9744000</v>
      </c>
    </row>
    <row r="13" spans="1:12">
      <c r="A13" s="4" t="s">
        <v>608</v>
      </c>
      <c r="E13" s="6" t="n">
        <v>-22000</v>
      </c>
      <c r="F13" s="5" t="n">
        <v>21000</v>
      </c>
      <c r="G13" s="5" t="n">
        <v>-54000</v>
      </c>
    </row>
    <row r="14" spans="1:12">
      <c r="A14" s="4" t="s">
        <v>609</v>
      </c>
      <c r="E14" s="4" t="s">
        <v>610</v>
      </c>
    </row>
    <row r="15" spans="1:12">
      <c r="A15" s="4" t="s">
        <v>611</v>
      </c>
      <c r="E15" s="6" t="n">
        <v>219379000</v>
      </c>
      <c r="F15" s="5" t="n">
        <v>231361000</v>
      </c>
      <c r="G15" s="5" t="n">
        <v>211652000</v>
      </c>
    </row>
    <row r="16" spans="1:12">
      <c r="A16" s="4" t="s">
        <v>121</v>
      </c>
      <c r="E16" s="5" t="n">
        <v>2018000</v>
      </c>
      <c r="F16" s="5" t="n">
        <v>2450000</v>
      </c>
      <c r="G16" s="5" t="n">
        <v>1904000</v>
      </c>
    </row>
    <row r="17" spans="1:12">
      <c r="A17" s="4" t="s">
        <v>612</v>
      </c>
      <c r="E17" s="5" t="n">
        <v>13550000</v>
      </c>
      <c r="F17" s="5" t="n">
        <v>10261000</v>
      </c>
      <c r="G17" s="5" t="n">
        <v>0</v>
      </c>
    </row>
    <row r="18" spans="1:12">
      <c r="A18" s="4" t="s">
        <v>613</v>
      </c>
      <c r="E18" s="5" t="n">
        <v>29039000</v>
      </c>
      <c r="F18" s="5" t="n">
        <v>26787000</v>
      </c>
      <c r="G18" s="5" t="n">
        <v>14859000</v>
      </c>
    </row>
    <row r="19" spans="1:12">
      <c r="A19" s="4" t="s">
        <v>614</v>
      </c>
      <c r="E19" s="6" t="n">
        <v>19108000</v>
      </c>
      <c r="F19" s="6" t="n">
        <v>28562000</v>
      </c>
    </row>
    <row r="20" spans="1:12">
      <c r="A20" s="3" t="s">
        <v>615</v>
      </c>
    </row>
    <row r="21" spans="1:12">
      <c r="A21" s="4" t="s">
        <v>88</v>
      </c>
      <c r="E21" s="5" t="n">
        <v>10987679</v>
      </c>
      <c r="F21" s="5" t="n">
        <v>11270283</v>
      </c>
      <c r="H21" s="5" t="n">
        <v>10987679</v>
      </c>
    </row>
    <row r="22" spans="1:12">
      <c r="A22" s="4" t="s">
        <v>616</v>
      </c>
    </row>
    <row r="23" spans="1:12">
      <c r="A23" s="3" t="s">
        <v>600</v>
      </c>
    </row>
    <row r="24" spans="1:12">
      <c r="A24" s="4" t="s">
        <v>121</v>
      </c>
      <c r="E24" s="6" t="n">
        <v>2018000</v>
      </c>
      <c r="F24" s="6" t="n">
        <v>2450000</v>
      </c>
      <c r="G24" s="5" t="n">
        <v>1904000</v>
      </c>
    </row>
    <row r="25" spans="1:12">
      <c r="A25" s="4" t="s">
        <v>617</v>
      </c>
      <c r="E25" s="5" t="n">
        <v>231921</v>
      </c>
    </row>
    <row r="26" spans="1:12">
      <c r="A26" s="4" t="s">
        <v>618</v>
      </c>
    </row>
    <row r="27" spans="1:12">
      <c r="A27" s="3" t="s">
        <v>600</v>
      </c>
    </row>
    <row r="28" spans="1:12">
      <c r="A28" s="4" t="s">
        <v>619</v>
      </c>
      <c r="F28" s="6" t="n">
        <v>2000000</v>
      </c>
    </row>
    <row r="29" spans="1:12">
      <c r="A29" s="4" t="s">
        <v>620</v>
      </c>
    </row>
    <row r="30" spans="1:12">
      <c r="A30" s="3" t="s">
        <v>600</v>
      </c>
    </row>
    <row r="31" spans="1:12">
      <c r="A31" s="4" t="s">
        <v>621</v>
      </c>
      <c r="E31" s="4" t="s">
        <v>622</v>
      </c>
    </row>
    <row r="32" spans="1:12">
      <c r="A32" s="4" t="s">
        <v>623</v>
      </c>
    </row>
    <row r="33" spans="1:12">
      <c r="A33" s="3" t="s">
        <v>600</v>
      </c>
    </row>
    <row r="34" spans="1:12">
      <c r="A34" s="4" t="s">
        <v>621</v>
      </c>
      <c r="E34" s="4" t="s">
        <v>624</v>
      </c>
    </row>
    <row r="35" spans="1:12">
      <c r="A35" s="4" t="s">
        <v>404</v>
      </c>
    </row>
    <row r="36" spans="1:12">
      <c r="A36" s="3" t="s">
        <v>600</v>
      </c>
    </row>
    <row r="37" spans="1:12">
      <c r="A37" s="4" t="s">
        <v>614</v>
      </c>
      <c r="E37" s="6" t="n">
        <v>11825000</v>
      </c>
    </row>
    <row r="38" spans="1:12">
      <c r="A38" s="4" t="s">
        <v>208</v>
      </c>
    </row>
    <row r="39" spans="1:12">
      <c r="A39" s="3" t="s">
        <v>615</v>
      </c>
    </row>
    <row r="40" spans="1:12">
      <c r="A40" s="4" t="s">
        <v>88</v>
      </c>
      <c r="E40" s="5" t="n">
        <v>11592276</v>
      </c>
      <c r="F40" s="5" t="n">
        <v>11592276</v>
      </c>
    </row>
    <row r="41" spans="1:12">
      <c r="A41" s="4" t="s">
        <v>625</v>
      </c>
      <c r="E41" s="4" t="s">
        <v>626</v>
      </c>
      <c r="F41" s="4" t="s">
        <v>626</v>
      </c>
      <c r="I41" s="4" t="s">
        <v>627</v>
      </c>
    </row>
    <row r="42" spans="1:12">
      <c r="A42" s="4" t="s">
        <v>628</v>
      </c>
    </row>
    <row r="43" spans="1:12">
      <c r="A43" s="3" t="s">
        <v>615</v>
      </c>
    </row>
    <row r="44" spans="1:12">
      <c r="A44" s="4" t="s">
        <v>625</v>
      </c>
      <c r="E44" s="4" t="s">
        <v>629</v>
      </c>
      <c r="F44" s="4" t="s">
        <v>629</v>
      </c>
      <c r="L44" s="4" t="s">
        <v>629</v>
      </c>
    </row>
    <row r="45" spans="1:12">
      <c r="A45" s="4" t="s">
        <v>630</v>
      </c>
    </row>
    <row r="46" spans="1:12">
      <c r="A46" s="3" t="s">
        <v>615</v>
      </c>
    </row>
    <row r="47" spans="1:12">
      <c r="A47" s="4" t="s">
        <v>625</v>
      </c>
      <c r="E47" s="4" t="s">
        <v>629</v>
      </c>
      <c r="K47" s="4" t="s">
        <v>629</v>
      </c>
    </row>
    <row r="48" spans="1:12">
      <c r="A48" s="4" t="s">
        <v>404</v>
      </c>
    </row>
    <row r="49" spans="1:12">
      <c r="A49" s="3" t="s">
        <v>600</v>
      </c>
    </row>
    <row r="50" spans="1:12">
      <c r="A50" s="4" t="s">
        <v>631</v>
      </c>
      <c r="D50" s="6" t="n">
        <v>20000000</v>
      </c>
    </row>
    <row r="51" spans="1:12">
      <c r="A51" s="4" t="s">
        <v>632</v>
      </c>
      <c r="E51" s="6" t="n">
        <v>10000000</v>
      </c>
    </row>
    <row r="52" spans="1:12">
      <c r="A52" s="4" t="s">
        <v>633</v>
      </c>
    </row>
    <row r="53" spans="1:12">
      <c r="A53" s="3" t="s">
        <v>615</v>
      </c>
    </row>
    <row r="54" spans="1:12">
      <c r="A54" s="4" t="s">
        <v>88</v>
      </c>
      <c r="E54" s="5" t="n">
        <v>1263276</v>
      </c>
    </row>
    <row r="55" spans="1:12">
      <c r="A55" s="4" t="s">
        <v>625</v>
      </c>
      <c r="E55" s="4" t="s">
        <v>634</v>
      </c>
    </row>
    <row r="56" spans="1:12">
      <c r="A56" s="4" t="s">
        <v>635</v>
      </c>
    </row>
    <row r="57" spans="1:12">
      <c r="A57" s="3" t="s">
        <v>615</v>
      </c>
    </row>
    <row r="58" spans="1:12">
      <c r="A58" s="4" t="s">
        <v>625</v>
      </c>
      <c r="L58" s="4" t="s">
        <v>636</v>
      </c>
    </row>
    <row r="59" spans="1:12">
      <c r="A59" s="4" t="s">
        <v>637</v>
      </c>
    </row>
    <row r="60" spans="1:12">
      <c r="A60" s="3" t="s">
        <v>615</v>
      </c>
    </row>
    <row r="61" spans="1:12">
      <c r="A61" s="4" t="s">
        <v>625</v>
      </c>
      <c r="K61" s="4" t="s">
        <v>636</v>
      </c>
    </row>
    <row r="62" spans="1:12">
      <c r="A62" s="4" t="s">
        <v>208</v>
      </c>
    </row>
    <row r="63" spans="1:12">
      <c r="A63" s="3" t="s">
        <v>615</v>
      </c>
    </row>
    <row r="64" spans="1:12">
      <c r="A64" s="4" t="s">
        <v>625</v>
      </c>
      <c r="I64" s="4" t="s">
        <v>638</v>
      </c>
    </row>
    <row r="65" spans="1:12">
      <c r="A65" s="4" t="s">
        <v>639</v>
      </c>
    </row>
    <row r="66" spans="1:12">
      <c r="A66" s="3" t="s">
        <v>600</v>
      </c>
    </row>
    <row r="67" spans="1:12">
      <c r="A67" s="4" t="s">
        <v>120</v>
      </c>
      <c r="E67" s="6" t="n">
        <v>6916000</v>
      </c>
      <c r="F67" s="6" t="n">
        <v>6180000</v>
      </c>
      <c r="G67" s="5" t="n">
        <v>7172000</v>
      </c>
    </row>
    <row r="68" spans="1:12">
      <c r="A68" s="4" t="s">
        <v>640</v>
      </c>
    </row>
    <row r="69" spans="1:12">
      <c r="A69" s="3" t="s">
        <v>600</v>
      </c>
    </row>
    <row r="70" spans="1:12">
      <c r="A70" s="4" t="s">
        <v>611</v>
      </c>
      <c r="E70" s="5" t="n">
        <v>9416000</v>
      </c>
      <c r="F70" s="5" t="n">
        <v>9660000</v>
      </c>
      <c r="G70" s="5" t="n">
        <v>0</v>
      </c>
    </row>
    <row r="71" spans="1:12">
      <c r="A71" s="4" t="s">
        <v>641</v>
      </c>
    </row>
    <row r="72" spans="1:12">
      <c r="A72" s="3" t="s">
        <v>600</v>
      </c>
    </row>
    <row r="73" spans="1:12">
      <c r="A73" s="4" t="s">
        <v>611</v>
      </c>
      <c r="E73" s="5" t="n">
        <v>204920000</v>
      </c>
      <c r="F73" s="5" t="n">
        <v>215877000</v>
      </c>
      <c r="G73" s="5" t="n">
        <v>203775000</v>
      </c>
    </row>
    <row r="74" spans="1:12">
      <c r="A74" s="4" t="s">
        <v>642</v>
      </c>
    </row>
    <row r="75" spans="1:12">
      <c r="A75" s="3" t="s">
        <v>600</v>
      </c>
    </row>
    <row r="76" spans="1:12">
      <c r="A76" s="4" t="s">
        <v>611</v>
      </c>
      <c r="E76" s="5" t="n">
        <v>5043000</v>
      </c>
      <c r="F76" s="5" t="n">
        <v>5817000</v>
      </c>
      <c r="G76" s="5" t="n">
        <v>6057000</v>
      </c>
    </row>
    <row r="77" spans="1:12">
      <c r="A77" s="4" t="s">
        <v>643</v>
      </c>
    </row>
    <row r="78" spans="1:12">
      <c r="A78" s="3" t="s">
        <v>600</v>
      </c>
    </row>
    <row r="79" spans="1:12">
      <c r="A79" s="4" t="s">
        <v>611</v>
      </c>
      <c r="E79" s="5" t="n">
        <v>0</v>
      </c>
      <c r="F79" s="5" t="n">
        <v>7000</v>
      </c>
      <c r="G79" s="5" t="n">
        <v>1820000</v>
      </c>
    </row>
    <row r="80" spans="1:12">
      <c r="A80" s="4" t="s">
        <v>644</v>
      </c>
    </row>
    <row r="81" spans="1:12">
      <c r="A81" s="3" t="s">
        <v>600</v>
      </c>
    </row>
    <row r="82" spans="1:12">
      <c r="A82" s="4" t="s">
        <v>614</v>
      </c>
      <c r="E82" s="5" t="n">
        <v>5000000</v>
      </c>
    </row>
    <row r="83" spans="1:12">
      <c r="A83" s="4" t="s">
        <v>645</v>
      </c>
    </row>
    <row r="84" spans="1:12">
      <c r="A84" s="3" t="s">
        <v>600</v>
      </c>
    </row>
    <row r="85" spans="1:12">
      <c r="A85" s="4" t="s">
        <v>646</v>
      </c>
      <c r="E85" s="6" t="n">
        <v>5000000</v>
      </c>
    </row>
    <row r="86" spans="1:12">
      <c r="A86" s="4" t="s">
        <v>647</v>
      </c>
    </row>
    <row r="87" spans="1:12">
      <c r="A87" s="3" t="s">
        <v>615</v>
      </c>
    </row>
    <row r="88" spans="1:12">
      <c r="A88" s="4" t="s">
        <v>648</v>
      </c>
      <c r="C88" s="4" t="s">
        <v>649</v>
      </c>
    </row>
    <row r="89" spans="1:12">
      <c r="A89" s="4" t="s">
        <v>650</v>
      </c>
      <c r="C89" s="5" t="n">
        <v>983</v>
      </c>
    </row>
    <row r="90" spans="1:12">
      <c r="A90" s="4" t="s">
        <v>651</v>
      </c>
    </row>
    <row r="91" spans="1:12">
      <c r="A91" s="3" t="s">
        <v>615</v>
      </c>
    </row>
    <row r="92" spans="1:12">
      <c r="A92" s="4" t="s">
        <v>88</v>
      </c>
      <c r="C92" s="5" t="n">
        <v>164700000</v>
      </c>
    </row>
    <row r="93" spans="1:12">
      <c r="A93" s="4" t="s">
        <v>652</v>
      </c>
    </row>
    <row r="94" spans="1:12">
      <c r="A94" s="3" t="s">
        <v>600</v>
      </c>
    </row>
    <row r="95" spans="1:12">
      <c r="A95" s="4" t="s">
        <v>653</v>
      </c>
      <c r="E95" s="4" t="s">
        <v>654</v>
      </c>
    </row>
    <row r="96" spans="1:12">
      <c r="A96" s="4" t="s">
        <v>655</v>
      </c>
    </row>
    <row r="97" spans="1:12">
      <c r="A97" s="3" t="s">
        <v>600</v>
      </c>
    </row>
    <row r="98" spans="1:12">
      <c r="A98" s="4" t="s">
        <v>653</v>
      </c>
      <c r="E98" s="4" t="s">
        <v>656</v>
      </c>
    </row>
    <row r="99" spans="1:12">
      <c r="A99" s="4" t="s">
        <v>428</v>
      </c>
    </row>
    <row r="100" spans="1:12">
      <c r="A100" s="3" t="s">
        <v>600</v>
      </c>
    </row>
    <row r="101" spans="1:12">
      <c r="A101" s="4" t="s">
        <v>100</v>
      </c>
      <c r="G101" s="5" t="n">
        <v>2373000</v>
      </c>
    </row>
    <row r="102" spans="1:12">
      <c r="A102" s="4" t="s">
        <v>657</v>
      </c>
    </row>
    <row r="103" spans="1:12">
      <c r="A103" s="3" t="s">
        <v>600</v>
      </c>
    </row>
    <row r="104" spans="1:12">
      <c r="A104" s="4" t="s">
        <v>100</v>
      </c>
      <c r="F104" s="5" t="n">
        <v>44344000</v>
      </c>
    </row>
    <row r="105" spans="1:12">
      <c r="A105" s="4" t="s">
        <v>658</v>
      </c>
    </row>
    <row r="106" spans="1:12">
      <c r="A106" s="3" t="s">
        <v>600</v>
      </c>
    </row>
    <row r="107" spans="1:12">
      <c r="A107" s="4" t="s">
        <v>100</v>
      </c>
      <c r="E107" s="6" t="n">
        <v>29335000</v>
      </c>
      <c r="G107" s="6" t="n">
        <v>30304000</v>
      </c>
    </row>
    <row r="108" spans="1:12">
      <c r="A108" s="4" t="s">
        <v>431</v>
      </c>
    </row>
    <row r="109" spans="1:12">
      <c r="A109" s="3" t="s">
        <v>600</v>
      </c>
    </row>
    <row r="110" spans="1:12">
      <c r="A110" s="4" t="s">
        <v>100</v>
      </c>
      <c r="B110" s="6" t="n">
        <v>7345000</v>
      </c>
    </row>
    <row r="111" spans="1:12">
      <c r="A111" s="4" t="s">
        <v>659</v>
      </c>
    </row>
    <row r="112" spans="1:12">
      <c r="A112" s="3" t="s">
        <v>600</v>
      </c>
    </row>
    <row r="113" spans="1:12">
      <c r="A113" s="4" t="s">
        <v>48</v>
      </c>
      <c r="E113" s="6" t="n">
        <v>7048000</v>
      </c>
      <c r="F113" s="6" t="n">
        <v>865000</v>
      </c>
    </row>
  </sheetData>
  <mergeCells count="2">
    <mergeCell ref="A1:A2"/>
    <mergeCell ref="E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44</v>
      </c>
      <c r="C2" s="2" t="s">
        <v>45</v>
      </c>
      <c r="D2" s="2" t="s">
        <v>92</v>
      </c>
    </row>
    <row r="3" spans="1:4">
      <c r="A3" s="3" t="s">
        <v>600</v>
      </c>
    </row>
    <row r="4" spans="1:4">
      <c r="A4" s="4" t="s">
        <v>661</v>
      </c>
      <c r="B4" s="6" t="n">
        <v>68188000</v>
      </c>
      <c r="C4" s="6" t="n">
        <v>68871000</v>
      </c>
      <c r="D4" s="6" t="n">
        <v>67310000</v>
      </c>
    </row>
    <row r="5" spans="1:4">
      <c r="A5" s="4" t="s">
        <v>662</v>
      </c>
    </row>
    <row r="6" spans="1:4">
      <c r="A6" s="3" t="s">
        <v>600</v>
      </c>
    </row>
    <row r="7" spans="1:4">
      <c r="A7" s="4" t="s">
        <v>663</v>
      </c>
      <c r="B7" s="5" t="n">
        <v>16447000</v>
      </c>
      <c r="C7" s="6" t="n">
        <v>134000</v>
      </c>
    </row>
    <row r="8" spans="1:4">
      <c r="A8" s="4" t="s">
        <v>664</v>
      </c>
    </row>
    <row r="9" spans="1:4">
      <c r="A9" s="3" t="s">
        <v>600</v>
      </c>
    </row>
    <row r="10" spans="1:4">
      <c r="A10" s="4" t="s">
        <v>665</v>
      </c>
      <c r="B10" s="6" t="n">
        <v>50</v>
      </c>
    </row>
    <row r="11" spans="1:4">
      <c r="A11" s="4" t="s">
        <v>666</v>
      </c>
    </row>
    <row r="12" spans="1:4">
      <c r="A12" s="3" t="s">
        <v>600</v>
      </c>
    </row>
    <row r="13" spans="1:4">
      <c r="A13" s="4" t="s">
        <v>667</v>
      </c>
      <c r="B13" s="4" t="s">
        <v>605</v>
      </c>
    </row>
    <row r="14" spans="1:4">
      <c r="A14" s="4" t="s">
        <v>668</v>
      </c>
    </row>
    <row r="15" spans="1:4">
      <c r="A15" s="3" t="s">
        <v>600</v>
      </c>
    </row>
    <row r="16" spans="1:4">
      <c r="A16" s="4" t="s">
        <v>665</v>
      </c>
      <c r="B16" s="6" t="n">
        <v>50</v>
      </c>
    </row>
    <row r="17" spans="1:4">
      <c r="A17" s="4" t="s">
        <v>667</v>
      </c>
      <c r="B17" s="4" t="s">
        <v>605</v>
      </c>
    </row>
    <row r="18" spans="1:4">
      <c r="A18" s="4" t="s">
        <v>669</v>
      </c>
    </row>
    <row r="19" spans="1:4">
      <c r="A19" s="3" t="s">
        <v>600</v>
      </c>
    </row>
    <row r="20" spans="1:4">
      <c r="A20" s="4" t="s">
        <v>670</v>
      </c>
      <c r="B20" s="6" t="n">
        <v>4230</v>
      </c>
    </row>
    <row r="21" spans="1:4">
      <c r="A21" s="4" t="s">
        <v>671</v>
      </c>
    </row>
    <row r="22" spans="1:4">
      <c r="A22" s="3" t="s">
        <v>600</v>
      </c>
    </row>
    <row r="23" spans="1:4">
      <c r="A23" s="4" t="s">
        <v>670</v>
      </c>
      <c r="B23" s="5" t="n">
        <v>4350</v>
      </c>
    </row>
    <row r="24" spans="1:4">
      <c r="A24" s="4" t="s">
        <v>672</v>
      </c>
    </row>
    <row r="25" spans="1:4">
      <c r="A25" s="3" t="s">
        <v>600</v>
      </c>
    </row>
    <row r="26" spans="1:4">
      <c r="A26" s="4" t="s">
        <v>670</v>
      </c>
      <c r="B26" s="5" t="n">
        <v>4330</v>
      </c>
    </row>
    <row r="27" spans="1:4">
      <c r="A27" s="4" t="s">
        <v>673</v>
      </c>
    </row>
    <row r="28" spans="1:4">
      <c r="A28" s="3" t="s">
        <v>600</v>
      </c>
    </row>
    <row r="29" spans="1:4">
      <c r="A29" s="4" t="s">
        <v>670</v>
      </c>
      <c r="B29" s="5" t="n">
        <v>4450</v>
      </c>
    </row>
    <row r="30" spans="1:4">
      <c r="A30" s="4" t="s">
        <v>674</v>
      </c>
    </row>
    <row r="31" spans="1:4">
      <c r="A31" s="3" t="s">
        <v>600</v>
      </c>
    </row>
    <row r="32" spans="1:4">
      <c r="A32" s="4" t="s">
        <v>670</v>
      </c>
      <c r="B32" s="5" t="n">
        <v>6100</v>
      </c>
    </row>
    <row r="33" spans="1:4">
      <c r="A33" s="4" t="s">
        <v>675</v>
      </c>
    </row>
    <row r="34" spans="1:4">
      <c r="A34" s="3" t="s">
        <v>600</v>
      </c>
    </row>
    <row r="35" spans="1:4">
      <c r="A35" s="4" t="s">
        <v>670</v>
      </c>
      <c r="B35" s="5" t="n">
        <v>5250</v>
      </c>
    </row>
    <row r="36" spans="1:4">
      <c r="A36" s="4" t="s">
        <v>676</v>
      </c>
    </row>
    <row r="37" spans="1:4">
      <c r="A37" s="3" t="s">
        <v>600</v>
      </c>
    </row>
    <row r="38" spans="1:4">
      <c r="A38" s="4" t="s">
        <v>670</v>
      </c>
      <c r="B38" s="5" t="n">
        <v>5410</v>
      </c>
    </row>
    <row r="39" spans="1:4">
      <c r="A39" s="4" t="s">
        <v>677</v>
      </c>
    </row>
    <row r="40" spans="1:4">
      <c r="A40" s="3" t="s">
        <v>600</v>
      </c>
    </row>
    <row r="41" spans="1:4">
      <c r="A41" s="4" t="s">
        <v>670</v>
      </c>
      <c r="B41" s="5" t="n">
        <v>6700</v>
      </c>
    </row>
    <row r="42" spans="1:4">
      <c r="A42" s="4" t="s">
        <v>678</v>
      </c>
    </row>
    <row r="43" spans="1:4">
      <c r="A43" s="3" t="s">
        <v>600</v>
      </c>
    </row>
    <row r="44" spans="1:4">
      <c r="A44" s="4" t="s">
        <v>670</v>
      </c>
      <c r="B44" s="5" t="n">
        <v>6900</v>
      </c>
    </row>
    <row r="45" spans="1:4">
      <c r="A45" s="4" t="s">
        <v>679</v>
      </c>
    </row>
    <row r="46" spans="1:4">
      <c r="A46" s="3" t="s">
        <v>600</v>
      </c>
    </row>
    <row r="47" spans="1:4">
      <c r="A47" s="4" t="s">
        <v>670</v>
      </c>
      <c r="B47" s="5" t="n">
        <v>7400</v>
      </c>
    </row>
    <row r="48" spans="1:4">
      <c r="A48" s="4" t="s">
        <v>680</v>
      </c>
    </row>
    <row r="49" spans="1:4">
      <c r="A49" s="3" t="s">
        <v>600</v>
      </c>
    </row>
    <row r="50" spans="1:4">
      <c r="A50" s="4" t="s">
        <v>670</v>
      </c>
      <c r="B50" s="5" t="n">
        <v>8750</v>
      </c>
    </row>
    <row r="51" spans="1:4">
      <c r="A51" s="4" t="s">
        <v>681</v>
      </c>
    </row>
    <row r="52" spans="1:4">
      <c r="A52" s="3" t="s">
        <v>600</v>
      </c>
    </row>
    <row r="53" spans="1:4">
      <c r="A53" s="4" t="s">
        <v>670</v>
      </c>
      <c r="B53" s="6" t="n">
        <v>61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82</v>
      </c>
      <c r="B1" s="2" t="s">
        <v>1</v>
      </c>
    </row>
    <row r="2" spans="1:4">
      <c r="B2" s="2" t="s">
        <v>44</v>
      </c>
      <c r="C2" s="2" t="s">
        <v>45</v>
      </c>
      <c r="D2" s="2" t="s">
        <v>92</v>
      </c>
    </row>
    <row r="3" spans="1:4">
      <c r="A3" s="4" t="s">
        <v>683</v>
      </c>
    </row>
    <row r="4" spans="1:4">
      <c r="A4" s="3" t="s">
        <v>684</v>
      </c>
    </row>
    <row r="5" spans="1:4">
      <c r="A5" s="4" t="s">
        <v>685</v>
      </c>
      <c r="B5" s="4" t="s">
        <v>686</v>
      </c>
      <c r="C5" s="4" t="s">
        <v>687</v>
      </c>
      <c r="D5" s="4" t="s">
        <v>688</v>
      </c>
    </row>
    <row r="6" spans="1:4">
      <c r="A6" s="4" t="s">
        <v>689</v>
      </c>
    </row>
    <row r="7" spans="1:4">
      <c r="A7" s="3" t="s">
        <v>684</v>
      </c>
    </row>
    <row r="8" spans="1:4">
      <c r="A8" s="4" t="s">
        <v>685</v>
      </c>
      <c r="D8" s="4" t="s">
        <v>690</v>
      </c>
    </row>
    <row r="9" spans="1:4">
      <c r="A9" s="4" t="s">
        <v>691</v>
      </c>
    </row>
    <row r="10" spans="1:4">
      <c r="A10" s="3" t="s">
        <v>684</v>
      </c>
    </row>
    <row r="11" spans="1:4">
      <c r="A11" s="4" t="s">
        <v>685</v>
      </c>
      <c r="B11" s="4" t="s">
        <v>692</v>
      </c>
    </row>
    <row r="12" spans="1:4">
      <c r="A12" s="4" t="s">
        <v>693</v>
      </c>
    </row>
    <row r="13" spans="1:4">
      <c r="A13" s="3" t="s">
        <v>684</v>
      </c>
    </row>
    <row r="14" spans="1:4">
      <c r="A14" s="4" t="s">
        <v>685</v>
      </c>
      <c r="B14" s="4" t="s">
        <v>69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1"/>
    <col customWidth="1" max="6" min="6" width="37"/>
    <col customWidth="1" max="7" min="7" width="37"/>
    <col customWidth="1" max="8" min="8" width="27"/>
    <col customWidth="1" max="9" min="9" width="27"/>
    <col customWidth="1" max="10" min="10" width="21"/>
    <col customWidth="1" max="11" min="11" width="14"/>
    <col customWidth="1" max="12" min="12" width="20"/>
  </cols>
  <sheetData>
    <row r="1" spans="1:12">
      <c r="A1" s="1" t="s">
        <v>695</v>
      </c>
      <c r="B1" s="2" t="s">
        <v>696</v>
      </c>
      <c r="C1" s="2" t="s">
        <v>591</v>
      </c>
      <c r="E1" s="2" t="s">
        <v>697</v>
      </c>
      <c r="F1" s="2" t="s">
        <v>698</v>
      </c>
      <c r="G1" s="2" t="s">
        <v>699</v>
      </c>
      <c r="H1" s="2" t="s">
        <v>1</v>
      </c>
    </row>
    <row r="2" spans="1:12">
      <c r="B2" s="2" t="s">
        <v>700</v>
      </c>
      <c r="C2" s="2" t="s">
        <v>701</v>
      </c>
      <c r="D2" s="2" t="s">
        <v>702</v>
      </c>
      <c r="E2" s="2" t="s">
        <v>703</v>
      </c>
      <c r="F2" s="2" t="s">
        <v>704</v>
      </c>
      <c r="G2" s="2" t="s">
        <v>705</v>
      </c>
      <c r="H2" s="2" t="s">
        <v>706</v>
      </c>
      <c r="I2" s="2" t="s">
        <v>707</v>
      </c>
      <c r="J2" s="2" t="s">
        <v>708</v>
      </c>
      <c r="K2" s="2" t="s">
        <v>709</v>
      </c>
      <c r="L2" s="2" t="s">
        <v>710</v>
      </c>
    </row>
    <row r="3" spans="1:12">
      <c r="A3" s="3" t="s">
        <v>711</v>
      </c>
    </row>
    <row r="4" spans="1:12">
      <c r="A4" s="4" t="s">
        <v>50</v>
      </c>
      <c r="H4" s="6" t="n">
        <v>19108</v>
      </c>
      <c r="I4" s="6" t="n">
        <v>28562</v>
      </c>
    </row>
    <row r="5" spans="1:12">
      <c r="A5" s="4" t="s">
        <v>140</v>
      </c>
      <c r="H5" s="5" t="n">
        <v>0</v>
      </c>
      <c r="I5" s="5" t="n">
        <v>0</v>
      </c>
      <c r="J5" s="6" t="n">
        <v>14000</v>
      </c>
    </row>
    <row r="6" spans="1:12">
      <c r="A6" s="4" t="s">
        <v>103</v>
      </c>
      <c r="H6" s="6" t="n">
        <v>0</v>
      </c>
      <c r="I6" s="6" t="n">
        <v>0</v>
      </c>
      <c r="J6" s="6" t="n">
        <v>4068</v>
      </c>
    </row>
    <row r="7" spans="1:12">
      <c r="A7" s="4" t="s">
        <v>712</v>
      </c>
      <c r="H7" s="5" t="n">
        <v>10987679</v>
      </c>
      <c r="I7" s="5" t="n">
        <v>11270283</v>
      </c>
    </row>
    <row r="8" spans="1:12">
      <c r="A8" s="4" t="s">
        <v>713</v>
      </c>
      <c r="H8" s="5" t="n">
        <v>10987679</v>
      </c>
      <c r="I8" s="5" t="n">
        <v>11270283</v>
      </c>
      <c r="L8" s="5" t="n">
        <v>10987679</v>
      </c>
    </row>
    <row r="9" spans="1:12">
      <c r="A9" s="4" t="s">
        <v>404</v>
      </c>
    </row>
    <row r="10" spans="1:12">
      <c r="A10" s="3" t="s">
        <v>711</v>
      </c>
    </row>
    <row r="11" spans="1:12">
      <c r="A11" s="4" t="s">
        <v>50</v>
      </c>
      <c r="H11" s="6" t="n">
        <v>11825</v>
      </c>
    </row>
    <row r="12" spans="1:12">
      <c r="A12" s="4" t="s">
        <v>208</v>
      </c>
    </row>
    <row r="13" spans="1:12">
      <c r="A13" s="3" t="s">
        <v>711</v>
      </c>
    </row>
    <row r="14" spans="1:12">
      <c r="A14" s="4" t="s">
        <v>714</v>
      </c>
      <c r="F14" s="6" t="n">
        <v>40000</v>
      </c>
    </row>
    <row r="15" spans="1:12">
      <c r="A15" s="4" t="s">
        <v>103</v>
      </c>
      <c r="F15" s="5" t="n">
        <v>4068</v>
      </c>
    </row>
    <row r="16" spans="1:12">
      <c r="A16" s="4" t="s">
        <v>715</v>
      </c>
      <c r="F16" s="5" t="n">
        <v>43494</v>
      </c>
    </row>
    <row r="17" spans="1:12">
      <c r="A17" s="4" t="s">
        <v>714</v>
      </c>
      <c r="F17" s="6" t="n">
        <v>30000</v>
      </c>
    </row>
    <row r="18" spans="1:12">
      <c r="A18" s="4" t="s">
        <v>625</v>
      </c>
      <c r="F18" s="4" t="s">
        <v>627</v>
      </c>
      <c r="H18" s="4" t="s">
        <v>626</v>
      </c>
      <c r="I18" s="4" t="s">
        <v>626</v>
      </c>
    </row>
    <row r="19" spans="1:12">
      <c r="A19" s="4" t="s">
        <v>713</v>
      </c>
      <c r="H19" s="5" t="n">
        <v>11592276</v>
      </c>
      <c r="I19" s="5" t="n">
        <v>11592276</v>
      </c>
    </row>
    <row r="20" spans="1:12">
      <c r="A20" s="4" t="s">
        <v>716</v>
      </c>
    </row>
    <row r="21" spans="1:12">
      <c r="A21" s="3" t="s">
        <v>711</v>
      </c>
    </row>
    <row r="22" spans="1:12">
      <c r="A22" s="4" t="s">
        <v>717</v>
      </c>
      <c r="B22" s="4" t="s">
        <v>718</v>
      </c>
    </row>
    <row r="23" spans="1:12">
      <c r="A23" s="4" t="s">
        <v>208</v>
      </c>
    </row>
    <row r="24" spans="1:12">
      <c r="A24" s="3" t="s">
        <v>711</v>
      </c>
    </row>
    <row r="25" spans="1:12">
      <c r="A25" s="4" t="s">
        <v>625</v>
      </c>
      <c r="F25" s="4" t="s">
        <v>638</v>
      </c>
    </row>
    <row r="26" spans="1:12">
      <c r="A26" s="4" t="s">
        <v>719</v>
      </c>
    </row>
    <row r="27" spans="1:12">
      <c r="A27" s="3" t="s">
        <v>711</v>
      </c>
    </row>
    <row r="28" spans="1:12">
      <c r="A28" s="4" t="s">
        <v>720</v>
      </c>
      <c r="B28" s="5" t="n">
        <v>5454546</v>
      </c>
      <c r="C28" s="5" t="n">
        <v>10057645</v>
      </c>
      <c r="F28" s="5" t="n">
        <v>10000000</v>
      </c>
      <c r="G28" s="5" t="n">
        <v>9090909</v>
      </c>
    </row>
    <row r="29" spans="1:12">
      <c r="A29" s="4" t="s">
        <v>721</v>
      </c>
      <c r="B29" s="6" t="n">
        <v>30000</v>
      </c>
      <c r="C29" s="6" t="n">
        <v>50288</v>
      </c>
      <c r="F29" s="6" t="n">
        <v>50000</v>
      </c>
      <c r="G29" s="6" t="n">
        <v>50000</v>
      </c>
    </row>
    <row r="30" spans="1:12">
      <c r="A30" s="4" t="s">
        <v>722</v>
      </c>
      <c r="B30" s="6" t="n">
        <v>14460</v>
      </c>
      <c r="C30" s="6" t="n">
        <v>30000</v>
      </c>
      <c r="F30" s="6" t="n">
        <v>10000</v>
      </c>
      <c r="G30" s="6" t="n">
        <v>10000</v>
      </c>
    </row>
    <row r="31" spans="1:12">
      <c r="A31" s="4" t="s">
        <v>723</v>
      </c>
      <c r="B31" s="8" t="n">
        <v>5.5</v>
      </c>
      <c r="C31" s="6" t="n">
        <v>5</v>
      </c>
      <c r="F31" s="6" t="n">
        <v>5</v>
      </c>
      <c r="G31" s="8" t="n">
        <v>5.5</v>
      </c>
    </row>
    <row r="32" spans="1:12">
      <c r="A32" s="4" t="s">
        <v>712</v>
      </c>
      <c r="B32" s="5" t="n">
        <v>2629095</v>
      </c>
      <c r="C32" s="5" t="n">
        <v>6000000</v>
      </c>
      <c r="F32" s="5" t="n">
        <v>2000000</v>
      </c>
      <c r="G32" s="5" t="n">
        <v>1818182</v>
      </c>
    </row>
    <row r="33" spans="1:12">
      <c r="A33" s="4" t="s">
        <v>716</v>
      </c>
    </row>
    <row r="34" spans="1:12">
      <c r="A34" s="3" t="s">
        <v>711</v>
      </c>
    </row>
    <row r="35" spans="1:12">
      <c r="A35" s="4" t="s">
        <v>724</v>
      </c>
      <c r="C35" s="4" t="s">
        <v>725</v>
      </c>
      <c r="F35" s="4" t="s">
        <v>725</v>
      </c>
      <c r="G35" s="4" t="s">
        <v>725</v>
      </c>
    </row>
    <row r="36" spans="1:12">
      <c r="A36" s="4" t="s">
        <v>717</v>
      </c>
      <c r="C36" s="4" t="s">
        <v>718</v>
      </c>
      <c r="F36" s="4" t="s">
        <v>718</v>
      </c>
      <c r="G36" s="4" t="s">
        <v>718</v>
      </c>
    </row>
    <row r="37" spans="1:12">
      <c r="A37" s="4" t="s">
        <v>726</v>
      </c>
    </row>
    <row r="38" spans="1:12">
      <c r="A38" s="3" t="s">
        <v>711</v>
      </c>
    </row>
    <row r="39" spans="1:12">
      <c r="A39" s="4" t="s">
        <v>722</v>
      </c>
      <c r="B39" s="6" t="n">
        <v>500</v>
      </c>
      <c r="C39" s="6" t="n">
        <v>5000</v>
      </c>
    </row>
    <row r="40" spans="1:12">
      <c r="A40" s="4" t="s">
        <v>712</v>
      </c>
      <c r="B40" s="5" t="n">
        <v>90909</v>
      </c>
      <c r="C40" s="5" t="n">
        <v>1000000</v>
      </c>
    </row>
    <row r="41" spans="1:12">
      <c r="A41" s="4" t="s">
        <v>633</v>
      </c>
    </row>
    <row r="42" spans="1:12">
      <c r="A42" s="3" t="s">
        <v>711</v>
      </c>
    </row>
    <row r="43" spans="1:12">
      <c r="A43" s="4" t="s">
        <v>625</v>
      </c>
      <c r="H43" s="4" t="s">
        <v>634</v>
      </c>
    </row>
    <row r="44" spans="1:12">
      <c r="A44" s="4" t="s">
        <v>713</v>
      </c>
      <c r="H44" s="5" t="n">
        <v>1263276</v>
      </c>
    </row>
    <row r="45" spans="1:12">
      <c r="A45" s="4" t="s">
        <v>727</v>
      </c>
    </row>
    <row r="46" spans="1:12">
      <c r="A46" s="3" t="s">
        <v>711</v>
      </c>
    </row>
    <row r="47" spans="1:12">
      <c r="A47" s="4" t="s">
        <v>724</v>
      </c>
      <c r="C47" s="4" t="s">
        <v>728</v>
      </c>
    </row>
    <row r="48" spans="1:12">
      <c r="A48" s="4" t="s">
        <v>717</v>
      </c>
      <c r="B48" s="4" t="s">
        <v>718</v>
      </c>
      <c r="C48" s="4" t="s">
        <v>718</v>
      </c>
    </row>
    <row r="49" spans="1:12">
      <c r="A49" s="4" t="s">
        <v>729</v>
      </c>
    </row>
    <row r="50" spans="1:12">
      <c r="A50" s="3" t="s">
        <v>711</v>
      </c>
    </row>
    <row r="51" spans="1:12">
      <c r="A51" s="4" t="s">
        <v>730</v>
      </c>
      <c r="K51" s="5" t="n">
        <v>5</v>
      </c>
    </row>
    <row r="52" spans="1:12">
      <c r="A52" s="4" t="s">
        <v>731</v>
      </c>
      <c r="D52" s="5" t="n">
        <v>4250</v>
      </c>
    </row>
    <row r="53" spans="1:12">
      <c r="A53" s="4" t="s">
        <v>732</v>
      </c>
      <c r="D53" s="6" t="n">
        <v>64000</v>
      </c>
    </row>
    <row r="54" spans="1:12">
      <c r="A54" s="4" t="s">
        <v>733</v>
      </c>
    </row>
    <row r="55" spans="1:12">
      <c r="A55" s="3" t="s">
        <v>711</v>
      </c>
    </row>
    <row r="56" spans="1:12">
      <c r="A56" s="4" t="s">
        <v>721</v>
      </c>
      <c r="C56" s="6" t="n">
        <v>40000</v>
      </c>
    </row>
    <row r="57" spans="1:12">
      <c r="A57" s="4" t="s">
        <v>734</v>
      </c>
    </row>
    <row r="58" spans="1:12">
      <c r="A58" s="3" t="s">
        <v>711</v>
      </c>
    </row>
    <row r="59" spans="1:12">
      <c r="A59" s="4" t="s">
        <v>50</v>
      </c>
      <c r="C59" s="6" t="n">
        <v>24000</v>
      </c>
    </row>
    <row r="60" spans="1:12">
      <c r="A60" s="4" t="s">
        <v>735</v>
      </c>
      <c r="H60" s="4" t="s">
        <v>736</v>
      </c>
    </row>
    <row r="61" spans="1:12">
      <c r="A61" s="4" t="s">
        <v>737</v>
      </c>
      <c r="H61" s="4" t="s">
        <v>738</v>
      </c>
    </row>
    <row r="62" spans="1:12">
      <c r="A62" s="4" t="s">
        <v>140</v>
      </c>
      <c r="E62" s="6" t="n">
        <v>10000</v>
      </c>
      <c r="F62" s="6" t="n">
        <v>14000</v>
      </c>
    </row>
  </sheetData>
  <mergeCells count="3">
    <mergeCell ref="A1:A2"/>
    <mergeCell ref="C1:D1"/>
    <mergeCell ref="H1:J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739</v>
      </c>
      <c r="B1" s="2" t="s">
        <v>44</v>
      </c>
      <c r="C1" s="2" t="s">
        <v>45</v>
      </c>
      <c r="D1" s="2" t="s">
        <v>92</v>
      </c>
      <c r="E1" s="2" t="s">
        <v>597</v>
      </c>
    </row>
    <row r="2" spans="1:5">
      <c r="A2" s="3" t="s">
        <v>220</v>
      </c>
    </row>
    <row r="3" spans="1:5">
      <c r="A3" s="4" t="s">
        <v>47</v>
      </c>
      <c r="B3" s="6" t="n">
        <v>23354</v>
      </c>
      <c r="C3" s="6" t="n">
        <v>58590</v>
      </c>
      <c r="D3" s="6" t="n">
        <v>24047</v>
      </c>
    </row>
    <row r="4" spans="1:5">
      <c r="A4" s="4" t="s">
        <v>48</v>
      </c>
      <c r="B4" s="5" t="n">
        <v>7048</v>
      </c>
      <c r="C4" s="5" t="n">
        <v>2865</v>
      </c>
      <c r="D4" s="5" t="n">
        <v>5886</v>
      </c>
    </row>
    <row r="5" spans="1:5">
      <c r="A5" s="4" t="s">
        <v>740</v>
      </c>
      <c r="B5" s="6" t="n">
        <v>30402</v>
      </c>
      <c r="C5" s="6" t="n">
        <v>61455</v>
      </c>
      <c r="D5" s="6" t="n">
        <v>29933</v>
      </c>
      <c r="E5" s="6" t="n">
        <v>250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741</v>
      </c>
      <c r="B1" s="2" t="s">
        <v>44</v>
      </c>
      <c r="C1" s="2" t="s">
        <v>45</v>
      </c>
      <c r="D1" s="2" t="s">
        <v>92</v>
      </c>
    </row>
    <row r="2" spans="1:4">
      <c r="A2" s="3" t="s">
        <v>742</v>
      </c>
    </row>
    <row r="3" spans="1:4">
      <c r="A3" s="4" t="s">
        <v>48</v>
      </c>
      <c r="B3" s="6" t="n">
        <v>7048</v>
      </c>
      <c r="C3" s="6" t="n">
        <v>2865</v>
      </c>
      <c r="D3" s="6" t="n">
        <v>5886</v>
      </c>
    </row>
    <row r="4" spans="1:4">
      <c r="A4" s="4" t="s">
        <v>618</v>
      </c>
    </row>
    <row r="5" spans="1:4">
      <c r="A5" s="3" t="s">
        <v>742</v>
      </c>
    </row>
    <row r="6" spans="1:4">
      <c r="A6" s="4" t="s">
        <v>619</v>
      </c>
      <c r="C6" s="5" t="n">
        <v>2000</v>
      </c>
    </row>
    <row r="7" spans="1:4">
      <c r="A7" s="4" t="s">
        <v>659</v>
      </c>
    </row>
    <row r="8" spans="1:4">
      <c r="A8" s="3" t="s">
        <v>742</v>
      </c>
    </row>
    <row r="9" spans="1:4">
      <c r="A9" s="4" t="s">
        <v>48</v>
      </c>
      <c r="B9" s="6" t="n">
        <v>7048</v>
      </c>
      <c r="C9" s="6" t="n">
        <v>8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743</v>
      </c>
      <c r="B1" s="2" t="s">
        <v>44</v>
      </c>
      <c r="C1" s="2" t="s">
        <v>45</v>
      </c>
      <c r="D1" s="2" t="s">
        <v>92</v>
      </c>
      <c r="E1" s="2" t="s">
        <v>597</v>
      </c>
    </row>
    <row r="2" spans="1:5">
      <c r="A2" s="3" t="s">
        <v>744</v>
      </c>
    </row>
    <row r="3" spans="1:5">
      <c r="A3" s="4" t="s">
        <v>745</v>
      </c>
      <c r="B3" s="6" t="n">
        <v>12786</v>
      </c>
      <c r="C3" s="6" t="n">
        <v>15931</v>
      </c>
    </row>
    <row r="4" spans="1:5">
      <c r="A4" s="4" t="s">
        <v>746</v>
      </c>
      <c r="B4" s="5" t="n">
        <v>-1495</v>
      </c>
      <c r="C4" s="5" t="n">
        <v>-1495</v>
      </c>
      <c r="D4" s="6" t="n">
        <v>-1495</v>
      </c>
      <c r="E4" s="6" t="n">
        <v>0</v>
      </c>
    </row>
    <row r="5" spans="1:5">
      <c r="A5" s="4" t="s">
        <v>49</v>
      </c>
      <c r="B5" s="6" t="n">
        <v>11291</v>
      </c>
      <c r="C5" s="6" t="n">
        <v>144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44</v>
      </c>
      <c r="C2" s="2" t="s">
        <v>45</v>
      </c>
      <c r="D2" s="2" t="s">
        <v>92</v>
      </c>
    </row>
    <row r="3" spans="1:4">
      <c r="A3" s="3" t="s">
        <v>748</v>
      </c>
    </row>
    <row r="4" spans="1:4">
      <c r="A4" s="4" t="s">
        <v>749</v>
      </c>
      <c r="B4" s="6" t="n">
        <v>-1495</v>
      </c>
      <c r="C4" s="6" t="n">
        <v>-1495</v>
      </c>
      <c r="D4" s="6" t="n">
        <v>0</v>
      </c>
    </row>
    <row r="5" spans="1:4">
      <c r="A5" s="4" t="s">
        <v>750</v>
      </c>
      <c r="B5" s="5" t="n">
        <v>0</v>
      </c>
      <c r="C5" s="5" t="n">
        <v>0</v>
      </c>
      <c r="D5" s="5" t="n">
        <v>-1495</v>
      </c>
    </row>
    <row r="6" spans="1:4">
      <c r="A6" s="4" t="s">
        <v>751</v>
      </c>
      <c r="B6" s="5" t="n">
        <v>0</v>
      </c>
      <c r="C6" s="5" t="n">
        <v>0</v>
      </c>
      <c r="D6" s="5" t="n">
        <v>0</v>
      </c>
    </row>
    <row r="7" spans="1:4">
      <c r="A7" s="4" t="s">
        <v>752</v>
      </c>
      <c r="B7" s="6" t="n">
        <v>-1495</v>
      </c>
      <c r="C7" s="6" t="n">
        <v>-1495</v>
      </c>
      <c r="D7" s="6" t="n">
        <v>-149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753</v>
      </c>
      <c r="B1" s="2" t="s">
        <v>1</v>
      </c>
    </row>
    <row r="2" spans="1:4">
      <c r="B2" s="2" t="s">
        <v>44</v>
      </c>
      <c r="C2" s="2" t="s">
        <v>45</v>
      </c>
      <c r="D2" s="2" t="s">
        <v>92</v>
      </c>
    </row>
    <row r="3" spans="1:4">
      <c r="A3" s="3" t="s">
        <v>754</v>
      </c>
    </row>
    <row r="4" spans="1:4">
      <c r="A4" s="4" t="s">
        <v>755</v>
      </c>
      <c r="B4" s="4" t="s">
        <v>756</v>
      </c>
    </row>
    <row r="5" spans="1:4">
      <c r="A5" s="4" t="s">
        <v>757</v>
      </c>
    </row>
    <row r="6" spans="1:4">
      <c r="A6" s="3" t="s">
        <v>754</v>
      </c>
    </row>
    <row r="7" spans="1:4">
      <c r="A7" s="4" t="s">
        <v>758</v>
      </c>
      <c r="B7" s="4" t="s">
        <v>686</v>
      </c>
      <c r="C7" s="4" t="s">
        <v>687</v>
      </c>
      <c r="D7" s="4" t="s">
        <v>688</v>
      </c>
    </row>
    <row r="8" spans="1:4">
      <c r="A8" s="4" t="s">
        <v>759</v>
      </c>
    </row>
    <row r="9" spans="1:4">
      <c r="A9" s="3" t="s">
        <v>754</v>
      </c>
    </row>
    <row r="10" spans="1:4">
      <c r="A10" s="4" t="s">
        <v>758</v>
      </c>
      <c r="B10" s="4" t="s">
        <v>692</v>
      </c>
      <c r="D10" s="4" t="s">
        <v>690</v>
      </c>
    </row>
    <row r="11" spans="1:4">
      <c r="A11" s="4" t="s">
        <v>760</v>
      </c>
    </row>
    <row r="12" spans="1:4">
      <c r="A12" s="3" t="s">
        <v>754</v>
      </c>
    </row>
    <row r="13" spans="1:4">
      <c r="A13" s="4" t="s">
        <v>758</v>
      </c>
      <c r="B13" s="4" t="s">
        <v>69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9"/>
    <col customWidth="1" max="5" min="5" width="16"/>
    <col customWidth="1" max="6" min="6" width="31"/>
    <col customWidth="1" max="7" min="7" width="24"/>
  </cols>
  <sheetData>
    <row r="1" spans="1:7">
      <c r="A1" s="1" t="s">
        <v>172</v>
      </c>
      <c r="B1" s="2" t="s">
        <v>173</v>
      </c>
      <c r="C1" s="2" t="s">
        <v>174</v>
      </c>
      <c r="D1" s="2" t="s">
        <v>40</v>
      </c>
      <c r="E1" s="2" t="s">
        <v>175</v>
      </c>
      <c r="F1" s="2" t="s">
        <v>176</v>
      </c>
      <c r="G1" s="2" t="s">
        <v>177</v>
      </c>
    </row>
    <row r="2" spans="1:7">
      <c r="A2" s="4" t="s">
        <v>178</v>
      </c>
      <c r="B2" s="6" t="n">
        <v>680209</v>
      </c>
      <c r="C2" s="6" t="n">
        <v>3128</v>
      </c>
      <c r="D2" s="6" t="n">
        <v>677081</v>
      </c>
      <c r="E2" s="6" t="n">
        <v>0</v>
      </c>
      <c r="F2" s="6" t="n">
        <v>680209</v>
      </c>
      <c r="G2" s="6" t="n">
        <v>0</v>
      </c>
    </row>
    <row r="3" spans="1:7">
      <c r="A3" s="4" t="s">
        <v>179</v>
      </c>
      <c r="C3" s="5" t="n">
        <v>113366</v>
      </c>
      <c r="D3" s="5" t="n">
        <v>5554927</v>
      </c>
    </row>
    <row r="4" spans="1:7">
      <c r="A4" s="4" t="s">
        <v>180</v>
      </c>
      <c r="B4" s="5" t="n">
        <v>0</v>
      </c>
    </row>
    <row r="5" spans="1:7">
      <c r="A5" s="4" t="s">
        <v>181</v>
      </c>
      <c r="B5" s="5" t="n">
        <v>17323</v>
      </c>
      <c r="G5" s="5" t="n">
        <v>17323</v>
      </c>
    </row>
    <row r="6" spans="1:7">
      <c r="A6" s="4" t="s">
        <v>182</v>
      </c>
      <c r="B6" s="5" t="n">
        <v>1904</v>
      </c>
      <c r="D6" s="6" t="n">
        <v>1904</v>
      </c>
      <c r="F6" s="5" t="n">
        <v>1904</v>
      </c>
    </row>
    <row r="7" spans="1:7">
      <c r="A7" s="4" t="s">
        <v>183</v>
      </c>
      <c r="D7" s="5" t="n">
        <v>136000</v>
      </c>
    </row>
    <row r="8" spans="1:7">
      <c r="A8" s="4" t="s">
        <v>184</v>
      </c>
      <c r="B8" s="5" t="n">
        <v>98175</v>
      </c>
      <c r="D8" s="6" t="n">
        <v>98175</v>
      </c>
      <c r="F8" s="5" t="n">
        <v>98175</v>
      </c>
    </row>
    <row r="9" spans="1:7">
      <c r="A9" s="4" t="s">
        <v>185</v>
      </c>
      <c r="D9" s="5" t="n">
        <v>3266363</v>
      </c>
    </row>
    <row r="10" spans="1:7">
      <c r="A10" s="4" t="s">
        <v>186</v>
      </c>
      <c r="B10" s="5" t="n">
        <v>2626</v>
      </c>
      <c r="C10" s="6" t="n">
        <v>2626</v>
      </c>
      <c r="F10" s="5" t="n">
        <v>2626</v>
      </c>
    </row>
    <row r="11" spans="1:7">
      <c r="A11" s="4" t="s">
        <v>187</v>
      </c>
      <c r="C11" s="5" t="n">
        <v>87228</v>
      </c>
    </row>
    <row r="12" spans="1:7">
      <c r="A12" s="4" t="s">
        <v>188</v>
      </c>
      <c r="B12" s="5" t="n">
        <v>612</v>
      </c>
      <c r="C12" s="6" t="n">
        <v>12</v>
      </c>
      <c r="D12" s="6" t="n">
        <v>600</v>
      </c>
      <c r="F12" s="5" t="n">
        <v>612</v>
      </c>
    </row>
    <row r="13" spans="1:7">
      <c r="A13" s="4" t="s">
        <v>189</v>
      </c>
      <c r="C13" s="5" t="n">
        <v>492</v>
      </c>
      <c r="D13" s="5" t="n">
        <v>24096</v>
      </c>
    </row>
    <row r="14" spans="1:7">
      <c r="A14" s="4" t="s">
        <v>190</v>
      </c>
      <c r="B14" s="5" t="n">
        <v>-17562</v>
      </c>
      <c r="G14" s="5" t="n">
        <v>-17562</v>
      </c>
    </row>
    <row r="15" spans="1:7">
      <c r="A15" s="4" t="s">
        <v>191</v>
      </c>
      <c r="B15" s="5" t="n">
        <v>-726</v>
      </c>
      <c r="D15" s="6" t="n">
        <v>28697</v>
      </c>
      <c r="E15" s="5" t="n">
        <v>-29423</v>
      </c>
      <c r="F15" s="5" t="n">
        <v>-726</v>
      </c>
    </row>
    <row r="16" spans="1:7">
      <c r="A16" s="4" t="s">
        <v>192</v>
      </c>
      <c r="D16" s="5" t="n">
        <v>871795</v>
      </c>
    </row>
    <row r="17" spans="1:7">
      <c r="A17" s="4" t="s">
        <v>193</v>
      </c>
      <c r="B17" s="5" t="n">
        <v>0</v>
      </c>
    </row>
    <row r="18" spans="1:7">
      <c r="A18" s="4" t="s">
        <v>107</v>
      </c>
      <c r="B18" s="5" t="n">
        <v>-14851</v>
      </c>
      <c r="C18" s="6" t="n">
        <v>-302</v>
      </c>
      <c r="D18" s="6" t="n">
        <v>-14788</v>
      </c>
      <c r="F18" s="5" t="n">
        <v>-15090</v>
      </c>
      <c r="G18" s="5" t="n">
        <v>239</v>
      </c>
    </row>
    <row r="19" spans="1:7">
      <c r="A19" s="4" t="s">
        <v>194</v>
      </c>
      <c r="B19" s="5" t="n">
        <v>767710</v>
      </c>
      <c r="C19" s="6" t="n">
        <v>5464</v>
      </c>
      <c r="D19" s="6" t="n">
        <v>791669</v>
      </c>
      <c r="E19" s="5" t="n">
        <v>-29423</v>
      </c>
      <c r="F19" s="5" t="n">
        <v>767710</v>
      </c>
      <c r="G19" s="5" t="n">
        <v>0</v>
      </c>
    </row>
    <row r="20" spans="1:7">
      <c r="A20" s="4" t="s">
        <v>195</v>
      </c>
      <c r="C20" s="5" t="n">
        <v>201086</v>
      </c>
      <c r="D20" s="5" t="n">
        <v>9853181</v>
      </c>
    </row>
    <row r="21" spans="1:7">
      <c r="A21" s="4" t="s">
        <v>180</v>
      </c>
      <c r="B21" s="5" t="n">
        <v>-10261</v>
      </c>
      <c r="C21" s="6" t="n">
        <v>-205</v>
      </c>
      <c r="D21" s="6" t="n">
        <v>-10056</v>
      </c>
      <c r="F21" s="5" t="n">
        <v>-10261</v>
      </c>
    </row>
    <row r="22" spans="1:7">
      <c r="A22" s="4" t="s">
        <v>182</v>
      </c>
      <c r="B22" s="5" t="n">
        <v>1711</v>
      </c>
      <c r="C22" s="6" t="n">
        <v>91</v>
      </c>
      <c r="D22" s="6" t="n">
        <v>1620</v>
      </c>
      <c r="F22" s="5" t="n">
        <v>1711</v>
      </c>
    </row>
    <row r="23" spans="1:7">
      <c r="A23" s="4" t="s">
        <v>183</v>
      </c>
      <c r="C23" s="5" t="n">
        <v>3856</v>
      </c>
      <c r="D23" s="5" t="n">
        <v>188970</v>
      </c>
    </row>
    <row r="24" spans="1:7">
      <c r="A24" s="4" t="s">
        <v>184</v>
      </c>
      <c r="B24" s="5" t="n">
        <v>33373</v>
      </c>
      <c r="D24" s="6" t="n">
        <v>33373</v>
      </c>
      <c r="F24" s="5" t="n">
        <v>33373</v>
      </c>
    </row>
    <row r="25" spans="1:7">
      <c r="A25" s="4" t="s">
        <v>185</v>
      </c>
      <c r="D25" s="5" t="n">
        <v>1228133</v>
      </c>
    </row>
    <row r="26" spans="1:7">
      <c r="A26" s="4" t="s">
        <v>186</v>
      </c>
      <c r="B26" s="5" t="n">
        <v>714</v>
      </c>
      <c r="C26" s="6" t="n">
        <v>714</v>
      </c>
      <c r="F26" s="5" t="n">
        <v>714</v>
      </c>
    </row>
    <row r="27" spans="1:7">
      <c r="A27" s="4" t="s">
        <v>187</v>
      </c>
      <c r="C27" s="5" t="n">
        <v>25064</v>
      </c>
    </row>
    <row r="28" spans="1:7">
      <c r="A28" s="4" t="s">
        <v>196</v>
      </c>
      <c r="B28" s="5" t="n">
        <v>830</v>
      </c>
      <c r="D28" s="6" t="n">
        <v>830</v>
      </c>
      <c r="F28" s="5" t="n">
        <v>830</v>
      </c>
    </row>
    <row r="29" spans="1:7">
      <c r="A29" s="4" t="s">
        <v>193</v>
      </c>
      <c r="B29" s="5" t="n">
        <v>-4243</v>
      </c>
      <c r="D29" s="5" t="n">
        <v>-4243</v>
      </c>
      <c r="F29" s="5" t="n">
        <v>-4243</v>
      </c>
    </row>
    <row r="30" spans="1:7">
      <c r="A30" s="4" t="s">
        <v>107</v>
      </c>
      <c r="B30" s="5" t="n">
        <v>-13081</v>
      </c>
      <c r="C30" s="6" t="n">
        <v>-262</v>
      </c>
      <c r="D30" s="5" t="n">
        <v>-12819</v>
      </c>
      <c r="F30" s="5" t="n">
        <v>-13081</v>
      </c>
    </row>
    <row r="31" spans="1:7">
      <c r="A31" s="4" t="s">
        <v>197</v>
      </c>
      <c r="B31" s="5" t="n">
        <v>776753</v>
      </c>
      <c r="C31" s="6" t="n">
        <v>5802</v>
      </c>
      <c r="D31" s="6" t="n">
        <v>800374</v>
      </c>
      <c r="E31" s="5" t="n">
        <v>-29423</v>
      </c>
      <c r="F31" s="5" t="n">
        <v>776753</v>
      </c>
      <c r="G31" s="5" t="n">
        <v>0</v>
      </c>
    </row>
    <row r="32" spans="1:7">
      <c r="A32" s="4" t="s">
        <v>198</v>
      </c>
      <c r="C32" s="5" t="n">
        <v>230006</v>
      </c>
      <c r="D32" s="5" t="n">
        <v>11270284</v>
      </c>
    </row>
    <row r="33" spans="1:7">
      <c r="A33" s="4" t="s">
        <v>180</v>
      </c>
      <c r="B33" s="5" t="n">
        <v>-13550</v>
      </c>
      <c r="C33" s="6" t="n">
        <v>-276</v>
      </c>
      <c r="D33" s="6" t="n">
        <v>-13274</v>
      </c>
      <c r="F33" s="5" t="n">
        <v>-13550</v>
      </c>
    </row>
    <row r="34" spans="1:7">
      <c r="A34" s="4" t="s">
        <v>199</v>
      </c>
      <c r="B34" s="5" t="n">
        <v>-4499</v>
      </c>
      <c r="D34" s="6" t="n">
        <v>-4499</v>
      </c>
      <c r="F34" s="5" t="n">
        <v>-4499</v>
      </c>
    </row>
    <row r="35" spans="1:7">
      <c r="A35" s="4" t="s">
        <v>200</v>
      </c>
      <c r="D35" s="5" t="n">
        <v>-312952</v>
      </c>
    </row>
    <row r="36" spans="1:7">
      <c r="A36" s="4" t="s">
        <v>182</v>
      </c>
      <c r="B36" s="5" t="n">
        <v>199</v>
      </c>
      <c r="C36" s="6" t="n">
        <v>8</v>
      </c>
      <c r="D36" s="6" t="n">
        <v>191</v>
      </c>
      <c r="F36" s="5" t="n">
        <v>199</v>
      </c>
    </row>
    <row r="37" spans="1:7">
      <c r="A37" s="4" t="s">
        <v>183</v>
      </c>
      <c r="C37" s="5" t="n">
        <v>518</v>
      </c>
      <c r="D37" s="5" t="n">
        <v>29396</v>
      </c>
    </row>
    <row r="38" spans="1:7">
      <c r="A38" s="4" t="s">
        <v>196</v>
      </c>
      <c r="B38" s="5" t="n">
        <v>1827</v>
      </c>
      <c r="D38" s="6" t="n">
        <v>1827</v>
      </c>
      <c r="F38" s="5" t="n">
        <v>1827</v>
      </c>
    </row>
    <row r="39" spans="1:7">
      <c r="A39" s="4" t="s">
        <v>201</v>
      </c>
      <c r="D39" s="5" t="n">
        <v>1058</v>
      </c>
    </row>
    <row r="40" spans="1:7">
      <c r="A40" s="4" t="s">
        <v>202</v>
      </c>
      <c r="D40" s="5" t="n">
        <v>-107</v>
      </c>
    </row>
    <row r="41" spans="1:7">
      <c r="A41" s="4" t="s">
        <v>191</v>
      </c>
      <c r="B41" s="5" t="n">
        <v>29423</v>
      </c>
      <c r="E41" s="5" t="n">
        <v>29423</v>
      </c>
      <c r="F41" s="5" t="n">
        <v>29423</v>
      </c>
    </row>
    <row r="42" spans="1:7">
      <c r="A42" s="4" t="s">
        <v>193</v>
      </c>
      <c r="B42" s="5" t="n">
        <v>0</v>
      </c>
    </row>
    <row r="43" spans="1:7">
      <c r="A43" s="4" t="s">
        <v>107</v>
      </c>
      <c r="B43" s="5" t="n">
        <v>-62134</v>
      </c>
      <c r="C43" s="6" t="n">
        <v>-1235</v>
      </c>
      <c r="D43" s="6" t="n">
        <v>-60899</v>
      </c>
      <c r="F43" s="5" t="n">
        <v>-62134</v>
      </c>
    </row>
    <row r="44" spans="1:7">
      <c r="A44" s="4" t="s">
        <v>203</v>
      </c>
      <c r="B44" s="6" t="n">
        <v>728019</v>
      </c>
      <c r="C44" s="6" t="n">
        <v>4299</v>
      </c>
      <c r="D44" s="6" t="n">
        <v>723720</v>
      </c>
      <c r="E44" s="6" t="n">
        <v>0</v>
      </c>
      <c r="F44" s="6" t="n">
        <v>728019</v>
      </c>
      <c r="G44" s="6" t="n">
        <v>0</v>
      </c>
    </row>
    <row r="45" spans="1:7">
      <c r="A45" s="4" t="s">
        <v>204</v>
      </c>
      <c r="C45" s="5" t="n">
        <v>230524</v>
      </c>
      <c r="D45" s="5" t="n">
        <v>109876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44</v>
      </c>
      <c r="C1" s="2" t="s">
        <v>45</v>
      </c>
    </row>
    <row r="2" spans="1:3">
      <c r="A2" s="3" t="s">
        <v>226</v>
      </c>
    </row>
    <row r="3" spans="1:3">
      <c r="A3" s="4" t="s">
        <v>762</v>
      </c>
      <c r="B3" s="6" t="n">
        <v>338</v>
      </c>
      <c r="C3" s="6" t="n">
        <v>134</v>
      </c>
    </row>
    <row r="4" spans="1:3">
      <c r="A4" s="4" t="s">
        <v>296</v>
      </c>
      <c r="B4" s="5" t="n">
        <v>6281</v>
      </c>
      <c r="C4" s="5" t="n">
        <v>1004</v>
      </c>
    </row>
    <row r="5" spans="1:3">
      <c r="A5" s="4" t="s">
        <v>763</v>
      </c>
      <c r="B5" s="5" t="n">
        <v>2939</v>
      </c>
      <c r="C5" s="5" t="n">
        <v>0</v>
      </c>
    </row>
    <row r="6" spans="1:3">
      <c r="A6" s="4" t="s">
        <v>764</v>
      </c>
      <c r="B6" s="5" t="n">
        <v>905</v>
      </c>
      <c r="C6" s="5" t="n">
        <v>757</v>
      </c>
    </row>
    <row r="7" spans="1:3">
      <c r="A7" s="4" t="s">
        <v>765</v>
      </c>
      <c r="B7" s="6" t="n">
        <v>10463</v>
      </c>
      <c r="C7" s="6" t="n">
        <v>18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66</v>
      </c>
      <c r="B1" s="2" t="s">
        <v>1</v>
      </c>
    </row>
    <row r="2" spans="1:4">
      <c r="B2" s="2" t="s">
        <v>44</v>
      </c>
      <c r="C2" s="2" t="s">
        <v>45</v>
      </c>
      <c r="D2" s="2" t="s">
        <v>92</v>
      </c>
    </row>
    <row r="3" spans="1:4">
      <c r="A3" s="3" t="s">
        <v>600</v>
      </c>
    </row>
    <row r="4" spans="1:4">
      <c r="A4" s="4" t="s">
        <v>767</v>
      </c>
      <c r="B4" s="6" t="n">
        <v>1043250</v>
      </c>
    </row>
    <row r="5" spans="1:4">
      <c r="A5" s="4" t="s">
        <v>768</v>
      </c>
      <c r="B5" s="5" t="n">
        <v>-53255</v>
      </c>
      <c r="C5" s="6" t="n">
        <v>-58334</v>
      </c>
      <c r="D5" s="6" t="n">
        <v>-72760</v>
      </c>
    </row>
    <row r="6" spans="1:4">
      <c r="A6" s="4" t="s">
        <v>100</v>
      </c>
      <c r="B6" s="5" t="n">
        <v>-36680</v>
      </c>
      <c r="C6" s="5" t="n">
        <v>-44344</v>
      </c>
      <c r="D6" s="5" t="n">
        <v>-32677</v>
      </c>
    </row>
    <row r="7" spans="1:4">
      <c r="A7" s="4" t="s">
        <v>767</v>
      </c>
      <c r="B7" s="5" t="n">
        <v>1062258</v>
      </c>
      <c r="C7" s="5" t="n">
        <v>1043250</v>
      </c>
    </row>
    <row r="8" spans="1:4">
      <c r="A8" s="4" t="s">
        <v>769</v>
      </c>
    </row>
    <row r="9" spans="1:4">
      <c r="A9" s="3" t="s">
        <v>600</v>
      </c>
    </row>
    <row r="10" spans="1:4">
      <c r="A10" s="4" t="s">
        <v>767</v>
      </c>
      <c r="B10" s="5" t="n">
        <v>1360231</v>
      </c>
      <c r="C10" s="5" t="n">
        <v>1420078</v>
      </c>
      <c r="D10" s="5" t="n">
        <v>1354298</v>
      </c>
    </row>
    <row r="11" spans="1:4">
      <c r="A11" s="4" t="s">
        <v>768</v>
      </c>
      <c r="B11" s="5" t="n">
        <v>113391</v>
      </c>
      <c r="C11" s="5" t="n">
        <v>115902</v>
      </c>
      <c r="D11" s="5" t="n">
        <v>158241</v>
      </c>
    </row>
    <row r="12" spans="1:4">
      <c r="A12" s="4" t="s">
        <v>770</v>
      </c>
      <c r="B12" s="5" t="n">
        <v>-5696</v>
      </c>
      <c r="C12" s="5" t="n">
        <v>-76264</v>
      </c>
      <c r="D12" s="5" t="n">
        <v>-26233</v>
      </c>
    </row>
    <row r="13" spans="1:4">
      <c r="A13" s="4" t="s">
        <v>100</v>
      </c>
      <c r="B13" s="5" t="n">
        <v>-97170</v>
      </c>
      <c r="C13" s="5" t="n">
        <v>-99485</v>
      </c>
      <c r="D13" s="5" t="n">
        <v>-66228</v>
      </c>
    </row>
    <row r="14" spans="1:4">
      <c r="A14" s="4" t="s">
        <v>767</v>
      </c>
      <c r="B14" s="5" t="n">
        <v>1370756</v>
      </c>
      <c r="C14" s="5" t="n">
        <v>1360231</v>
      </c>
      <c r="D14" s="5" t="n">
        <v>1420078</v>
      </c>
    </row>
    <row r="15" spans="1:4">
      <c r="A15" s="4" t="s">
        <v>771</v>
      </c>
    </row>
    <row r="16" spans="1:4">
      <c r="A16" s="3" t="s">
        <v>600</v>
      </c>
    </row>
    <row r="17" spans="1:4">
      <c r="A17" s="4" t="s">
        <v>767</v>
      </c>
      <c r="B17" s="5" t="n">
        <v>-316981</v>
      </c>
      <c r="C17" s="5" t="n">
        <v>-321063</v>
      </c>
      <c r="D17" s="5" t="n">
        <v>-317092</v>
      </c>
    </row>
    <row r="18" spans="1:4">
      <c r="A18" s="4" t="s">
        <v>768</v>
      </c>
      <c r="B18" s="5" t="n">
        <v>-52088</v>
      </c>
      <c r="C18" s="5" t="n">
        <v>-54585</v>
      </c>
      <c r="D18" s="5" t="n">
        <v>-56210</v>
      </c>
    </row>
    <row r="19" spans="1:4">
      <c r="A19" s="4" t="s">
        <v>770</v>
      </c>
      <c r="B19" s="5" t="n">
        <v>81</v>
      </c>
      <c r="C19" s="4" t="s">
        <v>79</v>
      </c>
      <c r="D19" s="5" t="n">
        <v>18688</v>
      </c>
    </row>
    <row r="20" spans="1:4">
      <c r="A20" s="4" t="s">
        <v>100</v>
      </c>
      <c r="B20" s="5" t="n">
        <v>60490</v>
      </c>
      <c r="C20" s="5" t="n">
        <v>58667</v>
      </c>
      <c r="D20" s="5" t="n">
        <v>33551</v>
      </c>
    </row>
    <row r="21" spans="1:4">
      <c r="A21" s="4" t="s">
        <v>767</v>
      </c>
      <c r="B21" s="5" t="n">
        <v>-308498</v>
      </c>
      <c r="C21" s="5" t="n">
        <v>-316981</v>
      </c>
      <c r="D21" s="5" t="n">
        <v>-321063</v>
      </c>
    </row>
    <row r="22" spans="1:4">
      <c r="A22" s="4" t="s">
        <v>772</v>
      </c>
    </row>
    <row r="23" spans="1:4">
      <c r="A23" s="3" t="s">
        <v>600</v>
      </c>
    </row>
    <row r="24" spans="1:4">
      <c r="A24" s="4" t="s">
        <v>767</v>
      </c>
      <c r="B24" s="5" t="n">
        <v>1043250</v>
      </c>
      <c r="C24" s="5" t="n">
        <v>1099015</v>
      </c>
      <c r="D24" s="5" t="n">
        <v>1037206</v>
      </c>
    </row>
    <row r="25" spans="1:4">
      <c r="A25" s="4" t="s">
        <v>768</v>
      </c>
      <c r="B25" s="5" t="n">
        <v>61303</v>
      </c>
      <c r="C25" s="5" t="n">
        <v>61317</v>
      </c>
      <c r="D25" s="5" t="n">
        <v>102031</v>
      </c>
    </row>
    <row r="26" spans="1:4">
      <c r="A26" s="4" t="s">
        <v>770</v>
      </c>
      <c r="B26" s="5" t="n">
        <v>-5615</v>
      </c>
      <c r="C26" s="5" t="n">
        <v>-76264</v>
      </c>
      <c r="D26" s="5" t="n">
        <v>-7545</v>
      </c>
    </row>
    <row r="27" spans="1:4">
      <c r="A27" s="4" t="s">
        <v>100</v>
      </c>
      <c r="B27" s="5" t="n">
        <v>-36680</v>
      </c>
      <c r="C27" s="5" t="n">
        <v>-40818</v>
      </c>
      <c r="D27" s="5" t="n">
        <v>-32677</v>
      </c>
    </row>
    <row r="28" spans="1:4">
      <c r="A28" s="4" t="s">
        <v>767</v>
      </c>
      <c r="B28" s="6" t="n">
        <v>1062258</v>
      </c>
      <c r="C28" s="6" t="n">
        <v>1043250</v>
      </c>
      <c r="D28" s="6" t="n">
        <v>109901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44</v>
      </c>
      <c r="C2" s="2" t="s">
        <v>45</v>
      </c>
    </row>
    <row r="3" spans="1:3">
      <c r="A3" s="4" t="s">
        <v>662</v>
      </c>
    </row>
    <row r="4" spans="1:3">
      <c r="A4" s="3" t="s">
        <v>600</v>
      </c>
    </row>
    <row r="5" spans="1:3">
      <c r="A5" s="4" t="s">
        <v>663</v>
      </c>
      <c r="B5" s="6" t="n">
        <v>16447</v>
      </c>
      <c r="C5" s="6" t="n">
        <v>13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63"/>
    <col customWidth="1" max="2" min="2" width="20"/>
    <col customWidth="1" max="3" min="3" width="21"/>
    <col customWidth="1" max="4" min="4" width="20"/>
    <col customWidth="1" max="5" min="5" width="21"/>
    <col customWidth="1" max="6" min="6" width="21"/>
    <col customWidth="1" max="7" min="7" width="21"/>
    <col customWidth="1" max="8" min="8" width="14"/>
  </cols>
  <sheetData>
    <row r="1" spans="1:8">
      <c r="A1" s="1" t="s">
        <v>774</v>
      </c>
      <c r="B1" s="2" t="s">
        <v>775</v>
      </c>
      <c r="C1" s="2" t="s">
        <v>591</v>
      </c>
      <c r="E1" s="2" t="s">
        <v>698</v>
      </c>
      <c r="F1" s="2" t="s">
        <v>592</v>
      </c>
      <c r="G1" s="2" t="s">
        <v>1</v>
      </c>
    </row>
    <row r="2" spans="1:8">
      <c r="B2" s="2" t="s">
        <v>776</v>
      </c>
      <c r="C2" s="2" t="s">
        <v>777</v>
      </c>
      <c r="D2" s="2" t="s">
        <v>778</v>
      </c>
      <c r="E2" s="2" t="s">
        <v>779</v>
      </c>
      <c r="F2" s="2" t="s">
        <v>780</v>
      </c>
      <c r="G2" s="2" t="s">
        <v>781</v>
      </c>
      <c r="H2" s="2" t="s">
        <v>45</v>
      </c>
    </row>
    <row r="3" spans="1:8">
      <c r="A3" s="4" t="s">
        <v>782</v>
      </c>
    </row>
    <row r="4" spans="1:8">
      <c r="A4" s="3" t="s">
        <v>600</v>
      </c>
    </row>
    <row r="5" spans="1:8">
      <c r="A5" s="4" t="s">
        <v>732</v>
      </c>
      <c r="E5" s="6" t="n">
        <v>79000</v>
      </c>
    </row>
    <row r="6" spans="1:8">
      <c r="A6" s="4" t="s">
        <v>526</v>
      </c>
    </row>
    <row r="7" spans="1:8">
      <c r="A7" s="3" t="s">
        <v>600</v>
      </c>
    </row>
    <row r="8" spans="1:8">
      <c r="A8" s="4" t="s">
        <v>783</v>
      </c>
      <c r="H8" s="4" t="s">
        <v>784</v>
      </c>
    </row>
    <row r="9" spans="1:8">
      <c r="A9" s="4" t="s">
        <v>785</v>
      </c>
      <c r="H9" s="4" t="s">
        <v>786</v>
      </c>
    </row>
    <row r="10" spans="1:8">
      <c r="A10" s="4" t="s">
        <v>787</v>
      </c>
      <c r="H10" s="5" t="n">
        <v>84872</v>
      </c>
    </row>
    <row r="11" spans="1:8">
      <c r="A11" s="4" t="s">
        <v>529</v>
      </c>
    </row>
    <row r="12" spans="1:8">
      <c r="A12" s="3" t="s">
        <v>600</v>
      </c>
    </row>
    <row r="13" spans="1:8">
      <c r="A13" s="4" t="s">
        <v>783</v>
      </c>
      <c r="H13" s="4" t="s">
        <v>784</v>
      </c>
    </row>
    <row r="14" spans="1:8">
      <c r="A14" s="4" t="s">
        <v>785</v>
      </c>
      <c r="H14" s="4" t="s">
        <v>788</v>
      </c>
    </row>
    <row r="15" spans="1:8">
      <c r="A15" s="4" t="s">
        <v>787</v>
      </c>
      <c r="H15" s="5" t="n">
        <v>181259</v>
      </c>
    </row>
    <row r="16" spans="1:8">
      <c r="A16" s="4" t="s">
        <v>518</v>
      </c>
    </row>
    <row r="17" spans="1:8">
      <c r="A17" s="3" t="s">
        <v>600</v>
      </c>
    </row>
    <row r="18" spans="1:8">
      <c r="A18" s="4" t="s">
        <v>783</v>
      </c>
      <c r="H18" s="4" t="s">
        <v>789</v>
      </c>
    </row>
    <row r="19" spans="1:8">
      <c r="A19" s="4" t="s">
        <v>785</v>
      </c>
      <c r="H19" s="4" t="s">
        <v>786</v>
      </c>
    </row>
    <row r="20" spans="1:8">
      <c r="A20" s="4" t="s">
        <v>787</v>
      </c>
      <c r="H20" s="5" t="n">
        <v>74475</v>
      </c>
    </row>
    <row r="21" spans="1:8">
      <c r="A21" s="4" t="s">
        <v>732</v>
      </c>
      <c r="C21" s="6" t="n">
        <v>11842</v>
      </c>
    </row>
    <row r="22" spans="1:8">
      <c r="A22" s="4" t="s">
        <v>520</v>
      </c>
    </row>
    <row r="23" spans="1:8">
      <c r="A23" s="3" t="s">
        <v>600</v>
      </c>
    </row>
    <row r="24" spans="1:8">
      <c r="A24" s="4" t="s">
        <v>783</v>
      </c>
      <c r="H24" s="4" t="s">
        <v>789</v>
      </c>
    </row>
    <row r="25" spans="1:8">
      <c r="A25" s="4" t="s">
        <v>785</v>
      </c>
      <c r="H25" s="4" t="s">
        <v>786</v>
      </c>
    </row>
    <row r="26" spans="1:8">
      <c r="A26" s="4" t="s">
        <v>787</v>
      </c>
      <c r="H26" s="5" t="n">
        <v>74381</v>
      </c>
    </row>
    <row r="27" spans="1:8">
      <c r="A27" s="4" t="s">
        <v>732</v>
      </c>
      <c r="D27" s="6" t="n">
        <v>11811</v>
      </c>
    </row>
    <row r="28" spans="1:8">
      <c r="A28" s="4" t="s">
        <v>523</v>
      </c>
    </row>
    <row r="29" spans="1:8">
      <c r="A29" s="3" t="s">
        <v>600</v>
      </c>
    </row>
    <row r="30" spans="1:8">
      <c r="A30" s="4" t="s">
        <v>783</v>
      </c>
      <c r="H30" s="4" t="s">
        <v>790</v>
      </c>
    </row>
    <row r="31" spans="1:8">
      <c r="A31" s="4" t="s">
        <v>785</v>
      </c>
      <c r="H31" s="4" t="s">
        <v>786</v>
      </c>
    </row>
    <row r="32" spans="1:8">
      <c r="A32" s="4" t="s">
        <v>787</v>
      </c>
      <c r="H32" s="5" t="n">
        <v>87052</v>
      </c>
    </row>
    <row r="33" spans="1:8">
      <c r="A33" s="4" t="s">
        <v>732</v>
      </c>
      <c r="B33" s="6" t="n">
        <v>13446</v>
      </c>
    </row>
    <row r="34" spans="1:8">
      <c r="A34" s="4" t="s">
        <v>791</v>
      </c>
    </row>
    <row r="35" spans="1:8">
      <c r="A35" s="3" t="s">
        <v>600</v>
      </c>
    </row>
    <row r="36" spans="1:8">
      <c r="A36" s="4" t="s">
        <v>732</v>
      </c>
      <c r="F36" s="6" t="n">
        <v>56083</v>
      </c>
    </row>
    <row r="37" spans="1:8">
      <c r="A37" s="4" t="s">
        <v>730</v>
      </c>
      <c r="F37" s="5" t="n">
        <v>5</v>
      </c>
    </row>
    <row r="38" spans="1:8">
      <c r="A38" s="4" t="s">
        <v>792</v>
      </c>
    </row>
    <row r="39" spans="1:8">
      <c r="A39" s="3" t="s">
        <v>600</v>
      </c>
    </row>
    <row r="40" spans="1:8">
      <c r="A40" s="4" t="s">
        <v>730</v>
      </c>
      <c r="F40" s="5" t="n">
        <v>3</v>
      </c>
    </row>
    <row r="41" spans="1:8">
      <c r="A41" s="4" t="s">
        <v>793</v>
      </c>
    </row>
    <row r="42" spans="1:8">
      <c r="A42" s="3" t="s">
        <v>600</v>
      </c>
    </row>
    <row r="43" spans="1:8">
      <c r="A43" s="4" t="s">
        <v>730</v>
      </c>
      <c r="F43" s="5" t="n">
        <v>2</v>
      </c>
    </row>
    <row r="44" spans="1:8">
      <c r="A44" s="4" t="s">
        <v>652</v>
      </c>
    </row>
    <row r="45" spans="1:8">
      <c r="A45" s="3" t="s">
        <v>600</v>
      </c>
    </row>
    <row r="46" spans="1:8">
      <c r="A46" s="4" t="s">
        <v>732</v>
      </c>
      <c r="G46" s="6" t="n">
        <v>40379</v>
      </c>
    </row>
    <row r="47" spans="1:8">
      <c r="A47" s="4" t="s">
        <v>730</v>
      </c>
      <c r="G47" s="5" t="n">
        <v>4</v>
      </c>
    </row>
    <row r="48" spans="1:8">
      <c r="A48" s="4" t="s">
        <v>794</v>
      </c>
      <c r="G48" s="6" t="n">
        <v>37000</v>
      </c>
    </row>
  </sheetData>
  <mergeCells count="3">
    <mergeCell ref="A1:A2"/>
    <mergeCell ref="C1:D1"/>
    <mergeCell ref="G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5"/>
    <col customWidth="1" max="5" min="5" width="16"/>
    <col customWidth="1" max="6" min="6" width="14"/>
    <col customWidth="1" max="7" min="7" width="16"/>
    <col customWidth="1" max="8" min="8" width="14"/>
    <col customWidth="1" max="9" min="9" width="14"/>
  </cols>
  <sheetData>
    <row r="1" spans="1:9">
      <c r="A1" s="1" t="s">
        <v>795</v>
      </c>
      <c r="B1" s="2" t="s">
        <v>392</v>
      </c>
      <c r="C1" s="2" t="s">
        <v>775</v>
      </c>
      <c r="D1" s="2" t="s">
        <v>697</v>
      </c>
      <c r="E1" s="2" t="s">
        <v>592</v>
      </c>
      <c r="G1" s="2" t="s">
        <v>1</v>
      </c>
    </row>
    <row r="2" spans="1:9">
      <c r="B2" s="2" t="s">
        <v>593</v>
      </c>
      <c r="C2" s="2" t="s">
        <v>796</v>
      </c>
      <c r="D2" s="2" t="s">
        <v>797</v>
      </c>
      <c r="E2" s="2" t="s">
        <v>798</v>
      </c>
      <c r="F2" s="2" t="s">
        <v>799</v>
      </c>
      <c r="G2" s="2" t="s">
        <v>44</v>
      </c>
      <c r="H2" s="2" t="s">
        <v>45</v>
      </c>
      <c r="I2" s="2" t="s">
        <v>92</v>
      </c>
    </row>
    <row r="3" spans="1:9">
      <c r="A3" s="3" t="s">
        <v>600</v>
      </c>
    </row>
    <row r="4" spans="1:9">
      <c r="A4" s="4" t="s">
        <v>54</v>
      </c>
      <c r="G4" s="6" t="n">
        <v>1062258</v>
      </c>
      <c r="H4" s="6" t="n">
        <v>1043250</v>
      </c>
    </row>
    <row r="5" spans="1:9">
      <c r="A5" s="4" t="s">
        <v>136</v>
      </c>
      <c r="G5" s="5" t="n">
        <v>5978</v>
      </c>
      <c r="H5" s="5" t="n">
        <v>76264</v>
      </c>
      <c r="I5" s="6" t="n">
        <v>113818</v>
      </c>
    </row>
    <row r="6" spans="1:9">
      <c r="A6" s="4" t="s">
        <v>800</v>
      </c>
      <c r="G6" s="5" t="n">
        <v>0</v>
      </c>
      <c r="H6" s="5" t="n">
        <v>-53</v>
      </c>
      <c r="I6" s="5" t="n">
        <v>-1260</v>
      </c>
    </row>
    <row r="7" spans="1:9">
      <c r="A7" s="4" t="s">
        <v>801</v>
      </c>
      <c r="G7" s="6" t="n">
        <v>36680</v>
      </c>
      <c r="H7" s="5" t="n">
        <v>44344</v>
      </c>
      <c r="I7" s="6" t="n">
        <v>32677</v>
      </c>
    </row>
    <row r="8" spans="1:9">
      <c r="A8" s="4" t="s">
        <v>415</v>
      </c>
    </row>
    <row r="9" spans="1:9">
      <c r="A9" s="3" t="s">
        <v>600</v>
      </c>
    </row>
    <row r="10" spans="1:9">
      <c r="A10" s="4" t="s">
        <v>802</v>
      </c>
      <c r="E10" s="6" t="n">
        <v>657</v>
      </c>
    </row>
    <row r="11" spans="1:9">
      <c r="A11" s="4" t="s">
        <v>54</v>
      </c>
      <c r="E11" s="5" t="n">
        <v>5784</v>
      </c>
    </row>
    <row r="12" spans="1:9">
      <c r="A12" s="4" t="s">
        <v>136</v>
      </c>
      <c r="E12" s="6" t="n">
        <v>4559</v>
      </c>
    </row>
    <row r="13" spans="1:9">
      <c r="A13" s="4" t="s">
        <v>801</v>
      </c>
      <c r="H13" s="5" t="n">
        <v>1226</v>
      </c>
    </row>
    <row r="14" spans="1:9">
      <c r="A14" s="4" t="s">
        <v>425</v>
      </c>
    </row>
    <row r="15" spans="1:9">
      <c r="A15" s="3" t="s">
        <v>600</v>
      </c>
    </row>
    <row r="16" spans="1:9">
      <c r="A16" s="4" t="s">
        <v>802</v>
      </c>
      <c r="F16" s="6" t="n">
        <v>818</v>
      </c>
    </row>
    <row r="17" spans="1:9">
      <c r="A17" s="4" t="s">
        <v>54</v>
      </c>
      <c r="F17" s="5" t="n">
        <v>10016</v>
      </c>
    </row>
    <row r="18" spans="1:9">
      <c r="A18" s="4" t="s">
        <v>136</v>
      </c>
      <c r="F18" s="5" t="n">
        <v>4705</v>
      </c>
    </row>
    <row r="19" spans="1:9">
      <c r="A19" s="4" t="s">
        <v>800</v>
      </c>
      <c r="F19" s="6" t="n">
        <v>-53</v>
      </c>
    </row>
    <row r="20" spans="1:9">
      <c r="A20" s="4" t="s">
        <v>801</v>
      </c>
      <c r="H20" s="6" t="n">
        <v>5258</v>
      </c>
    </row>
    <row r="21" spans="1:9">
      <c r="A21" s="4" t="s">
        <v>803</v>
      </c>
    </row>
    <row r="22" spans="1:9">
      <c r="A22" s="3" t="s">
        <v>600</v>
      </c>
    </row>
    <row r="23" spans="1:9">
      <c r="A23" s="4" t="s">
        <v>802</v>
      </c>
      <c r="D23" s="6" t="n">
        <v>2104</v>
      </c>
    </row>
    <row r="24" spans="1:9">
      <c r="A24" s="4" t="s">
        <v>54</v>
      </c>
      <c r="D24" s="5" t="n">
        <v>104860</v>
      </c>
    </row>
    <row r="25" spans="1:9">
      <c r="A25" s="4" t="s">
        <v>136</v>
      </c>
      <c r="D25" s="6" t="n">
        <v>67000</v>
      </c>
    </row>
    <row r="26" spans="1:9">
      <c r="A26" s="4" t="s">
        <v>431</v>
      </c>
    </row>
    <row r="27" spans="1:9">
      <c r="A27" s="3" t="s">
        <v>600</v>
      </c>
    </row>
    <row r="28" spans="1:9">
      <c r="A28" s="4" t="s">
        <v>136</v>
      </c>
      <c r="C28" s="6" t="n">
        <v>5978</v>
      </c>
    </row>
    <row r="29" spans="1:9">
      <c r="A29" s="4" t="s">
        <v>801</v>
      </c>
      <c r="B29" s="6" t="n">
        <v>7345</v>
      </c>
    </row>
  </sheetData>
  <mergeCells count="3">
    <mergeCell ref="A1:A2"/>
    <mergeCell ref="E1:F1"/>
    <mergeCell ref="G1:I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5"/>
    <col customWidth="1" max="7" min="7" width="15"/>
    <col customWidth="1" max="8" min="8" width="16"/>
    <col customWidth="1" max="9" min="9" width="16"/>
    <col customWidth="1" max="10" min="10" width="14"/>
    <col customWidth="1" max="11" min="11" width="14"/>
    <col customWidth="1" max="12" min="12" width="14"/>
  </cols>
  <sheetData>
    <row r="1" spans="1:12">
      <c r="A1" s="1" t="s">
        <v>804</v>
      </c>
      <c r="B1" s="2" t="s">
        <v>392</v>
      </c>
      <c r="D1" s="2" t="s">
        <v>775</v>
      </c>
      <c r="F1" s="2" t="s">
        <v>697</v>
      </c>
      <c r="G1" s="2" t="s">
        <v>805</v>
      </c>
      <c r="H1" s="2" t="s">
        <v>699</v>
      </c>
      <c r="I1" s="2" t="s">
        <v>1</v>
      </c>
    </row>
    <row r="2" spans="1:12">
      <c r="B2" s="2" t="s">
        <v>593</v>
      </c>
      <c r="C2" s="2" t="s">
        <v>806</v>
      </c>
      <c r="D2" s="2" t="s">
        <v>807</v>
      </c>
      <c r="E2" s="2" t="s">
        <v>808</v>
      </c>
      <c r="F2" s="2" t="s">
        <v>797</v>
      </c>
      <c r="G2" s="2" t="s">
        <v>809</v>
      </c>
      <c r="H2" s="2" t="s">
        <v>810</v>
      </c>
      <c r="I2" s="2" t="s">
        <v>44</v>
      </c>
      <c r="J2" s="2" t="s">
        <v>45</v>
      </c>
      <c r="K2" s="2" t="s">
        <v>92</v>
      </c>
      <c r="L2" s="2" t="s">
        <v>811</v>
      </c>
    </row>
    <row r="3" spans="1:12">
      <c r="A3" s="3" t="s">
        <v>600</v>
      </c>
    </row>
    <row r="4" spans="1:12">
      <c r="A4" s="4" t="s">
        <v>100</v>
      </c>
      <c r="I4" s="6" t="n">
        <v>36680</v>
      </c>
      <c r="J4" s="6" t="n">
        <v>44344</v>
      </c>
      <c r="K4" s="6" t="n">
        <v>32677</v>
      </c>
    </row>
    <row r="5" spans="1:12">
      <c r="A5" s="4" t="s">
        <v>812</v>
      </c>
    </row>
    <row r="6" spans="1:12">
      <c r="A6" s="3" t="s">
        <v>600</v>
      </c>
    </row>
    <row r="7" spans="1:12">
      <c r="A7" s="4" t="s">
        <v>813</v>
      </c>
      <c r="D7" s="6" t="n">
        <v>12250</v>
      </c>
      <c r="F7" s="6" t="n">
        <v>20200</v>
      </c>
    </row>
    <row r="8" spans="1:12">
      <c r="A8" s="4" t="s">
        <v>415</v>
      </c>
    </row>
    <row r="9" spans="1:12">
      <c r="A9" s="3" t="s">
        <v>600</v>
      </c>
    </row>
    <row r="10" spans="1:12">
      <c r="A10" s="4" t="s">
        <v>100</v>
      </c>
      <c r="J10" s="5" t="n">
        <v>1226</v>
      </c>
    </row>
    <row r="11" spans="1:12">
      <c r="A11" s="4" t="s">
        <v>814</v>
      </c>
      <c r="H11" s="6" t="n">
        <v>4559</v>
      </c>
    </row>
    <row r="12" spans="1:12">
      <c r="A12" s="4" t="s">
        <v>425</v>
      </c>
    </row>
    <row r="13" spans="1:12">
      <c r="A13" s="3" t="s">
        <v>600</v>
      </c>
    </row>
    <row r="14" spans="1:12">
      <c r="A14" s="4" t="s">
        <v>100</v>
      </c>
      <c r="J14" s="5" t="n">
        <v>5258</v>
      </c>
    </row>
    <row r="15" spans="1:12">
      <c r="A15" s="4" t="s">
        <v>814</v>
      </c>
      <c r="G15" s="6" t="n">
        <v>4705</v>
      </c>
    </row>
    <row r="16" spans="1:12">
      <c r="A16" s="4" t="s">
        <v>803</v>
      </c>
    </row>
    <row r="17" spans="1:12">
      <c r="A17" s="3" t="s">
        <v>600</v>
      </c>
    </row>
    <row r="18" spans="1:12">
      <c r="A18" s="4" t="s">
        <v>815</v>
      </c>
      <c r="L18" s="6" t="n">
        <v>67000</v>
      </c>
    </row>
    <row r="19" spans="1:12">
      <c r="A19" s="4" t="s">
        <v>814</v>
      </c>
      <c r="E19" s="6" t="n">
        <v>67000</v>
      </c>
    </row>
    <row r="20" spans="1:12">
      <c r="A20" s="4" t="s">
        <v>816</v>
      </c>
      <c r="J20" s="6" t="n">
        <v>37860</v>
      </c>
    </row>
    <row r="21" spans="1:12">
      <c r="A21" s="4" t="s">
        <v>431</v>
      </c>
    </row>
    <row r="22" spans="1:12">
      <c r="A22" s="3" t="s">
        <v>600</v>
      </c>
    </row>
    <row r="23" spans="1:12">
      <c r="A23" s="4" t="s">
        <v>100</v>
      </c>
      <c r="B23" s="6" t="n">
        <v>7345</v>
      </c>
    </row>
    <row r="24" spans="1:12">
      <c r="A24" s="4" t="s">
        <v>814</v>
      </c>
      <c r="C24" s="6" t="n">
        <v>5978</v>
      </c>
    </row>
    <row r="25" spans="1:12">
      <c r="A25" s="4" t="s">
        <v>658</v>
      </c>
    </row>
    <row r="26" spans="1:12">
      <c r="A26" s="3" t="s">
        <v>600</v>
      </c>
    </row>
    <row r="27" spans="1:12">
      <c r="A27" s="4" t="s">
        <v>100</v>
      </c>
      <c r="I27" s="6" t="n">
        <v>29335</v>
      </c>
      <c r="K27" s="6" t="n">
        <v>30304</v>
      </c>
    </row>
  </sheetData>
  <mergeCells count="4">
    <mergeCell ref="A1:A2"/>
    <mergeCell ref="B1:C1"/>
    <mergeCell ref="D1:E1"/>
    <mergeCell ref="I1:K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17</v>
      </c>
      <c r="B1" s="2" t="s">
        <v>1</v>
      </c>
    </row>
    <row r="2" spans="1:4">
      <c r="B2" s="2" t="s">
        <v>44</v>
      </c>
      <c r="C2" s="2" t="s">
        <v>45</v>
      </c>
      <c r="D2" s="2" t="s">
        <v>92</v>
      </c>
    </row>
    <row r="3" spans="1:4">
      <c r="A3" s="3" t="s">
        <v>232</v>
      </c>
    </row>
    <row r="4" spans="1:4">
      <c r="A4" s="4" t="s">
        <v>818</v>
      </c>
      <c r="B4" s="6" t="n">
        <v>83716</v>
      </c>
      <c r="C4" s="6" t="n">
        <v>83716</v>
      </c>
      <c r="D4" s="6" t="n">
        <v>83716</v>
      </c>
    </row>
    <row r="5" spans="1:4">
      <c r="A5" s="4" t="s">
        <v>819</v>
      </c>
      <c r="B5" s="5" t="n">
        <v>-80550</v>
      </c>
      <c r="C5" s="5" t="n">
        <v>-79384</v>
      </c>
      <c r="D5" s="5" t="n">
        <v>-75636</v>
      </c>
    </row>
    <row r="6" spans="1:4">
      <c r="A6" s="4" t="s">
        <v>820</v>
      </c>
      <c r="B6" s="5" t="n">
        <v>-1166</v>
      </c>
      <c r="C6" s="5" t="n">
        <v>-3748</v>
      </c>
    </row>
    <row r="7" spans="1:4">
      <c r="A7" s="4" t="s">
        <v>821</v>
      </c>
      <c r="B7" s="5" t="n">
        <v>3166</v>
      </c>
      <c r="C7" s="5" t="n">
        <v>4332</v>
      </c>
      <c r="D7" s="6" t="n">
        <v>8080</v>
      </c>
    </row>
    <row r="8" spans="1:4">
      <c r="A8" s="4" t="s">
        <v>822</v>
      </c>
      <c r="B8" s="6" t="n">
        <v>-1166</v>
      </c>
      <c r="C8" s="6" t="n">
        <v>-374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44</v>
      </c>
      <c r="C2" s="2" t="s">
        <v>45</v>
      </c>
      <c r="D2" s="2" t="s">
        <v>92</v>
      </c>
    </row>
    <row r="3" spans="1:4">
      <c r="A3" s="3" t="s">
        <v>232</v>
      </c>
    </row>
    <row r="4" spans="1:4">
      <c r="A4" s="4" t="s">
        <v>824</v>
      </c>
      <c r="B4" s="6" t="n">
        <v>-1166</v>
      </c>
      <c r="C4" s="6" t="n">
        <v>-3748</v>
      </c>
      <c r="D4" s="6" t="n">
        <v>-10872</v>
      </c>
    </row>
    <row r="5" spans="1:4">
      <c r="A5" s="4" t="s">
        <v>173</v>
      </c>
      <c r="B5" s="6" t="n">
        <v>-1166</v>
      </c>
      <c r="C5" s="6" t="n">
        <v>-3748</v>
      </c>
      <c r="D5" s="6" t="n">
        <v>-1087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5</v>
      </c>
      <c r="B1" s="2" t="s">
        <v>44</v>
      </c>
      <c r="C1" s="2" t="s">
        <v>45</v>
      </c>
      <c r="D1" s="2" t="s">
        <v>92</v>
      </c>
    </row>
    <row r="2" spans="1:4">
      <c r="A2" s="3" t="s">
        <v>232</v>
      </c>
    </row>
    <row r="3" spans="1:4">
      <c r="A3" s="4" t="s">
        <v>826</v>
      </c>
      <c r="B3" s="6" t="n">
        <v>1166</v>
      </c>
    </row>
    <row r="4" spans="1:4">
      <c r="A4" s="4" t="s">
        <v>827</v>
      </c>
      <c r="B4" s="5" t="n">
        <v>1166</v>
      </c>
    </row>
    <row r="5" spans="1:4">
      <c r="A5" s="4" t="s">
        <v>828</v>
      </c>
      <c r="B5" s="5" t="n">
        <v>834</v>
      </c>
    </row>
    <row r="6" spans="1:4">
      <c r="A6" s="4" t="s">
        <v>173</v>
      </c>
      <c r="B6" s="6" t="n">
        <v>3166</v>
      </c>
      <c r="C6" s="6" t="n">
        <v>4332</v>
      </c>
      <c r="D6" s="6" t="n">
        <v>80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6"/>
  </cols>
  <sheetData>
    <row r="1" spans="1:2">
      <c r="A1" s="1" t="s">
        <v>829</v>
      </c>
      <c r="B1" s="2" t="s">
        <v>1</v>
      </c>
    </row>
    <row r="2" spans="1:2">
      <c r="B2" s="2" t="s">
        <v>830</v>
      </c>
    </row>
    <row r="3" spans="1:2">
      <c r="A3" s="4" t="s">
        <v>831</v>
      </c>
      <c r="B3" s="4" t="s">
        <v>602</v>
      </c>
    </row>
    <row r="4" spans="1:2">
      <c r="A4" s="4" t="s">
        <v>832</v>
      </c>
      <c r="B4" s="4" t="s">
        <v>833</v>
      </c>
    </row>
    <row r="5" spans="1:2">
      <c r="A5" s="4" t="s">
        <v>834</v>
      </c>
      <c r="B5"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5</v>
      </c>
      <c r="B1" s="2" t="s">
        <v>1</v>
      </c>
    </row>
    <row r="2" spans="1:3">
      <c r="B2" s="2" t="s">
        <v>44</v>
      </c>
      <c r="C2" s="2" t="s">
        <v>45</v>
      </c>
    </row>
    <row r="3" spans="1:3">
      <c r="A3" s="3" t="s">
        <v>206</v>
      </c>
    </row>
    <row r="4" spans="1:3">
      <c r="A4" s="4" t="s">
        <v>207</v>
      </c>
      <c r="B4" s="8" t="n">
        <v>1.2</v>
      </c>
      <c r="C4" s="8" t="n">
        <v>0.9</v>
      </c>
    </row>
    <row r="5" spans="1:3">
      <c r="A5" s="4" t="s">
        <v>208</v>
      </c>
    </row>
    <row r="6" spans="1:3">
      <c r="A6" s="3" t="s">
        <v>206</v>
      </c>
    </row>
    <row r="7" spans="1:3">
      <c r="A7" s="4" t="s">
        <v>209</v>
      </c>
      <c r="C7" s="7" t="n">
        <v>4.9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35</v>
      </c>
      <c r="B1" s="2" t="s">
        <v>44</v>
      </c>
      <c r="C1" s="2" t="s">
        <v>45</v>
      </c>
    </row>
    <row r="2" spans="1:3">
      <c r="A2" s="3" t="s">
        <v>235</v>
      </c>
    </row>
    <row r="3" spans="1:3">
      <c r="A3" s="4" t="s">
        <v>836</v>
      </c>
      <c r="B3" s="6" t="n">
        <v>4578</v>
      </c>
      <c r="C3" s="6" t="n">
        <v>1744</v>
      </c>
    </row>
    <row r="4" spans="1:3">
      <c r="A4" s="4" t="s">
        <v>837</v>
      </c>
      <c r="B4" s="5" t="n">
        <v>2328</v>
      </c>
      <c r="C4" s="5" t="n">
        <v>2262</v>
      </c>
    </row>
    <row r="5" spans="1:3">
      <c r="A5" s="4" t="s">
        <v>838</v>
      </c>
      <c r="B5" s="5" t="n">
        <v>1567</v>
      </c>
      <c r="C5" s="5" t="n">
        <v>833</v>
      </c>
    </row>
    <row r="6" spans="1:3">
      <c r="A6" s="4" t="s">
        <v>839</v>
      </c>
      <c r="B6" s="6" t="n">
        <v>8473</v>
      </c>
      <c r="C6" s="6" t="n">
        <v>483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40</v>
      </c>
      <c r="B1" s="2" t="s">
        <v>44</v>
      </c>
      <c r="C1" s="2" t="s">
        <v>45</v>
      </c>
    </row>
    <row r="2" spans="1:3">
      <c r="A2" s="3" t="s">
        <v>841</v>
      </c>
    </row>
    <row r="3" spans="1:3">
      <c r="A3" s="4" t="s">
        <v>842</v>
      </c>
      <c r="B3" s="6" t="n">
        <v>51</v>
      </c>
      <c r="C3" s="6" t="n">
        <v>2828</v>
      </c>
    </row>
    <row r="4" spans="1:3">
      <c r="A4" s="4" t="s">
        <v>843</v>
      </c>
      <c r="B4" s="5" t="n">
        <v>3285</v>
      </c>
      <c r="C4" s="5" t="n">
        <v>2244</v>
      </c>
    </row>
    <row r="5" spans="1:3">
      <c r="A5" s="4" t="s">
        <v>844</v>
      </c>
      <c r="B5" s="5" t="n">
        <v>2651</v>
      </c>
      <c r="C5" s="5" t="n">
        <v>362</v>
      </c>
    </row>
    <row r="6" spans="1:3">
      <c r="A6" s="4" t="s">
        <v>845</v>
      </c>
      <c r="B6" s="6" t="n">
        <v>5987</v>
      </c>
      <c r="C6" s="6" t="n">
        <v>54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46</v>
      </c>
      <c r="B1" s="2" t="s">
        <v>1</v>
      </c>
    </row>
    <row r="2" spans="1:4">
      <c r="B2" s="2" t="s">
        <v>44</v>
      </c>
      <c r="C2" s="2" t="s">
        <v>45</v>
      </c>
      <c r="D2" s="2" t="s">
        <v>92</v>
      </c>
    </row>
    <row r="3" spans="1:4">
      <c r="A3" s="4" t="s">
        <v>847</v>
      </c>
      <c r="B3" s="6" t="n">
        <v>720</v>
      </c>
      <c r="C3" s="6" t="n">
        <v>110</v>
      </c>
    </row>
    <row r="4" spans="1:4">
      <c r="A4" s="4" t="s">
        <v>848</v>
      </c>
    </row>
    <row r="5" spans="1:4">
      <c r="A5" s="4" t="s">
        <v>849</v>
      </c>
      <c r="B5" s="6" t="n">
        <v>4645</v>
      </c>
      <c r="C5" s="6" t="n">
        <v>3985</v>
      </c>
      <c r="D5" s="6" t="n">
        <v>347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50</v>
      </c>
      <c r="B1" s="2" t="s">
        <v>44</v>
      </c>
      <c r="C1" s="2" t="s">
        <v>45</v>
      </c>
    </row>
    <row r="2" spans="1:3">
      <c r="A2" s="3" t="s">
        <v>851</v>
      </c>
    </row>
    <row r="3" spans="1:3">
      <c r="A3" s="4" t="s">
        <v>852</v>
      </c>
      <c r="B3" s="6" t="n">
        <v>404280</v>
      </c>
      <c r="C3" s="6" t="n">
        <v>494209</v>
      </c>
    </row>
    <row r="4" spans="1:3">
      <c r="A4" s="4" t="s">
        <v>853</v>
      </c>
      <c r="B4" s="5" t="n">
        <v>90086</v>
      </c>
      <c r="C4" s="5" t="n">
        <v>24842</v>
      </c>
    </row>
    <row r="5" spans="1:3">
      <c r="A5" s="4" t="s">
        <v>854</v>
      </c>
      <c r="B5" s="5" t="n">
        <v>494366</v>
      </c>
      <c r="C5" s="5" t="n">
        <v>519051</v>
      </c>
    </row>
    <row r="6" spans="1:3">
      <c r="A6" s="4" t="s">
        <v>855</v>
      </c>
      <c r="B6" s="5" t="n">
        <v>0</v>
      </c>
      <c r="C6" s="5" t="n">
        <v>-6629</v>
      </c>
    </row>
    <row r="7" spans="1:3">
      <c r="A7" s="4" t="s">
        <v>856</v>
      </c>
      <c r="B7" s="5" t="n">
        <v>-59780</v>
      </c>
      <c r="C7" s="5" t="n">
        <v>-26804</v>
      </c>
    </row>
    <row r="8" spans="1:3">
      <c r="A8" s="4" t="s">
        <v>857</v>
      </c>
      <c r="B8" s="5" t="n">
        <v>-5338</v>
      </c>
      <c r="C8" s="5" t="n">
        <v>-4937</v>
      </c>
    </row>
    <row r="9" spans="1:3">
      <c r="A9" s="4" t="s">
        <v>858</v>
      </c>
      <c r="B9" s="5" t="n">
        <v>429248</v>
      </c>
      <c r="C9" s="5" t="n">
        <v>480681</v>
      </c>
    </row>
    <row r="10" spans="1:3">
      <c r="A10" s="4" t="s">
        <v>618</v>
      </c>
    </row>
    <row r="11" spans="1:3">
      <c r="A11" s="3" t="s">
        <v>851</v>
      </c>
    </row>
    <row r="12" spans="1:3">
      <c r="A12" s="4" t="s">
        <v>852</v>
      </c>
      <c r="B12" s="5" t="n">
        <v>0</v>
      </c>
      <c r="C12" s="5" t="n">
        <v>418538</v>
      </c>
    </row>
    <row r="13" spans="1:3">
      <c r="A13" s="4" t="s">
        <v>859</v>
      </c>
    </row>
    <row r="14" spans="1:3">
      <c r="A14" s="3" t="s">
        <v>851</v>
      </c>
    </row>
    <row r="15" spans="1:3">
      <c r="A15" s="4" t="s">
        <v>852</v>
      </c>
      <c r="B15" s="6" t="n">
        <v>404280</v>
      </c>
      <c r="C15" s="6" t="n">
        <v>7567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60</v>
      </c>
      <c r="B1" s="2" t="s">
        <v>44</v>
      </c>
      <c r="C1" s="2" t="s">
        <v>45</v>
      </c>
    </row>
    <row r="2" spans="1:3">
      <c r="A2" s="3" t="s">
        <v>861</v>
      </c>
    </row>
    <row r="3" spans="1:3">
      <c r="A3" s="4" t="s">
        <v>826</v>
      </c>
      <c r="B3" s="6" t="n">
        <v>61736</v>
      </c>
    </row>
    <row r="4" spans="1:3">
      <c r="A4" s="4" t="s">
        <v>827</v>
      </c>
      <c r="B4" s="5" t="n">
        <v>167630</v>
      </c>
    </row>
    <row r="5" spans="1:3">
      <c r="A5" s="4" t="s">
        <v>828</v>
      </c>
      <c r="B5" s="5" t="n">
        <v>68794</v>
      </c>
    </row>
    <row r="6" spans="1:3">
      <c r="A6" s="4" t="s">
        <v>862</v>
      </c>
      <c r="B6" s="5" t="n">
        <v>81710</v>
      </c>
    </row>
    <row r="7" spans="1:3">
      <c r="A7" s="4" t="s">
        <v>863</v>
      </c>
      <c r="B7" s="5" t="n">
        <v>114496</v>
      </c>
    </row>
    <row r="8" spans="1:3">
      <c r="A8" s="4" t="s">
        <v>173</v>
      </c>
      <c r="B8" s="6" t="n">
        <v>494366</v>
      </c>
      <c r="C8" s="6" t="n">
        <v>51905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S267"/>
  <sheetViews>
    <sheetView workbookViewId="0">
      <selection activeCell="A1" sqref="A1"/>
    </sheetView>
  </sheetViews>
  <sheetFormatPr baseColWidth="8" defaultRowHeight="15" outlineLevelCol="0"/>
  <cols>
    <col customWidth="1" max="1" min="1" width="74"/>
    <col customWidth="1" max="2" min="2" width="20"/>
    <col customWidth="1" max="3" min="3" width="21"/>
    <col customWidth="1" max="4" min="4" width="20"/>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80"/>
    <col customWidth="1" max="18" min="18" width="80"/>
    <col customWidth="1" max="19" min="19" width="21"/>
  </cols>
  <sheetData>
    <row r="1" spans="1:19">
      <c r="A1" s="1" t="s">
        <v>864</v>
      </c>
      <c r="B1" s="2" t="s">
        <v>775</v>
      </c>
      <c r="D1" s="2" t="s">
        <v>591</v>
      </c>
      <c r="G1" s="2" t="s">
        <v>697</v>
      </c>
      <c r="J1" s="2" t="s">
        <v>865</v>
      </c>
      <c r="K1" s="2" t="s">
        <v>698</v>
      </c>
      <c r="M1" s="2" t="s">
        <v>805</v>
      </c>
      <c r="N1" s="2" t="s">
        <v>699</v>
      </c>
      <c r="P1" s="2" t="s">
        <v>592</v>
      </c>
      <c r="Q1" s="2" t="s">
        <v>1</v>
      </c>
    </row>
    <row r="2" spans="1:19">
      <c r="B2" s="2" t="s">
        <v>866</v>
      </c>
      <c r="C2" s="2" t="s">
        <v>867</v>
      </c>
      <c r="D2" s="2" t="s">
        <v>868</v>
      </c>
      <c r="E2" s="2" t="s">
        <v>869</v>
      </c>
      <c r="F2" s="2" t="s">
        <v>870</v>
      </c>
      <c r="G2" s="2" t="s">
        <v>871</v>
      </c>
      <c r="H2" s="2" t="s">
        <v>703</v>
      </c>
      <c r="I2" s="2" t="s">
        <v>872</v>
      </c>
      <c r="J2" s="2" t="s">
        <v>873</v>
      </c>
      <c r="K2" s="2" t="s">
        <v>874</v>
      </c>
      <c r="L2" s="2" t="s">
        <v>875</v>
      </c>
      <c r="M2" s="2" t="s">
        <v>876</v>
      </c>
      <c r="N2" s="2" t="s">
        <v>877</v>
      </c>
      <c r="O2" s="2" t="s">
        <v>878</v>
      </c>
      <c r="P2" s="2" t="s">
        <v>879</v>
      </c>
      <c r="Q2" s="2" t="s">
        <v>830</v>
      </c>
      <c r="R2" s="2" t="s">
        <v>880</v>
      </c>
      <c r="S2" s="2" t="s">
        <v>708</v>
      </c>
    </row>
    <row r="3" spans="1:19">
      <c r="A3" s="3" t="s">
        <v>851</v>
      </c>
    </row>
    <row r="4" spans="1:19">
      <c r="A4" s="4" t="s">
        <v>881</v>
      </c>
      <c r="Q4" s="6" t="n">
        <v>489028</v>
      </c>
      <c r="R4" s="6" t="n">
        <v>507485</v>
      </c>
      <c r="S4" s="6" t="n">
        <v>493463</v>
      </c>
    </row>
    <row r="5" spans="1:19">
      <c r="A5" s="4" t="s">
        <v>618</v>
      </c>
    </row>
    <row r="6" spans="1:19">
      <c r="A6" s="3" t="s">
        <v>851</v>
      </c>
    </row>
    <row r="7" spans="1:19">
      <c r="A7" s="4" t="s">
        <v>882</v>
      </c>
      <c r="Q7" s="4" t="s">
        <v>883</v>
      </c>
    </row>
    <row r="8" spans="1:19">
      <c r="A8" s="4" t="s">
        <v>884</v>
      </c>
      <c r="Q8" s="6" t="n">
        <v>250000</v>
      </c>
    </row>
    <row r="9" spans="1:19">
      <c r="A9" s="4" t="s">
        <v>885</v>
      </c>
      <c r="M9" s="6" t="n">
        <v>1973</v>
      </c>
    </row>
    <row r="10" spans="1:19">
      <c r="A10" s="4" t="s">
        <v>886</v>
      </c>
      <c r="M10" s="5" t="n">
        <v>4101</v>
      </c>
    </row>
    <row r="11" spans="1:19">
      <c r="A11" s="4" t="s">
        <v>887</v>
      </c>
      <c r="D11" s="6" t="n">
        <v>73478</v>
      </c>
      <c r="K11" s="6" t="n">
        <v>85500</v>
      </c>
      <c r="M11" s="5" t="n">
        <v>253800</v>
      </c>
    </row>
    <row r="12" spans="1:19">
      <c r="A12" s="4" t="s">
        <v>888</v>
      </c>
      <c r="R12" s="4" t="s">
        <v>889</v>
      </c>
    </row>
    <row r="13" spans="1:19">
      <c r="A13" s="4" t="s">
        <v>890</v>
      </c>
      <c r="R13" s="6" t="n">
        <v>2000</v>
      </c>
    </row>
    <row r="14" spans="1:19">
      <c r="A14" s="4" t="s">
        <v>891</v>
      </c>
      <c r="D14" s="5" t="n">
        <v>5</v>
      </c>
      <c r="K14" s="5" t="n">
        <v>5</v>
      </c>
    </row>
    <row r="15" spans="1:19">
      <c r="A15" s="4" t="s">
        <v>892</v>
      </c>
    </row>
    <row r="16" spans="1:19">
      <c r="A16" s="3" t="s">
        <v>851</v>
      </c>
    </row>
    <row r="17" spans="1:19">
      <c r="A17" s="4" t="s">
        <v>884</v>
      </c>
      <c r="Q17" s="6" t="n">
        <v>189500</v>
      </c>
    </row>
    <row r="18" spans="1:19">
      <c r="A18" s="4" t="s">
        <v>893</v>
      </c>
    </row>
    <row r="19" spans="1:19">
      <c r="A19" s="3" t="s">
        <v>851</v>
      </c>
    </row>
    <row r="20" spans="1:19">
      <c r="A20" s="4" t="s">
        <v>882</v>
      </c>
      <c r="Q20" s="4" t="s">
        <v>894</v>
      </c>
    </row>
    <row r="21" spans="1:19">
      <c r="A21" s="4" t="s">
        <v>884</v>
      </c>
      <c r="Q21" s="6" t="n">
        <v>405000</v>
      </c>
    </row>
    <row r="22" spans="1:19">
      <c r="A22" s="4" t="s">
        <v>735</v>
      </c>
      <c r="Q22" s="4" t="s">
        <v>895</v>
      </c>
    </row>
    <row r="23" spans="1:19">
      <c r="A23" s="4" t="s">
        <v>737</v>
      </c>
      <c r="Q23" s="4" t="s">
        <v>629</v>
      </c>
    </row>
    <row r="24" spans="1:19">
      <c r="A24" s="4" t="s">
        <v>896</v>
      </c>
      <c r="Q24" s="4" t="s">
        <v>897</v>
      </c>
    </row>
    <row r="25" spans="1:19">
      <c r="A25" s="4" t="s">
        <v>885</v>
      </c>
      <c r="Q25" s="6" t="n">
        <v>1880</v>
      </c>
    </row>
    <row r="26" spans="1:19">
      <c r="A26" s="4" t="s">
        <v>886</v>
      </c>
      <c r="Q26" s="6" t="n">
        <v>1275</v>
      </c>
    </row>
    <row r="27" spans="1:19">
      <c r="A27" s="4" t="s">
        <v>898</v>
      </c>
      <c r="Q27" s="4" t="s">
        <v>899</v>
      </c>
    </row>
    <row r="28" spans="1:19">
      <c r="A28" s="4" t="s">
        <v>900</v>
      </c>
      <c r="Q28" s="4" t="s">
        <v>901</v>
      </c>
    </row>
    <row r="29" spans="1:19">
      <c r="A29" s="4" t="s">
        <v>902</v>
      </c>
    </row>
    <row r="30" spans="1:19">
      <c r="A30" s="3" t="s">
        <v>851</v>
      </c>
    </row>
    <row r="31" spans="1:19">
      <c r="A31" s="4" t="s">
        <v>882</v>
      </c>
      <c r="Q31" s="4" t="s">
        <v>903</v>
      </c>
    </row>
    <row r="32" spans="1:19">
      <c r="A32" s="4" t="s">
        <v>884</v>
      </c>
      <c r="Q32" s="6" t="n">
        <v>53000</v>
      </c>
    </row>
    <row r="33" spans="1:19">
      <c r="A33" s="4" t="s">
        <v>904</v>
      </c>
      <c r="Q33" s="4" t="s">
        <v>905</v>
      </c>
    </row>
    <row r="34" spans="1:19">
      <c r="A34" s="4" t="s">
        <v>906</v>
      </c>
    </row>
    <row r="35" spans="1:19">
      <c r="A35" s="3" t="s">
        <v>851</v>
      </c>
    </row>
    <row r="36" spans="1:19">
      <c r="A36" s="4" t="s">
        <v>907</v>
      </c>
      <c r="Q36" s="4" t="s">
        <v>908</v>
      </c>
    </row>
    <row r="37" spans="1:19">
      <c r="A37" s="4" t="s">
        <v>909</v>
      </c>
      <c r="Q37" s="6" t="n">
        <v>32000</v>
      </c>
    </row>
    <row r="38" spans="1:19">
      <c r="A38" s="4" t="s">
        <v>910</v>
      </c>
      <c r="Q38" s="5" t="n">
        <v>2</v>
      </c>
    </row>
    <row r="39" spans="1:19">
      <c r="A39" s="4" t="s">
        <v>735</v>
      </c>
      <c r="Q39" s="4" t="s">
        <v>911</v>
      </c>
    </row>
    <row r="40" spans="1:19">
      <c r="A40" s="4" t="s">
        <v>737</v>
      </c>
      <c r="Q40" s="4" t="s">
        <v>605</v>
      </c>
    </row>
    <row r="41" spans="1:19">
      <c r="A41" s="4" t="s">
        <v>912</v>
      </c>
      <c r="Q41" s="6" t="n">
        <v>10791</v>
      </c>
    </row>
    <row r="42" spans="1:19">
      <c r="A42" s="4" t="s">
        <v>896</v>
      </c>
      <c r="Q42" s="4" t="s">
        <v>897</v>
      </c>
    </row>
    <row r="43" spans="1:19">
      <c r="A43" s="4" t="s">
        <v>913</v>
      </c>
      <c r="Q43" s="5" t="n">
        <v>7</v>
      </c>
    </row>
    <row r="44" spans="1:19">
      <c r="A44" s="4" t="s">
        <v>914</v>
      </c>
      <c r="Q44" s="6" t="n">
        <v>569</v>
      </c>
    </row>
    <row r="45" spans="1:19">
      <c r="A45" s="4" t="s">
        <v>915</v>
      </c>
      <c r="Q45" s="6" t="n">
        <v>6808</v>
      </c>
    </row>
    <row r="46" spans="1:19">
      <c r="A46" s="4" t="s">
        <v>900</v>
      </c>
      <c r="Q46" s="4" t="s">
        <v>916</v>
      </c>
    </row>
    <row r="47" spans="1:19">
      <c r="A47" s="4" t="s">
        <v>917</v>
      </c>
      <c r="Q47" s="5" t="n">
        <v>2</v>
      </c>
    </row>
    <row r="48" spans="1:19">
      <c r="A48" s="4" t="s">
        <v>918</v>
      </c>
    </row>
    <row r="49" spans="1:19">
      <c r="A49" s="3" t="s">
        <v>851</v>
      </c>
    </row>
    <row r="50" spans="1:19">
      <c r="A50" s="4" t="s">
        <v>919</v>
      </c>
      <c r="I50" s="6" t="n">
        <v>17000</v>
      </c>
    </row>
    <row r="51" spans="1:19">
      <c r="A51" s="4" t="s">
        <v>885</v>
      </c>
      <c r="P51" s="6" t="n">
        <v>117</v>
      </c>
    </row>
    <row r="52" spans="1:19">
      <c r="A52" s="4" t="s">
        <v>887</v>
      </c>
      <c r="P52" s="5" t="n">
        <v>15070</v>
      </c>
    </row>
    <row r="53" spans="1:19">
      <c r="A53" s="4" t="s">
        <v>920</v>
      </c>
    </row>
    <row r="54" spans="1:19">
      <c r="A54" s="3" t="s">
        <v>851</v>
      </c>
    </row>
    <row r="55" spans="1:19">
      <c r="A55" s="4" t="s">
        <v>919</v>
      </c>
      <c r="J55" s="6" t="n">
        <v>15000</v>
      </c>
    </row>
    <row r="56" spans="1:19">
      <c r="A56" s="4" t="s">
        <v>812</v>
      </c>
    </row>
    <row r="57" spans="1:19">
      <c r="A57" s="3" t="s">
        <v>851</v>
      </c>
    </row>
    <row r="58" spans="1:19">
      <c r="A58" s="4" t="s">
        <v>907</v>
      </c>
      <c r="Q58" s="4" t="s">
        <v>921</v>
      </c>
    </row>
    <row r="59" spans="1:19">
      <c r="A59" s="4" t="s">
        <v>909</v>
      </c>
      <c r="Q59" s="6" t="n">
        <v>39000</v>
      </c>
    </row>
    <row r="60" spans="1:19">
      <c r="A60" s="4" t="s">
        <v>910</v>
      </c>
      <c r="Q60" s="5" t="n">
        <v>4</v>
      </c>
    </row>
    <row r="61" spans="1:19">
      <c r="A61" s="4" t="s">
        <v>919</v>
      </c>
      <c r="H61" s="6" t="n">
        <v>7000</v>
      </c>
      <c r="O61" s="6" t="n">
        <v>32000</v>
      </c>
    </row>
    <row r="62" spans="1:19">
      <c r="A62" s="4" t="s">
        <v>885</v>
      </c>
      <c r="C62" s="6" t="n">
        <v>94</v>
      </c>
      <c r="G62" s="6" t="n">
        <v>209</v>
      </c>
    </row>
    <row r="63" spans="1:19">
      <c r="A63" s="4" t="s">
        <v>887</v>
      </c>
      <c r="C63" s="5" t="n">
        <v>12250</v>
      </c>
      <c r="G63" s="6" t="n">
        <v>20200</v>
      </c>
    </row>
    <row r="64" spans="1:19">
      <c r="A64" s="4" t="s">
        <v>922</v>
      </c>
    </row>
    <row r="65" spans="1:19">
      <c r="A65" s="3" t="s">
        <v>851</v>
      </c>
    </row>
    <row r="66" spans="1:19">
      <c r="A66" s="4" t="s">
        <v>909</v>
      </c>
      <c r="Q66" s="6" t="n">
        <v>32000</v>
      </c>
    </row>
    <row r="67" spans="1:19">
      <c r="A67" s="4" t="s">
        <v>923</v>
      </c>
    </row>
    <row r="68" spans="1:19">
      <c r="A68" s="3" t="s">
        <v>851</v>
      </c>
    </row>
    <row r="69" spans="1:19">
      <c r="A69" s="4" t="s">
        <v>909</v>
      </c>
      <c r="Q69" s="6" t="n">
        <v>7000</v>
      </c>
    </row>
    <row r="70" spans="1:19">
      <c r="A70" s="4" t="s">
        <v>924</v>
      </c>
    </row>
    <row r="71" spans="1:19">
      <c r="A71" s="3" t="s">
        <v>851</v>
      </c>
    </row>
    <row r="72" spans="1:19">
      <c r="A72" s="4" t="s">
        <v>907</v>
      </c>
      <c r="Q72" s="4" t="s">
        <v>925</v>
      </c>
    </row>
    <row r="73" spans="1:19">
      <c r="A73" s="4" t="s">
        <v>909</v>
      </c>
      <c r="Q73" s="6" t="n">
        <v>44000</v>
      </c>
    </row>
    <row r="74" spans="1:19">
      <c r="A74" s="4" t="s">
        <v>910</v>
      </c>
      <c r="Q74" s="5" t="n">
        <v>2</v>
      </c>
    </row>
    <row r="75" spans="1:19">
      <c r="A75" s="4" t="s">
        <v>735</v>
      </c>
      <c r="Q75" s="4" t="s">
        <v>926</v>
      </c>
    </row>
    <row r="76" spans="1:19">
      <c r="A76" s="4" t="s">
        <v>737</v>
      </c>
      <c r="Q76" s="4" t="s">
        <v>927</v>
      </c>
    </row>
    <row r="77" spans="1:19">
      <c r="A77" s="4" t="s">
        <v>912</v>
      </c>
      <c r="Q77" s="6" t="n">
        <v>40013</v>
      </c>
    </row>
    <row r="78" spans="1:19">
      <c r="A78" s="4" t="s">
        <v>896</v>
      </c>
      <c r="Q78" s="4" t="s">
        <v>897</v>
      </c>
    </row>
    <row r="79" spans="1:19">
      <c r="A79" s="4" t="s">
        <v>913</v>
      </c>
      <c r="Q79" s="5" t="n">
        <v>15</v>
      </c>
    </row>
    <row r="80" spans="1:19">
      <c r="A80" s="4" t="s">
        <v>914</v>
      </c>
      <c r="Q80" s="6" t="n">
        <v>798</v>
      </c>
    </row>
    <row r="81" spans="1:19">
      <c r="A81" s="4" t="s">
        <v>915</v>
      </c>
      <c r="Q81" s="6" t="n">
        <v>28050</v>
      </c>
    </row>
    <row r="82" spans="1:19">
      <c r="A82" s="4" t="s">
        <v>900</v>
      </c>
      <c r="Q82" s="4" t="s">
        <v>928</v>
      </c>
    </row>
    <row r="83" spans="1:19">
      <c r="A83" s="4" t="s">
        <v>929</v>
      </c>
    </row>
    <row r="84" spans="1:19">
      <c r="A84" s="3" t="s">
        <v>851</v>
      </c>
    </row>
    <row r="85" spans="1:19">
      <c r="A85" s="4" t="s">
        <v>919</v>
      </c>
      <c r="L85" s="6" t="n">
        <v>17500</v>
      </c>
    </row>
    <row r="86" spans="1:19">
      <c r="A86" s="4" t="s">
        <v>930</v>
      </c>
    </row>
    <row r="87" spans="1:19">
      <c r="A87" s="3" t="s">
        <v>851</v>
      </c>
    </row>
    <row r="88" spans="1:19">
      <c r="A88" s="4" t="s">
        <v>919</v>
      </c>
      <c r="L88" s="6" t="n">
        <v>26500</v>
      </c>
    </row>
    <row r="89" spans="1:19">
      <c r="A89" s="4" t="s">
        <v>931</v>
      </c>
    </row>
    <row r="90" spans="1:19">
      <c r="A90" s="3" t="s">
        <v>851</v>
      </c>
    </row>
    <row r="91" spans="1:19">
      <c r="A91" s="4" t="s">
        <v>882</v>
      </c>
      <c r="Q91" s="4" t="s">
        <v>932</v>
      </c>
    </row>
    <row r="92" spans="1:19">
      <c r="A92" s="4" t="s">
        <v>909</v>
      </c>
      <c r="Q92" s="6" t="n">
        <v>66000</v>
      </c>
    </row>
    <row r="93" spans="1:19">
      <c r="A93" s="4" t="s">
        <v>910</v>
      </c>
      <c r="Q93" s="5" t="n">
        <v>4</v>
      </c>
    </row>
    <row r="94" spans="1:19">
      <c r="A94" s="4" t="s">
        <v>735</v>
      </c>
      <c r="Q94" s="4" t="s">
        <v>933</v>
      </c>
    </row>
    <row r="95" spans="1:19">
      <c r="A95" s="4" t="s">
        <v>737</v>
      </c>
      <c r="Q95" s="4" t="s">
        <v>934</v>
      </c>
    </row>
    <row r="96" spans="1:19">
      <c r="A96" s="4" t="s">
        <v>912</v>
      </c>
      <c r="Q96" s="6" t="n">
        <v>58767</v>
      </c>
    </row>
    <row r="97" spans="1:19">
      <c r="A97" s="4" t="s">
        <v>915</v>
      </c>
      <c r="Q97" s="6" t="n">
        <v>23001</v>
      </c>
    </row>
    <row r="98" spans="1:19">
      <c r="A98" s="4" t="s">
        <v>900</v>
      </c>
      <c r="Q98" s="4" t="s">
        <v>935</v>
      </c>
    </row>
    <row r="99" spans="1:19">
      <c r="A99" s="4" t="s">
        <v>917</v>
      </c>
      <c r="Q99" s="5" t="n">
        <v>3</v>
      </c>
    </row>
    <row r="100" spans="1:19">
      <c r="A100" s="4" t="s">
        <v>936</v>
      </c>
    </row>
    <row r="101" spans="1:19">
      <c r="A101" s="3" t="s">
        <v>851</v>
      </c>
    </row>
    <row r="102" spans="1:19">
      <c r="A102" s="4" t="s">
        <v>919</v>
      </c>
      <c r="C102" s="5" t="n">
        <v>15675</v>
      </c>
    </row>
    <row r="103" spans="1:19">
      <c r="A103" s="4" t="s">
        <v>937</v>
      </c>
    </row>
    <row r="104" spans="1:19">
      <c r="A104" s="3" t="s">
        <v>851</v>
      </c>
    </row>
    <row r="105" spans="1:19">
      <c r="A105" s="4" t="s">
        <v>919</v>
      </c>
      <c r="C105" s="6" t="n">
        <v>15675</v>
      </c>
    </row>
    <row r="106" spans="1:19">
      <c r="A106" s="4" t="s">
        <v>938</v>
      </c>
    </row>
    <row r="107" spans="1:19">
      <c r="A107" s="3" t="s">
        <v>851</v>
      </c>
    </row>
    <row r="108" spans="1:19">
      <c r="A108" s="4" t="s">
        <v>919</v>
      </c>
      <c r="M108" s="5" t="n">
        <v>14820</v>
      </c>
    </row>
    <row r="109" spans="1:19">
      <c r="A109" s="4" t="s">
        <v>939</v>
      </c>
    </row>
    <row r="110" spans="1:19">
      <c r="A110" s="3" t="s">
        <v>851</v>
      </c>
    </row>
    <row r="111" spans="1:19">
      <c r="A111" s="4" t="s">
        <v>919</v>
      </c>
      <c r="M111" s="5" t="n">
        <v>14820</v>
      </c>
    </row>
    <row r="112" spans="1:19">
      <c r="A112" s="4" t="s">
        <v>940</v>
      </c>
    </row>
    <row r="113" spans="1:19">
      <c r="A113" s="3" t="s">
        <v>851</v>
      </c>
    </row>
    <row r="114" spans="1:19">
      <c r="A114" s="4" t="s">
        <v>896</v>
      </c>
      <c r="Q114" s="4" t="s">
        <v>897</v>
      </c>
    </row>
    <row r="115" spans="1:19">
      <c r="A115" s="4" t="s">
        <v>913</v>
      </c>
      <c r="Q115" s="5" t="n">
        <v>6</v>
      </c>
    </row>
    <row r="116" spans="1:19">
      <c r="A116" s="4" t="s">
        <v>914</v>
      </c>
      <c r="Q116" s="6" t="n">
        <v>2243</v>
      </c>
    </row>
    <row r="117" spans="1:19">
      <c r="A117" s="4" t="s">
        <v>941</v>
      </c>
    </row>
    <row r="118" spans="1:19">
      <c r="A118" s="3" t="s">
        <v>851</v>
      </c>
    </row>
    <row r="119" spans="1:19">
      <c r="A119" s="4" t="s">
        <v>896</v>
      </c>
      <c r="Q119" s="4" t="s">
        <v>897</v>
      </c>
    </row>
    <row r="120" spans="1:19">
      <c r="A120" s="4" t="s">
        <v>913</v>
      </c>
      <c r="Q120" s="5" t="n">
        <v>12</v>
      </c>
    </row>
    <row r="121" spans="1:19">
      <c r="A121" s="4" t="s">
        <v>914</v>
      </c>
      <c r="Q121" s="6" t="n">
        <v>1859</v>
      </c>
    </row>
    <row r="122" spans="1:19">
      <c r="A122" s="4" t="s">
        <v>942</v>
      </c>
    </row>
    <row r="123" spans="1:19">
      <c r="A123" s="3" t="s">
        <v>851</v>
      </c>
    </row>
    <row r="124" spans="1:19">
      <c r="A124" s="4" t="s">
        <v>907</v>
      </c>
      <c r="Q124" s="4" t="s">
        <v>943</v>
      </c>
    </row>
    <row r="125" spans="1:19">
      <c r="A125" s="4" t="s">
        <v>909</v>
      </c>
      <c r="Q125" s="6" t="n">
        <v>14300</v>
      </c>
    </row>
    <row r="126" spans="1:19">
      <c r="A126" s="4" t="s">
        <v>910</v>
      </c>
      <c r="Q126" s="5" t="n">
        <v>2</v>
      </c>
    </row>
    <row r="127" spans="1:19">
      <c r="A127" s="4" t="s">
        <v>735</v>
      </c>
      <c r="Q127" s="4" t="s">
        <v>911</v>
      </c>
    </row>
    <row r="128" spans="1:19">
      <c r="A128" s="4" t="s">
        <v>737</v>
      </c>
      <c r="Q128" s="4" t="s">
        <v>605</v>
      </c>
    </row>
    <row r="129" spans="1:19">
      <c r="A129" s="4" t="s">
        <v>912</v>
      </c>
      <c r="Q129" s="6" t="n">
        <v>5362</v>
      </c>
    </row>
    <row r="130" spans="1:19">
      <c r="A130" s="4" t="s">
        <v>896</v>
      </c>
      <c r="Q130" s="4" t="s">
        <v>897</v>
      </c>
    </row>
    <row r="131" spans="1:19">
      <c r="A131" s="4" t="s">
        <v>913</v>
      </c>
      <c r="Q131" s="5" t="n">
        <v>14</v>
      </c>
    </row>
    <row r="132" spans="1:19">
      <c r="A132" s="4" t="s">
        <v>914</v>
      </c>
      <c r="Q132" s="6" t="n">
        <v>298</v>
      </c>
    </row>
    <row r="133" spans="1:19">
      <c r="A133" s="4" t="s">
        <v>915</v>
      </c>
      <c r="Q133" s="6" t="n">
        <v>1190</v>
      </c>
    </row>
    <row r="134" spans="1:19">
      <c r="A134" s="4" t="s">
        <v>900</v>
      </c>
      <c r="Q134" s="4" t="s">
        <v>944</v>
      </c>
    </row>
    <row r="135" spans="1:19">
      <c r="A135" s="4" t="s">
        <v>945</v>
      </c>
    </row>
    <row r="136" spans="1:19">
      <c r="A136" s="3" t="s">
        <v>851</v>
      </c>
    </row>
    <row r="137" spans="1:19">
      <c r="A137" s="4" t="s">
        <v>919</v>
      </c>
      <c r="F137" s="6" t="n">
        <v>7150</v>
      </c>
    </row>
    <row r="138" spans="1:19">
      <c r="A138" s="4" t="s">
        <v>946</v>
      </c>
    </row>
    <row r="139" spans="1:19">
      <c r="A139" s="3" t="s">
        <v>851</v>
      </c>
    </row>
    <row r="140" spans="1:19">
      <c r="A140" s="4" t="s">
        <v>919</v>
      </c>
      <c r="E140" s="6" t="n">
        <v>7150</v>
      </c>
    </row>
    <row r="141" spans="1:19">
      <c r="A141" s="4" t="s">
        <v>885</v>
      </c>
      <c r="P141" s="5" t="n">
        <v>95</v>
      </c>
    </row>
    <row r="142" spans="1:19">
      <c r="A142" s="4" t="s">
        <v>887</v>
      </c>
      <c r="P142" s="6" t="n">
        <v>6554</v>
      </c>
    </row>
    <row r="143" spans="1:19">
      <c r="A143" s="4" t="s">
        <v>947</v>
      </c>
    </row>
    <row r="144" spans="1:19">
      <c r="A144" s="3" t="s">
        <v>851</v>
      </c>
    </row>
    <row r="145" spans="1:19">
      <c r="A145" s="4" t="s">
        <v>907</v>
      </c>
      <c r="Q145" s="4" t="s">
        <v>948</v>
      </c>
    </row>
    <row r="146" spans="1:19">
      <c r="A146" s="4" t="s">
        <v>909</v>
      </c>
      <c r="Q146" s="6" t="n">
        <v>28500</v>
      </c>
    </row>
    <row r="147" spans="1:19">
      <c r="A147" s="4" t="s">
        <v>910</v>
      </c>
      <c r="Q147" s="5" t="n">
        <v>3</v>
      </c>
    </row>
    <row r="148" spans="1:19">
      <c r="A148" s="4" t="s">
        <v>735</v>
      </c>
      <c r="Q148" s="4" t="s">
        <v>949</v>
      </c>
    </row>
    <row r="149" spans="1:19">
      <c r="A149" s="4" t="s">
        <v>737</v>
      </c>
      <c r="Q149" s="4" t="s">
        <v>950</v>
      </c>
    </row>
    <row r="150" spans="1:19">
      <c r="A150" s="4" t="s">
        <v>912</v>
      </c>
      <c r="Q150" s="6" t="n">
        <v>24884</v>
      </c>
    </row>
    <row r="151" spans="1:19">
      <c r="A151" s="4" t="s">
        <v>896</v>
      </c>
      <c r="Q151" s="4" t="s">
        <v>897</v>
      </c>
    </row>
    <row r="152" spans="1:19">
      <c r="A152" s="4" t="s">
        <v>913</v>
      </c>
      <c r="Q152" s="5" t="n">
        <v>16</v>
      </c>
    </row>
    <row r="153" spans="1:19">
      <c r="A153" s="4" t="s">
        <v>914</v>
      </c>
      <c r="Q153" s="6" t="n">
        <v>751</v>
      </c>
    </row>
    <row r="154" spans="1:19">
      <c r="A154" s="4" t="s">
        <v>915</v>
      </c>
      <c r="Q154" s="6" t="n">
        <v>12862</v>
      </c>
    </row>
    <row r="155" spans="1:19">
      <c r="A155" s="4" t="s">
        <v>900</v>
      </c>
      <c r="Q155" s="4" t="s">
        <v>951</v>
      </c>
    </row>
    <row r="156" spans="1:19">
      <c r="A156" s="4" t="s">
        <v>917</v>
      </c>
      <c r="Q156" s="5" t="n">
        <v>3</v>
      </c>
    </row>
    <row r="157" spans="1:19">
      <c r="A157" s="4" t="s">
        <v>952</v>
      </c>
    </row>
    <row r="158" spans="1:19">
      <c r="A158" s="3" t="s">
        <v>851</v>
      </c>
    </row>
    <row r="159" spans="1:19">
      <c r="A159" s="4" t="s">
        <v>919</v>
      </c>
      <c r="B159" s="6" t="n">
        <v>11915</v>
      </c>
    </row>
    <row r="160" spans="1:19">
      <c r="A160" s="4" t="s">
        <v>953</v>
      </c>
    </row>
    <row r="161" spans="1:19">
      <c r="A161" s="3" t="s">
        <v>851</v>
      </c>
    </row>
    <row r="162" spans="1:19">
      <c r="A162" s="4" t="s">
        <v>919</v>
      </c>
      <c r="M162" s="5" t="n">
        <v>13475</v>
      </c>
    </row>
    <row r="163" spans="1:19">
      <c r="A163" s="4" t="s">
        <v>954</v>
      </c>
    </row>
    <row r="164" spans="1:19">
      <c r="A164" s="3" t="s">
        <v>851</v>
      </c>
    </row>
    <row r="165" spans="1:19">
      <c r="A165" s="4" t="s">
        <v>919</v>
      </c>
      <c r="M165" s="5" t="n">
        <v>13475</v>
      </c>
    </row>
    <row r="166" spans="1:19">
      <c r="A166" s="4" t="s">
        <v>955</v>
      </c>
    </row>
    <row r="167" spans="1:19">
      <c r="A167" s="3" t="s">
        <v>851</v>
      </c>
    </row>
    <row r="168" spans="1:19">
      <c r="A168" s="4" t="s">
        <v>907</v>
      </c>
      <c r="Q168" s="4" t="s">
        <v>956</v>
      </c>
    </row>
    <row r="169" spans="1:19">
      <c r="A169" s="4" t="s">
        <v>909</v>
      </c>
      <c r="Q169" s="6" t="n">
        <v>40000</v>
      </c>
    </row>
    <row r="170" spans="1:19">
      <c r="A170" s="4" t="s">
        <v>910</v>
      </c>
      <c r="Q170" s="5" t="n">
        <v>2</v>
      </c>
    </row>
    <row r="171" spans="1:19">
      <c r="A171" s="4" t="s">
        <v>735</v>
      </c>
      <c r="Q171" s="4" t="s">
        <v>949</v>
      </c>
    </row>
    <row r="172" spans="1:19">
      <c r="A172" s="4" t="s">
        <v>737</v>
      </c>
      <c r="Q172" s="4" t="s">
        <v>950</v>
      </c>
    </row>
    <row r="173" spans="1:19">
      <c r="A173" s="4" t="s">
        <v>912</v>
      </c>
      <c r="Q173" s="6" t="n">
        <v>34350</v>
      </c>
    </row>
    <row r="174" spans="1:19">
      <c r="A174" s="4" t="s">
        <v>896</v>
      </c>
      <c r="Q174" s="4" t="s">
        <v>897</v>
      </c>
    </row>
    <row r="175" spans="1:19">
      <c r="A175" s="4" t="s">
        <v>913</v>
      </c>
      <c r="Q175" s="5" t="n">
        <v>18</v>
      </c>
    </row>
    <row r="176" spans="1:19">
      <c r="A176" s="4" t="s">
        <v>914</v>
      </c>
      <c r="Q176" s="6" t="n">
        <v>955</v>
      </c>
    </row>
    <row r="177" spans="1:19">
      <c r="A177" s="4" t="s">
        <v>915</v>
      </c>
      <c r="Q177" s="6" t="n">
        <v>17160</v>
      </c>
    </row>
    <row r="178" spans="1:19">
      <c r="A178" s="4" t="s">
        <v>919</v>
      </c>
      <c r="M178" s="5" t="n">
        <v>34350</v>
      </c>
    </row>
    <row r="179" spans="1:19">
      <c r="A179" s="4" t="s">
        <v>900</v>
      </c>
      <c r="Q179" s="4" t="s">
        <v>957</v>
      </c>
    </row>
    <row r="180" spans="1:19">
      <c r="A180" s="4" t="s">
        <v>917</v>
      </c>
      <c r="Q180" s="5" t="n">
        <v>2</v>
      </c>
    </row>
    <row r="181" spans="1:19">
      <c r="A181" s="4" t="s">
        <v>958</v>
      </c>
    </row>
    <row r="182" spans="1:19">
      <c r="A182" s="3" t="s">
        <v>851</v>
      </c>
    </row>
    <row r="183" spans="1:19">
      <c r="A183" s="4" t="s">
        <v>907</v>
      </c>
      <c r="Q183" s="4" t="s">
        <v>959</v>
      </c>
    </row>
    <row r="184" spans="1:19">
      <c r="A184" s="4" t="s">
        <v>909</v>
      </c>
      <c r="Q184" s="6" t="n">
        <v>140000</v>
      </c>
    </row>
    <row r="185" spans="1:19">
      <c r="A185" s="4" t="s">
        <v>735</v>
      </c>
      <c r="Q185" s="4" t="s">
        <v>960</v>
      </c>
    </row>
    <row r="186" spans="1:19">
      <c r="A186" s="4" t="s">
        <v>737</v>
      </c>
      <c r="Q186" s="4" t="s">
        <v>961</v>
      </c>
    </row>
    <row r="187" spans="1:19">
      <c r="A187" s="4" t="s">
        <v>912</v>
      </c>
      <c r="Q187" s="6" t="n">
        <v>140000</v>
      </c>
    </row>
    <row r="188" spans="1:19">
      <c r="A188" s="4" t="s">
        <v>896</v>
      </c>
      <c r="Q188" s="4" t="s">
        <v>897</v>
      </c>
    </row>
    <row r="189" spans="1:19">
      <c r="A189" s="4" t="s">
        <v>913</v>
      </c>
      <c r="Q189" s="5" t="n">
        <v>8</v>
      </c>
    </row>
    <row r="190" spans="1:19">
      <c r="A190" s="4" t="s">
        <v>914</v>
      </c>
      <c r="Q190" s="6" t="n">
        <v>5375</v>
      </c>
    </row>
    <row r="191" spans="1:19">
      <c r="A191" s="4" t="s">
        <v>915</v>
      </c>
      <c r="Q191" s="6" t="n">
        <v>97000</v>
      </c>
    </row>
    <row r="192" spans="1:19">
      <c r="A192" s="4" t="s">
        <v>919</v>
      </c>
      <c r="M192" s="6" t="n">
        <v>140000</v>
      </c>
    </row>
    <row r="193" spans="1:19">
      <c r="A193" s="4" t="s">
        <v>900</v>
      </c>
      <c r="Q193" s="4" t="s">
        <v>916</v>
      </c>
    </row>
    <row r="194" spans="1:19">
      <c r="A194" s="4" t="s">
        <v>962</v>
      </c>
    </row>
    <row r="195" spans="1:19">
      <c r="A195" s="3" t="s">
        <v>851</v>
      </c>
    </row>
    <row r="196" spans="1:19">
      <c r="A196" s="4" t="s">
        <v>917</v>
      </c>
      <c r="Q196" s="5" t="n">
        <v>8</v>
      </c>
    </row>
    <row r="197" spans="1:19">
      <c r="A197" s="4" t="s">
        <v>963</v>
      </c>
    </row>
    <row r="198" spans="1:19">
      <c r="A198" s="3" t="s">
        <v>851</v>
      </c>
    </row>
    <row r="199" spans="1:19">
      <c r="A199" s="4" t="s">
        <v>917</v>
      </c>
      <c r="Q199" s="5" t="n">
        <v>5</v>
      </c>
    </row>
    <row r="200" spans="1:19">
      <c r="A200" s="4" t="s">
        <v>964</v>
      </c>
    </row>
    <row r="201" spans="1:19">
      <c r="A201" s="3" t="s">
        <v>851</v>
      </c>
    </row>
    <row r="202" spans="1:19">
      <c r="A202" s="4" t="s">
        <v>907</v>
      </c>
      <c r="Q202" s="4" t="s">
        <v>965</v>
      </c>
    </row>
    <row r="203" spans="1:19">
      <c r="A203" s="4" t="s">
        <v>909</v>
      </c>
      <c r="Q203" s="6" t="n">
        <v>52800</v>
      </c>
    </row>
    <row r="204" spans="1:19">
      <c r="A204" s="4" t="s">
        <v>910</v>
      </c>
      <c r="Q204" s="5" t="n">
        <v>4</v>
      </c>
    </row>
    <row r="205" spans="1:19">
      <c r="A205" s="4" t="s">
        <v>735</v>
      </c>
      <c r="Q205" s="4" t="s">
        <v>949</v>
      </c>
    </row>
    <row r="206" spans="1:19">
      <c r="A206" s="4" t="s">
        <v>737</v>
      </c>
      <c r="Q206" s="4" t="s">
        <v>950</v>
      </c>
    </row>
    <row r="207" spans="1:19">
      <c r="A207" s="4" t="s">
        <v>912</v>
      </c>
      <c r="Q207" s="6" t="n">
        <v>49650</v>
      </c>
    </row>
    <row r="208" spans="1:19">
      <c r="A208" s="4" t="s">
        <v>896</v>
      </c>
      <c r="Q208" s="4" t="s">
        <v>966</v>
      </c>
    </row>
    <row r="209" spans="1:19">
      <c r="A209" s="4" t="s">
        <v>913</v>
      </c>
      <c r="Q209" s="5" t="n">
        <v>11</v>
      </c>
    </row>
    <row r="210" spans="1:19">
      <c r="A210" s="4" t="s">
        <v>914</v>
      </c>
      <c r="Q210" s="6" t="n">
        <v>3150</v>
      </c>
    </row>
    <row r="211" spans="1:19">
      <c r="A211" s="4" t="s">
        <v>915</v>
      </c>
      <c r="Q211" s="6" t="n">
        <v>15000</v>
      </c>
    </row>
    <row r="212" spans="1:19">
      <c r="A212" s="4" t="s">
        <v>900</v>
      </c>
      <c r="Q212" s="4" t="s">
        <v>967</v>
      </c>
    </row>
    <row r="213" spans="1:19">
      <c r="A213" s="4" t="s">
        <v>968</v>
      </c>
    </row>
    <row r="214" spans="1:19">
      <c r="A214" s="3" t="s">
        <v>851</v>
      </c>
    </row>
    <row r="215" spans="1:19">
      <c r="A215" s="4" t="s">
        <v>919</v>
      </c>
      <c r="K215" s="6" t="n">
        <v>36516</v>
      </c>
    </row>
    <row r="216" spans="1:19">
      <c r="A216" s="4" t="s">
        <v>969</v>
      </c>
    </row>
    <row r="217" spans="1:19">
      <c r="A217" s="3" t="s">
        <v>851</v>
      </c>
    </row>
    <row r="218" spans="1:19">
      <c r="A218" s="4" t="s">
        <v>919</v>
      </c>
      <c r="K218" s="5" t="n">
        <v>36516</v>
      </c>
    </row>
    <row r="219" spans="1:19">
      <c r="A219" s="4" t="s">
        <v>970</v>
      </c>
    </row>
    <row r="220" spans="1:19">
      <c r="A220" s="3" t="s">
        <v>851</v>
      </c>
    </row>
    <row r="221" spans="1:19">
      <c r="A221" s="4" t="s">
        <v>919</v>
      </c>
      <c r="K221" s="6" t="n">
        <v>36516</v>
      </c>
    </row>
    <row r="222" spans="1:19">
      <c r="A222" s="4" t="s">
        <v>971</v>
      </c>
    </row>
    <row r="223" spans="1:19">
      <c r="A223" s="3" t="s">
        <v>851</v>
      </c>
    </row>
    <row r="224" spans="1:19">
      <c r="A224" s="4" t="s">
        <v>919</v>
      </c>
      <c r="N224" s="6" t="n">
        <v>16284</v>
      </c>
    </row>
    <row r="225" spans="1:19">
      <c r="A225" s="4" t="s">
        <v>972</v>
      </c>
    </row>
    <row r="226" spans="1:19">
      <c r="A226" s="3" t="s">
        <v>851</v>
      </c>
    </row>
    <row r="227" spans="1:19">
      <c r="A227" s="4" t="s">
        <v>917</v>
      </c>
      <c r="Q227" s="5" t="n">
        <v>3</v>
      </c>
    </row>
    <row r="228" spans="1:19">
      <c r="A228" s="4" t="s">
        <v>973</v>
      </c>
    </row>
    <row r="229" spans="1:19">
      <c r="A229" s="3" t="s">
        <v>851</v>
      </c>
    </row>
    <row r="230" spans="1:19">
      <c r="A230" s="4" t="s">
        <v>917</v>
      </c>
      <c r="Q230" s="5" t="n">
        <v>1</v>
      </c>
    </row>
    <row r="231" spans="1:19">
      <c r="A231" s="4" t="s">
        <v>974</v>
      </c>
    </row>
    <row r="232" spans="1:19">
      <c r="A232" s="3" t="s">
        <v>851</v>
      </c>
    </row>
    <row r="233" spans="1:19">
      <c r="A233" s="4" t="s">
        <v>907</v>
      </c>
      <c r="Q233" s="4" t="s">
        <v>975</v>
      </c>
    </row>
    <row r="234" spans="1:19">
      <c r="A234" s="4" t="s">
        <v>909</v>
      </c>
      <c r="Q234" s="6" t="n">
        <v>37000</v>
      </c>
    </row>
    <row r="235" spans="1:19">
      <c r="A235" s="4" t="s">
        <v>912</v>
      </c>
      <c r="Q235" s="6" t="n">
        <v>37000</v>
      </c>
    </row>
    <row r="236" spans="1:19">
      <c r="A236" s="4" t="s">
        <v>896</v>
      </c>
      <c r="Q236" s="4" t="s">
        <v>897</v>
      </c>
    </row>
    <row r="237" spans="1:19">
      <c r="A237" s="4" t="s">
        <v>913</v>
      </c>
      <c r="Q237" s="5" t="n">
        <v>8</v>
      </c>
    </row>
    <row r="238" spans="1:19">
      <c r="A238" s="4" t="s">
        <v>914</v>
      </c>
      <c r="Q238" s="6" t="n">
        <v>925</v>
      </c>
    </row>
    <row r="239" spans="1:19">
      <c r="A239" s="4" t="s">
        <v>915</v>
      </c>
      <c r="Q239" s="6" t="n">
        <v>29600</v>
      </c>
    </row>
    <row r="240" spans="1:19">
      <c r="A240" s="4" t="s">
        <v>900</v>
      </c>
      <c r="Q240" s="4" t="s">
        <v>976</v>
      </c>
    </row>
    <row r="241" spans="1:19">
      <c r="A241" s="4" t="s">
        <v>977</v>
      </c>
    </row>
    <row r="242" spans="1:19">
      <c r="A242" s="3" t="s">
        <v>851</v>
      </c>
    </row>
    <row r="243" spans="1:19">
      <c r="A243" s="4" t="s">
        <v>735</v>
      </c>
      <c r="Q243" s="4" t="s">
        <v>978</v>
      </c>
    </row>
    <row r="244" spans="1:19">
      <c r="A244" s="4" t="s">
        <v>737</v>
      </c>
      <c r="Q244" s="4" t="s">
        <v>979</v>
      </c>
    </row>
    <row r="245" spans="1:19">
      <c r="A245" s="4" t="s">
        <v>980</v>
      </c>
    </row>
    <row r="246" spans="1:19">
      <c r="A246" s="3" t="s">
        <v>851</v>
      </c>
    </row>
    <row r="247" spans="1:19">
      <c r="A247" s="4" t="s">
        <v>735</v>
      </c>
      <c r="Q247" s="4" t="s">
        <v>981</v>
      </c>
    </row>
    <row r="248" spans="1:19">
      <c r="A248" s="4" t="s">
        <v>737</v>
      </c>
      <c r="Q248" s="4" t="s">
        <v>982</v>
      </c>
    </row>
    <row r="249" spans="1:19">
      <c r="A249" s="4" t="s">
        <v>983</v>
      </c>
    </row>
    <row r="250" spans="1:19">
      <c r="A250" s="3" t="s">
        <v>851</v>
      </c>
    </row>
    <row r="251" spans="1:19">
      <c r="A251" s="4" t="s">
        <v>735</v>
      </c>
      <c r="Q251" s="4" t="s">
        <v>984</v>
      </c>
    </row>
    <row r="252" spans="1:19">
      <c r="A252" s="4" t="s">
        <v>737</v>
      </c>
      <c r="Q252" s="4" t="s">
        <v>985</v>
      </c>
    </row>
    <row r="253" spans="1:19">
      <c r="A253" s="4" t="s">
        <v>986</v>
      </c>
    </row>
    <row r="254" spans="1:19">
      <c r="A254" s="3" t="s">
        <v>851</v>
      </c>
    </row>
    <row r="255" spans="1:19">
      <c r="A255" s="4" t="s">
        <v>907</v>
      </c>
      <c r="Q255" s="4" t="s">
        <v>987</v>
      </c>
    </row>
    <row r="256" spans="1:19">
      <c r="A256" s="4" t="s">
        <v>909</v>
      </c>
      <c r="Q256" s="6" t="n">
        <v>23500</v>
      </c>
    </row>
    <row r="257" spans="1:19">
      <c r="A257" s="4" t="s">
        <v>735</v>
      </c>
      <c r="Q257" s="4" t="s">
        <v>988</v>
      </c>
    </row>
    <row r="258" spans="1:19">
      <c r="A258" s="4" t="s">
        <v>737</v>
      </c>
      <c r="Q258" s="4" t="s">
        <v>989</v>
      </c>
    </row>
    <row r="259" spans="1:19">
      <c r="A259" s="4" t="s">
        <v>912</v>
      </c>
      <c r="Q259" s="6" t="n">
        <v>23500</v>
      </c>
    </row>
    <row r="260" spans="1:19">
      <c r="A260" s="4" t="s">
        <v>896</v>
      </c>
      <c r="Q260" s="4" t="s">
        <v>897</v>
      </c>
    </row>
    <row r="261" spans="1:19">
      <c r="A261" s="4" t="s">
        <v>913</v>
      </c>
      <c r="Q261" s="5" t="n">
        <v>3</v>
      </c>
    </row>
    <row r="262" spans="1:19">
      <c r="A262" s="4" t="s">
        <v>914</v>
      </c>
      <c r="Q262" s="6" t="n">
        <v>1000</v>
      </c>
    </row>
    <row r="263" spans="1:19">
      <c r="A263" s="4" t="s">
        <v>915</v>
      </c>
      <c r="Q263" s="6" t="n">
        <v>20000</v>
      </c>
    </row>
    <row r="264" spans="1:19">
      <c r="A264" s="4" t="s">
        <v>900</v>
      </c>
      <c r="Q264" s="4" t="s">
        <v>990</v>
      </c>
    </row>
    <row r="265" spans="1:19">
      <c r="A265" s="4" t="s">
        <v>991</v>
      </c>
    </row>
    <row r="266" spans="1:19">
      <c r="A266" s="3" t="s">
        <v>851</v>
      </c>
    </row>
    <row r="267" spans="1:19">
      <c r="A267" s="4" t="s">
        <v>917</v>
      </c>
      <c r="Q267" s="5" t="n">
        <v>5</v>
      </c>
    </row>
  </sheetData>
  <mergeCells count="7">
    <mergeCell ref="A1:A2"/>
    <mergeCell ref="B1:C1"/>
    <mergeCell ref="D1:F1"/>
    <mergeCell ref="G1:I1"/>
    <mergeCell ref="K1:L1"/>
    <mergeCell ref="N1:O1"/>
    <mergeCell ref="Q1:R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15"/>
    <col customWidth="1" max="3" min="3" width="80"/>
  </cols>
  <sheetData>
    <row r="1" spans="1:3">
      <c r="A1" s="1" t="s">
        <v>992</v>
      </c>
      <c r="B1" s="2" t="s">
        <v>392</v>
      </c>
      <c r="C1" s="2" t="s">
        <v>1</v>
      </c>
    </row>
    <row r="2" spans="1:3">
      <c r="B2" s="2" t="s">
        <v>393</v>
      </c>
      <c r="C2" s="2" t="s">
        <v>44</v>
      </c>
    </row>
    <row r="3" spans="1:3">
      <c r="A3" s="3" t="s">
        <v>851</v>
      </c>
    </row>
    <row r="4" spans="1:3">
      <c r="A4" s="4" t="s">
        <v>993</v>
      </c>
      <c r="C4" s="4" t="s">
        <v>994</v>
      </c>
    </row>
    <row r="5" spans="1:3">
      <c r="A5" s="4" t="s">
        <v>404</v>
      </c>
    </row>
    <row r="6" spans="1:3">
      <c r="A6" s="3" t="s">
        <v>851</v>
      </c>
    </row>
    <row r="7" spans="1:3">
      <c r="A7" s="4" t="s">
        <v>405</v>
      </c>
      <c r="B7" s="4" t="s">
        <v>406</v>
      </c>
      <c r="C7" s="4" t="s">
        <v>406</v>
      </c>
    </row>
    <row r="8" spans="1:3">
      <c r="A8" s="4" t="s">
        <v>859</v>
      </c>
    </row>
    <row r="9" spans="1:3">
      <c r="A9" s="3" t="s">
        <v>851</v>
      </c>
    </row>
    <row r="10" spans="1:3">
      <c r="A10" s="4" t="s">
        <v>993</v>
      </c>
      <c r="C10" s="4" t="s">
        <v>995</v>
      </c>
    </row>
    <row r="11" spans="1:3">
      <c r="A11" s="4" t="s">
        <v>996</v>
      </c>
      <c r="C11" s="4" t="s">
        <v>997</v>
      </c>
    </row>
    <row r="12" spans="1:3">
      <c r="A12" s="4" t="s">
        <v>998</v>
      </c>
      <c r="C12" s="4" t="s">
        <v>999</v>
      </c>
    </row>
    <row r="13" spans="1:3">
      <c r="A13" s="4" t="s">
        <v>1000</v>
      </c>
      <c r="C13" s="6" t="n">
        <v>135000</v>
      </c>
    </row>
    <row r="14" spans="1:3">
      <c r="A14" s="4" t="s">
        <v>1001</v>
      </c>
    </row>
    <row r="15" spans="1:3">
      <c r="A15" s="3" t="s">
        <v>851</v>
      </c>
    </row>
    <row r="16" spans="1:3">
      <c r="A16" s="4" t="s">
        <v>1002</v>
      </c>
      <c r="C16" s="4" t="s">
        <v>1003</v>
      </c>
    </row>
    <row r="17" spans="1:3">
      <c r="A17" s="4" t="s">
        <v>1004</v>
      </c>
      <c r="C17" s="6" t="n">
        <v>500</v>
      </c>
    </row>
    <row r="18" spans="1:3">
      <c r="A18" s="4" t="s">
        <v>1005</v>
      </c>
      <c r="C18" s="4" t="s">
        <v>1006</v>
      </c>
    </row>
    <row r="19" spans="1:3">
      <c r="A19" s="4" t="s">
        <v>1007</v>
      </c>
    </row>
    <row r="20" spans="1:3">
      <c r="A20" s="3" t="s">
        <v>851</v>
      </c>
    </row>
    <row r="21" spans="1:3">
      <c r="A21" s="4" t="s">
        <v>405</v>
      </c>
      <c r="C21" s="4" t="s">
        <v>1008</v>
      </c>
    </row>
    <row r="22" spans="1:3">
      <c r="A22" s="4" t="s">
        <v>1009</v>
      </c>
    </row>
    <row r="23" spans="1:3">
      <c r="A23" s="3" t="s">
        <v>851</v>
      </c>
    </row>
    <row r="24" spans="1:3">
      <c r="A24" s="4" t="s">
        <v>1004</v>
      </c>
      <c r="C24" s="6" t="n">
        <v>650</v>
      </c>
    </row>
    <row r="25" spans="1:3">
      <c r="A25" s="4" t="s">
        <v>1005</v>
      </c>
      <c r="C25" s="4" t="s">
        <v>1010</v>
      </c>
    </row>
    <row r="26" spans="1:3">
      <c r="A26" s="4" t="s">
        <v>1011</v>
      </c>
    </row>
    <row r="27" spans="1:3">
      <c r="A27" s="3" t="s">
        <v>851</v>
      </c>
    </row>
    <row r="28" spans="1:3">
      <c r="A28" s="4" t="s">
        <v>1012</v>
      </c>
      <c r="C28" s="4" t="s">
        <v>1013</v>
      </c>
    </row>
    <row r="29" spans="1:3">
      <c r="A29" s="4" t="s">
        <v>1014</v>
      </c>
    </row>
    <row r="30" spans="1:3">
      <c r="A30" s="3" t="s">
        <v>851</v>
      </c>
    </row>
    <row r="31" spans="1:3">
      <c r="A31" s="4" t="s">
        <v>1012</v>
      </c>
      <c r="C31" s="4" t="s">
        <v>101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016</v>
      </c>
      <c r="B1" s="2" t="s">
        <v>392</v>
      </c>
      <c r="C1" s="2" t="s">
        <v>697</v>
      </c>
      <c r="D1" s="2" t="s">
        <v>865</v>
      </c>
      <c r="E1" s="2" t="s">
        <v>1</v>
      </c>
    </row>
    <row r="2" spans="1:11">
      <c r="B2" s="2" t="s">
        <v>1017</v>
      </c>
      <c r="C2" s="2" t="s">
        <v>1018</v>
      </c>
      <c r="D2" s="2" t="s">
        <v>1019</v>
      </c>
      <c r="E2" s="2" t="s">
        <v>830</v>
      </c>
      <c r="F2" s="2" t="s">
        <v>1020</v>
      </c>
      <c r="G2" s="2" t="s">
        <v>1021</v>
      </c>
      <c r="H2" s="2" t="s">
        <v>1022</v>
      </c>
      <c r="I2" s="2" t="s">
        <v>1023</v>
      </c>
      <c r="J2" s="2" t="s">
        <v>880</v>
      </c>
      <c r="K2" s="2" t="s">
        <v>1024</v>
      </c>
    </row>
    <row r="3" spans="1:11">
      <c r="A3" s="3" t="s">
        <v>851</v>
      </c>
    </row>
    <row r="4" spans="1:11">
      <c r="A4" s="4" t="s">
        <v>853</v>
      </c>
      <c r="E4" s="6" t="n">
        <v>90086</v>
      </c>
      <c r="J4" s="6" t="n">
        <v>24842</v>
      </c>
    </row>
    <row r="5" spans="1:11">
      <c r="A5" s="4" t="s">
        <v>484</v>
      </c>
    </row>
    <row r="6" spans="1:11">
      <c r="A6" s="3" t="s">
        <v>851</v>
      </c>
    </row>
    <row r="7" spans="1:11">
      <c r="A7" s="4" t="s">
        <v>853</v>
      </c>
      <c r="E7" s="6" t="n">
        <v>19193</v>
      </c>
      <c r="I7" s="6" t="n">
        <v>20000</v>
      </c>
    </row>
    <row r="8" spans="1:11">
      <c r="A8" s="4" t="s">
        <v>787</v>
      </c>
      <c r="E8" s="5" t="n">
        <v>180274</v>
      </c>
    </row>
    <row r="9" spans="1:11">
      <c r="A9" s="4" t="s">
        <v>783</v>
      </c>
      <c r="E9" s="4" t="s">
        <v>1025</v>
      </c>
    </row>
    <row r="10" spans="1:11">
      <c r="A10" s="4" t="s">
        <v>785</v>
      </c>
      <c r="E10" s="4" t="s">
        <v>788</v>
      </c>
    </row>
    <row r="11" spans="1:11">
      <c r="A11" s="4" t="s">
        <v>919</v>
      </c>
      <c r="B11" s="6" t="n">
        <v>20000</v>
      </c>
    </row>
    <row r="12" spans="1:11">
      <c r="A12" s="4" t="s">
        <v>1026</v>
      </c>
      <c r="E12" s="6" t="n">
        <v>6300</v>
      </c>
    </row>
    <row r="13" spans="1:11">
      <c r="A13" s="4" t="s">
        <v>1027</v>
      </c>
    </row>
    <row r="14" spans="1:11">
      <c r="A14" s="3" t="s">
        <v>851</v>
      </c>
    </row>
    <row r="15" spans="1:11">
      <c r="A15" s="4" t="s">
        <v>853</v>
      </c>
      <c r="E15" s="6" t="n">
        <v>6505</v>
      </c>
      <c r="H15" s="6" t="n">
        <v>7500</v>
      </c>
    </row>
    <row r="16" spans="1:11">
      <c r="A16" s="4" t="s">
        <v>787</v>
      </c>
      <c r="E16" s="5" t="n">
        <v>75756</v>
      </c>
    </row>
    <row r="17" spans="1:11">
      <c r="A17" s="4" t="s">
        <v>783</v>
      </c>
      <c r="E17" s="4" t="s">
        <v>789</v>
      </c>
    </row>
    <row r="18" spans="1:11">
      <c r="A18" s="4" t="s">
        <v>785</v>
      </c>
      <c r="E18" s="4" t="s">
        <v>1028</v>
      </c>
    </row>
    <row r="19" spans="1:11">
      <c r="A19" s="4" t="s">
        <v>919</v>
      </c>
      <c r="C19" s="6" t="n">
        <v>7500</v>
      </c>
    </row>
    <row r="20" spans="1:11">
      <c r="A20" s="4" t="s">
        <v>1026</v>
      </c>
      <c r="E20" s="6" t="n">
        <v>2000</v>
      </c>
    </row>
    <row r="21" spans="1:11">
      <c r="A21" s="4" t="s">
        <v>475</v>
      </c>
    </row>
    <row r="22" spans="1:11">
      <c r="A22" s="3" t="s">
        <v>851</v>
      </c>
    </row>
    <row r="23" spans="1:11">
      <c r="A23" s="4" t="s">
        <v>853</v>
      </c>
      <c r="E23" s="6" t="n">
        <v>21456</v>
      </c>
      <c r="G23" s="6" t="n">
        <v>22000</v>
      </c>
    </row>
    <row r="24" spans="1:11">
      <c r="A24" s="4" t="s">
        <v>787</v>
      </c>
      <c r="E24" s="5" t="n">
        <v>179016</v>
      </c>
    </row>
    <row r="25" spans="1:11">
      <c r="A25" s="4" t="s">
        <v>783</v>
      </c>
      <c r="E25" s="4" t="s">
        <v>1029</v>
      </c>
    </row>
    <row r="26" spans="1:11">
      <c r="A26" s="4" t="s">
        <v>785</v>
      </c>
      <c r="E26" s="4" t="s">
        <v>788</v>
      </c>
    </row>
    <row r="27" spans="1:11">
      <c r="A27" s="4" t="s">
        <v>919</v>
      </c>
      <c r="D27" s="6" t="n">
        <v>22000</v>
      </c>
    </row>
    <row r="28" spans="1:11">
      <c r="A28" s="4" t="s">
        <v>1026</v>
      </c>
      <c r="E28" s="6" t="n">
        <v>6300</v>
      </c>
    </row>
    <row r="29" spans="1:11">
      <c r="A29" s="4" t="s">
        <v>1030</v>
      </c>
    </row>
    <row r="30" spans="1:11">
      <c r="A30" s="3" t="s">
        <v>851</v>
      </c>
    </row>
    <row r="31" spans="1:11">
      <c r="A31" s="4" t="s">
        <v>853</v>
      </c>
      <c r="E31" s="5" t="n">
        <v>22897</v>
      </c>
      <c r="K31" s="6" t="n">
        <v>25000</v>
      </c>
    </row>
    <row r="32" spans="1:11">
      <c r="A32" s="4" t="s">
        <v>1026</v>
      </c>
      <c r="E32" s="5" t="n">
        <v>6300</v>
      </c>
    </row>
    <row r="33" spans="1:11">
      <c r="A33" s="4" t="s">
        <v>1031</v>
      </c>
    </row>
    <row r="34" spans="1:11">
      <c r="A34" s="3" t="s">
        <v>851</v>
      </c>
    </row>
    <row r="35" spans="1:11">
      <c r="A35" s="4" t="s">
        <v>1032</v>
      </c>
      <c r="E35" s="6" t="n">
        <v>161</v>
      </c>
    </row>
    <row r="36" spans="1:11">
      <c r="A36" s="4" t="s">
        <v>1033</v>
      </c>
      <c r="E36" s="4" t="s">
        <v>1034</v>
      </c>
    </row>
    <row r="37" spans="1:11">
      <c r="A37" s="4" t="s">
        <v>1035</v>
      </c>
    </row>
    <row r="38" spans="1:11">
      <c r="A38" s="3" t="s">
        <v>851</v>
      </c>
    </row>
    <row r="39" spans="1:11">
      <c r="A39" s="4" t="s">
        <v>1032</v>
      </c>
      <c r="E39" s="6" t="n">
        <v>155</v>
      </c>
    </row>
    <row r="40" spans="1:11">
      <c r="A40" s="4" t="s">
        <v>1033</v>
      </c>
      <c r="E40" s="4" t="s">
        <v>951</v>
      </c>
    </row>
    <row r="41" spans="1:11">
      <c r="A41" s="4" t="s">
        <v>1036</v>
      </c>
    </row>
    <row r="42" spans="1:11">
      <c r="A42" s="3" t="s">
        <v>851</v>
      </c>
    </row>
    <row r="43" spans="1:11">
      <c r="A43" s="4" t="s">
        <v>1032</v>
      </c>
      <c r="E43" s="6" t="n">
        <v>190</v>
      </c>
    </row>
    <row r="44" spans="1:11">
      <c r="A44" s="4" t="s">
        <v>1033</v>
      </c>
      <c r="E44" s="4" t="s">
        <v>1037</v>
      </c>
    </row>
    <row r="45" spans="1:11">
      <c r="A45" s="4" t="s">
        <v>1038</v>
      </c>
    </row>
    <row r="46" spans="1:11">
      <c r="A46" s="3" t="s">
        <v>851</v>
      </c>
    </row>
    <row r="47" spans="1:11">
      <c r="A47" s="4" t="s">
        <v>1032</v>
      </c>
      <c r="E47" s="6" t="n">
        <v>178</v>
      </c>
    </row>
    <row r="48" spans="1:11">
      <c r="A48" s="4" t="s">
        <v>1033</v>
      </c>
      <c r="E48" s="4" t="s">
        <v>1039</v>
      </c>
    </row>
    <row r="49" spans="1:11">
      <c r="A49" s="4" t="s">
        <v>1040</v>
      </c>
    </row>
    <row r="50" spans="1:11">
      <c r="A50" s="3" t="s">
        <v>851</v>
      </c>
    </row>
    <row r="51" spans="1:11">
      <c r="A51" s="4" t="s">
        <v>1032</v>
      </c>
      <c r="E51" s="6" t="n">
        <v>198</v>
      </c>
    </row>
    <row r="52" spans="1:11">
      <c r="A52" s="4" t="s">
        <v>1033</v>
      </c>
      <c r="E52" s="4" t="s">
        <v>1041</v>
      </c>
    </row>
    <row r="53" spans="1:11">
      <c r="A53" s="4" t="s">
        <v>1042</v>
      </c>
    </row>
    <row r="54" spans="1:11">
      <c r="A54" s="3" t="s">
        <v>851</v>
      </c>
    </row>
    <row r="55" spans="1:11">
      <c r="A55" s="4" t="s">
        <v>853</v>
      </c>
      <c r="F55" s="6" t="n">
        <v>25508</v>
      </c>
    </row>
    <row r="56" spans="1:11">
      <c r="A56" s="4" t="s">
        <v>1043</v>
      </c>
      <c r="E56" s="4" t="s">
        <v>718</v>
      </c>
    </row>
    <row r="57" spans="1:11">
      <c r="A57" s="4" t="s">
        <v>735</v>
      </c>
      <c r="E57" s="4" t="s">
        <v>1044</v>
      </c>
    </row>
    <row r="58" spans="1:11">
      <c r="A58" s="4" t="s">
        <v>737</v>
      </c>
      <c r="E58" s="4" t="s">
        <v>1045</v>
      </c>
    </row>
    <row r="59" spans="1:11">
      <c r="A59" s="4" t="s">
        <v>1046</v>
      </c>
    </row>
    <row r="60" spans="1:11">
      <c r="A60" s="3" t="s">
        <v>851</v>
      </c>
    </row>
    <row r="61" spans="1:11">
      <c r="A61" s="4" t="s">
        <v>1033</v>
      </c>
      <c r="E61" s="4" t="s">
        <v>1047</v>
      </c>
    </row>
    <row r="62" spans="1:11">
      <c r="A62" s="4" t="s">
        <v>1048</v>
      </c>
    </row>
    <row r="63" spans="1:11">
      <c r="A63" s="3" t="s">
        <v>851</v>
      </c>
    </row>
    <row r="64" spans="1:11">
      <c r="A64" s="4" t="s">
        <v>1033</v>
      </c>
      <c r="E64" s="4" t="s">
        <v>104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050</v>
      </c>
      <c r="B1" s="2" t="s">
        <v>44</v>
      </c>
      <c r="C1" s="2" t="s">
        <v>45</v>
      </c>
      <c r="D1" s="2" t="s">
        <v>92</v>
      </c>
    </row>
    <row r="2" spans="1:4">
      <c r="A2" s="3" t="s">
        <v>244</v>
      </c>
    </row>
    <row r="3" spans="1:4">
      <c r="A3" s="4" t="s">
        <v>1051</v>
      </c>
      <c r="B3" s="6" t="n">
        <v>23354</v>
      </c>
      <c r="C3" s="6" t="n">
        <v>58590</v>
      </c>
      <c r="D3" s="6" t="n">
        <v>24047</v>
      </c>
    </row>
    <row r="4" spans="1:4">
      <c r="A4" s="4" t="s">
        <v>1052</v>
      </c>
      <c r="B4" s="5" t="n">
        <v>23354</v>
      </c>
      <c r="C4" s="5" t="n">
        <v>58590</v>
      </c>
    </row>
    <row r="5" spans="1:4">
      <c r="A5" s="4" t="s">
        <v>1053</v>
      </c>
      <c r="B5" s="5" t="n">
        <v>7048</v>
      </c>
      <c r="C5" s="5" t="n">
        <v>2865</v>
      </c>
    </row>
    <row r="6" spans="1:4">
      <c r="A6" s="4" t="s">
        <v>1054</v>
      </c>
      <c r="B6" s="5" t="n">
        <v>7048</v>
      </c>
      <c r="C6" s="5" t="n">
        <v>2865</v>
      </c>
    </row>
    <row r="7" spans="1:4">
      <c r="A7" s="4" t="s">
        <v>1055</v>
      </c>
      <c r="B7" s="5" t="n">
        <v>19108</v>
      </c>
      <c r="C7" s="5" t="n">
        <v>28562</v>
      </c>
    </row>
    <row r="8" spans="1:4">
      <c r="A8" s="4" t="s">
        <v>1056</v>
      </c>
      <c r="B8" s="5" t="n">
        <v>19108</v>
      </c>
      <c r="C8" s="5" t="n">
        <v>28562</v>
      </c>
    </row>
    <row r="9" spans="1:4">
      <c r="A9" s="4" t="s">
        <v>1057</v>
      </c>
      <c r="B9" s="5" t="n">
        <v>16192</v>
      </c>
      <c r="C9" s="5" t="n">
        <v>27657</v>
      </c>
    </row>
    <row r="10" spans="1:4">
      <c r="A10" s="4" t="s">
        <v>1058</v>
      </c>
      <c r="B10" s="5" t="n">
        <v>16192</v>
      </c>
      <c r="C10" s="5" t="n">
        <v>27657</v>
      </c>
    </row>
    <row r="11" spans="1:4">
      <c r="A11" s="4" t="s">
        <v>1059</v>
      </c>
      <c r="B11" s="5" t="n">
        <v>13757</v>
      </c>
      <c r="C11" s="5" t="n">
        <v>28880</v>
      </c>
    </row>
    <row r="12" spans="1:4">
      <c r="A12" s="4" t="s">
        <v>1060</v>
      </c>
      <c r="B12" s="5" t="n">
        <v>13757</v>
      </c>
      <c r="C12" s="5" t="n">
        <v>28880</v>
      </c>
    </row>
    <row r="13" spans="1:4">
      <c r="A13" s="4" t="s">
        <v>1061</v>
      </c>
      <c r="B13" s="5" t="n">
        <v>7554</v>
      </c>
      <c r="C13" s="5" t="n">
        <v>11629</v>
      </c>
    </row>
    <row r="14" spans="1:4">
      <c r="A14" s="4" t="s">
        <v>1062</v>
      </c>
      <c r="B14" s="5" t="n">
        <v>7554</v>
      </c>
      <c r="C14" s="5" t="n">
        <v>11629</v>
      </c>
    </row>
    <row r="15" spans="1:4">
      <c r="A15" s="4" t="s">
        <v>1063</v>
      </c>
      <c r="B15" s="5" t="n">
        <v>0</v>
      </c>
      <c r="C15" s="5" t="n">
        <v>4525</v>
      </c>
    </row>
    <row r="16" spans="1:4">
      <c r="A16" s="4" t="s">
        <v>1064</v>
      </c>
      <c r="B16" s="5" t="n">
        <v>0</v>
      </c>
      <c r="C16" s="5" t="n">
        <v>4525</v>
      </c>
    </row>
    <row r="17" spans="1:4">
      <c r="A17" s="4" t="s">
        <v>1065</v>
      </c>
      <c r="B17" s="5" t="n">
        <v>0</v>
      </c>
      <c r="C17" s="5" t="n">
        <v>-408662</v>
      </c>
    </row>
    <row r="18" spans="1:4">
      <c r="A18" s="4" t="s">
        <v>1066</v>
      </c>
      <c r="B18" s="5" t="n">
        <v>0</v>
      </c>
      <c r="C18" s="5" t="n">
        <v>-414352</v>
      </c>
    </row>
    <row r="19" spans="1:4">
      <c r="A19" s="4" t="s">
        <v>1067</v>
      </c>
      <c r="B19" s="5" t="n">
        <v>-489028</v>
      </c>
      <c r="C19" s="5" t="n">
        <v>-98823</v>
      </c>
    </row>
    <row r="20" spans="1:4">
      <c r="A20" s="4" t="s">
        <v>1068</v>
      </c>
      <c r="B20" s="6" t="n">
        <v>-494366</v>
      </c>
      <c r="C20" s="6" t="n">
        <v>-10051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69</v>
      </c>
      <c r="C1" s="2" t="s">
        <v>44</v>
      </c>
      <c r="D1" s="2" t="s">
        <v>45</v>
      </c>
    </row>
    <row r="2" spans="1:4">
      <c r="A2" s="3" t="s">
        <v>1070</v>
      </c>
    </row>
    <row r="3" spans="1:4">
      <c r="A3" s="4" t="s">
        <v>47</v>
      </c>
      <c r="C3" s="6" t="n">
        <v>23354</v>
      </c>
      <c r="D3" s="6" t="n">
        <v>58590</v>
      </c>
    </row>
    <row r="4" spans="1:4">
      <c r="A4" s="4" t="s">
        <v>48</v>
      </c>
      <c r="C4" s="5" t="n">
        <v>7048</v>
      </c>
      <c r="D4" s="5" t="n">
        <v>2865</v>
      </c>
    </row>
    <row r="5" spans="1:4">
      <c r="A5" s="4" t="s">
        <v>614</v>
      </c>
      <c r="C5" s="5" t="n">
        <v>19108</v>
      </c>
      <c r="D5" s="5" t="n">
        <v>28562</v>
      </c>
    </row>
    <row r="6" spans="1:4">
      <c r="A6" s="4" t="s">
        <v>58</v>
      </c>
      <c r="C6" s="5" t="n">
        <v>16192</v>
      </c>
      <c r="D6" s="5" t="n">
        <v>27657</v>
      </c>
    </row>
    <row r="7" spans="1:4">
      <c r="A7" s="4" t="s">
        <v>646</v>
      </c>
      <c r="C7" s="5" t="n">
        <v>13757</v>
      </c>
      <c r="D7" s="5" t="n">
        <v>28880</v>
      </c>
    </row>
    <row r="8" spans="1:4">
      <c r="A8" s="4" t="s">
        <v>60</v>
      </c>
      <c r="C8" s="5" t="n">
        <v>7554</v>
      </c>
      <c r="D8" s="5" t="n">
        <v>11629</v>
      </c>
    </row>
    <row r="9" spans="1:4">
      <c r="A9" s="4" t="s">
        <v>61</v>
      </c>
      <c r="C9" s="5" t="n">
        <v>0</v>
      </c>
      <c r="D9" s="5" t="n">
        <v>4525</v>
      </c>
    </row>
    <row r="10" spans="1:4">
      <c r="A10" s="4" t="s">
        <v>1071</v>
      </c>
      <c r="C10" s="5" t="n">
        <v>0</v>
      </c>
      <c r="D10" s="5" t="n">
        <v>-414352</v>
      </c>
    </row>
    <row r="11" spans="1:4">
      <c r="A11" s="4" t="s">
        <v>1072</v>
      </c>
      <c r="C11" s="5" t="n">
        <v>-494366</v>
      </c>
      <c r="D11" s="5" t="n">
        <v>-100513</v>
      </c>
    </row>
    <row r="12" spans="1:4">
      <c r="A12" s="4" t="s">
        <v>431</v>
      </c>
    </row>
    <row r="13" spans="1:4">
      <c r="A13" s="3" t="s">
        <v>1070</v>
      </c>
    </row>
    <row r="14" spans="1:4">
      <c r="A14" s="4" t="s">
        <v>54</v>
      </c>
      <c r="C14" s="5" t="n">
        <v>5978</v>
      </c>
    </row>
    <row r="15" spans="1:4">
      <c r="A15" s="4" t="s">
        <v>425</v>
      </c>
    </row>
    <row r="16" spans="1:4">
      <c r="A16" s="3" t="s">
        <v>1070</v>
      </c>
    </row>
    <row r="17" spans="1:4">
      <c r="A17" s="4" t="s">
        <v>54</v>
      </c>
      <c r="D17" s="5" t="n">
        <v>4705</v>
      </c>
    </row>
    <row r="18" spans="1:4">
      <c r="A18" s="4" t="s">
        <v>415</v>
      </c>
    </row>
    <row r="19" spans="1:4">
      <c r="A19" s="3" t="s">
        <v>1070</v>
      </c>
    </row>
    <row r="20" spans="1:4">
      <c r="A20" s="4" t="s">
        <v>54</v>
      </c>
      <c r="D20" s="5" t="n">
        <v>4559</v>
      </c>
    </row>
    <row r="21" spans="1:4">
      <c r="A21" s="4" t="s">
        <v>1073</v>
      </c>
    </row>
    <row r="22" spans="1:4">
      <c r="A22" s="3" t="s">
        <v>1070</v>
      </c>
    </row>
    <row r="23" spans="1:4">
      <c r="A23" s="4" t="s">
        <v>47</v>
      </c>
      <c r="C23" s="5" t="n">
        <v>23354</v>
      </c>
      <c r="D23" s="5" t="n">
        <v>58590</v>
      </c>
    </row>
    <row r="24" spans="1:4">
      <c r="A24" s="4" t="s">
        <v>48</v>
      </c>
      <c r="C24" s="5" t="n">
        <v>7048</v>
      </c>
      <c r="D24" s="5" t="n">
        <v>2865</v>
      </c>
    </row>
    <row r="25" spans="1:4">
      <c r="A25" s="4" t="s">
        <v>1074</v>
      </c>
    </row>
    <row r="26" spans="1:4">
      <c r="A26" s="3" t="s">
        <v>1070</v>
      </c>
    </row>
    <row r="27" spans="1:4">
      <c r="A27" s="4" t="s">
        <v>614</v>
      </c>
      <c r="C27" s="5" t="n">
        <v>19108</v>
      </c>
      <c r="D27" s="5" t="n">
        <v>28562</v>
      </c>
    </row>
    <row r="28" spans="1:4">
      <c r="A28" s="4" t="s">
        <v>58</v>
      </c>
      <c r="C28" s="5" t="n">
        <v>16192</v>
      </c>
      <c r="D28" s="5" t="n">
        <v>27657</v>
      </c>
    </row>
    <row r="29" spans="1:4">
      <c r="A29" s="4" t="s">
        <v>646</v>
      </c>
      <c r="C29" s="5" t="n">
        <v>13757</v>
      </c>
      <c r="D29" s="5" t="n">
        <v>28880</v>
      </c>
    </row>
    <row r="30" spans="1:4">
      <c r="A30" s="4" t="s">
        <v>60</v>
      </c>
      <c r="B30" s="4" t="s">
        <v>416</v>
      </c>
      <c r="C30" s="5" t="n">
        <v>7554</v>
      </c>
      <c r="D30" s="5" t="n">
        <v>11629</v>
      </c>
    </row>
    <row r="31" spans="1:4">
      <c r="A31" s="4" t="s">
        <v>61</v>
      </c>
      <c r="C31" s="5" t="n">
        <v>0</v>
      </c>
      <c r="D31" s="5" t="n">
        <v>4525</v>
      </c>
    </row>
    <row r="32" spans="1:4">
      <c r="A32" s="4" t="s">
        <v>1071</v>
      </c>
      <c r="B32" s="4" t="s">
        <v>426</v>
      </c>
      <c r="C32" s="5" t="n">
        <v>0</v>
      </c>
      <c r="D32" s="5" t="n">
        <v>-414352</v>
      </c>
    </row>
    <row r="33" spans="1:4">
      <c r="A33" s="4" t="s">
        <v>1072</v>
      </c>
      <c r="B33" s="4" t="s">
        <v>426</v>
      </c>
      <c r="C33" s="5" t="n">
        <v>-494366</v>
      </c>
      <c r="D33" s="5" t="n">
        <v>-100513</v>
      </c>
    </row>
    <row r="34" spans="1:4">
      <c r="A34" s="4" t="s">
        <v>1075</v>
      </c>
    </row>
    <row r="35" spans="1:4">
      <c r="A35" s="3" t="s">
        <v>1070</v>
      </c>
    </row>
    <row r="36" spans="1:4">
      <c r="A36" s="4" t="s">
        <v>54</v>
      </c>
      <c r="C36" s="6" t="n">
        <v>5978</v>
      </c>
    </row>
    <row r="37" spans="1:4">
      <c r="A37" s="4" t="s">
        <v>1076</v>
      </c>
    </row>
    <row r="38" spans="1:4">
      <c r="A38" s="3" t="s">
        <v>1070</v>
      </c>
    </row>
    <row r="39" spans="1:4">
      <c r="A39" s="4" t="s">
        <v>54</v>
      </c>
      <c r="D39" s="5" t="n">
        <v>4705</v>
      </c>
    </row>
    <row r="40" spans="1:4">
      <c r="A40" s="4" t="s">
        <v>1077</v>
      </c>
    </row>
    <row r="41" spans="1:4">
      <c r="A41" s="3" t="s">
        <v>1070</v>
      </c>
    </row>
    <row r="42" spans="1:4">
      <c r="A42" s="4" t="s">
        <v>54</v>
      </c>
      <c r="D42" s="6" t="n">
        <v>4559</v>
      </c>
    </row>
    <row r="43" spans="1:4"/>
    <row r="44" spans="1:4">
      <c r="A44" s="4" t="s">
        <v>416</v>
      </c>
      <c r="B44" s="4" t="s">
        <v>1078</v>
      </c>
    </row>
    <row r="45" spans="1:4">
      <c r="A45" s="4" t="s">
        <v>426</v>
      </c>
      <c r="B45" s="4" t="s">
        <v>1079</v>
      </c>
    </row>
  </sheetData>
  <mergeCells count="4">
    <mergeCell ref="A1:B1"/>
    <mergeCell ref="A43:C43"/>
    <mergeCell ref="B44:C44"/>
    <mergeCell ref="B45:C4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44</v>
      </c>
    </row>
    <row r="3" spans="1:2">
      <c r="A3" s="3" t="s">
        <v>211</v>
      </c>
    </row>
    <row r="4" spans="1:2">
      <c r="A4" s="4" t="s">
        <v>210</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P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9"/>
    <col customWidth="1" max="11" min="11" width="14"/>
    <col customWidth="1" max="12" min="12" width="14"/>
    <col customWidth="1" max="13" min="13" width="14"/>
    <col customWidth="1" max="14" min="14" width="14"/>
    <col customWidth="1" max="15" min="15" width="14"/>
    <col customWidth="1" max="16" min="16" width="14"/>
  </cols>
  <sheetData>
    <row r="1" spans="1:16">
      <c r="A1" s="1" t="s">
        <v>1080</v>
      </c>
      <c r="B1" s="2" t="s">
        <v>1081</v>
      </c>
      <c r="C1" s="2" t="s">
        <v>1082</v>
      </c>
      <c r="D1" s="2" t="s">
        <v>1083</v>
      </c>
      <c r="E1" s="2" t="s">
        <v>1084</v>
      </c>
      <c r="F1" s="2" t="s">
        <v>1085</v>
      </c>
      <c r="G1" s="2" t="s">
        <v>393</v>
      </c>
      <c r="H1" s="2" t="s">
        <v>1086</v>
      </c>
      <c r="I1" s="2" t="s">
        <v>1087</v>
      </c>
      <c r="J1" s="2" t="s">
        <v>594</v>
      </c>
      <c r="K1" s="2" t="s">
        <v>1088</v>
      </c>
      <c r="L1" s="2" t="s">
        <v>44</v>
      </c>
      <c r="M1" s="2" t="s">
        <v>1089</v>
      </c>
      <c r="N1" s="2" t="s">
        <v>45</v>
      </c>
      <c r="O1" s="2" t="s">
        <v>1090</v>
      </c>
      <c r="P1" s="2" t="s">
        <v>92</v>
      </c>
    </row>
    <row r="2" spans="1:16">
      <c r="A2" s="3" t="s">
        <v>1091</v>
      </c>
    </row>
    <row r="3" spans="1:16">
      <c r="A3" s="4" t="s">
        <v>1092</v>
      </c>
      <c r="L3" s="6" t="n">
        <v>0</v>
      </c>
      <c r="N3" s="6" t="n">
        <v>33373</v>
      </c>
      <c r="P3" s="6" t="n">
        <v>98774</v>
      </c>
    </row>
    <row r="4" spans="1:16">
      <c r="A4" s="4" t="s">
        <v>121</v>
      </c>
      <c r="L4" s="5" t="n">
        <v>2018</v>
      </c>
      <c r="N4" s="5" t="n">
        <v>2450</v>
      </c>
      <c r="P4" s="5" t="n">
        <v>1904</v>
      </c>
    </row>
    <row r="5" spans="1:16">
      <c r="A5" s="4" t="s">
        <v>163</v>
      </c>
      <c r="L5" s="5" t="n">
        <v>0</v>
      </c>
      <c r="N5" s="5" t="n">
        <v>0</v>
      </c>
      <c r="P5" s="5" t="n">
        <v>28697</v>
      </c>
    </row>
    <row r="6" spans="1:16">
      <c r="A6" s="4" t="s">
        <v>147</v>
      </c>
      <c r="L6" s="6" t="n">
        <v>8</v>
      </c>
      <c r="N6" s="5" t="n">
        <v>805</v>
      </c>
      <c r="P6" s="5" t="n">
        <v>2638</v>
      </c>
    </row>
    <row r="7" spans="1:16">
      <c r="A7" s="4" t="s">
        <v>1093</v>
      </c>
      <c r="L7" s="5" t="n">
        <v>146541</v>
      </c>
    </row>
    <row r="8" spans="1:16">
      <c r="A8" s="4" t="s">
        <v>1094</v>
      </c>
      <c r="L8" s="6" t="n">
        <v>1525</v>
      </c>
    </row>
    <row r="9" spans="1:16">
      <c r="A9" s="4" t="s">
        <v>188</v>
      </c>
      <c r="P9" s="5" t="n">
        <v>612</v>
      </c>
    </row>
    <row r="10" spans="1:16">
      <c r="A10" s="4" t="s">
        <v>1095</v>
      </c>
      <c r="L10" s="5" t="n">
        <v>4499</v>
      </c>
    </row>
    <row r="11" spans="1:16">
      <c r="A11" s="4" t="s">
        <v>1096</v>
      </c>
      <c r="L11" s="6" t="n">
        <v>0</v>
      </c>
      <c r="N11" s="6" t="n">
        <v>0</v>
      </c>
      <c r="P11" s="6" t="n">
        <v>4050</v>
      </c>
    </row>
    <row r="12" spans="1:16">
      <c r="A12" s="4" t="s">
        <v>647</v>
      </c>
    </row>
    <row r="13" spans="1:16">
      <c r="A13" s="3" t="s">
        <v>1091</v>
      </c>
    </row>
    <row r="14" spans="1:16">
      <c r="A14" s="4" t="s">
        <v>648</v>
      </c>
      <c r="J14" s="4" t="s">
        <v>649</v>
      </c>
    </row>
    <row r="15" spans="1:16">
      <c r="A15" s="4" t="s">
        <v>404</v>
      </c>
    </row>
    <row r="16" spans="1:16">
      <c r="A16" s="3" t="s">
        <v>1091</v>
      </c>
    </row>
    <row r="17" spans="1:16">
      <c r="A17" s="4" t="s">
        <v>405</v>
      </c>
      <c r="G17" s="4" t="s">
        <v>406</v>
      </c>
      <c r="L17" s="4" t="s">
        <v>406</v>
      </c>
    </row>
    <row r="18" spans="1:16">
      <c r="A18" s="4" t="s">
        <v>409</v>
      </c>
    </row>
    <row r="19" spans="1:16">
      <c r="A19" s="3" t="s">
        <v>1091</v>
      </c>
    </row>
    <row r="20" spans="1:16">
      <c r="A20" s="4" t="s">
        <v>407</v>
      </c>
      <c r="G20" s="4" t="s">
        <v>410</v>
      </c>
      <c r="L20" s="4" t="s">
        <v>410</v>
      </c>
    </row>
    <row r="21" spans="1:16">
      <c r="A21" s="4" t="s">
        <v>40</v>
      </c>
    </row>
    <row r="22" spans="1:16">
      <c r="A22" s="3" t="s">
        <v>1091</v>
      </c>
    </row>
    <row r="23" spans="1:16">
      <c r="A23" s="4" t="s">
        <v>189</v>
      </c>
      <c r="P23" s="5" t="n">
        <v>24096</v>
      </c>
    </row>
    <row r="24" spans="1:16">
      <c r="A24" s="4" t="s">
        <v>1097</v>
      </c>
      <c r="F24" s="5" t="n">
        <v>1228133</v>
      </c>
      <c r="H24" s="5" t="n">
        <v>3186333</v>
      </c>
    </row>
    <row r="25" spans="1:16">
      <c r="A25" s="4" t="s">
        <v>1098</v>
      </c>
      <c r="F25" s="8" t="n">
        <v>28.5</v>
      </c>
      <c r="H25" s="8" t="n">
        <v>31.5</v>
      </c>
    </row>
    <row r="26" spans="1:16">
      <c r="A26" s="4" t="s">
        <v>1092</v>
      </c>
      <c r="F26" s="6" t="n">
        <v>35002</v>
      </c>
      <c r="H26" s="6" t="n">
        <v>100369</v>
      </c>
    </row>
    <row r="27" spans="1:16">
      <c r="A27" s="4" t="s">
        <v>148</v>
      </c>
      <c r="F27" s="5" t="n">
        <v>33373</v>
      </c>
      <c r="H27" s="5" t="n">
        <v>95986</v>
      </c>
    </row>
    <row r="28" spans="1:16">
      <c r="A28" s="4" t="s">
        <v>1099</v>
      </c>
      <c r="F28" s="6" t="n">
        <v>1629</v>
      </c>
      <c r="H28" s="6" t="n">
        <v>4383</v>
      </c>
    </row>
    <row r="29" spans="1:16">
      <c r="A29" s="4" t="s">
        <v>1100</v>
      </c>
      <c r="P29" s="5" t="n">
        <v>871795</v>
      </c>
    </row>
    <row r="30" spans="1:16">
      <c r="A30" s="4" t="s">
        <v>1101</v>
      </c>
      <c r="L30" s="5" t="n">
        <v>29396</v>
      </c>
      <c r="N30" s="5" t="n">
        <v>188970</v>
      </c>
      <c r="P30" s="5" t="n">
        <v>136000</v>
      </c>
    </row>
    <row r="31" spans="1:16">
      <c r="A31" s="4" t="s">
        <v>188</v>
      </c>
      <c r="P31" s="6" t="n">
        <v>600</v>
      </c>
    </row>
    <row r="32" spans="1:16">
      <c r="A32" s="4" t="s">
        <v>1095</v>
      </c>
      <c r="L32" s="6" t="n">
        <v>4499</v>
      </c>
    </row>
    <row r="33" spans="1:16">
      <c r="A33" s="4" t="s">
        <v>1102</v>
      </c>
      <c r="L33" s="5" t="n">
        <v>312952</v>
      </c>
    </row>
    <row r="34" spans="1:16">
      <c r="A34" s="4" t="s">
        <v>1103</v>
      </c>
    </row>
    <row r="35" spans="1:16">
      <c r="A35" s="3" t="s">
        <v>1091</v>
      </c>
    </row>
    <row r="36" spans="1:16">
      <c r="A36" s="4" t="s">
        <v>1104</v>
      </c>
      <c r="C36" s="6" t="n">
        <v>50000</v>
      </c>
    </row>
    <row r="37" spans="1:16">
      <c r="A37" s="4" t="s">
        <v>1105</v>
      </c>
      <c r="C37" s="4" t="s">
        <v>1106</v>
      </c>
    </row>
    <row r="38" spans="1:16">
      <c r="A38" s="4" t="s">
        <v>1107</v>
      </c>
    </row>
    <row r="39" spans="1:16">
      <c r="A39" s="3" t="s">
        <v>1091</v>
      </c>
    </row>
    <row r="40" spans="1:16">
      <c r="A40" s="4" t="s">
        <v>189</v>
      </c>
      <c r="K40" s="5" t="n">
        <v>24096</v>
      </c>
    </row>
    <row r="41" spans="1:16">
      <c r="A41" s="4" t="s">
        <v>617</v>
      </c>
      <c r="L41" s="5" t="n">
        <v>24096</v>
      </c>
    </row>
    <row r="42" spans="1:16">
      <c r="A42" s="4" t="s">
        <v>188</v>
      </c>
      <c r="K42" s="6" t="n">
        <v>600</v>
      </c>
    </row>
    <row r="43" spans="1:16">
      <c r="A43" s="4" t="s">
        <v>174</v>
      </c>
    </row>
    <row r="44" spans="1:16">
      <c r="A44" s="3" t="s">
        <v>1091</v>
      </c>
    </row>
    <row r="45" spans="1:16">
      <c r="A45" s="4" t="s">
        <v>189</v>
      </c>
      <c r="P45" s="5" t="n">
        <v>492</v>
      </c>
    </row>
    <row r="46" spans="1:16">
      <c r="A46" s="4" t="s">
        <v>1097</v>
      </c>
      <c r="H46" s="5" t="n">
        <v>65027</v>
      </c>
    </row>
    <row r="47" spans="1:16">
      <c r="A47" s="4" t="s">
        <v>1108</v>
      </c>
      <c r="I47" s="5" t="n">
        <v>17792</v>
      </c>
    </row>
    <row r="48" spans="1:16">
      <c r="A48" s="4" t="s">
        <v>1101</v>
      </c>
      <c r="L48" s="5" t="n">
        <v>518</v>
      </c>
      <c r="N48" s="5" t="n">
        <v>3856</v>
      </c>
    </row>
    <row r="49" spans="1:16">
      <c r="A49" s="4" t="s">
        <v>147</v>
      </c>
      <c r="H49" s="6" t="n">
        <v>2049</v>
      </c>
      <c r="I49" s="6" t="n">
        <v>468</v>
      </c>
      <c r="L49" s="6" t="n">
        <v>8</v>
      </c>
      <c r="N49" s="6" t="n">
        <v>714</v>
      </c>
    </row>
    <row r="50" spans="1:16">
      <c r="A50" s="4" t="s">
        <v>1109</v>
      </c>
      <c r="N50" s="5" t="n">
        <v>25064</v>
      </c>
      <c r="P50" s="5" t="n">
        <v>87228</v>
      </c>
    </row>
    <row r="51" spans="1:16">
      <c r="A51" s="4" t="s">
        <v>188</v>
      </c>
      <c r="P51" s="6" t="n">
        <v>12</v>
      </c>
    </row>
    <row r="52" spans="1:16">
      <c r="A52" s="4" t="s">
        <v>1110</v>
      </c>
    </row>
    <row r="53" spans="1:16">
      <c r="A53" s="3" t="s">
        <v>1091</v>
      </c>
    </row>
    <row r="54" spans="1:16">
      <c r="A54" s="4" t="s">
        <v>1108</v>
      </c>
      <c r="D54" s="5" t="n">
        <v>2776</v>
      </c>
    </row>
    <row r="55" spans="1:16">
      <c r="A55" s="4" t="s">
        <v>147</v>
      </c>
      <c r="D55" s="6" t="n">
        <v>63</v>
      </c>
    </row>
    <row r="56" spans="1:16">
      <c r="A56" s="4" t="s">
        <v>1111</v>
      </c>
    </row>
    <row r="57" spans="1:16">
      <c r="A57" s="3" t="s">
        <v>1091</v>
      </c>
    </row>
    <row r="58" spans="1:16">
      <c r="A58" s="4" t="s">
        <v>1101</v>
      </c>
      <c r="B58" s="5" t="n">
        <v>1864</v>
      </c>
    </row>
    <row r="59" spans="1:16">
      <c r="A59" s="4" t="s">
        <v>147</v>
      </c>
      <c r="B59" s="6" t="n">
        <v>64</v>
      </c>
    </row>
    <row r="60" spans="1:16">
      <c r="A60" s="4" t="s">
        <v>1112</v>
      </c>
    </row>
    <row r="61" spans="1:16">
      <c r="A61" s="3" t="s">
        <v>1091</v>
      </c>
    </row>
    <row r="62" spans="1:16">
      <c r="A62" s="4" t="s">
        <v>1108</v>
      </c>
      <c r="O62" s="5" t="n">
        <v>1993</v>
      </c>
    </row>
    <row r="63" spans="1:16">
      <c r="A63" s="4" t="s">
        <v>147</v>
      </c>
      <c r="O63" s="6" t="n">
        <v>27</v>
      </c>
    </row>
    <row r="64" spans="1:16">
      <c r="A64" s="4" t="s">
        <v>1113</v>
      </c>
    </row>
    <row r="65" spans="1:16">
      <c r="A65" s="3" t="s">
        <v>1091</v>
      </c>
    </row>
    <row r="66" spans="1:16">
      <c r="A66" s="4" t="s">
        <v>189</v>
      </c>
      <c r="K66" s="5" t="n">
        <v>492</v>
      </c>
    </row>
    <row r="67" spans="1:16">
      <c r="A67" s="4" t="s">
        <v>188</v>
      </c>
      <c r="K67" s="6" t="n">
        <v>12</v>
      </c>
    </row>
    <row r="68" spans="1:16">
      <c r="A68" s="4" t="s">
        <v>616</v>
      </c>
    </row>
    <row r="69" spans="1:16">
      <c r="A69" s="3" t="s">
        <v>1091</v>
      </c>
    </row>
    <row r="70" spans="1:16">
      <c r="A70" s="4" t="s">
        <v>121</v>
      </c>
      <c r="L70" s="6" t="n">
        <v>2018</v>
      </c>
      <c r="N70" s="6" t="n">
        <v>2450</v>
      </c>
      <c r="P70" s="6" t="n">
        <v>1904</v>
      </c>
    </row>
    <row r="71" spans="1:16">
      <c r="A71" s="4" t="s">
        <v>617</v>
      </c>
      <c r="L71" s="5" t="n">
        <v>231921</v>
      </c>
    </row>
    <row r="72" spans="1:16">
      <c r="A72" s="4" t="s">
        <v>404</v>
      </c>
    </row>
    <row r="73" spans="1:16">
      <c r="A73" s="3" t="s">
        <v>1091</v>
      </c>
    </row>
    <row r="74" spans="1:16">
      <c r="A74" s="4" t="s">
        <v>1114</v>
      </c>
      <c r="I74" s="6" t="n">
        <v>33473</v>
      </c>
    </row>
    <row r="75" spans="1:16">
      <c r="A75" s="4" t="s">
        <v>1115</v>
      </c>
      <c r="I75" s="4" t="s">
        <v>1116</v>
      </c>
    </row>
    <row r="76" spans="1:16">
      <c r="A76" s="4" t="s">
        <v>1096</v>
      </c>
      <c r="I76" s="6" t="n">
        <v>4050</v>
      </c>
    </row>
    <row r="77" spans="1:16">
      <c r="A77" s="4" t="s">
        <v>1117</v>
      </c>
    </row>
    <row r="78" spans="1:16">
      <c r="A78" s="3" t="s">
        <v>1091</v>
      </c>
    </row>
    <row r="79" spans="1:16">
      <c r="A79" s="4" t="s">
        <v>1100</v>
      </c>
      <c r="I79" s="5" t="n">
        <v>871795</v>
      </c>
    </row>
    <row r="80" spans="1:16">
      <c r="A80" s="4" t="s">
        <v>163</v>
      </c>
      <c r="I80" s="6" t="n">
        <v>28862</v>
      </c>
    </row>
    <row r="81" spans="1:16">
      <c r="A81" s="4" t="s">
        <v>1118</v>
      </c>
    </row>
    <row r="82" spans="1:16">
      <c r="A82" s="3" t="s">
        <v>1091</v>
      </c>
    </row>
    <row r="83" spans="1:16">
      <c r="A83" s="4" t="s">
        <v>121</v>
      </c>
      <c r="L83" s="6" t="n">
        <v>325</v>
      </c>
      <c r="N83" s="5" t="n">
        <v>830</v>
      </c>
    </row>
    <row r="84" spans="1:16">
      <c r="A84" s="4" t="s">
        <v>1101</v>
      </c>
      <c r="D84" s="5" t="n">
        <v>136000</v>
      </c>
    </row>
    <row r="85" spans="1:16">
      <c r="A85" s="4" t="s">
        <v>1119</v>
      </c>
      <c r="D85" s="4" t="s">
        <v>1120</v>
      </c>
    </row>
    <row r="86" spans="1:16">
      <c r="A86" s="4" t="s">
        <v>617</v>
      </c>
      <c r="L86" s="5" t="n">
        <v>136000</v>
      </c>
    </row>
    <row r="87" spans="1:16">
      <c r="A87" s="4" t="s">
        <v>1121</v>
      </c>
    </row>
    <row r="88" spans="1:16">
      <c r="A88" s="3" t="s">
        <v>1091</v>
      </c>
    </row>
    <row r="89" spans="1:16">
      <c r="A89" s="4" t="s">
        <v>121</v>
      </c>
      <c r="L89" s="6" t="n">
        <v>833</v>
      </c>
      <c r="N89" s="5" t="n">
        <v>1600</v>
      </c>
    </row>
    <row r="90" spans="1:16">
      <c r="A90" s="4" t="s">
        <v>1101</v>
      </c>
      <c r="B90" s="5" t="n">
        <v>91336</v>
      </c>
    </row>
    <row r="91" spans="1:16">
      <c r="A91" s="4" t="s">
        <v>1119</v>
      </c>
      <c r="B91" s="4" t="s">
        <v>1122</v>
      </c>
    </row>
    <row r="92" spans="1:16">
      <c r="A92" s="4" t="s">
        <v>617</v>
      </c>
      <c r="L92" s="5" t="n">
        <v>46668</v>
      </c>
    </row>
    <row r="93" spans="1:16">
      <c r="A93" s="4" t="s">
        <v>1123</v>
      </c>
    </row>
    <row r="94" spans="1:16">
      <c r="A94" s="3" t="s">
        <v>1091</v>
      </c>
    </row>
    <row r="95" spans="1:16">
      <c r="A95" s="4" t="s">
        <v>121</v>
      </c>
      <c r="L95" s="6" t="n">
        <v>669</v>
      </c>
      <c r="N95" s="6" t="n">
        <v>20</v>
      </c>
    </row>
    <row r="96" spans="1:16">
      <c r="A96" s="4" t="s">
        <v>1101</v>
      </c>
      <c r="O96" s="5" t="n">
        <v>97633</v>
      </c>
    </row>
    <row r="97" spans="1:16">
      <c r="A97" s="4" t="s">
        <v>1119</v>
      </c>
      <c r="O97" s="4" t="s">
        <v>1122</v>
      </c>
    </row>
    <row r="98" spans="1:16">
      <c r="A98" s="4" t="s">
        <v>617</v>
      </c>
      <c r="L98" s="5" t="n">
        <v>25158</v>
      </c>
    </row>
    <row r="99" spans="1:16">
      <c r="A99" s="4" t="s">
        <v>1124</v>
      </c>
    </row>
    <row r="100" spans="1:16">
      <c r="A100" s="3" t="s">
        <v>1091</v>
      </c>
    </row>
    <row r="101" spans="1:16">
      <c r="A101" s="4" t="s">
        <v>121</v>
      </c>
      <c r="L101" s="6" t="n">
        <v>190</v>
      </c>
    </row>
    <row r="102" spans="1:16">
      <c r="A102" s="4" t="s">
        <v>1101</v>
      </c>
      <c r="E102" s="5" t="n">
        <v>25396</v>
      </c>
    </row>
    <row r="103" spans="1:16">
      <c r="A103" s="4" t="s">
        <v>1119</v>
      </c>
      <c r="E103" s="4" t="s">
        <v>1122</v>
      </c>
    </row>
    <row r="104" spans="1:16">
      <c r="A104" s="4" t="s">
        <v>1125</v>
      </c>
    </row>
    <row r="105" spans="1:16">
      <c r="A105" s="3" t="s">
        <v>1091</v>
      </c>
    </row>
    <row r="106" spans="1:16">
      <c r="A106" s="4" t="s">
        <v>121</v>
      </c>
      <c r="L106" s="6" t="n">
        <v>1</v>
      </c>
    </row>
    <row r="107" spans="1:16">
      <c r="A107" s="4" t="s">
        <v>1101</v>
      </c>
      <c r="M107" s="5" t="n">
        <v>4000</v>
      </c>
    </row>
    <row r="108" spans="1:16">
      <c r="A108" s="4" t="s">
        <v>1119</v>
      </c>
      <c r="M108" s="4" t="s">
        <v>1122</v>
      </c>
    </row>
    <row r="109" spans="1:16">
      <c r="A109" s="4" t="s">
        <v>617</v>
      </c>
      <c r="L109" s="5"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1126</v>
      </c>
      <c r="B1" s="2" t="s">
        <v>775</v>
      </c>
      <c r="C1" s="2" t="s">
        <v>1</v>
      </c>
    </row>
    <row r="2" spans="1:5">
      <c r="B2" s="2" t="s">
        <v>596</v>
      </c>
      <c r="C2" s="2" t="s">
        <v>44</v>
      </c>
      <c r="D2" s="2" t="s">
        <v>45</v>
      </c>
      <c r="E2" s="2" t="s">
        <v>92</v>
      </c>
    </row>
    <row r="3" spans="1:5">
      <c r="A3" s="3" t="s">
        <v>1127</v>
      </c>
    </row>
    <row r="4" spans="1:5">
      <c r="A4" s="4" t="s">
        <v>1128</v>
      </c>
      <c r="C4" s="6" t="n">
        <v>219379</v>
      </c>
      <c r="D4" s="6" t="n">
        <v>231361</v>
      </c>
      <c r="E4" s="6" t="n">
        <v>211652</v>
      </c>
    </row>
    <row r="5" spans="1:5">
      <c r="A5" s="4" t="s">
        <v>1129</v>
      </c>
      <c r="C5" s="5" t="n">
        <v>-68188</v>
      </c>
      <c r="D5" s="5" t="n">
        <v>-68871</v>
      </c>
      <c r="E5" s="5" t="n">
        <v>-67310</v>
      </c>
    </row>
    <row r="6" spans="1:5">
      <c r="A6" s="4" t="s">
        <v>101</v>
      </c>
      <c r="C6" s="5" t="n">
        <v>-45254</v>
      </c>
      <c r="D6" s="5" t="n">
        <v>-42766</v>
      </c>
      <c r="E6" s="5" t="n">
        <v>-38225</v>
      </c>
    </row>
    <row r="7" spans="1:5">
      <c r="A7" s="4" t="s">
        <v>99</v>
      </c>
      <c r="C7" s="5" t="n">
        <v>-53255</v>
      </c>
      <c r="D7" s="5" t="n">
        <v>-58334</v>
      </c>
      <c r="E7" s="5" t="n">
        <v>-72760</v>
      </c>
    </row>
    <row r="8" spans="1:5">
      <c r="A8" s="4" t="s">
        <v>1130</v>
      </c>
      <c r="C8" s="5" t="n">
        <v>-62134</v>
      </c>
      <c r="D8" s="5" t="n">
        <v>-13081</v>
      </c>
      <c r="E8" s="5" t="n">
        <v>-14851</v>
      </c>
    </row>
    <row r="9" spans="1:5">
      <c r="A9" s="4" t="s">
        <v>64</v>
      </c>
      <c r="C9" s="5" t="n">
        <v>1253517</v>
      </c>
      <c r="D9" s="5" t="n">
        <v>1314133</v>
      </c>
      <c r="E9" s="5" t="n">
        <v>1305302</v>
      </c>
    </row>
    <row r="10" spans="1:5">
      <c r="A10" s="4" t="s">
        <v>1131</v>
      </c>
      <c r="C10" s="5" t="n">
        <v>-23699</v>
      </c>
      <c r="D10" s="5" t="n">
        <v>-118755</v>
      </c>
      <c r="E10" s="5" t="n">
        <v>-276904</v>
      </c>
    </row>
    <row r="11" spans="1:5">
      <c r="A11" s="4" t="s">
        <v>57</v>
      </c>
      <c r="C11" s="5" t="n">
        <v>25725</v>
      </c>
      <c r="D11" s="5" t="n">
        <v>66296</v>
      </c>
      <c r="E11" s="5" t="n">
        <v>52122</v>
      </c>
    </row>
    <row r="12" spans="1:5">
      <c r="A12" s="4" t="s">
        <v>47</v>
      </c>
      <c r="C12" s="5" t="n">
        <v>23354</v>
      </c>
      <c r="D12" s="5" t="n">
        <v>58590</v>
      </c>
      <c r="E12" s="5" t="n">
        <v>24047</v>
      </c>
    </row>
    <row r="13" spans="1:5">
      <c r="A13" s="4" t="s">
        <v>48</v>
      </c>
      <c r="C13" s="5" t="n">
        <v>7048</v>
      </c>
      <c r="D13" s="5" t="n">
        <v>2865</v>
      </c>
      <c r="E13" s="5" t="n">
        <v>5886</v>
      </c>
    </row>
    <row r="14" spans="1:5">
      <c r="A14" s="4" t="s">
        <v>1132</v>
      </c>
      <c r="C14" s="5" t="n">
        <v>489028</v>
      </c>
      <c r="D14" s="5" t="n">
        <v>507485</v>
      </c>
      <c r="E14" s="5" t="n">
        <v>493463</v>
      </c>
    </row>
    <row r="15" spans="1:5">
      <c r="A15" s="4" t="s">
        <v>1133</v>
      </c>
    </row>
    <row r="16" spans="1:5">
      <c r="A16" s="3" t="s">
        <v>1127</v>
      </c>
    </row>
    <row r="17" spans="1:5">
      <c r="A17" s="4" t="s">
        <v>1128</v>
      </c>
      <c r="C17" s="5" t="n">
        <v>219379</v>
      </c>
      <c r="D17" s="5" t="n">
        <v>231361</v>
      </c>
      <c r="E17" s="5" t="n">
        <v>199297</v>
      </c>
    </row>
    <row r="18" spans="1:5">
      <c r="A18" s="4" t="s">
        <v>1129</v>
      </c>
      <c r="C18" s="5" t="n">
        <v>-68188</v>
      </c>
      <c r="D18" s="5" t="n">
        <v>-68871</v>
      </c>
      <c r="E18" s="5" t="n">
        <v>-62595</v>
      </c>
    </row>
    <row r="19" spans="1:5">
      <c r="A19" s="4" t="s">
        <v>101</v>
      </c>
      <c r="C19" s="5" t="n">
        <v>-45254</v>
      </c>
      <c r="D19" s="5" t="n">
        <v>-42766</v>
      </c>
      <c r="E19" s="5" t="n">
        <v>-37647</v>
      </c>
    </row>
    <row r="20" spans="1:5">
      <c r="A20" s="4" t="s">
        <v>99</v>
      </c>
      <c r="C20" s="5" t="n">
        <v>-53255</v>
      </c>
      <c r="D20" s="5" t="n">
        <v>-58334</v>
      </c>
      <c r="E20" s="5" t="n">
        <v>-67885</v>
      </c>
    </row>
    <row r="21" spans="1:5">
      <c r="A21" s="4" t="s">
        <v>1130</v>
      </c>
      <c r="C21" s="5" t="n">
        <v>-62134</v>
      </c>
      <c r="D21" s="5" t="n">
        <v>-13081</v>
      </c>
      <c r="E21" s="5" t="n">
        <v>-15089</v>
      </c>
    </row>
    <row r="22" spans="1:5">
      <c r="A22" s="4" t="s">
        <v>64</v>
      </c>
      <c r="C22" s="5" t="n">
        <v>1253517</v>
      </c>
      <c r="D22" s="5" t="n">
        <v>1314133</v>
      </c>
      <c r="E22" s="5" t="n">
        <v>1305302</v>
      </c>
    </row>
    <row r="23" spans="1:5">
      <c r="A23" s="4" t="s">
        <v>1131</v>
      </c>
      <c r="C23" s="5" t="n">
        <v>-23699</v>
      </c>
      <c r="D23" s="5" t="n">
        <v>-118755</v>
      </c>
      <c r="E23" s="5" t="n">
        <v>-217019</v>
      </c>
    </row>
    <row r="24" spans="1:5">
      <c r="A24" s="4" t="s">
        <v>57</v>
      </c>
      <c r="C24" s="5" t="n">
        <v>25725</v>
      </c>
      <c r="D24" s="5" t="n">
        <v>66296</v>
      </c>
      <c r="E24" s="5" t="n">
        <v>52122</v>
      </c>
    </row>
    <row r="25" spans="1:5">
      <c r="A25" s="4" t="s">
        <v>47</v>
      </c>
      <c r="C25" s="5" t="n">
        <v>23354</v>
      </c>
      <c r="D25" s="5" t="n">
        <v>58590</v>
      </c>
      <c r="E25" s="5" t="n">
        <v>24047</v>
      </c>
    </row>
    <row r="26" spans="1:5">
      <c r="A26" s="4" t="s">
        <v>48</v>
      </c>
      <c r="C26" s="5" t="n">
        <v>7048</v>
      </c>
      <c r="D26" s="5" t="n">
        <v>2865</v>
      </c>
      <c r="E26" s="5" t="n">
        <v>5886</v>
      </c>
    </row>
    <row r="27" spans="1:5">
      <c r="A27" s="4" t="s">
        <v>1132</v>
      </c>
      <c r="C27" s="6" t="n">
        <v>489028</v>
      </c>
      <c r="D27" s="6" t="n">
        <v>507485</v>
      </c>
      <c r="E27" s="6" t="n">
        <v>493463</v>
      </c>
    </row>
    <row r="28" spans="1:5">
      <c r="A28" s="4" t="s">
        <v>1134</v>
      </c>
    </row>
    <row r="29" spans="1:5">
      <c r="A29" s="3" t="s">
        <v>1127</v>
      </c>
    </row>
    <row r="30" spans="1:5">
      <c r="A30" s="4" t="s">
        <v>1128</v>
      </c>
      <c r="B30" s="6" t="n">
        <v>12355</v>
      </c>
    </row>
    <row r="31" spans="1:5">
      <c r="A31" s="4" t="s">
        <v>1129</v>
      </c>
      <c r="B31" s="5" t="n">
        <v>-4715</v>
      </c>
    </row>
    <row r="32" spans="1:5">
      <c r="A32" s="4" t="s">
        <v>101</v>
      </c>
      <c r="B32" s="5" t="n">
        <v>-767</v>
      </c>
    </row>
    <row r="33" spans="1:5">
      <c r="A33" s="4" t="s">
        <v>99</v>
      </c>
      <c r="B33" s="5" t="n">
        <v>-4875</v>
      </c>
    </row>
    <row r="34" spans="1:5">
      <c r="A34" s="4" t="s">
        <v>1130</v>
      </c>
      <c r="B34" s="5" t="n">
        <v>593</v>
      </c>
    </row>
    <row r="35" spans="1:5">
      <c r="A35" s="4" t="s">
        <v>64</v>
      </c>
      <c r="B35" s="5" t="n">
        <v>0</v>
      </c>
    </row>
    <row r="36" spans="1:5">
      <c r="A36" s="4" t="s">
        <v>1131</v>
      </c>
      <c r="B36" s="5" t="n">
        <v>-59885</v>
      </c>
    </row>
    <row r="37" spans="1:5">
      <c r="A37" s="4" t="s">
        <v>57</v>
      </c>
      <c r="B37" s="5" t="n">
        <v>0</v>
      </c>
    </row>
    <row r="38" spans="1:5">
      <c r="A38" s="4" t="s">
        <v>47</v>
      </c>
      <c r="B38" s="5" t="n">
        <v>0</v>
      </c>
    </row>
    <row r="39" spans="1:5">
      <c r="A39" s="4" t="s">
        <v>48</v>
      </c>
      <c r="B39" s="5" t="n">
        <v>0</v>
      </c>
    </row>
    <row r="40" spans="1:5">
      <c r="A40" s="4" t="s">
        <v>1132</v>
      </c>
      <c r="B40" s="5" t="n">
        <v>0</v>
      </c>
    </row>
    <row r="41" spans="1:5">
      <c r="A41" s="4" t="s">
        <v>1135</v>
      </c>
    </row>
    <row r="42" spans="1:5">
      <c r="A42" s="3" t="s">
        <v>1127</v>
      </c>
    </row>
    <row r="43" spans="1:5">
      <c r="A43" s="4" t="s">
        <v>1128</v>
      </c>
      <c r="B43" s="5" t="n">
        <v>0</v>
      </c>
    </row>
    <row r="44" spans="1:5">
      <c r="A44" s="4" t="s">
        <v>1129</v>
      </c>
      <c r="B44" s="5" t="n">
        <v>0</v>
      </c>
    </row>
    <row r="45" spans="1:5">
      <c r="A45" s="4" t="s">
        <v>101</v>
      </c>
      <c r="B45" s="5" t="n">
        <v>189</v>
      </c>
    </row>
    <row r="46" spans="1:5">
      <c r="A46" s="4" t="s">
        <v>99</v>
      </c>
      <c r="B46" s="5" t="n">
        <v>0</v>
      </c>
    </row>
    <row r="47" spans="1:5">
      <c r="A47" s="4" t="s">
        <v>1130</v>
      </c>
      <c r="B47" s="5" t="n">
        <v>-355</v>
      </c>
    </row>
    <row r="48" spans="1:5">
      <c r="A48" s="4" t="s">
        <v>64</v>
      </c>
      <c r="B48" s="5" t="n">
        <v>0</v>
      </c>
    </row>
    <row r="49" spans="1:5">
      <c r="A49" s="4" t="s">
        <v>1131</v>
      </c>
      <c r="B49" s="5" t="n">
        <v>0</v>
      </c>
    </row>
    <row r="50" spans="1:5">
      <c r="A50" s="4" t="s">
        <v>57</v>
      </c>
      <c r="B50" s="5" t="n">
        <v>0</v>
      </c>
    </row>
    <row r="51" spans="1:5">
      <c r="A51" s="4" t="s">
        <v>47</v>
      </c>
      <c r="B51" s="5" t="n">
        <v>0</v>
      </c>
    </row>
    <row r="52" spans="1:5">
      <c r="A52" s="4" t="s">
        <v>48</v>
      </c>
      <c r="B52" s="5" t="n">
        <v>0</v>
      </c>
    </row>
    <row r="53" spans="1:5">
      <c r="A53" s="4" t="s">
        <v>1132</v>
      </c>
      <c r="B53" s="6" t="n">
        <v>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36</v>
      </c>
      <c r="B1" s="2" t="s">
        <v>1</v>
      </c>
    </row>
    <row r="2" spans="1:4">
      <c r="B2" s="2" t="s">
        <v>44</v>
      </c>
      <c r="C2" s="2" t="s">
        <v>45</v>
      </c>
      <c r="D2" s="2" t="s">
        <v>92</v>
      </c>
    </row>
    <row r="3" spans="1:4">
      <c r="A3" s="4" t="s">
        <v>1128</v>
      </c>
      <c r="B3" s="6" t="n">
        <v>219379</v>
      </c>
      <c r="C3" s="6" t="n">
        <v>231361</v>
      </c>
      <c r="D3" s="6" t="n">
        <v>211652</v>
      </c>
    </row>
    <row r="4" spans="1:4">
      <c r="A4" s="4" t="s">
        <v>1137</v>
      </c>
    </row>
    <row r="5" spans="1:4">
      <c r="A5" s="4" t="s">
        <v>1128</v>
      </c>
      <c r="B5" s="5" t="n">
        <v>119344</v>
      </c>
      <c r="C5" s="5" t="n">
        <v>120660</v>
      </c>
      <c r="D5" s="5" t="n">
        <v>125618</v>
      </c>
    </row>
    <row r="6" spans="1:4">
      <c r="A6" s="4" t="s">
        <v>1138</v>
      </c>
    </row>
    <row r="7" spans="1:4">
      <c r="A7" s="4" t="s">
        <v>1128</v>
      </c>
      <c r="B7" s="5" t="n">
        <v>95542</v>
      </c>
      <c r="C7" s="5" t="n">
        <v>86633</v>
      </c>
      <c r="D7" s="5" t="n">
        <v>47308</v>
      </c>
    </row>
    <row r="8" spans="1:4">
      <c r="A8" s="4" t="s">
        <v>1139</v>
      </c>
    </row>
    <row r="9" spans="1:4">
      <c r="A9" s="4" t="s">
        <v>1128</v>
      </c>
      <c r="B9" s="5" t="n">
        <v>3118</v>
      </c>
      <c r="C9" s="5" t="n">
        <v>17862</v>
      </c>
      <c r="D9" s="5" t="n">
        <v>20307</v>
      </c>
    </row>
    <row r="10" spans="1:4">
      <c r="A10" s="4" t="s">
        <v>1140</v>
      </c>
    </row>
    <row r="11" spans="1:4">
      <c r="A11" s="4" t="s">
        <v>1128</v>
      </c>
      <c r="B11" s="6" t="n">
        <v>1375</v>
      </c>
      <c r="C11" s="6" t="n">
        <v>6206</v>
      </c>
      <c r="D11" s="6" t="n">
        <v>1841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1141</v>
      </c>
      <c r="B1" s="2" t="s">
        <v>830</v>
      </c>
    </row>
    <row r="2" spans="1:2">
      <c r="A2" s="3" t="s">
        <v>1142</v>
      </c>
    </row>
    <row r="3" spans="1:2">
      <c r="A3" s="4" t="s">
        <v>826</v>
      </c>
      <c r="B3" s="6" t="n">
        <v>2178</v>
      </c>
    </row>
    <row r="4" spans="1:2">
      <c r="A4" s="4" t="s">
        <v>827</v>
      </c>
      <c r="B4" s="5" t="n">
        <v>4525</v>
      </c>
    </row>
    <row r="5" spans="1:2">
      <c r="A5" s="4" t="s">
        <v>828</v>
      </c>
      <c r="B5" s="5" t="n">
        <v>6629</v>
      </c>
    </row>
    <row r="6" spans="1:2">
      <c r="A6" s="4" t="s">
        <v>862</v>
      </c>
      <c r="B6" s="5" t="n">
        <v>6577</v>
      </c>
    </row>
    <row r="7" spans="1:2">
      <c r="A7" s="4" t="s">
        <v>1143</v>
      </c>
      <c r="B7" s="5" t="n">
        <v>6496</v>
      </c>
    </row>
    <row r="8" spans="1:2">
      <c r="A8" s="4" t="s">
        <v>1144</v>
      </c>
      <c r="B8" s="5" t="n">
        <v>36571</v>
      </c>
    </row>
    <row r="9" spans="1:2">
      <c r="A9" s="4" t="s">
        <v>173</v>
      </c>
      <c r="B9" s="6" t="n">
        <v>6297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21"/>
  </cols>
  <sheetData>
    <row r="1" spans="1:6">
      <c r="A1" s="1" t="s">
        <v>1145</v>
      </c>
      <c r="B1" s="2" t="s">
        <v>699</v>
      </c>
      <c r="C1" s="2" t="s">
        <v>592</v>
      </c>
      <c r="D1" s="2" t="s">
        <v>1</v>
      </c>
    </row>
    <row r="2" spans="1:6">
      <c r="B2" s="2" t="s">
        <v>1146</v>
      </c>
      <c r="C2" s="2" t="s">
        <v>1147</v>
      </c>
      <c r="D2" s="2" t="s">
        <v>830</v>
      </c>
      <c r="E2" s="2" t="s">
        <v>880</v>
      </c>
      <c r="F2" s="2" t="s">
        <v>708</v>
      </c>
    </row>
    <row r="3" spans="1:6">
      <c r="A3" s="3" t="s">
        <v>600</v>
      </c>
    </row>
    <row r="4" spans="1:6">
      <c r="A4" s="4" t="s">
        <v>55</v>
      </c>
      <c r="D4" s="6" t="n">
        <v>8165</v>
      </c>
      <c r="E4" s="6" t="n">
        <v>5632</v>
      </c>
    </row>
    <row r="5" spans="1:6">
      <c r="A5" s="4" t="s">
        <v>137</v>
      </c>
      <c r="D5" s="5" t="n">
        <v>2533</v>
      </c>
      <c r="E5" s="5" t="n">
        <v>2853</v>
      </c>
      <c r="F5" s="6" t="n">
        <v>2770</v>
      </c>
    </row>
    <row r="6" spans="1:6">
      <c r="A6" s="4" t="s">
        <v>1148</v>
      </c>
    </row>
    <row r="7" spans="1:6">
      <c r="A7" s="3" t="s">
        <v>600</v>
      </c>
    </row>
    <row r="8" spans="1:6">
      <c r="A8" s="4" t="s">
        <v>55</v>
      </c>
      <c r="D8" s="6" t="n">
        <v>6721</v>
      </c>
      <c r="E8" s="6" t="n">
        <v>2770</v>
      </c>
      <c r="F8" s="6" t="n">
        <v>2770</v>
      </c>
    </row>
    <row r="9" spans="1:6">
      <c r="A9" s="4" t="s">
        <v>137</v>
      </c>
      <c r="C9" s="6" t="n">
        <v>5540</v>
      </c>
    </row>
    <row r="10" spans="1:6">
      <c r="A10" s="4" t="s">
        <v>1149</v>
      </c>
      <c r="C10" s="4" t="s">
        <v>1150</v>
      </c>
    </row>
    <row r="11" spans="1:6">
      <c r="A11" s="4" t="s">
        <v>787</v>
      </c>
      <c r="C11" s="5" t="n">
        <v>82011</v>
      </c>
    </row>
    <row r="12" spans="1:6">
      <c r="A12" s="4" t="s">
        <v>1151</v>
      </c>
      <c r="D12" s="4" t="s">
        <v>1152</v>
      </c>
    </row>
    <row r="13" spans="1:6">
      <c r="A13" s="4" t="s">
        <v>1153</v>
      </c>
    </row>
    <row r="14" spans="1:6">
      <c r="A14" s="3" t="s">
        <v>600</v>
      </c>
    </row>
    <row r="15" spans="1:6">
      <c r="A15" s="4" t="s">
        <v>55</v>
      </c>
      <c r="D15" s="6" t="n">
        <v>1434</v>
      </c>
    </row>
    <row r="16" spans="1:6">
      <c r="A16" s="4" t="s">
        <v>137</v>
      </c>
      <c r="B16" s="6" t="n">
        <v>12328</v>
      </c>
    </row>
    <row r="17" spans="1:6">
      <c r="A17" s="4" t="s">
        <v>1149</v>
      </c>
      <c r="B17" s="4" t="s">
        <v>1150</v>
      </c>
    </row>
    <row r="18" spans="1:6">
      <c r="A18" s="4" t="s">
        <v>787</v>
      </c>
      <c r="B18" s="5" t="n">
        <v>81000</v>
      </c>
    </row>
    <row r="19" spans="1:6">
      <c r="A19" s="4" t="s">
        <v>1154</v>
      </c>
      <c r="B19" s="5" t="n">
        <v>2</v>
      </c>
    </row>
    <row r="20" spans="1:6">
      <c r="A20" s="4" t="s">
        <v>1155</v>
      </c>
      <c r="D20" s="4" t="s">
        <v>1156</v>
      </c>
    </row>
    <row r="21" spans="1:6">
      <c r="A21" s="4" t="s">
        <v>1157</v>
      </c>
      <c r="D21" s="4" t="s">
        <v>1158</v>
      </c>
    </row>
  </sheetData>
  <mergeCells count="2">
    <mergeCell ref="A1:A2"/>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1159</v>
      </c>
      <c r="B1" s="2" t="s">
        <v>830</v>
      </c>
    </row>
    <row r="2" spans="1:2">
      <c r="A2" s="3" t="s">
        <v>260</v>
      </c>
    </row>
    <row r="3" spans="1:2">
      <c r="A3" s="4" t="s">
        <v>826</v>
      </c>
      <c r="B3" s="6" t="n">
        <v>115353</v>
      </c>
    </row>
    <row r="4" spans="1:2">
      <c r="A4" s="4" t="s">
        <v>827</v>
      </c>
      <c r="B4" s="5" t="n">
        <v>82439</v>
      </c>
    </row>
    <row r="5" spans="1:2">
      <c r="A5" s="4" t="s">
        <v>828</v>
      </c>
      <c r="B5" s="5" t="n">
        <v>71908</v>
      </c>
    </row>
    <row r="6" spans="1:2">
      <c r="A6" s="4" t="s">
        <v>862</v>
      </c>
      <c r="B6" s="5" t="n">
        <v>55292</v>
      </c>
    </row>
    <row r="7" spans="1:2">
      <c r="A7" s="4" t="s">
        <v>863</v>
      </c>
      <c r="B7" s="5" t="n">
        <v>190316</v>
      </c>
    </row>
    <row r="8" spans="1:2">
      <c r="A8" s="4" t="s">
        <v>173</v>
      </c>
      <c r="B8" s="6" t="n">
        <v>51530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60</v>
      </c>
      <c r="B1" s="2" t="s">
        <v>1</v>
      </c>
    </row>
    <row r="2" spans="1:4">
      <c r="B2" s="2" t="s">
        <v>830</v>
      </c>
      <c r="C2" s="2" t="s">
        <v>880</v>
      </c>
      <c r="D2" s="2" t="s">
        <v>708</v>
      </c>
    </row>
    <row r="3" spans="1:4">
      <c r="A3" s="3" t="s">
        <v>1161</v>
      </c>
    </row>
    <row r="4" spans="1:4">
      <c r="A4" s="4" t="s">
        <v>98</v>
      </c>
      <c r="B4" s="6" t="n">
        <v>20984000</v>
      </c>
      <c r="C4" s="6" t="n">
        <v>18458000</v>
      </c>
      <c r="D4" s="6" t="n">
        <v>17163000</v>
      </c>
    </row>
    <row r="5" spans="1:4">
      <c r="A5" s="4" t="s">
        <v>1162</v>
      </c>
      <c r="B5" s="5" t="n">
        <v>19108000</v>
      </c>
      <c r="C5" s="5" t="n">
        <v>28562000</v>
      </c>
    </row>
    <row r="6" spans="1:4">
      <c r="A6" s="4" t="s">
        <v>1163</v>
      </c>
      <c r="B6" s="5" t="n">
        <v>13757000</v>
      </c>
      <c r="C6" s="5" t="n">
        <v>28880000</v>
      </c>
    </row>
    <row r="7" spans="1:4">
      <c r="A7" s="4" t="s">
        <v>1129</v>
      </c>
      <c r="B7" s="5" t="n">
        <v>68188000</v>
      </c>
      <c r="C7" s="5" t="n">
        <v>68871000</v>
      </c>
      <c r="D7" s="5" t="n">
        <v>67310000</v>
      </c>
    </row>
    <row r="8" spans="1:4">
      <c r="A8" s="4" t="s">
        <v>1060</v>
      </c>
      <c r="B8" s="5" t="n">
        <v>13757000</v>
      </c>
      <c r="C8" s="5" t="n">
        <v>28880000</v>
      </c>
    </row>
    <row r="9" spans="1:4">
      <c r="A9" s="4" t="s">
        <v>404</v>
      </c>
    </row>
    <row r="10" spans="1:4">
      <c r="A10" s="3" t="s">
        <v>1161</v>
      </c>
    </row>
    <row r="11" spans="1:4">
      <c r="A11" s="4" t="s">
        <v>632</v>
      </c>
      <c r="B11" s="5" t="n">
        <v>10000000</v>
      </c>
    </row>
    <row r="12" spans="1:4">
      <c r="A12" s="4" t="s">
        <v>662</v>
      </c>
    </row>
    <row r="13" spans="1:4">
      <c r="A13" s="3" t="s">
        <v>1161</v>
      </c>
    </row>
    <row r="14" spans="1:4">
      <c r="A14" s="4" t="s">
        <v>1164</v>
      </c>
      <c r="B14" s="5" t="n">
        <v>16447000</v>
      </c>
      <c r="C14" s="5" t="n">
        <v>134000</v>
      </c>
    </row>
    <row r="15" spans="1:4">
      <c r="A15" s="4" t="s">
        <v>1165</v>
      </c>
    </row>
    <row r="16" spans="1:4">
      <c r="A16" s="3" t="s">
        <v>1161</v>
      </c>
    </row>
    <row r="17" spans="1:4">
      <c r="A17" s="4" t="s">
        <v>670</v>
      </c>
      <c r="B17" s="5" t="n">
        <v>4230</v>
      </c>
    </row>
    <row r="18" spans="1:4">
      <c r="A18" s="4" t="s">
        <v>1166</v>
      </c>
    </row>
    <row r="19" spans="1:4">
      <c r="A19" s="3" t="s">
        <v>1161</v>
      </c>
    </row>
    <row r="20" spans="1:4">
      <c r="A20" s="4" t="s">
        <v>670</v>
      </c>
      <c r="B20" s="5" t="n">
        <v>4330</v>
      </c>
    </row>
    <row r="21" spans="1:4">
      <c r="A21" s="4" t="s">
        <v>1167</v>
      </c>
    </row>
    <row r="22" spans="1:4">
      <c r="A22" s="3" t="s">
        <v>1161</v>
      </c>
    </row>
    <row r="23" spans="1:4">
      <c r="A23" s="4" t="s">
        <v>670</v>
      </c>
      <c r="B23" s="5" t="n">
        <v>5250</v>
      </c>
    </row>
    <row r="24" spans="1:4">
      <c r="A24" s="4" t="s">
        <v>1168</v>
      </c>
    </row>
    <row r="25" spans="1:4">
      <c r="A25" s="3" t="s">
        <v>1161</v>
      </c>
    </row>
    <row r="26" spans="1:4">
      <c r="A26" s="4" t="s">
        <v>670</v>
      </c>
      <c r="B26" s="5" t="n">
        <v>6700</v>
      </c>
    </row>
    <row r="27" spans="1:4">
      <c r="A27" s="4" t="s">
        <v>1169</v>
      </c>
    </row>
    <row r="28" spans="1:4">
      <c r="A28" s="3" t="s">
        <v>1161</v>
      </c>
    </row>
    <row r="29" spans="1:4">
      <c r="A29" s="4" t="s">
        <v>670</v>
      </c>
      <c r="B29" s="5" t="n">
        <v>7400</v>
      </c>
    </row>
    <row r="30" spans="1:4">
      <c r="A30" s="4" t="s">
        <v>1170</v>
      </c>
    </row>
    <row r="31" spans="1:4">
      <c r="A31" s="3" t="s">
        <v>1161</v>
      </c>
    </row>
    <row r="32" spans="1:4">
      <c r="A32" s="4" t="s">
        <v>670</v>
      </c>
      <c r="B32" s="6" t="n">
        <v>8750</v>
      </c>
    </row>
    <row r="33" spans="1:4">
      <c r="A33" s="4" t="s">
        <v>1171</v>
      </c>
    </row>
    <row r="34" spans="1:4">
      <c r="A34" s="3" t="s">
        <v>1161</v>
      </c>
    </row>
    <row r="35" spans="1:4">
      <c r="A35" s="4" t="s">
        <v>1172</v>
      </c>
      <c r="B35" s="4" t="s">
        <v>605</v>
      </c>
    </row>
    <row r="36" spans="1:4">
      <c r="A36" s="4" t="s">
        <v>665</v>
      </c>
      <c r="B36" s="6" t="n">
        <v>50</v>
      </c>
    </row>
    <row r="37" spans="1:4">
      <c r="A37" s="4" t="s">
        <v>1173</v>
      </c>
    </row>
    <row r="38" spans="1:4">
      <c r="A38" s="3" t="s">
        <v>1161</v>
      </c>
    </row>
    <row r="39" spans="1:4">
      <c r="A39" s="4" t="s">
        <v>670</v>
      </c>
      <c r="B39" s="6" t="n">
        <v>6100</v>
      </c>
    </row>
    <row r="40" spans="1:4">
      <c r="A40" s="4" t="s">
        <v>730</v>
      </c>
      <c r="B40" s="5" t="n">
        <v>2</v>
      </c>
    </row>
    <row r="41" spans="1:4">
      <c r="A41" s="4" t="s">
        <v>1174</v>
      </c>
    </row>
    <row r="42" spans="1:4">
      <c r="A42" s="3" t="s">
        <v>1161</v>
      </c>
    </row>
    <row r="43" spans="1:4">
      <c r="A43" s="4" t="s">
        <v>670</v>
      </c>
      <c r="B43" s="6" t="n">
        <v>6100</v>
      </c>
    </row>
    <row r="44" spans="1:4">
      <c r="A44" s="4" t="s">
        <v>730</v>
      </c>
      <c r="B44" s="5" t="n">
        <v>3</v>
      </c>
    </row>
    <row r="45" spans="1:4">
      <c r="A45" s="4" t="s">
        <v>1175</v>
      </c>
    </row>
    <row r="46" spans="1:4">
      <c r="A46" s="3" t="s">
        <v>1161</v>
      </c>
    </row>
    <row r="47" spans="1:4">
      <c r="A47" s="4" t="s">
        <v>665</v>
      </c>
      <c r="B47" s="6" t="n">
        <v>50</v>
      </c>
    </row>
    <row r="48" spans="1:4">
      <c r="A48" s="4" t="s">
        <v>1176</v>
      </c>
    </row>
    <row r="49" spans="1:4">
      <c r="A49" s="3" t="s">
        <v>1161</v>
      </c>
    </row>
    <row r="50" spans="1:4">
      <c r="A50" s="4" t="s">
        <v>670</v>
      </c>
      <c r="B50" s="5" t="n">
        <v>4350</v>
      </c>
    </row>
    <row r="51" spans="1:4">
      <c r="A51" s="4" t="s">
        <v>1177</v>
      </c>
    </row>
    <row r="52" spans="1:4">
      <c r="A52" s="3" t="s">
        <v>1161</v>
      </c>
    </row>
    <row r="53" spans="1:4">
      <c r="A53" s="4" t="s">
        <v>670</v>
      </c>
      <c r="B53" s="5" t="n">
        <v>4450</v>
      </c>
    </row>
    <row r="54" spans="1:4">
      <c r="A54" s="4" t="s">
        <v>1178</v>
      </c>
    </row>
    <row r="55" spans="1:4">
      <c r="A55" s="3" t="s">
        <v>1161</v>
      </c>
    </row>
    <row r="56" spans="1:4">
      <c r="A56" s="4" t="s">
        <v>670</v>
      </c>
      <c r="B56" s="5" t="n">
        <v>5410</v>
      </c>
    </row>
    <row r="57" spans="1:4">
      <c r="A57" s="4" t="s">
        <v>1179</v>
      </c>
    </row>
    <row r="58" spans="1:4">
      <c r="A58" s="3" t="s">
        <v>1161</v>
      </c>
    </row>
    <row r="59" spans="1:4">
      <c r="A59" s="4" t="s">
        <v>670</v>
      </c>
      <c r="B59" s="6" t="n">
        <v>6900</v>
      </c>
    </row>
    <row r="60" spans="1:4">
      <c r="A60" s="4" t="s">
        <v>1180</v>
      </c>
    </row>
    <row r="61" spans="1:4">
      <c r="A61" s="3" t="s">
        <v>1161</v>
      </c>
    </row>
    <row r="62" spans="1:4">
      <c r="A62" s="4" t="s">
        <v>1172</v>
      </c>
      <c r="B62" s="4" t="s">
        <v>605</v>
      </c>
    </row>
    <row r="63" spans="1:4">
      <c r="A63" s="4" t="s">
        <v>404</v>
      </c>
    </row>
    <row r="64" spans="1:4">
      <c r="A64" s="3" t="s">
        <v>1161</v>
      </c>
    </row>
    <row r="65" spans="1:4">
      <c r="A65" s="4" t="s">
        <v>98</v>
      </c>
      <c r="B65" s="6" t="n">
        <v>10406000</v>
      </c>
      <c r="C65" s="5" t="n">
        <v>9344000</v>
      </c>
      <c r="D65" s="6" t="n">
        <v>8877000</v>
      </c>
    </row>
    <row r="66" spans="1:4">
      <c r="A66" s="4" t="s">
        <v>1181</v>
      </c>
      <c r="B66" s="5" t="n">
        <v>25582000</v>
      </c>
      <c r="C66" s="6" t="n">
        <v>52252000</v>
      </c>
    </row>
    <row r="67" spans="1:4">
      <c r="A67" s="4" t="s">
        <v>1162</v>
      </c>
      <c r="B67" s="5" t="n">
        <v>11825000</v>
      </c>
    </row>
    <row r="68" spans="1:4">
      <c r="A68" s="4" t="s">
        <v>1163</v>
      </c>
      <c r="B68" s="6" t="n">
        <v>13757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s>
  <sheetData>
    <row r="1" spans="1:12">
      <c r="A1" s="1" t="s">
        <v>1182</v>
      </c>
      <c r="B1" s="2" t="s">
        <v>696</v>
      </c>
      <c r="C1" s="2" t="s">
        <v>392</v>
      </c>
      <c r="E1" s="2" t="s">
        <v>592</v>
      </c>
      <c r="F1" s="2" t="s">
        <v>1</v>
      </c>
    </row>
    <row r="2" spans="1:12">
      <c r="B2" s="2" t="s">
        <v>1183</v>
      </c>
      <c r="C2" s="2" t="s">
        <v>1184</v>
      </c>
      <c r="D2" s="2" t="s">
        <v>1185</v>
      </c>
      <c r="E2" s="2" t="s">
        <v>780</v>
      </c>
      <c r="F2" s="2" t="s">
        <v>830</v>
      </c>
      <c r="G2" s="2" t="s">
        <v>880</v>
      </c>
      <c r="H2" s="2" t="s">
        <v>708</v>
      </c>
      <c r="I2" s="2" t="s">
        <v>1186</v>
      </c>
      <c r="J2" s="2" t="s">
        <v>1187</v>
      </c>
      <c r="K2" s="2" t="s">
        <v>1188</v>
      </c>
      <c r="L2" s="2" t="s">
        <v>599</v>
      </c>
    </row>
    <row r="3" spans="1:12">
      <c r="A3" s="4" t="s">
        <v>881</v>
      </c>
      <c r="F3" s="6" t="n">
        <v>489028</v>
      </c>
      <c r="G3" s="6" t="n">
        <v>507485</v>
      </c>
      <c r="H3" s="6" t="n">
        <v>493463</v>
      </c>
    </row>
    <row r="4" spans="1:12">
      <c r="A4" s="4" t="s">
        <v>57</v>
      </c>
      <c r="F4" s="5" t="n">
        <v>25725</v>
      </c>
      <c r="G4" s="5" t="n">
        <v>66296</v>
      </c>
      <c r="H4" s="5" t="n">
        <v>52122</v>
      </c>
    </row>
    <row r="5" spans="1:12">
      <c r="A5" s="4" t="s">
        <v>1189</v>
      </c>
      <c r="F5" s="5" t="n">
        <v>7554</v>
      </c>
      <c r="G5" s="5" t="n">
        <v>11629</v>
      </c>
    </row>
    <row r="6" spans="1:12">
      <c r="A6" s="4" t="s">
        <v>52</v>
      </c>
      <c r="D6" s="6" t="n">
        <v>-29423</v>
      </c>
      <c r="F6" s="5" t="n">
        <v>0</v>
      </c>
      <c r="G6" s="5" t="n">
        <v>29423</v>
      </c>
    </row>
    <row r="7" spans="1:12">
      <c r="A7" s="4" t="s">
        <v>1190</v>
      </c>
      <c r="F7" s="5" t="n">
        <v>4000</v>
      </c>
      <c r="G7" s="5" t="n">
        <v>15625</v>
      </c>
      <c r="H7" s="5" t="n">
        <v>9005</v>
      </c>
    </row>
    <row r="8" spans="1:12">
      <c r="A8" s="4" t="s">
        <v>166</v>
      </c>
      <c r="F8" s="5" t="n">
        <v>37000</v>
      </c>
      <c r="G8" s="5" t="n">
        <v>0</v>
      </c>
      <c r="H8" s="6" t="n">
        <v>0</v>
      </c>
    </row>
    <row r="9" spans="1:12">
      <c r="A9" s="4" t="s">
        <v>1191</v>
      </c>
    </row>
    <row r="10" spans="1:12">
      <c r="A10" s="4" t="s">
        <v>732</v>
      </c>
      <c r="E10" s="6" t="n">
        <v>56083</v>
      </c>
    </row>
    <row r="11" spans="1:12">
      <c r="A11" s="4" t="s">
        <v>1192</v>
      </c>
      <c r="E11" s="5" t="n">
        <v>5</v>
      </c>
    </row>
    <row r="12" spans="1:12">
      <c r="A12" s="4" t="s">
        <v>628</v>
      </c>
    </row>
    <row r="13" spans="1:12">
      <c r="A13" s="4" t="s">
        <v>1192</v>
      </c>
      <c r="K13" s="5" t="n">
        <v>10</v>
      </c>
    </row>
    <row r="14" spans="1:12">
      <c r="A14" s="4" t="s">
        <v>630</v>
      </c>
    </row>
    <row r="15" spans="1:12">
      <c r="A15" s="4" t="s">
        <v>1192</v>
      </c>
      <c r="I15" s="5" t="n">
        <v>14</v>
      </c>
    </row>
    <row r="16" spans="1:12">
      <c r="A16" s="4" t="s">
        <v>1193</v>
      </c>
    </row>
    <row r="17" spans="1:12">
      <c r="A17" s="4" t="s">
        <v>1194</v>
      </c>
      <c r="G17" s="5" t="n">
        <v>731</v>
      </c>
    </row>
    <row r="18" spans="1:12">
      <c r="A18" s="4" t="s">
        <v>1195</v>
      </c>
    </row>
    <row r="19" spans="1:12">
      <c r="A19" s="4" t="s">
        <v>1194</v>
      </c>
      <c r="F19" s="5" t="n">
        <v>7284</v>
      </c>
      <c r="G19" s="5" t="n">
        <v>4459</v>
      </c>
    </row>
    <row r="20" spans="1:12">
      <c r="A20" s="4" t="s">
        <v>1196</v>
      </c>
    </row>
    <row r="21" spans="1:12">
      <c r="A21" s="4" t="s">
        <v>57</v>
      </c>
      <c r="G21" s="5" t="n">
        <v>500</v>
      </c>
    </row>
    <row r="22" spans="1:12">
      <c r="A22" s="4" t="s">
        <v>1194</v>
      </c>
      <c r="G22" s="5" t="n">
        <v>447</v>
      </c>
    </row>
    <row r="23" spans="1:12">
      <c r="A23" s="4" t="s">
        <v>1197</v>
      </c>
    </row>
    <row r="24" spans="1:12">
      <c r="A24" s="4" t="s">
        <v>57</v>
      </c>
      <c r="F24" s="5" t="n">
        <v>700</v>
      </c>
    </row>
    <row r="25" spans="1:12">
      <c r="A25" s="4" t="s">
        <v>1194</v>
      </c>
      <c r="F25" s="6" t="n">
        <v>796</v>
      </c>
      <c r="G25" s="5" t="n">
        <v>608</v>
      </c>
    </row>
    <row r="26" spans="1:12">
      <c r="A26" s="4" t="s">
        <v>404</v>
      </c>
    </row>
    <row r="27" spans="1:12">
      <c r="A27" s="4" t="s">
        <v>1115</v>
      </c>
      <c r="D27" s="4" t="s">
        <v>1116</v>
      </c>
    </row>
    <row r="28" spans="1:12">
      <c r="A28" s="4" t="s">
        <v>1198</v>
      </c>
    </row>
    <row r="29" spans="1:12">
      <c r="A29" s="4" t="s">
        <v>1199</v>
      </c>
      <c r="K29" s="6" t="n">
        <v>24100</v>
      </c>
    </row>
    <row r="30" spans="1:12">
      <c r="A30" s="4" t="s">
        <v>1200</v>
      </c>
      <c r="G30" s="5" t="n">
        <v>30000</v>
      </c>
    </row>
    <row r="31" spans="1:12">
      <c r="A31" s="4" t="s">
        <v>1201</v>
      </c>
    </row>
    <row r="32" spans="1:12">
      <c r="A32" s="4" t="s">
        <v>1199</v>
      </c>
      <c r="J32" s="6" t="n">
        <v>43500</v>
      </c>
    </row>
    <row r="33" spans="1:12">
      <c r="A33" s="4" t="s">
        <v>1115</v>
      </c>
      <c r="F33" s="4" t="s">
        <v>1202</v>
      </c>
    </row>
    <row r="34" spans="1:12">
      <c r="A34" s="4" t="s">
        <v>1203</v>
      </c>
      <c r="F34" s="6" t="n">
        <v>4503</v>
      </c>
    </row>
    <row r="35" spans="1:12">
      <c r="A35" s="4" t="s">
        <v>1200</v>
      </c>
      <c r="C35" s="6" t="n">
        <v>14000</v>
      </c>
    </row>
    <row r="36" spans="1:12">
      <c r="A36" s="4" t="s">
        <v>1204</v>
      </c>
    </row>
    <row r="37" spans="1:12">
      <c r="A37" s="4" t="s">
        <v>881</v>
      </c>
      <c r="G37" s="6" t="n">
        <v>10000</v>
      </c>
      <c r="K37" s="6" t="n">
        <v>10000</v>
      </c>
    </row>
    <row r="38" spans="1:12">
      <c r="A38" s="4" t="s">
        <v>1205</v>
      </c>
    </row>
    <row r="39" spans="1:12">
      <c r="A39" s="4" t="s">
        <v>881</v>
      </c>
      <c r="I39" s="6" t="n">
        <v>14000</v>
      </c>
    </row>
    <row r="40" spans="1:12">
      <c r="A40" s="4" t="s">
        <v>628</v>
      </c>
    </row>
    <row r="41" spans="1:12">
      <c r="A41" s="4" t="s">
        <v>625</v>
      </c>
      <c r="F41" s="4" t="s">
        <v>629</v>
      </c>
      <c r="G41" s="4" t="s">
        <v>629</v>
      </c>
      <c r="L41" s="4" t="s">
        <v>629</v>
      </c>
    </row>
    <row r="42" spans="1:12">
      <c r="A42" s="4" t="s">
        <v>57</v>
      </c>
      <c r="G42" s="6" t="n">
        <v>500</v>
      </c>
    </row>
    <row r="43" spans="1:12">
      <c r="A43" s="4" t="s">
        <v>1206</v>
      </c>
      <c r="E43" s="4" t="s">
        <v>1207</v>
      </c>
    </row>
    <row r="44" spans="1:12">
      <c r="A44" s="4" t="s">
        <v>1208</v>
      </c>
    </row>
    <row r="45" spans="1:12">
      <c r="A45" s="4" t="s">
        <v>1209</v>
      </c>
      <c r="E45" s="6" t="n">
        <v>34227</v>
      </c>
    </row>
    <row r="46" spans="1:12">
      <c r="A46" s="4" t="s">
        <v>1189</v>
      </c>
      <c r="E46" s="5" t="n">
        <v>4804</v>
      </c>
    </row>
    <row r="47" spans="1:12">
      <c r="A47" s="4" t="s">
        <v>52</v>
      </c>
      <c r="E47" s="5" t="n">
        <v>-29423</v>
      </c>
    </row>
    <row r="48" spans="1:12">
      <c r="A48" s="4" t="s">
        <v>166</v>
      </c>
      <c r="F48" s="6" t="n">
        <v>17213</v>
      </c>
    </row>
    <row r="49" spans="1:12">
      <c r="A49" s="4" t="s">
        <v>1210</v>
      </c>
    </row>
    <row r="50" spans="1:12">
      <c r="A50" s="4" t="s">
        <v>1211</v>
      </c>
      <c r="E50" s="5" t="n">
        <v>14440</v>
      </c>
    </row>
    <row r="51" spans="1:12">
      <c r="A51" s="4" t="s">
        <v>1212</v>
      </c>
      <c r="E51" s="5" t="n">
        <v>12930</v>
      </c>
    </row>
    <row r="52" spans="1:12">
      <c r="A52" s="4" t="s">
        <v>1213</v>
      </c>
    </row>
    <row r="53" spans="1:12">
      <c r="A53" s="4" t="s">
        <v>625</v>
      </c>
      <c r="L53" s="4" t="s">
        <v>636</v>
      </c>
    </row>
    <row r="54" spans="1:12">
      <c r="A54" s="4" t="s">
        <v>1214</v>
      </c>
    </row>
    <row r="55" spans="1:12">
      <c r="A55" s="4" t="s">
        <v>1190</v>
      </c>
      <c r="B55" s="6" t="n">
        <v>4000</v>
      </c>
    </row>
    <row r="56" spans="1:12">
      <c r="A56" s="4" t="s">
        <v>1215</v>
      </c>
    </row>
    <row r="57" spans="1:12">
      <c r="A57" s="4" t="s">
        <v>1216</v>
      </c>
      <c r="E57" s="6" t="n">
        <v>19016</v>
      </c>
    </row>
    <row r="58" spans="1:12">
      <c r="A58" s="4" t="s">
        <v>630</v>
      </c>
    </row>
    <row r="59" spans="1:12">
      <c r="A59" s="4" t="s">
        <v>625</v>
      </c>
      <c r="F59" s="4" t="s">
        <v>629</v>
      </c>
      <c r="J59" s="4" t="s">
        <v>629</v>
      </c>
    </row>
    <row r="60" spans="1:12">
      <c r="A60" s="4" t="s">
        <v>57</v>
      </c>
      <c r="F60" s="6" t="n">
        <v>700</v>
      </c>
      <c r="G60" s="6" t="n">
        <v>700</v>
      </c>
    </row>
    <row r="61" spans="1:12">
      <c r="A61" s="4" t="s">
        <v>1217</v>
      </c>
    </row>
    <row r="62" spans="1:12">
      <c r="A62" s="4" t="s">
        <v>625</v>
      </c>
      <c r="J62" s="4" t="s">
        <v>636</v>
      </c>
    </row>
    <row r="63" spans="1:12">
      <c r="A63" s="4" t="s">
        <v>1218</v>
      </c>
    </row>
    <row r="64" spans="1:12">
      <c r="A64" s="4" t="s">
        <v>881</v>
      </c>
      <c r="F64" s="6" t="n">
        <v>14000</v>
      </c>
    </row>
  </sheetData>
  <mergeCells count="3">
    <mergeCell ref="A1:A2"/>
    <mergeCell ref="C1:D1"/>
    <mergeCell ref="F1:H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21"/>
    <col customWidth="1" max="7" min="7" width="27"/>
    <col customWidth="1" max="8" min="8" width="27"/>
    <col customWidth="1" max="9" min="9" width="27"/>
    <col customWidth="1" max="10" min="10" width="24"/>
    <col customWidth="1" max="11" min="11" width="14"/>
  </cols>
  <sheetData>
    <row r="1" spans="1:11">
      <c r="A1" s="1" t="s">
        <v>1219</v>
      </c>
      <c r="B1" s="2" t="s">
        <v>392</v>
      </c>
      <c r="D1" s="2" t="s">
        <v>592</v>
      </c>
      <c r="G1" s="2" t="s">
        <v>1</v>
      </c>
    </row>
    <row r="2" spans="1:11">
      <c r="B2" s="2" t="s">
        <v>710</v>
      </c>
      <c r="C2" s="2" t="s">
        <v>1220</v>
      </c>
      <c r="D2" s="2" t="s">
        <v>780</v>
      </c>
      <c r="E2" s="2" t="s">
        <v>1221</v>
      </c>
      <c r="F2" s="2" t="s">
        <v>1222</v>
      </c>
      <c r="G2" s="2" t="s">
        <v>706</v>
      </c>
      <c r="H2" s="2" t="s">
        <v>707</v>
      </c>
      <c r="I2" s="2" t="s">
        <v>1223</v>
      </c>
      <c r="J2" s="2" t="s">
        <v>1224</v>
      </c>
      <c r="K2" s="2" t="s">
        <v>599</v>
      </c>
    </row>
    <row r="3" spans="1:11">
      <c r="A3" s="3" t="s">
        <v>1161</v>
      </c>
    </row>
    <row r="4" spans="1:11">
      <c r="A4" s="4" t="s">
        <v>52</v>
      </c>
      <c r="C4" s="6" t="n">
        <v>-29423</v>
      </c>
      <c r="G4" s="6" t="n">
        <v>0</v>
      </c>
      <c r="H4" s="6" t="n">
        <v>29423</v>
      </c>
    </row>
    <row r="5" spans="1:11">
      <c r="A5" s="4" t="s">
        <v>713</v>
      </c>
      <c r="B5" s="5" t="n">
        <v>10987679</v>
      </c>
      <c r="G5" s="5" t="n">
        <v>10987679</v>
      </c>
      <c r="H5" s="5" t="n">
        <v>11270283</v>
      </c>
    </row>
    <row r="6" spans="1:11">
      <c r="A6" s="4" t="s">
        <v>614</v>
      </c>
      <c r="G6" s="6" t="n">
        <v>19108</v>
      </c>
      <c r="H6" s="6" t="n">
        <v>28562</v>
      </c>
    </row>
    <row r="7" spans="1:11">
      <c r="A7" s="4" t="s">
        <v>166</v>
      </c>
      <c r="G7" s="5" t="n">
        <v>-37000</v>
      </c>
      <c r="H7" s="5" t="n">
        <v>0</v>
      </c>
      <c r="I7" s="6" t="n">
        <v>0</v>
      </c>
    </row>
    <row r="8" spans="1:11">
      <c r="A8" s="4" t="s">
        <v>1096</v>
      </c>
      <c r="G8" s="6" t="n">
        <v>0</v>
      </c>
      <c r="H8" s="6" t="n">
        <v>0</v>
      </c>
      <c r="I8" s="6" t="n">
        <v>4050</v>
      </c>
    </row>
    <row r="9" spans="1:11">
      <c r="A9" s="4" t="s">
        <v>1225</v>
      </c>
      <c r="B9" s="5" t="n">
        <v>230524</v>
      </c>
      <c r="G9" s="5" t="n">
        <v>230524</v>
      </c>
      <c r="H9" s="5" t="n">
        <v>230006</v>
      </c>
    </row>
    <row r="10" spans="1:11">
      <c r="A10" s="4" t="s">
        <v>1226</v>
      </c>
    </row>
    <row r="11" spans="1:11">
      <c r="A11" s="3" t="s">
        <v>1161</v>
      </c>
    </row>
    <row r="12" spans="1:11">
      <c r="A12" s="4" t="s">
        <v>166</v>
      </c>
      <c r="E12" s="6" t="n">
        <v>-37000</v>
      </c>
    </row>
    <row r="13" spans="1:11">
      <c r="A13" s="4" t="s">
        <v>1227</v>
      </c>
    </row>
    <row r="14" spans="1:11">
      <c r="A14" s="3" t="s">
        <v>1161</v>
      </c>
    </row>
    <row r="15" spans="1:11">
      <c r="A15" s="4" t="s">
        <v>730</v>
      </c>
      <c r="E15" s="5" t="n">
        <v>3</v>
      </c>
    </row>
    <row r="16" spans="1:11">
      <c r="A16" s="4" t="s">
        <v>1228</v>
      </c>
    </row>
    <row r="17" spans="1:11">
      <c r="A17" s="3" t="s">
        <v>1161</v>
      </c>
    </row>
    <row r="18" spans="1:11">
      <c r="A18" s="4" t="s">
        <v>730</v>
      </c>
      <c r="E18" s="5" t="n">
        <v>1</v>
      </c>
    </row>
    <row r="19" spans="1:11">
      <c r="A19" s="4" t="s">
        <v>404</v>
      </c>
    </row>
    <row r="20" spans="1:11">
      <c r="A20" s="3" t="s">
        <v>1161</v>
      </c>
    </row>
    <row r="21" spans="1:11">
      <c r="A21" s="4" t="s">
        <v>713</v>
      </c>
      <c r="G21" s="5" t="n">
        <v>2070216</v>
      </c>
    </row>
    <row r="22" spans="1:11">
      <c r="A22" s="4" t="s">
        <v>405</v>
      </c>
      <c r="B22" s="4" t="s">
        <v>406</v>
      </c>
      <c r="G22" s="4" t="s">
        <v>406</v>
      </c>
    </row>
    <row r="23" spans="1:11">
      <c r="A23" s="4" t="s">
        <v>409</v>
      </c>
    </row>
    <row r="24" spans="1:11">
      <c r="A24" s="3" t="s">
        <v>1161</v>
      </c>
    </row>
    <row r="25" spans="1:11">
      <c r="A25" s="4" t="s">
        <v>407</v>
      </c>
      <c r="B25" s="4" t="s">
        <v>410</v>
      </c>
      <c r="G25" s="4" t="s">
        <v>410</v>
      </c>
    </row>
    <row r="26" spans="1:11">
      <c r="A26" s="4" t="s">
        <v>40</v>
      </c>
    </row>
    <row r="27" spans="1:11">
      <c r="A27" s="3" t="s">
        <v>1161</v>
      </c>
    </row>
    <row r="28" spans="1:11">
      <c r="A28" s="4" t="s">
        <v>1229</v>
      </c>
      <c r="I28" s="5" t="n">
        <v>871795</v>
      </c>
    </row>
    <row r="29" spans="1:11">
      <c r="A29" s="4" t="s">
        <v>404</v>
      </c>
    </row>
    <row r="30" spans="1:11">
      <c r="A30" s="3" t="s">
        <v>1161</v>
      </c>
    </row>
    <row r="31" spans="1:11">
      <c r="A31" s="4" t="s">
        <v>1115</v>
      </c>
      <c r="C31" s="4" t="s">
        <v>1116</v>
      </c>
    </row>
    <row r="32" spans="1:11">
      <c r="A32" s="4" t="s">
        <v>1114</v>
      </c>
      <c r="C32" s="6" t="n">
        <v>33473</v>
      </c>
    </row>
    <row r="33" spans="1:11">
      <c r="A33" s="4" t="s">
        <v>614</v>
      </c>
      <c r="G33" s="6" t="n">
        <v>11825</v>
      </c>
    </row>
    <row r="34" spans="1:11">
      <c r="A34" s="4" t="s">
        <v>1096</v>
      </c>
      <c r="C34" s="6" t="n">
        <v>4050</v>
      </c>
    </row>
    <row r="35" spans="1:11">
      <c r="A35" s="4" t="s">
        <v>1230</v>
      </c>
    </row>
    <row r="36" spans="1:11">
      <c r="A36" s="3" t="s">
        <v>1161</v>
      </c>
    </row>
    <row r="37" spans="1:11">
      <c r="A37" s="4" t="s">
        <v>614</v>
      </c>
      <c r="G37" s="5" t="n">
        <v>5000</v>
      </c>
    </row>
    <row r="38" spans="1:11">
      <c r="A38" s="4" t="s">
        <v>1231</v>
      </c>
    </row>
    <row r="39" spans="1:11">
      <c r="A39" s="3" t="s">
        <v>1161</v>
      </c>
    </row>
    <row r="40" spans="1:11">
      <c r="A40" s="4" t="s">
        <v>646</v>
      </c>
      <c r="G40" s="6" t="n">
        <v>5000</v>
      </c>
    </row>
    <row r="41" spans="1:11">
      <c r="A41" s="4" t="s">
        <v>1117</v>
      </c>
    </row>
    <row r="42" spans="1:11">
      <c r="A42" s="3" t="s">
        <v>1161</v>
      </c>
    </row>
    <row r="43" spans="1:11">
      <c r="A43" s="4" t="s">
        <v>1229</v>
      </c>
      <c r="C43" s="5" t="n">
        <v>871795</v>
      </c>
    </row>
    <row r="44" spans="1:11">
      <c r="A44" s="4" t="s">
        <v>1232</v>
      </c>
      <c r="J44" s="7" t="n">
        <v>33.75</v>
      </c>
    </row>
    <row r="45" spans="1:11">
      <c r="A45" s="4" t="s">
        <v>628</v>
      </c>
    </row>
    <row r="46" spans="1:11">
      <c r="A46" s="3" t="s">
        <v>1161</v>
      </c>
    </row>
    <row r="47" spans="1:11">
      <c r="A47" s="4" t="s">
        <v>405</v>
      </c>
      <c r="G47" s="4" t="s">
        <v>629</v>
      </c>
      <c r="H47" s="4" t="s">
        <v>629</v>
      </c>
      <c r="K47" s="4" t="s">
        <v>629</v>
      </c>
    </row>
    <row r="48" spans="1:11">
      <c r="A48" s="4" t="s">
        <v>404</v>
      </c>
    </row>
    <row r="49" spans="1:11">
      <c r="A49" s="3" t="s">
        <v>1161</v>
      </c>
    </row>
    <row r="50" spans="1:11">
      <c r="A50" s="4" t="s">
        <v>631</v>
      </c>
      <c r="F50" s="6" t="n">
        <v>20000</v>
      </c>
    </row>
    <row r="51" spans="1:11">
      <c r="A51" s="4" t="s">
        <v>632</v>
      </c>
      <c r="G51" s="6" t="n">
        <v>10000</v>
      </c>
    </row>
    <row r="52" spans="1:11">
      <c r="A52" s="4" t="s">
        <v>635</v>
      </c>
    </row>
    <row r="53" spans="1:11">
      <c r="A53" s="3" t="s">
        <v>1161</v>
      </c>
    </row>
    <row r="54" spans="1:11">
      <c r="A54" s="4" t="s">
        <v>405</v>
      </c>
      <c r="K54" s="4" t="s">
        <v>636</v>
      </c>
    </row>
    <row r="55" spans="1:11">
      <c r="A55" s="4" t="s">
        <v>1233</v>
      </c>
      <c r="D55" s="6" t="n">
        <v>3182</v>
      </c>
    </row>
  </sheetData>
  <mergeCells count="4">
    <mergeCell ref="A1:A2"/>
    <mergeCell ref="B1:C1"/>
    <mergeCell ref="D1:F1"/>
    <mergeCell ref="G1:I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1"/>
  </cols>
  <sheetData>
    <row r="1" spans="1:7">
      <c r="A1" s="1" t="s">
        <v>1234</v>
      </c>
      <c r="B1" s="2" t="s">
        <v>1235</v>
      </c>
      <c r="C1" s="2" t="s">
        <v>1236</v>
      </c>
      <c r="D1" s="2" t="s">
        <v>706</v>
      </c>
      <c r="E1" s="2" t="s">
        <v>880</v>
      </c>
      <c r="F1" s="2" t="s">
        <v>708</v>
      </c>
      <c r="G1" s="2" t="s">
        <v>1237</v>
      </c>
    </row>
    <row r="2" spans="1:7">
      <c r="A2" s="4" t="s">
        <v>1238</v>
      </c>
      <c r="D2" s="6" t="n">
        <v>4497000</v>
      </c>
      <c r="E2" s="6" t="n">
        <v>15256000</v>
      </c>
    </row>
    <row r="3" spans="1:7">
      <c r="A3" s="4" t="s">
        <v>1239</v>
      </c>
      <c r="D3" s="5" t="n">
        <v>3312000</v>
      </c>
      <c r="E3" s="5" t="n">
        <v>4366000</v>
      </c>
    </row>
    <row r="4" spans="1:7">
      <c r="A4" s="4" t="s">
        <v>102</v>
      </c>
      <c r="D4" s="5" t="n">
        <v>6172000</v>
      </c>
      <c r="E4" s="5" t="n">
        <v>4408000</v>
      </c>
      <c r="F4" s="6" t="n">
        <v>3277000</v>
      </c>
    </row>
    <row r="5" spans="1:7">
      <c r="A5" s="4" t="s">
        <v>136</v>
      </c>
      <c r="D5" s="5" t="n">
        <v>5978000</v>
      </c>
      <c r="E5" s="5" t="n">
        <v>76264000</v>
      </c>
      <c r="F5" s="5" t="n">
        <v>113818000</v>
      </c>
    </row>
    <row r="6" spans="1:7">
      <c r="A6" s="4" t="s">
        <v>1240</v>
      </c>
      <c r="D6" s="5" t="n">
        <v>4726000</v>
      </c>
      <c r="E6" s="5" t="n">
        <v>4764000</v>
      </c>
    </row>
    <row r="7" spans="1:7">
      <c r="A7" s="4" t="s">
        <v>1061</v>
      </c>
      <c r="D7" s="6" t="n">
        <v>7554000</v>
      </c>
      <c r="E7" s="5" t="n">
        <v>11629000</v>
      </c>
    </row>
    <row r="8" spans="1:7">
      <c r="A8" s="4" t="s">
        <v>1241</v>
      </c>
    </row>
    <row r="9" spans="1:7">
      <c r="A9" s="4" t="s">
        <v>1242</v>
      </c>
      <c r="D9" s="4" t="s">
        <v>982</v>
      </c>
    </row>
    <row r="10" spans="1:7">
      <c r="A10" s="4" t="s">
        <v>102</v>
      </c>
      <c r="D10" s="6" t="n">
        <v>424000</v>
      </c>
      <c r="E10" s="5" t="n">
        <v>710000</v>
      </c>
    </row>
    <row r="11" spans="1:7">
      <c r="A11" s="4" t="s">
        <v>1243</v>
      </c>
      <c r="B11" s="6" t="n">
        <v>126000000</v>
      </c>
    </row>
    <row r="12" spans="1:7">
      <c r="A12" s="4" t="s">
        <v>136</v>
      </c>
      <c r="B12" s="5" t="n">
        <v>107250000</v>
      </c>
    </row>
    <row r="13" spans="1:7">
      <c r="A13" s="4" t="s">
        <v>1244</v>
      </c>
      <c r="B13" s="6" t="n">
        <v>18750000</v>
      </c>
    </row>
    <row r="14" spans="1:7">
      <c r="A14" s="4" t="s">
        <v>1240</v>
      </c>
      <c r="D14" s="5" t="n">
        <v>4688000</v>
      </c>
    </row>
    <row r="15" spans="1:7">
      <c r="A15" s="4" t="s">
        <v>1061</v>
      </c>
      <c r="D15" s="6" t="n">
        <v>0</v>
      </c>
    </row>
    <row r="16" spans="1:7">
      <c r="A16" s="4" t="s">
        <v>913</v>
      </c>
      <c r="D16" s="5" t="n">
        <v>16</v>
      </c>
    </row>
    <row r="17" spans="1:7">
      <c r="A17" s="4" t="s">
        <v>896</v>
      </c>
      <c r="D17" s="4" t="s">
        <v>897</v>
      </c>
    </row>
    <row r="18" spans="1:7">
      <c r="A18" s="4" t="s">
        <v>1194</v>
      </c>
      <c r="D18" s="6" t="n">
        <v>38000</v>
      </c>
      <c r="E18" s="5" t="n">
        <v>76000</v>
      </c>
    </row>
    <row r="19" spans="1:7">
      <c r="A19" s="4" t="s">
        <v>683</v>
      </c>
    </row>
    <row r="20" spans="1:7">
      <c r="A20" s="4" t="s">
        <v>1238</v>
      </c>
      <c r="D20" s="5" t="n">
        <v>1130000</v>
      </c>
      <c r="E20" s="5" t="n">
        <v>12101000</v>
      </c>
    </row>
    <row r="21" spans="1:7">
      <c r="A21" s="4" t="s">
        <v>1239</v>
      </c>
      <c r="D21" s="5" t="n">
        <v>3312000</v>
      </c>
      <c r="E21" s="5" t="n">
        <v>4366000</v>
      </c>
    </row>
    <row r="22" spans="1:7">
      <c r="A22" s="4" t="s">
        <v>1245</v>
      </c>
      <c r="G22" s="6" t="n">
        <v>40277000</v>
      </c>
    </row>
    <row r="23" spans="1:7">
      <c r="A23" s="4" t="s">
        <v>1246</v>
      </c>
      <c r="G23" s="6" t="n">
        <v>6074000</v>
      </c>
    </row>
    <row r="24" spans="1:7">
      <c r="A24" s="4" t="s">
        <v>1247</v>
      </c>
      <c r="D24" s="5" t="n">
        <v>12121000</v>
      </c>
      <c r="E24" s="5" t="n">
        <v>12102000</v>
      </c>
      <c r="F24" s="5" t="n">
        <v>12102000</v>
      </c>
    </row>
    <row r="25" spans="1:7">
      <c r="A25" s="4" t="s">
        <v>52</v>
      </c>
      <c r="D25" s="5" t="n">
        <v>7554000</v>
      </c>
      <c r="E25" s="5" t="n">
        <v>6942000</v>
      </c>
    </row>
    <row r="26" spans="1:7">
      <c r="A26" s="4" t="s">
        <v>1248</v>
      </c>
    </row>
    <row r="27" spans="1:7">
      <c r="A27" s="4" t="s">
        <v>102</v>
      </c>
      <c r="D27" s="6" t="n">
        <v>470000</v>
      </c>
      <c r="E27" s="6" t="n">
        <v>420000</v>
      </c>
      <c r="F27" s="6" t="n">
        <v>410000</v>
      </c>
    </row>
    <row r="28" spans="1:7">
      <c r="A28" s="4" t="s">
        <v>1249</v>
      </c>
    </row>
    <row r="29" spans="1:7">
      <c r="A29" s="4" t="s">
        <v>1250</v>
      </c>
      <c r="C29" s="6" t="n">
        <v>38461000</v>
      </c>
    </row>
    <row r="30" spans="1:7">
      <c r="A30" s="4" t="s">
        <v>1251</v>
      </c>
    </row>
    <row r="31" spans="1:7">
      <c r="A31" s="4" t="s">
        <v>1252</v>
      </c>
      <c r="D31" s="5" t="n">
        <v>3657</v>
      </c>
    </row>
    <row r="32" spans="1:7">
      <c r="A32" s="4" t="s">
        <v>1253</v>
      </c>
      <c r="D32" s="6" t="n">
        <v>7692000</v>
      </c>
    </row>
    <row r="33" spans="1:7">
      <c r="A33" s="4" t="s">
        <v>1242</v>
      </c>
      <c r="D33" s="4" t="s">
        <v>605</v>
      </c>
    </row>
    <row r="34" spans="1:7">
      <c r="A34" s="4" t="s">
        <v>900</v>
      </c>
      <c r="D34" s="4" t="s">
        <v>1254</v>
      </c>
    </row>
    <row r="35" spans="1:7">
      <c r="A35" s="4" t="s">
        <v>1255</v>
      </c>
    </row>
    <row r="36" spans="1:7">
      <c r="A36" s="4" t="s">
        <v>1250</v>
      </c>
      <c r="D36" s="6" t="n">
        <v>24400</v>
      </c>
    </row>
    <row r="37" spans="1:7">
      <c r="A37" s="4" t="s">
        <v>1256</v>
      </c>
      <c r="D37" s="4" t="s">
        <v>1257</v>
      </c>
    </row>
    <row r="38" spans="1:7">
      <c r="A38" s="4" t="s">
        <v>1258</v>
      </c>
      <c r="D38" s="4" t="s">
        <v>13</v>
      </c>
    </row>
    <row r="39" spans="1:7">
      <c r="A39" s="4" t="s">
        <v>1259</v>
      </c>
    </row>
    <row r="40" spans="1:7">
      <c r="A40" s="4" t="s">
        <v>1250</v>
      </c>
      <c r="D40" s="6" t="n">
        <v>30500</v>
      </c>
    </row>
    <row r="41" spans="1:7">
      <c r="A41" s="4" t="s">
        <v>1256</v>
      </c>
      <c r="D41" s="4" t="s">
        <v>126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44</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1</v>
      </c>
      <c r="B1" s="2" t="s">
        <v>44</v>
      </c>
      <c r="C1" s="2" t="s">
        <v>45</v>
      </c>
    </row>
    <row r="2" spans="1:3">
      <c r="A2" s="4" t="s">
        <v>628</v>
      </c>
    </row>
    <row r="3" spans="1:3">
      <c r="A3" s="3" t="s">
        <v>711</v>
      </c>
    </row>
    <row r="4" spans="1:3">
      <c r="A4" s="4" t="s">
        <v>1262</v>
      </c>
      <c r="B4" s="6" t="n">
        <v>0</v>
      </c>
      <c r="C4" s="6" t="n">
        <v>19160</v>
      </c>
    </row>
    <row r="5" spans="1:3">
      <c r="A5" s="4" t="s">
        <v>1263</v>
      </c>
      <c r="B5" s="5" t="n">
        <v>0</v>
      </c>
      <c r="C5" s="5" t="n">
        <v>3572</v>
      </c>
    </row>
    <row r="6" spans="1:3">
      <c r="A6" s="4" t="s">
        <v>1264</v>
      </c>
      <c r="B6" s="5" t="n">
        <v>0</v>
      </c>
      <c r="C6" s="5" t="n">
        <v>139955</v>
      </c>
    </row>
    <row r="7" spans="1:3">
      <c r="A7" s="4" t="s">
        <v>1265</v>
      </c>
      <c r="B7" s="5" t="n">
        <v>0</v>
      </c>
      <c r="C7" s="5" t="n">
        <v>18244</v>
      </c>
    </row>
    <row r="8" spans="1:3">
      <c r="A8" s="4" t="s">
        <v>1266</v>
      </c>
      <c r="B8" s="5" t="n">
        <v>0</v>
      </c>
      <c r="C8" s="5" t="n">
        <v>64818</v>
      </c>
    </row>
    <row r="9" spans="1:3">
      <c r="A9" s="4" t="s">
        <v>1267</v>
      </c>
      <c r="B9" s="5" t="n">
        <v>0</v>
      </c>
      <c r="C9" s="5" t="n">
        <v>61035</v>
      </c>
    </row>
    <row r="10" spans="1:3">
      <c r="A10" s="4" t="s">
        <v>630</v>
      </c>
    </row>
    <row r="11" spans="1:3">
      <c r="A11" s="3" t="s">
        <v>711</v>
      </c>
    </row>
    <row r="12" spans="1:3">
      <c r="A12" s="4" t="s">
        <v>1262</v>
      </c>
      <c r="B12" s="5" t="n">
        <v>27431</v>
      </c>
      <c r="C12" s="5" t="n">
        <v>27544</v>
      </c>
    </row>
    <row r="13" spans="1:3">
      <c r="A13" s="4" t="s">
        <v>1263</v>
      </c>
      <c r="B13" s="5" t="n">
        <v>4818</v>
      </c>
      <c r="C13" s="5" t="n">
        <v>5934</v>
      </c>
    </row>
    <row r="14" spans="1:3">
      <c r="A14" s="4" t="s">
        <v>1264</v>
      </c>
      <c r="B14" s="5" t="n">
        <v>179688</v>
      </c>
      <c r="C14" s="5" t="n">
        <v>195805</v>
      </c>
    </row>
    <row r="15" spans="1:3">
      <c r="A15" s="4" t="s">
        <v>1265</v>
      </c>
      <c r="B15" s="5" t="n">
        <v>46892</v>
      </c>
      <c r="C15" s="5" t="n">
        <v>29023</v>
      </c>
    </row>
    <row r="16" spans="1:3">
      <c r="A16" s="4" t="s">
        <v>1266</v>
      </c>
      <c r="B16" s="5" t="n">
        <v>89025</v>
      </c>
      <c r="C16" s="5" t="n">
        <v>99153</v>
      </c>
    </row>
    <row r="17" spans="1:3">
      <c r="A17" s="4" t="s">
        <v>1267</v>
      </c>
      <c r="B17" s="6" t="n">
        <v>84284</v>
      </c>
      <c r="C17" s="6" t="n">
        <v>7917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8</v>
      </c>
      <c r="B1" s="2" t="s">
        <v>1</v>
      </c>
    </row>
    <row r="2" spans="1:3">
      <c r="B2" s="2" t="s">
        <v>44</v>
      </c>
      <c r="C2" s="2" t="s">
        <v>45</v>
      </c>
    </row>
    <row r="3" spans="1:3">
      <c r="A3" s="4" t="s">
        <v>628</v>
      </c>
    </row>
    <row r="4" spans="1:3">
      <c r="A4" s="3" t="s">
        <v>711</v>
      </c>
    </row>
    <row r="5" spans="1:3">
      <c r="A5" s="4" t="s">
        <v>1128</v>
      </c>
      <c r="B5" s="6" t="n">
        <v>36822</v>
      </c>
      <c r="C5" s="6" t="n">
        <v>34885</v>
      </c>
    </row>
    <row r="6" spans="1:3">
      <c r="A6" s="4" t="s">
        <v>107</v>
      </c>
      <c r="B6" s="5" t="n">
        <v>-18575</v>
      </c>
      <c r="C6" s="5" t="n">
        <v>-3197</v>
      </c>
    </row>
    <row r="7" spans="1:3">
      <c r="A7" s="4" t="s">
        <v>630</v>
      </c>
    </row>
    <row r="8" spans="1:3">
      <c r="A8" s="3" t="s">
        <v>711</v>
      </c>
    </row>
    <row r="9" spans="1:3">
      <c r="A9" s="4" t="s">
        <v>1128</v>
      </c>
      <c r="B9" s="5" t="n">
        <v>46718</v>
      </c>
      <c r="C9" s="5" t="n">
        <v>49870</v>
      </c>
    </row>
    <row r="10" spans="1:3">
      <c r="A10" s="4" t="s">
        <v>107</v>
      </c>
      <c r="B10" s="6" t="n">
        <v>-30203</v>
      </c>
      <c r="C10" s="6" t="n">
        <v>-1216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r="A1" s="1" t="s">
        <v>1269</v>
      </c>
      <c r="B1" s="2" t="s">
        <v>592</v>
      </c>
      <c r="C1" s="2" t="s">
        <v>1</v>
      </c>
    </row>
    <row r="2" spans="1:7">
      <c r="B2" s="2" t="s">
        <v>780</v>
      </c>
      <c r="C2" s="2" t="s">
        <v>880</v>
      </c>
      <c r="D2" s="2" t="s">
        <v>830</v>
      </c>
      <c r="E2" s="2" t="s">
        <v>708</v>
      </c>
      <c r="F2" s="2" t="s">
        <v>1188</v>
      </c>
      <c r="G2" s="2" t="s">
        <v>599</v>
      </c>
    </row>
    <row r="3" spans="1:7">
      <c r="A3" s="4" t="s">
        <v>881</v>
      </c>
      <c r="C3" s="6" t="n">
        <v>507485</v>
      </c>
      <c r="D3" s="6" t="n">
        <v>489028</v>
      </c>
      <c r="E3" s="6" t="n">
        <v>493463</v>
      </c>
    </row>
    <row r="4" spans="1:7">
      <c r="A4" s="4" t="s">
        <v>57</v>
      </c>
      <c r="C4" s="5" t="n">
        <v>66296</v>
      </c>
      <c r="D4" s="5" t="n">
        <v>25725</v>
      </c>
      <c r="E4" s="6" t="n">
        <v>52122</v>
      </c>
    </row>
    <row r="5" spans="1:7">
      <c r="A5" s="4" t="s">
        <v>1270</v>
      </c>
      <c r="C5" s="5" t="n">
        <v>27657</v>
      </c>
      <c r="D5" s="6" t="n">
        <v>16192</v>
      </c>
    </row>
    <row r="6" spans="1:7">
      <c r="A6" s="4" t="s">
        <v>791</v>
      </c>
    </row>
    <row r="7" spans="1:7">
      <c r="A7" s="4" t="s">
        <v>730</v>
      </c>
      <c r="B7" s="5" t="n">
        <v>5</v>
      </c>
    </row>
    <row r="8" spans="1:7">
      <c r="A8" s="4" t="s">
        <v>732</v>
      </c>
      <c r="B8" s="6" t="n">
        <v>56083</v>
      </c>
    </row>
    <row r="9" spans="1:7">
      <c r="A9" s="4" t="s">
        <v>628</v>
      </c>
    </row>
    <row r="10" spans="1:7">
      <c r="A10" s="4" t="s">
        <v>730</v>
      </c>
      <c r="F10" s="5" t="n">
        <v>10</v>
      </c>
    </row>
    <row r="11" spans="1:7">
      <c r="A11" s="4" t="s">
        <v>1271</v>
      </c>
      <c r="C11" s="5" t="n">
        <v>11705</v>
      </c>
    </row>
    <row r="12" spans="1:7">
      <c r="A12" s="4" t="s">
        <v>1193</v>
      </c>
    </row>
    <row r="13" spans="1:7">
      <c r="A13" s="4" t="s">
        <v>1270</v>
      </c>
      <c r="C13" s="5" t="n">
        <v>11205</v>
      </c>
    </row>
    <row r="14" spans="1:7">
      <c r="A14" s="4" t="s">
        <v>1196</v>
      </c>
    </row>
    <row r="15" spans="1:7">
      <c r="A15" s="4" t="s">
        <v>57</v>
      </c>
      <c r="C15" s="5" t="n">
        <v>500</v>
      </c>
    </row>
    <row r="16" spans="1:7">
      <c r="A16" s="4" t="s">
        <v>1198</v>
      </c>
    </row>
    <row r="17" spans="1:7">
      <c r="A17" s="4" t="s">
        <v>1199</v>
      </c>
      <c r="F17" s="6" t="n">
        <v>24100</v>
      </c>
    </row>
    <row r="18" spans="1:7">
      <c r="A18" s="4" t="s">
        <v>1200</v>
      </c>
      <c r="C18" s="5" t="n">
        <v>30000</v>
      </c>
    </row>
    <row r="19" spans="1:7">
      <c r="A19" s="4" t="s">
        <v>1204</v>
      </c>
    </row>
    <row r="20" spans="1:7">
      <c r="A20" s="4" t="s">
        <v>881</v>
      </c>
      <c r="C20" s="6" t="n">
        <v>10000</v>
      </c>
      <c r="F20" s="6" t="n">
        <v>10000</v>
      </c>
    </row>
    <row r="21" spans="1:7">
      <c r="A21" s="4" t="s">
        <v>628</v>
      </c>
    </row>
    <row r="22" spans="1:7">
      <c r="A22" s="4" t="s">
        <v>625</v>
      </c>
      <c r="C22" s="4" t="s">
        <v>629</v>
      </c>
      <c r="D22" s="4" t="s">
        <v>629</v>
      </c>
      <c r="G22" s="4" t="s">
        <v>629</v>
      </c>
    </row>
    <row r="23" spans="1:7">
      <c r="A23" s="4" t="s">
        <v>57</v>
      </c>
      <c r="C23" s="6" t="n">
        <v>500</v>
      </c>
    </row>
    <row r="24" spans="1:7">
      <c r="A24" s="4" t="s">
        <v>1213</v>
      </c>
    </row>
    <row r="25" spans="1:7">
      <c r="A25" s="4" t="s">
        <v>625</v>
      </c>
      <c r="G25" s="4" t="s">
        <v>636</v>
      </c>
    </row>
    <row r="26" spans="1:7">
      <c r="A26" s="4" t="s">
        <v>1272</v>
      </c>
    </row>
    <row r="27" spans="1:7">
      <c r="A27" s="4" t="s">
        <v>625</v>
      </c>
      <c r="G27" s="4" t="s">
        <v>63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273</v>
      </c>
      <c r="B1" s="2" t="s">
        <v>392</v>
      </c>
      <c r="C1" s="2" t="s">
        <v>1</v>
      </c>
    </row>
    <row r="2" spans="1:7">
      <c r="B2" s="2" t="s">
        <v>1184</v>
      </c>
      <c r="C2" s="2" t="s">
        <v>830</v>
      </c>
      <c r="D2" s="2" t="s">
        <v>880</v>
      </c>
      <c r="E2" s="2" t="s">
        <v>708</v>
      </c>
      <c r="F2" s="2" t="s">
        <v>1186</v>
      </c>
      <c r="G2" s="2" t="s">
        <v>1187</v>
      </c>
    </row>
    <row r="3" spans="1:7">
      <c r="A3" s="4" t="s">
        <v>1274</v>
      </c>
      <c r="C3" s="6" t="n">
        <v>0</v>
      </c>
      <c r="D3" s="6" t="n">
        <v>0</v>
      </c>
      <c r="E3" s="6" t="n">
        <v>115884</v>
      </c>
    </row>
    <row r="4" spans="1:7">
      <c r="A4" s="4" t="s">
        <v>1275</v>
      </c>
      <c r="C4" s="5" t="n">
        <v>0</v>
      </c>
      <c r="D4" s="5" t="n">
        <v>6629</v>
      </c>
    </row>
    <row r="5" spans="1:7">
      <c r="A5" s="4" t="s">
        <v>881</v>
      </c>
      <c r="C5" s="5" t="n">
        <v>489028</v>
      </c>
      <c r="D5" s="5" t="n">
        <v>507485</v>
      </c>
      <c r="E5" s="5" t="n">
        <v>493463</v>
      </c>
    </row>
    <row r="6" spans="1:7">
      <c r="A6" s="4" t="s">
        <v>57</v>
      </c>
      <c r="C6" s="5" t="n">
        <v>25725</v>
      </c>
      <c r="D6" s="5" t="n">
        <v>66296</v>
      </c>
      <c r="E6" s="6" t="n">
        <v>52122</v>
      </c>
    </row>
    <row r="7" spans="1:7">
      <c r="A7" s="4" t="s">
        <v>1270</v>
      </c>
      <c r="C7" s="5" t="n">
        <v>16192</v>
      </c>
      <c r="D7" s="5" t="n">
        <v>27657</v>
      </c>
    </row>
    <row r="8" spans="1:7">
      <c r="A8" s="4" t="s">
        <v>630</v>
      </c>
    </row>
    <row r="9" spans="1:7">
      <c r="A9" s="4" t="s">
        <v>730</v>
      </c>
      <c r="F9" s="5" t="n">
        <v>14</v>
      </c>
    </row>
    <row r="10" spans="1:7">
      <c r="A10" s="4" t="s">
        <v>1274</v>
      </c>
      <c r="F10" s="6" t="n">
        <v>145550</v>
      </c>
    </row>
    <row r="11" spans="1:7">
      <c r="A11" s="4" t="s">
        <v>1271</v>
      </c>
      <c r="C11" s="5" t="n">
        <v>16097</v>
      </c>
      <c r="D11" s="5" t="n">
        <v>16097</v>
      </c>
    </row>
    <row r="12" spans="1:7">
      <c r="A12" s="4" t="s">
        <v>1276</v>
      </c>
    </row>
    <row r="13" spans="1:7">
      <c r="A13" s="4" t="s">
        <v>1270</v>
      </c>
      <c r="C13" s="5" t="n">
        <v>15397</v>
      </c>
      <c r="D13" s="5" t="n">
        <v>15397</v>
      </c>
    </row>
    <row r="14" spans="1:7">
      <c r="A14" s="4" t="s">
        <v>1197</v>
      </c>
    </row>
    <row r="15" spans="1:7">
      <c r="A15" s="4" t="s">
        <v>57</v>
      </c>
      <c r="C15" s="6" t="n">
        <v>700</v>
      </c>
    </row>
    <row r="16" spans="1:7">
      <c r="A16" s="4" t="s">
        <v>1277</v>
      </c>
    </row>
    <row r="17" spans="1:7">
      <c r="A17" s="4" t="s">
        <v>1278</v>
      </c>
      <c r="G17" s="6" t="n">
        <v>182150</v>
      </c>
    </row>
    <row r="18" spans="1:7">
      <c r="A18" s="4" t="s">
        <v>1279</v>
      </c>
      <c r="G18" s="5" t="n">
        <v>99147</v>
      </c>
    </row>
    <row r="19" spans="1:7">
      <c r="A19" s="4" t="s">
        <v>1280</v>
      </c>
    </row>
    <row r="20" spans="1:7">
      <c r="A20" s="4" t="s">
        <v>151</v>
      </c>
      <c r="F20" s="5" t="n">
        <v>131550</v>
      </c>
    </row>
    <row r="21" spans="1:7">
      <c r="A21" s="4" t="s">
        <v>1275</v>
      </c>
      <c r="F21" s="5" t="n">
        <v>3375</v>
      </c>
    </row>
    <row r="22" spans="1:7">
      <c r="A22" s="4" t="s">
        <v>1281</v>
      </c>
    </row>
    <row r="23" spans="1:7">
      <c r="A23" s="4" t="s">
        <v>1199</v>
      </c>
      <c r="G23" s="6" t="n">
        <v>43500</v>
      </c>
    </row>
    <row r="24" spans="1:7">
      <c r="A24" s="4" t="s">
        <v>1200</v>
      </c>
      <c r="B24" s="6" t="n">
        <v>14000</v>
      </c>
    </row>
    <row r="25" spans="1:7">
      <c r="A25" s="4" t="s">
        <v>1205</v>
      </c>
    </row>
    <row r="26" spans="1:7">
      <c r="A26" s="4" t="s">
        <v>881</v>
      </c>
      <c r="F26" s="6" t="n">
        <v>14000</v>
      </c>
    </row>
    <row r="27" spans="1:7">
      <c r="A27" s="4" t="s">
        <v>630</v>
      </c>
    </row>
    <row r="28" spans="1:7">
      <c r="A28" s="4" t="s">
        <v>625</v>
      </c>
      <c r="C28" s="4" t="s">
        <v>629</v>
      </c>
      <c r="G28" s="4" t="s">
        <v>629</v>
      </c>
    </row>
    <row r="29" spans="1:7">
      <c r="A29" s="4" t="s">
        <v>57</v>
      </c>
      <c r="C29" s="6" t="n">
        <v>700</v>
      </c>
      <c r="D29" s="6" t="n">
        <v>700</v>
      </c>
    </row>
    <row r="30" spans="1:7">
      <c r="A30" s="4" t="s">
        <v>1217</v>
      </c>
    </row>
    <row r="31" spans="1:7">
      <c r="A31" s="4" t="s">
        <v>625</v>
      </c>
      <c r="G31" s="4" t="s">
        <v>636</v>
      </c>
    </row>
    <row r="32" spans="1:7">
      <c r="A32" s="4" t="s">
        <v>1282</v>
      </c>
    </row>
    <row r="33" spans="1:7">
      <c r="A33" s="4" t="s">
        <v>625</v>
      </c>
      <c r="G33" s="4" t="s">
        <v>636</v>
      </c>
    </row>
    <row r="34" spans="1:7">
      <c r="A34" s="4" t="s">
        <v>1283</v>
      </c>
    </row>
    <row r="35" spans="1:7">
      <c r="A35" s="4" t="s">
        <v>881</v>
      </c>
      <c r="C35" s="6" t="n">
        <v>14000</v>
      </c>
    </row>
  </sheetData>
  <mergeCells count="2">
    <mergeCell ref="A1:A2"/>
    <mergeCell ref="C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6"/>
    <col customWidth="1" max="7" min="7" width="16"/>
    <col customWidth="1" max="8" min="8" width="14"/>
    <col customWidth="1" max="9" min="9" width="14"/>
    <col customWidth="1" max="10" min="10" width="14"/>
    <col customWidth="1" max="11" min="11" width="14"/>
  </cols>
  <sheetData>
    <row r="1" spans="1:11">
      <c r="A1" s="1" t="s">
        <v>1284</v>
      </c>
      <c r="B1" s="2" t="s">
        <v>696</v>
      </c>
      <c r="C1" s="2" t="s">
        <v>591</v>
      </c>
      <c r="D1" s="2" t="s">
        <v>698</v>
      </c>
      <c r="E1" s="2" t="s">
        <v>699</v>
      </c>
      <c r="F1" s="2" t="s">
        <v>592</v>
      </c>
      <c r="G1" s="2" t="s">
        <v>1</v>
      </c>
    </row>
    <row r="2" spans="1:11">
      <c r="B2" s="2" t="s">
        <v>1285</v>
      </c>
      <c r="C2" s="2" t="s">
        <v>1286</v>
      </c>
      <c r="D2" s="2" t="s">
        <v>596</v>
      </c>
      <c r="E2" s="2" t="s">
        <v>1287</v>
      </c>
      <c r="F2" s="2" t="s">
        <v>1288</v>
      </c>
      <c r="G2" s="2" t="s">
        <v>44</v>
      </c>
      <c r="H2" s="2" t="s">
        <v>45</v>
      </c>
      <c r="I2" s="2" t="s">
        <v>92</v>
      </c>
      <c r="J2" s="2" t="s">
        <v>393</v>
      </c>
      <c r="K2" s="2" t="s">
        <v>1289</v>
      </c>
    </row>
    <row r="3" spans="1:11">
      <c r="A3" s="4" t="s">
        <v>57</v>
      </c>
      <c r="G3" s="6" t="n">
        <v>25725</v>
      </c>
      <c r="H3" s="6" t="n">
        <v>66296</v>
      </c>
      <c r="I3" s="6" t="n">
        <v>52122</v>
      </c>
    </row>
    <row r="4" spans="1:11">
      <c r="A4" s="4" t="s">
        <v>1290</v>
      </c>
      <c r="G4" s="6" t="n">
        <v>6172</v>
      </c>
      <c r="H4" s="6" t="n">
        <v>4408</v>
      </c>
      <c r="I4" s="5" t="n">
        <v>3277</v>
      </c>
    </row>
    <row r="5" spans="1:11">
      <c r="A5" s="4" t="s">
        <v>1291</v>
      </c>
      <c r="G5" s="5" t="n">
        <v>10987679</v>
      </c>
      <c r="H5" s="5" t="n">
        <v>11270283</v>
      </c>
    </row>
    <row r="6" spans="1:11">
      <c r="A6" s="4" t="s">
        <v>88</v>
      </c>
      <c r="G6" s="5" t="n">
        <v>10987679</v>
      </c>
      <c r="H6" s="5" t="n">
        <v>11270283</v>
      </c>
      <c r="J6" s="5" t="n">
        <v>10987679</v>
      </c>
    </row>
    <row r="7" spans="1:11">
      <c r="A7" s="4" t="s">
        <v>169</v>
      </c>
      <c r="G7" s="6" t="n">
        <v>0</v>
      </c>
      <c r="H7" s="6" t="n">
        <v>4243</v>
      </c>
      <c r="I7" s="5" t="n">
        <v>0</v>
      </c>
    </row>
    <row r="8" spans="1:11">
      <c r="A8" s="4" t="s">
        <v>1292</v>
      </c>
      <c r="G8" s="5" t="n">
        <v>0</v>
      </c>
      <c r="H8" s="5" t="n">
        <v>560</v>
      </c>
      <c r="I8" s="5" t="n">
        <v>0</v>
      </c>
    </row>
    <row r="9" spans="1:11">
      <c r="A9" s="4" t="s">
        <v>1293</v>
      </c>
      <c r="G9" s="5" t="n">
        <v>42603</v>
      </c>
      <c r="H9" s="5" t="n">
        <v>0</v>
      </c>
      <c r="I9" s="5" t="n">
        <v>0</v>
      </c>
    </row>
    <row r="10" spans="1:11">
      <c r="A10" s="4" t="s">
        <v>208</v>
      </c>
    </row>
    <row r="11" spans="1:11">
      <c r="A11" s="4" t="s">
        <v>625</v>
      </c>
      <c r="D11" s="4" t="s">
        <v>638</v>
      </c>
    </row>
    <row r="12" spans="1:11">
      <c r="A12" s="4" t="s">
        <v>208</v>
      </c>
    </row>
    <row r="13" spans="1:11">
      <c r="A13" s="4" t="s">
        <v>57</v>
      </c>
      <c r="G13" s="6" t="n">
        <v>24923</v>
      </c>
      <c r="H13" s="6" t="n">
        <v>65095</v>
      </c>
      <c r="K13" s="6" t="n">
        <v>67526</v>
      </c>
    </row>
    <row r="14" spans="1:11">
      <c r="A14" s="4" t="s">
        <v>88</v>
      </c>
      <c r="G14" s="5" t="n">
        <v>11592276</v>
      </c>
      <c r="H14" s="5" t="n">
        <v>11592276</v>
      </c>
    </row>
    <row r="15" spans="1:11">
      <c r="A15" s="4" t="s">
        <v>1294</v>
      </c>
      <c r="G15" s="6" t="n">
        <v>24923</v>
      </c>
      <c r="H15" s="6" t="n">
        <v>32806</v>
      </c>
    </row>
    <row r="16" spans="1:11">
      <c r="A16" s="4" t="s">
        <v>169</v>
      </c>
      <c r="H16" s="5" t="n">
        <v>4243</v>
      </c>
    </row>
    <row r="17" spans="1:11">
      <c r="A17" s="4" t="s">
        <v>1295</v>
      </c>
      <c r="F17" s="5" t="n">
        <v>855001</v>
      </c>
    </row>
    <row r="18" spans="1:11">
      <c r="A18" s="4" t="s">
        <v>1292</v>
      </c>
      <c r="H18" s="6" t="n">
        <v>560</v>
      </c>
    </row>
    <row r="19" spans="1:11">
      <c r="A19" s="4" t="s">
        <v>1296</v>
      </c>
      <c r="F19" s="4" t="s">
        <v>1297</v>
      </c>
    </row>
    <row r="20" spans="1:11">
      <c r="A20" s="4" t="s">
        <v>625</v>
      </c>
      <c r="D20" s="4" t="s">
        <v>627</v>
      </c>
      <c r="G20" s="4" t="s">
        <v>626</v>
      </c>
      <c r="H20" s="4" t="s">
        <v>626</v>
      </c>
    </row>
    <row r="21" spans="1:11">
      <c r="A21" s="4" t="s">
        <v>1293</v>
      </c>
      <c r="G21" s="6" t="n">
        <v>42603</v>
      </c>
    </row>
    <row r="22" spans="1:11">
      <c r="A22" s="4" t="s">
        <v>1298</v>
      </c>
    </row>
    <row r="23" spans="1:11">
      <c r="A23" s="4" t="s">
        <v>88</v>
      </c>
      <c r="G23" s="5" t="n">
        <v>1263276</v>
      </c>
    </row>
    <row r="24" spans="1:11">
      <c r="A24" s="4" t="s">
        <v>625</v>
      </c>
      <c r="G24" s="4" t="s">
        <v>634</v>
      </c>
    </row>
    <row r="25" spans="1:11">
      <c r="A25" s="4" t="s">
        <v>1299</v>
      </c>
    </row>
    <row r="26" spans="1:11">
      <c r="A26" s="4" t="s">
        <v>721</v>
      </c>
      <c r="B26" s="6" t="n">
        <v>30000</v>
      </c>
      <c r="C26" s="6" t="n">
        <v>50288</v>
      </c>
      <c r="D26" s="6" t="n">
        <v>50000</v>
      </c>
      <c r="E26" s="6" t="n">
        <v>50000</v>
      </c>
    </row>
    <row r="27" spans="1:11">
      <c r="A27" s="4" t="s">
        <v>1300</v>
      </c>
      <c r="B27" s="5" t="n">
        <v>5454546</v>
      </c>
      <c r="C27" s="5" t="n">
        <v>10057645</v>
      </c>
      <c r="D27" s="5" t="n">
        <v>10000000</v>
      </c>
      <c r="E27" s="5" t="n">
        <v>9090909</v>
      </c>
    </row>
    <row r="28" spans="1:11">
      <c r="A28" s="4" t="s">
        <v>1301</v>
      </c>
      <c r="B28" s="8" t="n">
        <v>5.5</v>
      </c>
      <c r="C28" s="6" t="n">
        <v>5</v>
      </c>
      <c r="D28" s="6" t="n">
        <v>5</v>
      </c>
      <c r="E28" s="8" t="n">
        <v>5.5</v>
      </c>
    </row>
    <row r="29" spans="1:11">
      <c r="A29" s="4" t="s">
        <v>722</v>
      </c>
      <c r="B29" s="6" t="n">
        <v>14460</v>
      </c>
      <c r="C29" s="6" t="n">
        <v>30000</v>
      </c>
      <c r="D29" s="6" t="n">
        <v>10000</v>
      </c>
      <c r="E29" s="6" t="n">
        <v>10000</v>
      </c>
    </row>
    <row r="30" spans="1:11">
      <c r="A30" s="4" t="s">
        <v>1291</v>
      </c>
      <c r="B30" s="5" t="n">
        <v>2629095</v>
      </c>
      <c r="C30" s="5" t="n">
        <v>6000000</v>
      </c>
      <c r="D30" s="5" t="n">
        <v>2000000</v>
      </c>
      <c r="E30" s="5" t="n">
        <v>1818182</v>
      </c>
    </row>
    <row r="31" spans="1:11">
      <c r="A31" s="4" t="s">
        <v>1302</v>
      </c>
    </row>
    <row r="32" spans="1:11">
      <c r="A32" s="4" t="s">
        <v>722</v>
      </c>
      <c r="B32" s="6" t="n">
        <v>500</v>
      </c>
      <c r="C32" s="6" t="n">
        <v>5000</v>
      </c>
    </row>
    <row r="33" spans="1:11">
      <c r="A33" s="4" t="s">
        <v>1291</v>
      </c>
      <c r="B33" s="5" t="n">
        <v>90909</v>
      </c>
      <c r="C33" s="5" t="n">
        <v>1000000</v>
      </c>
    </row>
    <row r="34" spans="1:11">
      <c r="A34" s="4" t="s">
        <v>1303</v>
      </c>
    </row>
    <row r="35" spans="1:11">
      <c r="A35" s="4" t="s">
        <v>1304</v>
      </c>
      <c r="C35" s="4" t="s">
        <v>725</v>
      </c>
      <c r="D35" s="4" t="s">
        <v>725</v>
      </c>
      <c r="E35" s="4" t="s">
        <v>725</v>
      </c>
    </row>
    <row r="36" spans="1:11">
      <c r="A36" s="4" t="s">
        <v>717</v>
      </c>
      <c r="C36" s="4" t="s">
        <v>718</v>
      </c>
      <c r="D36" s="4" t="s">
        <v>718</v>
      </c>
      <c r="E36" s="4" t="s">
        <v>718</v>
      </c>
    </row>
    <row r="37" spans="1:11">
      <c r="A37" s="4" t="s">
        <v>1303</v>
      </c>
    </row>
    <row r="38" spans="1:11">
      <c r="A38" s="4" t="s">
        <v>717</v>
      </c>
      <c r="B38" s="4" t="s">
        <v>718</v>
      </c>
    </row>
    <row r="39" spans="1:11">
      <c r="A39" s="4" t="s">
        <v>1305</v>
      </c>
      <c r="B39" s="5" t="n">
        <v>9273</v>
      </c>
    </row>
    <row r="40" spans="1:11">
      <c r="A40" s="4" t="s">
        <v>1306</v>
      </c>
    </row>
    <row r="41" spans="1:11">
      <c r="A41" s="4" t="s">
        <v>1304</v>
      </c>
      <c r="C41" s="4" t="s">
        <v>728</v>
      </c>
    </row>
    <row r="42" spans="1:11">
      <c r="A42" s="4" t="s">
        <v>717</v>
      </c>
      <c r="B42" s="4" t="s">
        <v>718</v>
      </c>
      <c r="C42" s="4" t="s">
        <v>718</v>
      </c>
    </row>
    <row r="43" spans="1:11">
      <c r="A43" s="4" t="s">
        <v>1305</v>
      </c>
      <c r="B43" s="5" t="n">
        <v>9273</v>
      </c>
    </row>
    <row r="44" spans="1:11">
      <c r="A44" s="4" t="s">
        <v>1307</v>
      </c>
    </row>
    <row r="45" spans="1:11">
      <c r="A45" s="4" t="s">
        <v>1290</v>
      </c>
      <c r="G45" s="6" t="n">
        <v>2532</v>
      </c>
      <c r="H45" s="6" t="n">
        <v>3957</v>
      </c>
      <c r="I45" s="6" t="n">
        <v>922</v>
      </c>
    </row>
  </sheetData>
  <mergeCells count="2">
    <mergeCell ref="A1:A2"/>
    <mergeCell ref="G1:I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4"/>
  </cols>
  <sheetData>
    <row r="1" spans="1:2">
      <c r="A1" s="1" t="s">
        <v>1308</v>
      </c>
      <c r="B1" s="2" t="s">
        <v>1</v>
      </c>
    </row>
    <row r="2" spans="1:2">
      <c r="B2" s="2" t="s">
        <v>1309</v>
      </c>
    </row>
    <row r="3" spans="1:2">
      <c r="A3" s="4" t="s">
        <v>1310</v>
      </c>
    </row>
    <row r="4" spans="1:2">
      <c r="A4" s="3" t="s">
        <v>206</v>
      </c>
    </row>
    <row r="5" spans="1:2">
      <c r="A5" s="4" t="s">
        <v>1311</v>
      </c>
      <c r="B5" s="7" t="n">
        <v>5.25</v>
      </c>
    </row>
    <row r="6" spans="1:2">
      <c r="A6" s="4" t="s">
        <v>1312</v>
      </c>
    </row>
    <row r="7" spans="1:2">
      <c r="A7" s="3" t="s">
        <v>206</v>
      </c>
    </row>
    <row r="8" spans="1:2">
      <c r="A8" s="4" t="s">
        <v>1311</v>
      </c>
      <c r="B8" s="9" t="n">
        <v>6.0375</v>
      </c>
    </row>
    <row r="9" spans="1:2">
      <c r="A9" s="4" t="s">
        <v>1313</v>
      </c>
    </row>
    <row r="10" spans="1:2">
      <c r="A10" s="3" t="s">
        <v>206</v>
      </c>
    </row>
    <row r="11" spans="1:2">
      <c r="A11" s="4" t="s">
        <v>1311</v>
      </c>
      <c r="B11" s="9" t="n">
        <v>6.0375</v>
      </c>
    </row>
    <row r="12" spans="1:2">
      <c r="A12" s="4" t="s">
        <v>1314</v>
      </c>
    </row>
    <row r="13" spans="1:2">
      <c r="A13" s="3" t="s">
        <v>206</v>
      </c>
    </row>
    <row r="14" spans="1:2">
      <c r="A14" s="4" t="s">
        <v>1311</v>
      </c>
      <c r="B14" s="9" t="n">
        <v>6.5625</v>
      </c>
    </row>
    <row r="15" spans="1:2">
      <c r="A15" s="4" t="s">
        <v>1315</v>
      </c>
    </row>
    <row r="16" spans="1:2">
      <c r="A16" s="3" t="s">
        <v>206</v>
      </c>
    </row>
    <row r="17" spans="1:2">
      <c r="A17" s="4" t="s">
        <v>1311</v>
      </c>
      <c r="B17" s="9" t="n">
        <v>6.5625</v>
      </c>
    </row>
    <row r="18" spans="1:2">
      <c r="A18" s="4" t="s">
        <v>1316</v>
      </c>
    </row>
    <row r="19" spans="1:2">
      <c r="A19" s="3" t="s">
        <v>206</v>
      </c>
    </row>
    <row r="20" spans="1:2">
      <c r="A20" s="4" t="s">
        <v>1311</v>
      </c>
      <c r="B20" s="10" t="n">
        <v>7.875</v>
      </c>
    </row>
    <row r="21" spans="1:2">
      <c r="A21" s="4" t="s">
        <v>1317</v>
      </c>
    </row>
    <row r="22" spans="1:2">
      <c r="A22" s="3" t="s">
        <v>206</v>
      </c>
    </row>
    <row r="23" spans="1:2">
      <c r="A23" s="4" t="s">
        <v>1311</v>
      </c>
      <c r="B23" s="11" t="n">
        <v>7.875</v>
      </c>
    </row>
    <row r="24" spans="1:2">
      <c r="A24" s="4" t="s">
        <v>1318</v>
      </c>
    </row>
    <row r="25" spans="1:2">
      <c r="A25" s="3" t="s">
        <v>206</v>
      </c>
    </row>
    <row r="26" spans="1:2">
      <c r="A26" s="4" t="s">
        <v>1319</v>
      </c>
      <c r="B26" s="4" t="s">
        <v>1320</v>
      </c>
    </row>
    <row r="27" spans="1:2">
      <c r="A27" s="4" t="s">
        <v>1321</v>
      </c>
    </row>
    <row r="28" spans="1:2">
      <c r="A28" s="3" t="s">
        <v>206</v>
      </c>
    </row>
    <row r="29" spans="1:2">
      <c r="A29" s="4" t="s">
        <v>1319</v>
      </c>
      <c r="B29" s="4" t="s">
        <v>1320</v>
      </c>
    </row>
    <row r="30" spans="1:2">
      <c r="A30" s="4" t="s">
        <v>1322</v>
      </c>
    </row>
    <row r="31" spans="1:2">
      <c r="A31" s="3" t="s">
        <v>206</v>
      </c>
    </row>
    <row r="32" spans="1:2">
      <c r="A32" s="4" t="s">
        <v>1319</v>
      </c>
      <c r="B32" s="4" t="s">
        <v>1323</v>
      </c>
    </row>
    <row r="33" spans="1:2">
      <c r="A33" s="4" t="s">
        <v>1324</v>
      </c>
    </row>
    <row r="34" spans="1:2">
      <c r="A34" s="3" t="s">
        <v>206</v>
      </c>
    </row>
    <row r="35" spans="1:2">
      <c r="A35" s="4" t="s">
        <v>1319</v>
      </c>
      <c r="B35" s="4" t="s">
        <v>1325</v>
      </c>
    </row>
    <row r="36" spans="1:2">
      <c r="A36" s="4" t="s">
        <v>1326</v>
      </c>
    </row>
    <row r="37" spans="1:2">
      <c r="A37" s="3" t="s">
        <v>206</v>
      </c>
    </row>
    <row r="38" spans="1:2">
      <c r="A38" s="4" t="s">
        <v>1319</v>
      </c>
      <c r="B38" s="4" t="s">
        <v>1327</v>
      </c>
    </row>
    <row r="39" spans="1:2">
      <c r="A39" s="4" t="s">
        <v>1328</v>
      </c>
    </row>
    <row r="40" spans="1:2">
      <c r="A40" s="3" t="s">
        <v>206</v>
      </c>
    </row>
    <row r="41" spans="1:2">
      <c r="A41" s="4" t="s">
        <v>1319</v>
      </c>
      <c r="B41" s="4" t="s">
        <v>408</v>
      </c>
    </row>
    <row r="42" spans="1:2">
      <c r="A42" s="4" t="s">
        <v>1329</v>
      </c>
    </row>
    <row r="43" spans="1:2">
      <c r="A43" s="3" t="s">
        <v>206</v>
      </c>
    </row>
    <row r="44" spans="1:2">
      <c r="A44" s="4" t="s">
        <v>1319</v>
      </c>
      <c r="B44" s="4" t="s">
        <v>408</v>
      </c>
    </row>
    <row r="45" spans="1:2">
      <c r="A45" s="4" t="s">
        <v>1330</v>
      </c>
    </row>
    <row r="46" spans="1:2">
      <c r="A46" s="3" t="s">
        <v>206</v>
      </c>
    </row>
    <row r="47" spans="1:2">
      <c r="A47" s="4" t="s">
        <v>1319</v>
      </c>
      <c r="B47" s="4" t="s">
        <v>1008</v>
      </c>
    </row>
    <row r="48" spans="1:2">
      <c r="A48" s="4" t="s">
        <v>1331</v>
      </c>
    </row>
    <row r="49" spans="1:2">
      <c r="A49" s="3" t="s">
        <v>206</v>
      </c>
    </row>
    <row r="50" spans="1:2">
      <c r="A50" s="4" t="s">
        <v>1319</v>
      </c>
      <c r="B50" s="4" t="s">
        <v>1332</v>
      </c>
    </row>
    <row r="51" spans="1:2">
      <c r="A51" s="4" t="s">
        <v>1333</v>
      </c>
    </row>
    <row r="52" spans="1:2">
      <c r="A52" s="3" t="s">
        <v>206</v>
      </c>
    </row>
    <row r="53" spans="1:2">
      <c r="A53" s="4" t="s">
        <v>1319</v>
      </c>
      <c r="B53" s="4" t="s">
        <v>132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4</v>
      </c>
      <c r="B1" s="2" t="s">
        <v>1</v>
      </c>
    </row>
    <row r="2" spans="1:4">
      <c r="B2" s="2" t="s">
        <v>44</v>
      </c>
      <c r="C2" s="2" t="s">
        <v>45</v>
      </c>
      <c r="D2" s="2" t="s">
        <v>92</v>
      </c>
    </row>
    <row r="3" spans="1:4">
      <c r="A3" s="3" t="s">
        <v>1335</v>
      </c>
    </row>
    <row r="4" spans="1:4">
      <c r="A4" s="4" t="s">
        <v>107</v>
      </c>
      <c r="B4" s="6" t="n">
        <v>-62134</v>
      </c>
      <c r="C4" s="6" t="n">
        <v>-13081</v>
      </c>
      <c r="D4" s="6" t="n">
        <v>-15090</v>
      </c>
    </row>
    <row r="5" spans="1:4">
      <c r="A5" s="3" t="s">
        <v>1336</v>
      </c>
    </row>
    <row r="6" spans="1:4">
      <c r="A6" s="4" t="s">
        <v>1336</v>
      </c>
      <c r="B6" s="5" t="n">
        <v>10830959</v>
      </c>
      <c r="C6" s="5" t="n">
        <v>10823591</v>
      </c>
      <c r="D6" s="5" t="n">
        <v>8840689</v>
      </c>
    </row>
    <row r="7" spans="1:4">
      <c r="A7" s="3" t="s">
        <v>1337</v>
      </c>
    </row>
    <row r="8" spans="1:4">
      <c r="A8" s="4" t="s">
        <v>1338</v>
      </c>
      <c r="B8" s="7" t="n">
        <v>-5.62</v>
      </c>
      <c r="C8" s="7" t="n">
        <v>-1.18</v>
      </c>
      <c r="D8" s="7" t="n">
        <v>-1.67</v>
      </c>
    </row>
    <row r="9" spans="1:4">
      <c r="A9" s="4" t="s">
        <v>1339</v>
      </c>
    </row>
    <row r="10" spans="1:4">
      <c r="A10" s="3" t="s">
        <v>1335</v>
      </c>
    </row>
    <row r="11" spans="1:4">
      <c r="A11" s="4" t="s">
        <v>107</v>
      </c>
      <c r="B11" s="6" t="n">
        <v>-60899</v>
      </c>
      <c r="C11" s="6" t="n">
        <v>-12819</v>
      </c>
      <c r="D11" s="6" t="n">
        <v>-14788</v>
      </c>
    </row>
    <row r="12" spans="1:4">
      <c r="A12" s="3" t="s">
        <v>1337</v>
      </c>
    </row>
    <row r="13" spans="1:4">
      <c r="A13" s="4" t="s">
        <v>1338</v>
      </c>
      <c r="B13" s="7" t="n">
        <v>-5.62</v>
      </c>
      <c r="C13" s="7" t="n">
        <v>-1.18</v>
      </c>
      <c r="D13" s="7" t="n">
        <v>-1.67</v>
      </c>
    </row>
    <row r="14" spans="1:4">
      <c r="A14" s="4" t="s">
        <v>1340</v>
      </c>
      <c r="B14" s="12" t="n">
        <v>1.22</v>
      </c>
      <c r="C14" s="12" t="n">
        <v>1.24</v>
      </c>
      <c r="D14" s="5" t="n">
        <v>0</v>
      </c>
    </row>
    <row r="15" spans="1:4">
      <c r="A15" s="4" t="s">
        <v>1341</v>
      </c>
      <c r="B15" s="7" t="n">
        <v>-6.84</v>
      </c>
      <c r="C15" s="7" t="n">
        <v>-2.43</v>
      </c>
      <c r="D15" s="7" t="n">
        <v>-1.6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342</v>
      </c>
      <c r="B1" s="2" t="s">
        <v>1</v>
      </c>
    </row>
    <row r="2" spans="1:3">
      <c r="B2" s="2" t="s">
        <v>44</v>
      </c>
      <c r="C2" s="2" t="s">
        <v>45</v>
      </c>
    </row>
    <row r="3" spans="1:3">
      <c r="A3" s="3" t="s">
        <v>206</v>
      </c>
    </row>
    <row r="4" spans="1:3">
      <c r="A4" s="4" t="s">
        <v>1343</v>
      </c>
      <c r="B4" s="4" t="s">
        <v>1344</v>
      </c>
    </row>
    <row r="5" spans="1:3">
      <c r="A5" s="4" t="s">
        <v>1345</v>
      </c>
      <c r="B5" s="4" t="s">
        <v>1346</v>
      </c>
    </row>
    <row r="6" spans="1:3">
      <c r="A6" s="4" t="s">
        <v>1347</v>
      </c>
      <c r="B6" s="5" t="n">
        <v>146541</v>
      </c>
      <c r="C6" s="5" t="n">
        <v>210274</v>
      </c>
    </row>
    <row r="7" spans="1:3">
      <c r="A7" s="4" t="s">
        <v>1348</v>
      </c>
    </row>
    <row r="8" spans="1:3">
      <c r="A8" s="3" t="s">
        <v>206</v>
      </c>
    </row>
    <row r="9" spans="1:3">
      <c r="A9" s="4" t="s">
        <v>1349</v>
      </c>
      <c r="B9" s="4" t="s">
        <v>1320</v>
      </c>
    </row>
    <row r="10" spans="1:3">
      <c r="A10" s="4" t="s">
        <v>42</v>
      </c>
    </row>
    <row r="11" spans="1:3">
      <c r="A11" s="3" t="s">
        <v>206</v>
      </c>
    </row>
    <row r="12" spans="1:3">
      <c r="A12" s="4" t="s">
        <v>1349</v>
      </c>
      <c r="B12" s="4" t="s">
        <v>408</v>
      </c>
    </row>
    <row r="13" spans="1:3">
      <c r="A13" s="4" t="s">
        <v>1350</v>
      </c>
    </row>
    <row r="14" spans="1:3">
      <c r="A14" s="3" t="s">
        <v>206</v>
      </c>
    </row>
    <row r="15" spans="1:3">
      <c r="A15" s="4" t="s">
        <v>1351</v>
      </c>
      <c r="B15" s="4" t="s">
        <v>1352</v>
      </c>
    </row>
    <row r="16" spans="1:3">
      <c r="A16" s="4" t="s">
        <v>1353</v>
      </c>
      <c r="B16" s="8" t="n">
        <v>0.3</v>
      </c>
    </row>
    <row r="17" spans="1:3">
      <c r="A17" s="4" t="s">
        <v>1354</v>
      </c>
      <c r="B17" s="4" t="s">
        <v>1355</v>
      </c>
    </row>
    <row r="18" spans="1:3">
      <c r="A18" s="4" t="s">
        <v>1356</v>
      </c>
      <c r="B18" s="4" t="s">
        <v>1357</v>
      </c>
    </row>
    <row r="19" spans="1:3">
      <c r="A19" s="4" t="s">
        <v>1358</v>
      </c>
      <c r="B19" s="6" t="n">
        <v>3420</v>
      </c>
    </row>
    <row r="20" spans="1:3">
      <c r="A20" s="4" t="s">
        <v>1359</v>
      </c>
    </row>
    <row r="21" spans="1:3">
      <c r="A21" s="3" t="s">
        <v>206</v>
      </c>
    </row>
    <row r="22" spans="1:3">
      <c r="A22" s="4" t="s">
        <v>1351</v>
      </c>
      <c r="B22" s="4" t="s">
        <v>925</v>
      </c>
    </row>
    <row r="23" spans="1:3">
      <c r="A23" s="4" t="s">
        <v>1353</v>
      </c>
      <c r="B23" s="8" t="n">
        <v>0.3</v>
      </c>
    </row>
    <row r="24" spans="1:3">
      <c r="A24" s="4" t="s">
        <v>1354</v>
      </c>
      <c r="B24" s="4" t="s">
        <v>1360</v>
      </c>
    </row>
    <row r="25" spans="1:3">
      <c r="A25" s="4" t="s">
        <v>1356</v>
      </c>
      <c r="B25" s="4" t="s">
        <v>1361</v>
      </c>
    </row>
    <row r="26" spans="1:3">
      <c r="A26" s="4" t="s">
        <v>1358</v>
      </c>
      <c r="B26" s="6" t="n">
        <v>3420</v>
      </c>
    </row>
    <row r="27" spans="1:3">
      <c r="A27" s="4" t="s">
        <v>1362</v>
      </c>
    </row>
    <row r="28" spans="1:3">
      <c r="A28" s="3" t="s">
        <v>206</v>
      </c>
    </row>
    <row r="29" spans="1:3">
      <c r="A29" s="4" t="s">
        <v>1351</v>
      </c>
      <c r="B29" s="4" t="s">
        <v>1363</v>
      </c>
    </row>
    <row r="30" spans="1:3">
      <c r="A30" s="4" t="s">
        <v>1353</v>
      </c>
      <c r="B30" s="8" t="n">
        <v>0.3</v>
      </c>
    </row>
    <row r="31" spans="1:3">
      <c r="A31" s="4" t="s">
        <v>1354</v>
      </c>
      <c r="B31" s="4" t="s">
        <v>1364</v>
      </c>
    </row>
    <row r="32" spans="1:3">
      <c r="A32" s="4" t="s">
        <v>1356</v>
      </c>
      <c r="B32" s="4" t="s">
        <v>1365</v>
      </c>
    </row>
    <row r="33" spans="1:3">
      <c r="A33" s="4" t="s">
        <v>1358</v>
      </c>
      <c r="B33" s="6" t="n">
        <v>3420</v>
      </c>
    </row>
    <row r="34" spans="1:3">
      <c r="A34" s="4" t="s">
        <v>1366</v>
      </c>
    </row>
    <row r="35" spans="1:3">
      <c r="A35" s="3" t="s">
        <v>206</v>
      </c>
    </row>
    <row r="36" spans="1:3">
      <c r="A36" s="4" t="s">
        <v>1351</v>
      </c>
      <c r="B36" s="4" t="s">
        <v>1367</v>
      </c>
    </row>
    <row r="37" spans="1:3">
      <c r="A37" s="4" t="s">
        <v>1353</v>
      </c>
      <c r="B37" s="8" t="n">
        <v>0.3</v>
      </c>
    </row>
    <row r="38" spans="1:3">
      <c r="A38" s="4" t="s">
        <v>1354</v>
      </c>
      <c r="B38" s="4" t="s">
        <v>1368</v>
      </c>
    </row>
    <row r="39" spans="1:3">
      <c r="A39" s="4" t="s">
        <v>1356</v>
      </c>
      <c r="B39" s="4" t="s">
        <v>1369</v>
      </c>
    </row>
    <row r="40" spans="1:3">
      <c r="A40" s="4" t="s">
        <v>1358</v>
      </c>
      <c r="B40" s="6" t="n">
        <v>3458</v>
      </c>
    </row>
    <row r="41" spans="1:3">
      <c r="A41" s="4" t="s">
        <v>1370</v>
      </c>
    </row>
    <row r="42" spans="1:3">
      <c r="A42" s="3" t="s">
        <v>206</v>
      </c>
    </row>
    <row r="43" spans="1:3">
      <c r="A43" s="4" t="s">
        <v>1351</v>
      </c>
      <c r="B43" s="4" t="s">
        <v>1371</v>
      </c>
    </row>
    <row r="44" spans="1:3">
      <c r="A44" s="4" t="s">
        <v>1353</v>
      </c>
      <c r="B44" s="8" t="n">
        <v>0.3</v>
      </c>
    </row>
    <row r="45" spans="1:3">
      <c r="A45" s="4" t="s">
        <v>1354</v>
      </c>
      <c r="B45" s="4" t="s">
        <v>1372</v>
      </c>
    </row>
    <row r="46" spans="1:3">
      <c r="A46" s="4" t="s">
        <v>1356</v>
      </c>
      <c r="B46" s="4" t="s">
        <v>1373</v>
      </c>
    </row>
    <row r="47" spans="1:3">
      <c r="A47" s="4" t="s">
        <v>1358</v>
      </c>
      <c r="B47" s="6" t="n">
        <v>3364</v>
      </c>
    </row>
    <row r="48" spans="1:3">
      <c r="A48" s="4" t="s">
        <v>1374</v>
      </c>
    </row>
    <row r="49" spans="1:3">
      <c r="A49" s="3" t="s">
        <v>206</v>
      </c>
    </row>
    <row r="50" spans="1:3">
      <c r="A50" s="4" t="s">
        <v>1351</v>
      </c>
      <c r="B50" s="4" t="s">
        <v>1375</v>
      </c>
    </row>
    <row r="51" spans="1:3">
      <c r="A51" s="4" t="s">
        <v>1353</v>
      </c>
      <c r="B51" s="8" t="n">
        <v>0.3</v>
      </c>
    </row>
    <row r="52" spans="1:3">
      <c r="A52" s="4" t="s">
        <v>1354</v>
      </c>
      <c r="B52" s="4" t="s">
        <v>1376</v>
      </c>
    </row>
    <row r="53" spans="1:3">
      <c r="A53" s="4" t="s">
        <v>1356</v>
      </c>
      <c r="B53" s="4" t="s">
        <v>1377</v>
      </c>
    </row>
    <row r="54" spans="1:3">
      <c r="A54" s="4" t="s">
        <v>1358</v>
      </c>
      <c r="B54" s="6" t="n">
        <v>3364</v>
      </c>
    </row>
    <row r="55" spans="1:3">
      <c r="A55" s="4" t="s">
        <v>1378</v>
      </c>
    </row>
    <row r="56" spans="1:3">
      <c r="A56" s="3" t="s">
        <v>206</v>
      </c>
    </row>
    <row r="57" spans="1:3">
      <c r="A57" s="4" t="s">
        <v>1351</v>
      </c>
      <c r="B57" s="4" t="s">
        <v>1379</v>
      </c>
    </row>
    <row r="58" spans="1:3">
      <c r="A58" s="4" t="s">
        <v>1353</v>
      </c>
      <c r="B58" s="8" t="n">
        <v>0.3</v>
      </c>
    </row>
    <row r="59" spans="1:3">
      <c r="A59" s="4" t="s">
        <v>1354</v>
      </c>
      <c r="B59" s="4" t="s">
        <v>1380</v>
      </c>
    </row>
    <row r="60" spans="1:3">
      <c r="A60" s="4" t="s">
        <v>1356</v>
      </c>
      <c r="B60" s="4" t="s">
        <v>1381</v>
      </c>
    </row>
    <row r="61" spans="1:3">
      <c r="A61" s="4" t="s">
        <v>1358</v>
      </c>
      <c r="B61" s="6" t="n">
        <v>336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1382</v>
      </c>
      <c r="B1" s="2" t="s">
        <v>1383</v>
      </c>
      <c r="C1" s="2" t="s">
        <v>595</v>
      </c>
      <c r="D1" s="2" t="s">
        <v>44</v>
      </c>
      <c r="E1" s="2" t="s">
        <v>45</v>
      </c>
      <c r="F1" s="2" t="s">
        <v>92</v>
      </c>
    </row>
    <row r="2" spans="1:6">
      <c r="A2" s="4" t="s">
        <v>614</v>
      </c>
      <c r="D2" s="6" t="n">
        <v>19108</v>
      </c>
      <c r="E2" s="6" t="n">
        <v>28562</v>
      </c>
    </row>
    <row r="3" spans="1:6">
      <c r="A3" s="4" t="s">
        <v>1384</v>
      </c>
      <c r="D3" s="5" t="n">
        <v>5978</v>
      </c>
      <c r="E3" s="5" t="n">
        <v>76264</v>
      </c>
      <c r="F3" s="6" t="n">
        <v>113818</v>
      </c>
    </row>
    <row r="4" spans="1:6">
      <c r="A4" s="4" t="s">
        <v>800</v>
      </c>
      <c r="D4" s="5" t="n">
        <v>0</v>
      </c>
      <c r="E4" s="5" t="n">
        <v>-53</v>
      </c>
      <c r="F4" s="5" t="n">
        <v>-1260</v>
      </c>
    </row>
    <row r="5" spans="1:6">
      <c r="A5" s="4" t="s">
        <v>1385</v>
      </c>
      <c r="D5" s="5" t="n">
        <v>4990</v>
      </c>
      <c r="E5" s="5" t="n">
        <v>5384</v>
      </c>
      <c r="F5" s="5" t="n">
        <v>5133</v>
      </c>
    </row>
    <row r="6" spans="1:6">
      <c r="A6" s="4" t="s">
        <v>1386</v>
      </c>
      <c r="E6" s="5" t="n">
        <v>2000</v>
      </c>
    </row>
    <row r="7" spans="1:6">
      <c r="A7" s="4" t="s">
        <v>512</v>
      </c>
    </row>
    <row r="8" spans="1:6">
      <c r="A8" s="4" t="s">
        <v>815</v>
      </c>
      <c r="B8" s="6" t="n">
        <v>125000</v>
      </c>
    </row>
    <row r="9" spans="1:6">
      <c r="A9" s="4" t="s">
        <v>1384</v>
      </c>
      <c r="B9" s="6" t="n">
        <v>123740</v>
      </c>
    </row>
    <row r="10" spans="1:6">
      <c r="A10" s="4" t="s">
        <v>800</v>
      </c>
      <c r="F10" s="6" t="n">
        <v>-1260</v>
      </c>
    </row>
    <row r="11" spans="1:6">
      <c r="A11" s="4" t="s">
        <v>404</v>
      </c>
    </row>
    <row r="12" spans="1:6">
      <c r="A12" s="4" t="s">
        <v>614</v>
      </c>
      <c r="D12" s="5" t="n">
        <v>11825</v>
      </c>
    </row>
    <row r="13" spans="1:6">
      <c r="A13" s="4" t="s">
        <v>1385</v>
      </c>
      <c r="D13" s="5" t="n">
        <v>3638</v>
      </c>
    </row>
    <row r="14" spans="1:6">
      <c r="A14" s="4" t="s">
        <v>1230</v>
      </c>
    </row>
    <row r="15" spans="1:6">
      <c r="A15" s="4" t="s">
        <v>614</v>
      </c>
      <c r="D15" s="5" t="n">
        <v>5000</v>
      </c>
    </row>
    <row r="16" spans="1:6">
      <c r="A16" s="4" t="s">
        <v>1231</v>
      </c>
    </row>
    <row r="17" spans="1:6">
      <c r="A17" s="4" t="s">
        <v>646</v>
      </c>
      <c r="D17" s="5" t="n">
        <v>5000</v>
      </c>
    </row>
    <row r="18" spans="1:6">
      <c r="A18" s="4" t="s">
        <v>404</v>
      </c>
    </row>
    <row r="19" spans="1:6">
      <c r="A19" s="4" t="s">
        <v>631</v>
      </c>
      <c r="C19" s="6" t="n">
        <v>20000</v>
      </c>
    </row>
    <row r="20" spans="1:6">
      <c r="A20" s="4" t="s">
        <v>632</v>
      </c>
      <c r="D20" s="6" t="n">
        <v>10000</v>
      </c>
    </row>
    <row r="21" spans="1:6">
      <c r="A21" s="4" t="s">
        <v>1387</v>
      </c>
      <c r="D21" s="5" t="n">
        <v>2</v>
      </c>
    </row>
    <row r="22" spans="1:6">
      <c r="A22" s="4" t="s">
        <v>1388</v>
      </c>
      <c r="E22" s="6" t="n">
        <v>77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389</v>
      </c>
      <c r="B1" s="2" t="s">
        <v>44</v>
      </c>
      <c r="C1" s="2" t="s">
        <v>45</v>
      </c>
    </row>
    <row r="2" spans="1:3">
      <c r="A2" s="3" t="s">
        <v>260</v>
      </c>
    </row>
    <row r="3" spans="1:3">
      <c r="A3" s="4" t="s">
        <v>826</v>
      </c>
      <c r="B3" s="6" t="n">
        <v>2178</v>
      </c>
    </row>
    <row r="4" spans="1:3">
      <c r="A4" s="4" t="s">
        <v>827</v>
      </c>
      <c r="B4" s="5" t="n">
        <v>2172</v>
      </c>
    </row>
    <row r="5" spans="1:3">
      <c r="A5" s="4" t="s">
        <v>828</v>
      </c>
      <c r="B5" s="5" t="n">
        <v>2132</v>
      </c>
    </row>
    <row r="6" spans="1:3">
      <c r="A6" s="4" t="s">
        <v>862</v>
      </c>
      <c r="B6" s="5" t="n">
        <v>2081</v>
      </c>
    </row>
    <row r="7" spans="1:3">
      <c r="A7" s="4" t="s">
        <v>1143</v>
      </c>
      <c r="B7" s="5" t="n">
        <v>2086</v>
      </c>
    </row>
    <row r="8" spans="1:3">
      <c r="A8" s="4" t="s">
        <v>1144</v>
      </c>
      <c r="B8" s="5" t="n">
        <v>9222</v>
      </c>
    </row>
    <row r="9" spans="1:3">
      <c r="A9" s="4" t="s">
        <v>173</v>
      </c>
      <c r="B9" s="5" t="n">
        <v>19871</v>
      </c>
    </row>
    <row r="10" spans="1:3">
      <c r="A10" s="4" t="s">
        <v>1390</v>
      </c>
      <c r="B10" s="5" t="n">
        <v>14201</v>
      </c>
      <c r="C10" s="6" t="n">
        <v>0</v>
      </c>
    </row>
    <row r="11" spans="1:3">
      <c r="A11" s="4" t="s">
        <v>1391</v>
      </c>
      <c r="B11" s="6" t="n">
        <v>567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1T16:52:22Z</dcterms:created>
  <dcterms:modified xmlns:dcterms="http://purl.org/dc/terms/" xmlns:xsi="http://www.w3.org/2001/XMLSchema-instance" xsi:type="dcterms:W3CDTF">2020-04-01T16:52:22Z</dcterms:modified>
</cp:coreProperties>
</file>